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a5" sheetId="5" state="visible" r:id="rId5"/>
    <sheet xmlns:r="http://schemas.openxmlformats.org/officeDocument/2006/relationships" name="Consolidated Balance Sheets" sheetId="6" state="visible" r:id="rId6"/>
    <sheet xmlns:r="http://schemas.openxmlformats.org/officeDocument/2006/relationships" name="Consolidated Statements of Cash" sheetId="7" state="visible" r:id="rId7"/>
    <sheet xmlns:r="http://schemas.openxmlformats.org/officeDocument/2006/relationships" name="1. BACKGROUND OF THE COMPANY" sheetId="8" state="visible" r:id="rId8"/>
    <sheet xmlns:r="http://schemas.openxmlformats.org/officeDocument/2006/relationships" name="2. BASIS OF PRESENTATION" sheetId="9" state="visible" r:id="rId9"/>
    <sheet xmlns:r="http://schemas.openxmlformats.org/officeDocument/2006/relationships" name="3. CHANGES IN ACCOUNTING POLICI" sheetId="10" state="visible" r:id="rId10"/>
    <sheet xmlns:r="http://schemas.openxmlformats.org/officeDocument/2006/relationships" name="4. SIGNIFICANT ACCOUNTING POLIC" sheetId="11" state="visible" r:id="rId11"/>
    <sheet xmlns:r="http://schemas.openxmlformats.org/officeDocument/2006/relationships" name="5. CRITICAL ACCOUNTING JUDGMENT" sheetId="12" state="visible" r:id="rId12"/>
    <sheet xmlns:r="http://schemas.openxmlformats.org/officeDocument/2006/relationships" name="6. SEGMENT INFORMATION" sheetId="13" state="visible" r:id="rId13"/>
    <sheet xmlns:r="http://schemas.openxmlformats.org/officeDocument/2006/relationships" name="7. OPERATING EXPENSES" sheetId="14" state="visible" r:id="rId14"/>
    <sheet xmlns:r="http://schemas.openxmlformats.org/officeDocument/2006/relationships" name="8. OTHER OPERATING GAINS (LOSSE" sheetId="15" state="visible" r:id="rId15"/>
    <sheet xmlns:r="http://schemas.openxmlformats.org/officeDocument/2006/relationships" name="9. INTEREST EXPENSE" sheetId="16" state="visible" r:id="rId16"/>
    <sheet xmlns:r="http://schemas.openxmlformats.org/officeDocument/2006/relationships" name="10. INCOME TAXES" sheetId="17" state="visible" r:id="rId17"/>
    <sheet xmlns:r="http://schemas.openxmlformats.org/officeDocument/2006/relationships" name="11. TRADE AND OTHER RECEIVABLES" sheetId="18" state="visible" r:id="rId18"/>
    <sheet xmlns:r="http://schemas.openxmlformats.org/officeDocument/2006/relationships" name="12. OTHER CURRENT FINANCIAL ASS" sheetId="19" state="visible" r:id="rId19"/>
    <sheet xmlns:r="http://schemas.openxmlformats.org/officeDocument/2006/relationships" name="13. PREPAID EXPENSES AND OTHER " sheetId="20" state="visible" r:id="rId20"/>
    <sheet xmlns:r="http://schemas.openxmlformats.org/officeDocument/2006/relationships" name="14. OTHER LONG-TERM FINANCIAL A" sheetId="21" state="visible" r:id="rId21"/>
    <sheet xmlns:r="http://schemas.openxmlformats.org/officeDocument/2006/relationships" name="15. OTHER LONG-TERM ASSETS" sheetId="22" state="visible" r:id="rId22"/>
    <sheet xmlns:r="http://schemas.openxmlformats.org/officeDocument/2006/relationships" name="16. SATELLITES, PROPERTY AND OT" sheetId="23" state="visible" r:id="rId23"/>
    <sheet xmlns:r="http://schemas.openxmlformats.org/officeDocument/2006/relationships" name="17. INTANGIBLE ASSETS" sheetId="24" state="visible" r:id="rId24"/>
    <sheet xmlns:r="http://schemas.openxmlformats.org/officeDocument/2006/relationships" name="18. GOODWILL" sheetId="25" state="visible" r:id="rId25"/>
    <sheet xmlns:r="http://schemas.openxmlformats.org/officeDocument/2006/relationships" name="19. TRADE AND OTHER PAYABLES" sheetId="26" state="visible" r:id="rId26"/>
    <sheet xmlns:r="http://schemas.openxmlformats.org/officeDocument/2006/relationships" name="20. OTHER CURRENT FINANCIAL LIA" sheetId="27" state="visible" r:id="rId27"/>
    <sheet xmlns:r="http://schemas.openxmlformats.org/officeDocument/2006/relationships" name="21. OTHER CURRENT LIABILITIES" sheetId="28" state="visible" r:id="rId28"/>
    <sheet xmlns:r="http://schemas.openxmlformats.org/officeDocument/2006/relationships" name="22. OTHER LONG-TERM FINANCIAL L" sheetId="29" state="visible" r:id="rId29"/>
    <sheet xmlns:r="http://schemas.openxmlformats.org/officeDocument/2006/relationships" name="23. OTHER LONG-TERM LIABILITIES" sheetId="30" state="visible" r:id="rId30"/>
    <sheet xmlns:r="http://schemas.openxmlformats.org/officeDocument/2006/relationships" name="24. INDEBTEDNESS" sheetId="31" state="visible" r:id="rId31"/>
    <sheet xmlns:r="http://schemas.openxmlformats.org/officeDocument/2006/relationships" name="25. SHARE CAPITAL" sheetId="32" state="visible" r:id="rId32"/>
    <sheet xmlns:r="http://schemas.openxmlformats.org/officeDocument/2006/relationships" name="26. CAPITAL DISCLOSURES" sheetId="33" state="visible" r:id="rId33"/>
    <sheet xmlns:r="http://schemas.openxmlformats.org/officeDocument/2006/relationships" name="27. FINANCIAL INSTRUMENTS" sheetId="34" state="visible" r:id="rId34"/>
    <sheet xmlns:r="http://schemas.openxmlformats.org/officeDocument/2006/relationships" name="28. SHARE-BASED COMPENSATION PL" sheetId="35" state="visible" r:id="rId35"/>
    <sheet xmlns:r="http://schemas.openxmlformats.org/officeDocument/2006/relationships" name="29. EMPLOYEE BENEFIT PLANS" sheetId="36" state="visible" r:id="rId36"/>
    <sheet xmlns:r="http://schemas.openxmlformats.org/officeDocument/2006/relationships" name="30. SUPPLEMENTAL CASH FLOW INFO" sheetId="37" state="visible" r:id="rId37"/>
    <sheet xmlns:r="http://schemas.openxmlformats.org/officeDocument/2006/relationships" name="31. COMMITMENTS AND CONTINGENT " sheetId="38" state="visible" r:id="rId38"/>
    <sheet xmlns:r="http://schemas.openxmlformats.org/officeDocument/2006/relationships" name="32. SUBSIDIARIES" sheetId="39" state="visible" r:id="rId39"/>
    <sheet xmlns:r="http://schemas.openxmlformats.org/officeDocument/2006/relationships" name="33. RELATED PARTY TRANSACTIONS" sheetId="40" state="visible" r:id="rId40"/>
    <sheet xmlns:r="http://schemas.openxmlformats.org/officeDocument/2006/relationships" name="4. SIGNIFICANT ACCOUNTING POL41" sheetId="41" state="visible" r:id="rId41"/>
    <sheet xmlns:r="http://schemas.openxmlformats.org/officeDocument/2006/relationships" name="4. SIGNIFICANT ACCOUNTING POL42" sheetId="42" state="visible" r:id="rId42"/>
    <sheet xmlns:r="http://schemas.openxmlformats.org/officeDocument/2006/relationships" name="6. SEGMENT INFORMATION (Tables)" sheetId="43" state="visible" r:id="rId43"/>
    <sheet xmlns:r="http://schemas.openxmlformats.org/officeDocument/2006/relationships" name="7. OPERATING EXPENSES (Tables)" sheetId="44" state="visible" r:id="rId44"/>
    <sheet xmlns:r="http://schemas.openxmlformats.org/officeDocument/2006/relationships" name="8. OTHER OPERATING GAINS (LOS45" sheetId="45" state="visible" r:id="rId45"/>
    <sheet xmlns:r="http://schemas.openxmlformats.org/officeDocument/2006/relationships" name="9. INTEREST EXPENSE (Tables)" sheetId="46" state="visible" r:id="rId46"/>
    <sheet xmlns:r="http://schemas.openxmlformats.org/officeDocument/2006/relationships" name="10. INCOME TAXES (Tables)" sheetId="47" state="visible" r:id="rId47"/>
    <sheet xmlns:r="http://schemas.openxmlformats.org/officeDocument/2006/relationships" name="11. TRADE AND OTHER RECEIVABL48" sheetId="48" state="visible" r:id="rId48"/>
    <sheet xmlns:r="http://schemas.openxmlformats.org/officeDocument/2006/relationships" name="12. OTHER CURRENT FINANCIAL A49" sheetId="49" state="visible" r:id="rId49"/>
    <sheet xmlns:r="http://schemas.openxmlformats.org/officeDocument/2006/relationships" name="13. PREPAID EXPENSES AND OTHE50" sheetId="50" state="visible" r:id="rId50"/>
    <sheet xmlns:r="http://schemas.openxmlformats.org/officeDocument/2006/relationships" name="14. OTHER LONG-TERM FINANCIAL51" sheetId="51" state="visible" r:id="rId51"/>
    <sheet xmlns:r="http://schemas.openxmlformats.org/officeDocument/2006/relationships" name="15. OTHER LONG-TERM ASSETS (Tab" sheetId="52" state="visible" r:id="rId52"/>
    <sheet xmlns:r="http://schemas.openxmlformats.org/officeDocument/2006/relationships" name="16. SATELLITES, PROPERTY AND 53" sheetId="53" state="visible" r:id="rId53"/>
    <sheet xmlns:r="http://schemas.openxmlformats.org/officeDocument/2006/relationships" name="17. INTANGIBLE ASSETS (Tables)" sheetId="54" state="visible" r:id="rId54"/>
    <sheet xmlns:r="http://schemas.openxmlformats.org/officeDocument/2006/relationships" name="18. GOODWILL (Tables)" sheetId="55" state="visible" r:id="rId55"/>
    <sheet xmlns:r="http://schemas.openxmlformats.org/officeDocument/2006/relationships" name="19. TRADE AND OTHER PAYABLES (T" sheetId="56" state="visible" r:id="rId56"/>
    <sheet xmlns:r="http://schemas.openxmlformats.org/officeDocument/2006/relationships" name="20. OTHER CURRENT FINANCIAL L57" sheetId="57" state="visible" r:id="rId57"/>
    <sheet xmlns:r="http://schemas.openxmlformats.org/officeDocument/2006/relationships" name="21. OTHER CURRENT LIABILITIES (" sheetId="58" state="visible" r:id="rId58"/>
    <sheet xmlns:r="http://schemas.openxmlformats.org/officeDocument/2006/relationships" name="22. OTHER LONG-TERM FINANCIAL59" sheetId="59" state="visible" r:id="rId59"/>
    <sheet xmlns:r="http://schemas.openxmlformats.org/officeDocument/2006/relationships" name="23. OTHER LONG-TERM LIABILITI60" sheetId="60" state="visible" r:id="rId60"/>
    <sheet xmlns:r="http://schemas.openxmlformats.org/officeDocument/2006/relationships" name="24. INDEBTEDNESS (Tables)" sheetId="61" state="visible" r:id="rId61"/>
    <sheet xmlns:r="http://schemas.openxmlformats.org/officeDocument/2006/relationships" name="25. SHARE CAPITAL (Tables)" sheetId="62" state="visible" r:id="rId62"/>
    <sheet xmlns:r="http://schemas.openxmlformats.org/officeDocument/2006/relationships" name="26. CAPITAL DISCLOSURES (Tables" sheetId="63" state="visible" r:id="rId63"/>
    <sheet xmlns:r="http://schemas.openxmlformats.org/officeDocument/2006/relationships" name="27. FINANCIAL INSTRUMENTS (Tabl" sheetId="64" state="visible" r:id="rId64"/>
    <sheet xmlns:r="http://schemas.openxmlformats.org/officeDocument/2006/relationships" name="28. SHARE-BASED COMPENSATION 65" sheetId="65" state="visible" r:id="rId65"/>
    <sheet xmlns:r="http://schemas.openxmlformats.org/officeDocument/2006/relationships" name="29. EMPLOYEE BENEFIT PLANS (Tab" sheetId="66" state="visible" r:id="rId66"/>
    <sheet xmlns:r="http://schemas.openxmlformats.org/officeDocument/2006/relationships" name="30. SUPPLEMENTAL CASH FLOW IN67" sheetId="67" state="visible" r:id="rId67"/>
    <sheet xmlns:r="http://schemas.openxmlformats.org/officeDocument/2006/relationships" name="31. COMMITMENTS AND CONTINGEN68" sheetId="68" state="visible" r:id="rId68"/>
    <sheet xmlns:r="http://schemas.openxmlformats.org/officeDocument/2006/relationships" name="32. SUBSIDIARIES (Tables)" sheetId="69" state="visible" r:id="rId69"/>
    <sheet xmlns:r="http://schemas.openxmlformats.org/officeDocument/2006/relationships" name="33. RELATED PARTY TRANSACTIONS " sheetId="70" state="visible" r:id="rId70"/>
    <sheet xmlns:r="http://schemas.openxmlformats.org/officeDocument/2006/relationships" name="1. BACKGROUND OF THE COMPANY (D" sheetId="71" state="visible" r:id="rId71"/>
    <sheet xmlns:r="http://schemas.openxmlformats.org/officeDocument/2006/relationships" name="4. SIGNIFICANT ACCOUNTING POL72" sheetId="72" state="visible" r:id="rId72"/>
    <sheet xmlns:r="http://schemas.openxmlformats.org/officeDocument/2006/relationships" name="4. SIGNIFICANT ACCOUNTING POL73" sheetId="73" state="visible" r:id="rId73"/>
    <sheet xmlns:r="http://schemas.openxmlformats.org/officeDocument/2006/relationships" name="4. SIGNIFICANT ACCOUNTING POL74" sheetId="74" state="visible" r:id="rId74"/>
    <sheet xmlns:r="http://schemas.openxmlformats.org/officeDocument/2006/relationships" name="5. CRITICAL ACCOUNTING JUDGME75" sheetId="75" state="visible" r:id="rId75"/>
    <sheet xmlns:r="http://schemas.openxmlformats.org/officeDocument/2006/relationships" name="6. SEGMENT INFORMATION (Details" sheetId="76" state="visible" r:id="rId76"/>
    <sheet xmlns:r="http://schemas.openxmlformats.org/officeDocument/2006/relationships" name="6. SEGMENT INFORMATION (Detai77" sheetId="77" state="visible" r:id="rId77"/>
    <sheet xmlns:r="http://schemas.openxmlformats.org/officeDocument/2006/relationships" name="6. SEGMENT INFORMATION (Detai78" sheetId="78" state="visible" r:id="rId78"/>
    <sheet xmlns:r="http://schemas.openxmlformats.org/officeDocument/2006/relationships" name="7. OPERATING EXPENSES (Details)" sheetId="79" state="visible" r:id="rId79"/>
    <sheet xmlns:r="http://schemas.openxmlformats.org/officeDocument/2006/relationships" name="8. OTHER OPERATING GAINS (LOS80" sheetId="80" state="visible" r:id="rId80"/>
    <sheet xmlns:r="http://schemas.openxmlformats.org/officeDocument/2006/relationships" name="9. INTEREST EXPENSE (Details)" sheetId="81" state="visible" r:id="rId81"/>
    <sheet xmlns:r="http://schemas.openxmlformats.org/officeDocument/2006/relationships" name="10. INCOME TAXES (Details)" sheetId="82" state="visible" r:id="rId82"/>
    <sheet xmlns:r="http://schemas.openxmlformats.org/officeDocument/2006/relationships" name="10. INCOME TAXES (Details 1)" sheetId="83" state="visible" r:id="rId83"/>
    <sheet xmlns:r="http://schemas.openxmlformats.org/officeDocument/2006/relationships" name="10. INCOME TAXES (Details 2)" sheetId="84" state="visible" r:id="rId84"/>
    <sheet xmlns:r="http://schemas.openxmlformats.org/officeDocument/2006/relationships" name="10. INCOME TAXES (Details Narra" sheetId="85" state="visible" r:id="rId85"/>
    <sheet xmlns:r="http://schemas.openxmlformats.org/officeDocument/2006/relationships" name="11. TRADE AND OTHER RECEIVABL86" sheetId="86" state="visible" r:id="rId86"/>
    <sheet xmlns:r="http://schemas.openxmlformats.org/officeDocument/2006/relationships" name="11. TRADE AND OTHER RECEIVABL87" sheetId="87" state="visible" r:id="rId87"/>
    <sheet xmlns:r="http://schemas.openxmlformats.org/officeDocument/2006/relationships" name="12. OTHER CURRENT FINANCIAL A88" sheetId="88" state="visible" r:id="rId88"/>
    <sheet xmlns:r="http://schemas.openxmlformats.org/officeDocument/2006/relationships" name="13. PREPAID EXPENSES AND OTHE89" sheetId="89" state="visible" r:id="rId89"/>
    <sheet xmlns:r="http://schemas.openxmlformats.org/officeDocument/2006/relationships" name="13. PREPAID EXPENSES AND OTHE90" sheetId="90" state="visible" r:id="rId90"/>
    <sheet xmlns:r="http://schemas.openxmlformats.org/officeDocument/2006/relationships" name="14. OTHER LONG-TERM FINANCIAL91" sheetId="91" state="visible" r:id="rId91"/>
    <sheet xmlns:r="http://schemas.openxmlformats.org/officeDocument/2006/relationships" name="15. OTHER LONG-TERM ASSETS (Det" sheetId="92" state="visible" r:id="rId92"/>
    <sheet xmlns:r="http://schemas.openxmlformats.org/officeDocument/2006/relationships" name="16. SATELLITES, PROPERTY AND 93" sheetId="93" state="visible" r:id="rId93"/>
    <sheet xmlns:r="http://schemas.openxmlformats.org/officeDocument/2006/relationships" name="16. SATELLITES, PROPERTY AND 94" sheetId="94" state="visible" r:id="rId94"/>
    <sheet xmlns:r="http://schemas.openxmlformats.org/officeDocument/2006/relationships" name="17. INTANGIBLE ASSETS (Details)" sheetId="95" state="visible" r:id="rId95"/>
    <sheet xmlns:r="http://schemas.openxmlformats.org/officeDocument/2006/relationships" name="17. INTANGIBLE ASSETS (Details " sheetId="96" state="visible" r:id="rId96"/>
    <sheet xmlns:r="http://schemas.openxmlformats.org/officeDocument/2006/relationships" name="17. INTANGIBLE ASSETS (Detail97" sheetId="97" state="visible" r:id="rId97"/>
    <sheet xmlns:r="http://schemas.openxmlformats.org/officeDocument/2006/relationships" name="17. INTANGIBLE ASSETS (Detail98" sheetId="98" state="visible" r:id="rId98"/>
    <sheet xmlns:r="http://schemas.openxmlformats.org/officeDocument/2006/relationships" name="17. INTANGIBLE ASSETS (Detail99" sheetId="99" state="visible" r:id="rId99"/>
    <sheet xmlns:r="http://schemas.openxmlformats.org/officeDocument/2006/relationships" name="18. GOODWILL (Details)" sheetId="100" state="visible" r:id="rId100"/>
    <sheet xmlns:r="http://schemas.openxmlformats.org/officeDocument/2006/relationships" name="19. TRADE AND OTHER PAYABLES (D" sheetId="101" state="visible" r:id="rId101"/>
    <sheet xmlns:r="http://schemas.openxmlformats.org/officeDocument/2006/relationships" name="20. OTHER CURRENT FINANCIAL 102" sheetId="102" state="visible" r:id="rId102"/>
    <sheet xmlns:r="http://schemas.openxmlformats.org/officeDocument/2006/relationships" name="21. OTHER CURRENT LIABILITIE103" sheetId="103" state="visible" r:id="rId103"/>
    <sheet xmlns:r="http://schemas.openxmlformats.org/officeDocument/2006/relationships" name="22. OTHER LONG-TERM FINANCIA104" sheetId="104" state="visible" r:id="rId104"/>
    <sheet xmlns:r="http://schemas.openxmlformats.org/officeDocument/2006/relationships" name="23. OTHER LONG-TERM LIABILIT105" sheetId="105" state="visible" r:id="rId105"/>
    <sheet xmlns:r="http://schemas.openxmlformats.org/officeDocument/2006/relationships" name="23. OTHER LONG-TERM LIABILIT106" sheetId="106" state="visible" r:id="rId106"/>
    <sheet xmlns:r="http://schemas.openxmlformats.org/officeDocument/2006/relationships" name="24. INDEBTEDNESS (Details)" sheetId="107" state="visible" r:id="rId107"/>
    <sheet xmlns:r="http://schemas.openxmlformats.org/officeDocument/2006/relationships" name="24. INDEBTEDNESS (Details 1)" sheetId="108" state="visible" r:id="rId108"/>
    <sheet xmlns:r="http://schemas.openxmlformats.org/officeDocument/2006/relationships" name="24. INDEBTEDNESS (Details 2)" sheetId="109" state="visible" r:id="rId109"/>
    <sheet xmlns:r="http://schemas.openxmlformats.org/officeDocument/2006/relationships" name="24. INDEBTEDNESS (Details Narra" sheetId="110" state="visible" r:id="rId110"/>
    <sheet xmlns:r="http://schemas.openxmlformats.org/officeDocument/2006/relationships" name="25. SHARE CAPITAL (Details)" sheetId="111" state="visible" r:id="rId111"/>
    <sheet xmlns:r="http://schemas.openxmlformats.org/officeDocument/2006/relationships" name="25. SHARE CAPITAL (Details Narr" sheetId="112" state="visible" r:id="rId112"/>
    <sheet xmlns:r="http://schemas.openxmlformats.org/officeDocument/2006/relationships" name="26. CAPITAL DISCLOSURES (Detail" sheetId="113" state="visible" r:id="rId113"/>
    <sheet xmlns:r="http://schemas.openxmlformats.org/officeDocument/2006/relationships" name="27. FINANCIAL INSTRUMENTS (Deta" sheetId="114" state="visible" r:id="rId114"/>
    <sheet xmlns:r="http://schemas.openxmlformats.org/officeDocument/2006/relationships" name="27. FINANCIAL INSTRUMENTS (D115" sheetId="115" state="visible" r:id="rId115"/>
    <sheet xmlns:r="http://schemas.openxmlformats.org/officeDocument/2006/relationships" name="27. FINANCIAL INSTRUMENTS (D116" sheetId="116" state="visible" r:id="rId116"/>
    <sheet xmlns:r="http://schemas.openxmlformats.org/officeDocument/2006/relationships" name="27. FINANCIAL INSTRUMENTS (D117" sheetId="117" state="visible" r:id="rId117"/>
    <sheet xmlns:r="http://schemas.openxmlformats.org/officeDocument/2006/relationships" name="27. FINANCIAL INSTRUMENTS (D118" sheetId="118" state="visible" r:id="rId118"/>
    <sheet xmlns:r="http://schemas.openxmlformats.org/officeDocument/2006/relationships" name="27. FINANCIAL INSTRUMENTS (D119" sheetId="119" state="visible" r:id="rId119"/>
    <sheet xmlns:r="http://schemas.openxmlformats.org/officeDocument/2006/relationships" name="27. FINANCIAL INSTRUMENTS (D120" sheetId="120" state="visible" r:id="rId120"/>
    <sheet xmlns:r="http://schemas.openxmlformats.org/officeDocument/2006/relationships" name="28. SHARE-BASED COMPENSATION121" sheetId="121" state="visible" r:id="rId121"/>
    <sheet xmlns:r="http://schemas.openxmlformats.org/officeDocument/2006/relationships" name="28. SHARE-BASED COMPENSATION122" sheetId="122" state="visible" r:id="rId122"/>
    <sheet xmlns:r="http://schemas.openxmlformats.org/officeDocument/2006/relationships" name="28. SHARE-BASED COMPENSATION123" sheetId="123" state="visible" r:id="rId123"/>
    <sheet xmlns:r="http://schemas.openxmlformats.org/officeDocument/2006/relationships" name="28. SHARE-BASED COMPENSATION124" sheetId="124" state="visible" r:id="rId124"/>
    <sheet xmlns:r="http://schemas.openxmlformats.org/officeDocument/2006/relationships" name="28. SHARE-BASED COMPENSATION125" sheetId="125" state="visible" r:id="rId125"/>
    <sheet xmlns:r="http://schemas.openxmlformats.org/officeDocument/2006/relationships" name="28. SHARE-BASED COMPENSATION126" sheetId="126" state="visible" r:id="rId126"/>
    <sheet xmlns:r="http://schemas.openxmlformats.org/officeDocument/2006/relationships" name="29. EMPLOYEE BENEFIT PLANS (Det" sheetId="127" state="visible" r:id="rId127"/>
    <sheet xmlns:r="http://schemas.openxmlformats.org/officeDocument/2006/relationships" name="29. EMPLOYEE BENEFIT PLANS (128" sheetId="128" state="visible" r:id="rId128"/>
    <sheet xmlns:r="http://schemas.openxmlformats.org/officeDocument/2006/relationships" name="29. EMPLOYEE BENEFIT PLANS (129" sheetId="129" state="visible" r:id="rId129"/>
    <sheet xmlns:r="http://schemas.openxmlformats.org/officeDocument/2006/relationships" name="29. EMPLOYEE BENEFIT PLANS (130" sheetId="130" state="visible" r:id="rId130"/>
    <sheet xmlns:r="http://schemas.openxmlformats.org/officeDocument/2006/relationships" name="29. EMPLOYEE BENEFIT PLANS (131" sheetId="131" state="visible" r:id="rId131"/>
    <sheet xmlns:r="http://schemas.openxmlformats.org/officeDocument/2006/relationships" name="29. EMPLOYEE BENEFIT PLANS (132" sheetId="132" state="visible" r:id="rId132"/>
    <sheet xmlns:r="http://schemas.openxmlformats.org/officeDocument/2006/relationships" name="29. EMPLOYEE BENEFIT PLANS (133" sheetId="133" state="visible" r:id="rId133"/>
    <sheet xmlns:r="http://schemas.openxmlformats.org/officeDocument/2006/relationships" name="29. EMPLOYEE BENEFIT PLANS (134" sheetId="134" state="visible" r:id="rId134"/>
    <sheet xmlns:r="http://schemas.openxmlformats.org/officeDocument/2006/relationships" name="29. EMPLOYEE BENEFIT PLANS (135" sheetId="135" state="visible" r:id="rId135"/>
    <sheet xmlns:r="http://schemas.openxmlformats.org/officeDocument/2006/relationships" name="30. SUPPLEMENTAL CASH FLOW I136" sheetId="136" state="visible" r:id="rId136"/>
    <sheet xmlns:r="http://schemas.openxmlformats.org/officeDocument/2006/relationships" name="30. SUPPLEMENTAL CASH FLOW I137" sheetId="137" state="visible" r:id="rId137"/>
    <sheet xmlns:r="http://schemas.openxmlformats.org/officeDocument/2006/relationships" name="30. SUPPLEMENTAL CASH FLOW I138" sheetId="138" state="visible" r:id="rId138"/>
    <sheet xmlns:r="http://schemas.openxmlformats.org/officeDocument/2006/relationships" name="30. SUPPLEMENTAL CASH FLOW I139" sheetId="139" state="visible" r:id="rId139"/>
    <sheet xmlns:r="http://schemas.openxmlformats.org/officeDocument/2006/relationships" name="30. SUPPLEMENTAL CASH FLOW I140" sheetId="140" state="visible" r:id="rId140"/>
    <sheet xmlns:r="http://schemas.openxmlformats.org/officeDocument/2006/relationships" name="30. SUPPLEMENTAL CASH FLOW I141" sheetId="141" state="visible" r:id="rId141"/>
    <sheet xmlns:r="http://schemas.openxmlformats.org/officeDocument/2006/relationships" name="30. SUPPLEMENTAL CASH FLOW I142" sheetId="142" state="visible" r:id="rId142"/>
    <sheet xmlns:r="http://schemas.openxmlformats.org/officeDocument/2006/relationships" name="31. COMMITMENTS AND CONTINGE143" sheetId="143" state="visible" r:id="rId143"/>
    <sheet xmlns:r="http://schemas.openxmlformats.org/officeDocument/2006/relationships" name="31. COMMITMENTS AND CONTINGE144" sheetId="144" state="visible" r:id="rId144"/>
    <sheet xmlns:r="http://schemas.openxmlformats.org/officeDocument/2006/relationships" name="32. SUBSIDIARIES (Details)" sheetId="145" state="visible" r:id="rId145"/>
    <sheet xmlns:r="http://schemas.openxmlformats.org/officeDocument/2006/relationships" name="33. RELATED PARTY TRANSACTIO146" sheetId="146" state="visible" r:id="rId146"/>
    <sheet xmlns:r="http://schemas.openxmlformats.org/officeDocument/2006/relationships" name="33. RELATED PARTY TRANSACTIO147" sheetId="147" state="visible" r:id="rId147"/>
    <sheet xmlns:r="http://schemas.openxmlformats.org/officeDocument/2006/relationships" name="33. RELATED PARTY TRANSACTIO148" sheetId="148" state="visible" r:id="rId148"/>
    <sheet xmlns:r="http://schemas.openxmlformats.org/officeDocument/2006/relationships" name="33. RELATED PARTY TRANSACTIO149" sheetId="149" state="visible" r:id="rId149"/>
  </sheets>
  <definedNames/>
  <calcPr calcId="124519" fullCalcOnLoad="1"/>
</workbook>
</file>

<file path=xl/sharedStrings.xml><?xml version="1.0" encoding="utf-8"?>
<sst xmlns="http://schemas.openxmlformats.org/spreadsheetml/2006/main" uniqueCount="1238">
  <si>
    <t>Document and Entity Information</t>
  </si>
  <si>
    <t>12 Months Ended</t>
  </si>
  <si>
    <t>Dec. 31, 2017shares</t>
  </si>
  <si>
    <t>Disclosure of classes of share capital [line items]</t>
  </si>
  <si>
    <t>Entity Registrant Name</t>
  </si>
  <si>
    <t>Telesat Canada</t>
  </si>
  <si>
    <t>Entity Central Index Key</t>
  </si>
  <si>
    <t>Document Type</t>
  </si>
  <si>
    <t>20-F</t>
  </si>
  <si>
    <t>Document Period End Date</t>
  </si>
  <si>
    <t>Dec. 31,
		2017</t>
  </si>
  <si>
    <t>Amendment Flag</t>
  </si>
  <si>
    <t>false</t>
  </si>
  <si>
    <t>Current Fiscal Year End Date</t>
  </si>
  <si>
    <t>--12-31</t>
  </si>
  <si>
    <t>Entity a Well-known Seasoned Issuer</t>
  </si>
  <si>
    <t>No</t>
  </si>
  <si>
    <t>Entity a Voluntary Filer</t>
  </si>
  <si>
    <t>Entity's Reporting Status Current</t>
  </si>
  <si>
    <t>Entity Filer Category</t>
  </si>
  <si>
    <t>Non-accelerated Filer</t>
  </si>
  <si>
    <t>Entity Common Stock, Shares Outstanding</t>
  </si>
  <si>
    <t xml:space="preserve"> </t>
  </si>
  <si>
    <t>Document Fiscal Period Focus</t>
  </si>
  <si>
    <t>FY</t>
  </si>
  <si>
    <t>Document Fiscal Year Focus</t>
  </si>
  <si>
    <t>Voting Participating Preferred Shares [Member]</t>
  </si>
  <si>
    <t>Non-Voting Participating Preferred Shares [Member]</t>
  </si>
  <si>
    <t>Director Voting Participating Preferred Shares [Member]</t>
  </si>
  <si>
    <t>Common Stock [Member]</t>
  </si>
  <si>
    <t>Consolidated Statements of Income (Loss) - CAD CAD in Thousands</t>
  </si>
  <si>
    <t>Dec. 31, 2017</t>
  </si>
  <si>
    <t>Dec. 31, 2016</t>
  </si>
  <si>
    <t>Dec. 31, 2015</t>
  </si>
  <si>
    <t>Profit or loss [abstract]</t>
  </si>
  <si>
    <t>Revenue</t>
  </si>
  <si>
    <t>Operating expenses</t>
  </si>
  <si>
    <t>Net revenue</t>
  </si>
  <si>
    <t>Depreciation</t>
  </si>
  <si>
    <t>Amortization</t>
  </si>
  <si>
    <t>Other operating gains (losses), net</t>
  </si>
  <si>
    <t>Operating income</t>
  </si>
  <si>
    <t>Interest expense</t>
  </si>
  <si>
    <t>Loss on refinancing</t>
  </si>
  <si>
    <t>Interest and other income</t>
  </si>
  <si>
    <t>Gain on changes in fair value of financial instruments</t>
  </si>
  <si>
    <t>Gain (loss) on foreign exchange</t>
  </si>
  <si>
    <t>Income (loss) before tax</t>
  </si>
  <si>
    <t>Tax expense</t>
  </si>
  <si>
    <t>Net income (loss)</t>
  </si>
  <si>
    <t>Consolidated Statements of Comprehensive Income (Loss) - CAD CAD in Thousands</t>
  </si>
  <si>
    <t>Items that may be reclassified into profit or loss</t>
  </si>
  <si>
    <t>Foreign currency translation adjustments</t>
  </si>
  <si>
    <t>Items that will not be reclassified into profit or loss</t>
  </si>
  <si>
    <t>Actuarial (losses) gains on employee benefit plans</t>
  </si>
  <si>
    <t>Tax recovery (expense)</t>
  </si>
  <si>
    <t>Other comprehensive (loss) income</t>
  </si>
  <si>
    <t>Total comprehensive income (loss)</t>
  </si>
  <si>
    <t>Consolidated Statements of Changes in Shareholders' Equity - CAD CAD in Thousands</t>
  </si>
  <si>
    <t>Common shares [Member]</t>
  </si>
  <si>
    <t>Preferred shares [Member]</t>
  </si>
  <si>
    <t>Total share capital [Member]</t>
  </si>
  <si>
    <t>Accumulated earnings [Member]</t>
  </si>
  <si>
    <t>Equity-settled employee benefits reserve [Member]</t>
  </si>
  <si>
    <t>Foreign currency translation reserve [Member]</t>
  </si>
  <si>
    <t>Total reserves [Member]</t>
  </si>
  <si>
    <t>Total</t>
  </si>
  <si>
    <t>Balance as at beginning at Dec. 31, 2014</t>
  </si>
  <si>
    <t>Changes in equity [Roll Forward]</t>
  </si>
  <si>
    <t>Dividends declared on preferred shares</t>
  </si>
  <si>
    <t>Other comprehensive income (loss), net of tax (expense) recovery of $(1,425), $(1,424) and $673 for the year ended December 31, 2015, 2016 and 2017, respectively</t>
  </si>
  <si>
    <t>Share-based compensation</t>
  </si>
  <si>
    <t>Balance as at end at Dec. 31, 2015</t>
  </si>
  <si>
    <t>Repurchase of stock options</t>
  </si>
  <si>
    <t>Issuance of share capital on stock option exercise</t>
  </si>
  <si>
    <t>Balance as at end at Dec. 31, 2016</t>
  </si>
  <si>
    <t>Return of capital</t>
  </si>
  <si>
    <t>Balance as at end at Dec. 31, 2017</t>
  </si>
  <si>
    <t>Consolidated Statements of Changes in Shareholders' Equity (Parenthetical) - CAD CAD in Thousands</t>
  </si>
  <si>
    <t>Statement of changes in equity [abstract]</t>
  </si>
  <si>
    <t>Other comprehensive (loss) income tax (expense) recovery</t>
  </si>
  <si>
    <t>Consolidated Balance Sheets - CAD CAD in Thousands</t>
  </si>
  <si>
    <t>Assets</t>
  </si>
  <si>
    <t>Cash and cash equivalents</t>
  </si>
  <si>
    <t>Trade and other receivables</t>
  </si>
  <si>
    <t>[1]</t>
  </si>
  <si>
    <t>Other current financial assets</t>
  </si>
  <si>
    <t>Prepaid expenses and other current assets</t>
  </si>
  <si>
    <t>Total current assets</t>
  </si>
  <si>
    <t>Satellites, property and other equipment</t>
  </si>
  <si>
    <t>Deferred tax assets</t>
  </si>
  <si>
    <t>Other long-term financial assets</t>
  </si>
  <si>
    <t>[2]</t>
  </si>
  <si>
    <t>Other long-term assets</t>
  </si>
  <si>
    <t>Intangible assets</t>
  </si>
  <si>
    <t>Goodwill</t>
  </si>
  <si>
    <t>Total assets</t>
  </si>
  <si>
    <t>Liabilities</t>
  </si>
  <si>
    <t>Trade and other payables</t>
  </si>
  <si>
    <t>Other current financial liabilities</t>
  </si>
  <si>
    <t>Other current liabilities</t>
  </si>
  <si>
    <t>Current indebtedness</t>
  </si>
  <si>
    <t>Total current liabilities</t>
  </si>
  <si>
    <t>Long-term indebtedness</t>
  </si>
  <si>
    <t>Deferred tax liabilities</t>
  </si>
  <si>
    <t>Other long-term financial liabilities</t>
  </si>
  <si>
    <t>Other long-term liabilities</t>
  </si>
  <si>
    <t>Total liabilities</t>
  </si>
  <si>
    <t>Shareholders' Equity</t>
  </si>
  <si>
    <t>Share capital</t>
  </si>
  <si>
    <t>Accumulated earnings</t>
  </si>
  <si>
    <t>Reserves</t>
  </si>
  <si>
    <t>Total shareholders' equity</t>
  </si>
  <si>
    <t>Total liabilities and shareholders' equity</t>
  </si>
  <si>
    <t>Trade and other receivables and trade and other payables approximate fair value due to the short-term maturity of these instruments.</t>
  </si>
  <si>
    <t>Other long-term financial assets classified as fair value through profit or loss were calculated using level 2 of the fair value hierarchy. All other balances were calculated using level 1 of the fair value hierarchy.</t>
  </si>
  <si>
    <t>Consolidated Statements of Cash Flows - CAD CAD in Thousands</t>
  </si>
  <si>
    <t>Cash flows from operating activities</t>
  </si>
  <si>
    <t>Adjustments to reconcile net income (loss) to cash flows from operating activities</t>
  </si>
  <si>
    <t>Interest income</t>
  </si>
  <si>
    <t>(Gain) loss on foreign exchange</t>
  </si>
  <si>
    <t>Loss on disposal of assets</t>
  </si>
  <si>
    <t>Other</t>
  </si>
  <si>
    <t>Income taxes paid, net of income taxes received</t>
  </si>
  <si>
    <t>Interest paid, net of capitalized interest and interest received</t>
  </si>
  <si>
    <t>Operating assets and liabilities</t>
  </si>
  <si>
    <t>Net cash from operating activities</t>
  </si>
  <si>
    <t>Cash flows used in investing activities</t>
  </si>
  <si>
    <t>Satellite programs, including capitalized interest</t>
  </si>
  <si>
    <t>Purchase of property and other equipment</t>
  </si>
  <si>
    <t>Purchase of intangible assets</t>
  </si>
  <si>
    <t>Net cash used in investing activities</t>
  </si>
  <si>
    <t>Cash flows used in financing activities</t>
  </si>
  <si>
    <t>Repayment of indebtedness</t>
  </si>
  <si>
    <t>Proceeds from indebtedness</t>
  </si>
  <si>
    <t>Payment of debt issue costs</t>
  </si>
  <si>
    <t>Return of capital to shareholders</t>
  </si>
  <si>
    <t>Capital lease payments</t>
  </si>
  <si>
    <t>Satellite performance incentive payments</t>
  </si>
  <si>
    <t>Settlement of derivatives</t>
  </si>
  <si>
    <t>Proceeds from exercise of stock options</t>
  </si>
  <si>
    <t>Dividends paid on preferred shares</t>
  </si>
  <si>
    <t>Net cash used in financing activities</t>
  </si>
  <si>
    <t>Effect of changes in exchange rates on cash and cash equivalents</t>
  </si>
  <si>
    <t>(Decrease) increase in cash and cash equivalents</t>
  </si>
  <si>
    <t>Cash and cash equivalents, beginning of year</t>
  </si>
  <si>
    <t>Cash and cash equivalents, end of year</t>
  </si>
  <si>
    <t>1. BACKGROUND OF THE COMPANY</t>
  </si>
  <si>
    <t>Background Of Company</t>
  </si>
  <si>
    <t>BACKGROUND OF THE COMPANY</t>
  </si>
  <si>
    <t>1.
BACKGROUND OF THE COMPANY On
January 1, 2017, Telesat Holdings Inc. completed a corporate reorganization, of companies under common control, pursuant to which
Telesat Holdings Inc. amalgamated with Telesat Interco Inc. and immediately thereafter the newly amalgamated company amalgamated
with Telesat Canada. The continuing entity, existing under the laws of Canada, is named Telesat Canada. The reorganization has
been accounted for as a continuation of Telesat Holdings Inc. Telesat
Canada (the “Company” or “Telesat”) is a Canadian corporation. Telesat is a leading global satellite operator
providing reliable and secure satellite-delivered communication solutions worldwide to broadcast, telecom, corporate and government
customers. Headquartered in Ottawa, Canada, the Company’s state-of-the-art fleet consists of 15 satellites, the Canadian
payload on ViaSat-1, and two new geostationary satellites under construction. An additional satellite has recently been launched
into low earth orbit (“LEO”) as part of Telesat’s plans to deploy an advanced, global LEO constellation. As
at December 31, 2017, Loral Space and Communications Inc. (“Loral”) and Canada’s Public Sector Pension Investment
Board (“PSP Investments”) indirectly held economic interests in Telesat of approximately 63% and 36%, respectively,
with the remaining economic interest held by various individuals. Loral indirectly held a voting interest of 33% on all matters
including the election of directors. PSP Investments indirectly held a voting interest of 67% on all matters except for the election
of directors, and a 29% voting interest for the election of directors. The remaining voting interest of 38% for the election of
directors is held by shareholders of the Company’s Director Voting Preferred Shares. Unless
the context states or requires otherwise, references herein to the “financial statements” or similar terms refer to
the audited consolidated financial statements of Telesat Canada. On
February 28, 2018, these financial statements were approved by the Audit Committee of the Board of Directors and authorized for
issue.</t>
  </si>
  <si>
    <t>2. BASIS OF PRESENTATION</t>
  </si>
  <si>
    <t>Basis Of Presentation</t>
  </si>
  <si>
    <t>BASIS OF PRESENTATION</t>
  </si>
  <si>
    <t xml:space="preserve">2.
BASIS OF PRESENTATION Statement
of Compliance The
consolidated financial statements were prepared in accordance with International Financial Reporting Standards (“IFRS”)
as issued by the International Accounting Standards Board (“IASB”). The accounting policies described in Note 4 were
consistently applied to all the years presented. Basis
of Consolidation Subsidiaries These
consolidated financial statements include the results of the Company and subsidiaries controlled by the Company. Control is achieved
when the Company has power over an entity, has exposure, or rights to variable returns from its involvement with an entity, and
has the ability to use the power over an entity to affect the amount of its return. The most significant subsidiaries are listed
in Note 32. Joint
arrangements A
joint operation is a type of joint arrangement whereby the parties that have joint control of the arrangement have rights to their
share of the assets and revenue, and obligations for the liabilities and expenses, relating to the arrangement. The
Company’s consolidated financial statements include the Company’s share of the assets, liabilities, revenue and expenses
of its interest in joint operations. </t>
  </si>
  <si>
    <t>3. CHANGES IN ACCOUNTING POLICIES</t>
  </si>
  <si>
    <t>Changes In Accounting Policies</t>
  </si>
  <si>
    <t>CHANGES IN ACCOUNTING POLICIES</t>
  </si>
  <si>
    <t>3.
CHANGES IN ACCOUNTING POLICIES IAS
7, Statement of Cash Flows The
Company adopted the amendment to IAS 7, Statement of Cash Flows This
amendment requires disclosure of the cause of the changes in liabilities arising from financing activities. The incremental disclosure
has been added within Note 30.</t>
  </si>
  <si>
    <t>4. SIGNIFICANT ACCOUNTING POLICIES</t>
  </si>
  <si>
    <t>Significant Accounting Policies</t>
  </si>
  <si>
    <t>SIGNIFICANT ACCOUNTING POLICIES</t>
  </si>
  <si>
    <t>4.
SIGNIFICANT ACCOUNTING POLICIES The
consolidated financial statements have been prepared on an historical cost basis except for certain financial instruments which
were measured at their fair values, as explained in the accounting policies below. Historical cost is based on the fair value
of the consideration given or received in exchange for assets or liabilities. Segment
Reporting The
Company operates in a single industry segment, in which it provides satellite-based services to its broadcast, enterprise and
consulting customers around the world. Operating segments are reported in a manner consistent with the internal reporting provided
to the Company’s Chief Operating Decision Maker, who is the Company’s Chief Executive Officer. To be reported, a segment
is usually based on quantitative thresholds but can also encompass qualitative factors management deems significant. Foreign
Currency Translation Unless
otherwise specified, all figures reported in the consolidated financial statements and associated note disclosures are presented
in Canadian dollars, which is the functional and presentation currency of the Company. Each of the subsidiaries of the Company
determines its own functional currency and uses that currency to measure items on their separate financial statements. For
the Company’s non-foreign operations, foreign currency non-monetary assets and liabilities are translated at their historical
exchange rates, foreign currency monetary assets and liabilities are translated at the year end exchange rates, and foreign denominated
revenue and expenses are translated at the average exchange rates of the month in which the transactions occurred. Gains or losses
on translation of these items are recognized as a component of net income (loss). Upon
consolidation of the Company’s foreign operations that have a functional currency other than the Canadian dollar, assets
and liabilities are translated at the year end exchange rate, and revenue and expenses are translated at the average exchange
rates of the month in which the transactions occurred. Gains or losses on the translation of foreign subsidiaries are recognized
in other comprehensive income (loss). Cash
and Cash Equivalents All
highly liquid investments with an original maturity of three months or less, or which are available upon demand with no penalty
for early redemption, are classified as cash and cash equivalents. Cash and cash equivalents are comprised of cash on hand, demand
deposits, short-term investments and restricted cash expected to be used within the next twelve months. Revenue
Recognition Telesat
recognizes revenue from satellite services when earned, as services are rendered or delivered to customers. Revenue is measured
at the fair value of the consideration received or receivable. There must be clear evidence that an arrangement exists, the amount
of revenue must be known or determinable and collectability must be reasonably assured. Revenue
from a contract to sell consulting services is recognized as follows:
● Consulting revenue for cost plus contracts is
recognized after the work has been completed and accepted by the customer.
● The percentage of completion method is used
for fixed price consulting revenue contracts. Percentage of completion is measured by comparing actual cost incurred to total
cost expected. Equipment
sales revenue is recognized when the equipment is delivered to and accepted by the customer. Only equipment sales are subject
to warranty or return and there is no general right of return. Historically, the Company has not incurred significant expenses
for warranties. When
a transaction involves more than one product or service, revenue is allocated to each deliverable based on its relative fair value;
otherwise, revenue is recognized as products are delivered or as services are provided over the term of the customer contract.
Transactions are evaluated to determine whether the Company is the principal and if the transactions should be recorded on a gross
or net basis. Deferred
Revenue Deferred
revenue represents the Company’s liability for the provision of future services and is classified on the balance sheet in
other current and other long-term liabilities. Deferred revenue consists of remuneration received in advance of the provision
of service and in the majority of instances is recognized in income on a straight-line basis over the term of the related customer
contracts. In the case of certain deferred revenue for short-term services, balances are recognized into income upon the completion
or percentage completion of the related contract. Borrowing
Costs Borrowing
costs are incurred on the Company’s debt financing. Borrowing costs attributable to the acquisition, production or construction
of a qualifying asset are added to the cost of that asset. The Company has defined a qualifying asset as an asset that takes longer
than twelve months to be ready for its intended use or sale. Capitalization of borrowing costs continues until such time that
the asset is substantially ready for its intended use or sale. Borrowing costs are determined based on specific financing related
to the asset, or in the absence of specific financing, the borrowing costs are calculated on the basis of a capitalization rate
which is equal to the Company’s weighted average cost of debt. All other borrowing costs are expensed when incurred. Satellites,
Property and Other Equipment Satellites,
property and other equipment, which are carried at cost, less accumulated depreciation and any accumulated impairment losses,
include the contractual cost of equipment, capitalized engineering costs, capitalized borrowing costs during the construction
or production of qualifying assets, and with respect to satellites, the cost of launch services, and launch insurance. Depreciation
is calculated using the straight-line method over the respective estimated useful lives of the assets. Below
are the estimated useful lives in years of satellites, property and other equipment as at December 31, 2017.
Years
Satellites 12
to 15
Property
and other equipment 3
to 30 Construction
in progress is not depreciated as depreciation only commences when the asset is ready for its intended use. For satellites, depreciation
commences on the day the satellite becomes available for service. The
investment in each satellite will be removed from the accounts when the satellite is retired. When other property is retired from
operations at the end of its useful life, the cost of the asset and accumulated depreciation are removed from the accounts. Earnings
are credited with the amount of any net salvage value and charged with any net cost of removal. When an asset is sold prior to
the end of its useful life, the gain or loss is recognized immediately in other operating gains (losses), net. In
the event of an unsuccessful launch or total in-orbit satellite failure, all unamortized costs that are not recoverable under
launch or in-orbit insurance are recorded in other operating gains (losses), net. Liabilities
related to decommissioning and restoration of retiring property and other equipment are measured at fair value with a corresponding
increase to the carrying amount of the related asset. The liability is accreted over the period of expected cash flows with a
corresponding charge to interest expense. The liabilities recorded to date have not been significant and are reassessed at the
end of each reporting period. There are no decommissioning or restoration obligations for satellites. Satellite
Performance Incentive Payments Satellite
performance incentive payments are obligations payable to satellite manufacturers over the lives of certain satellites. The present
value of the payments are capitalized as part of the cost of the satellite and recognized as part of the depreciation of the satellite. Impairment
of Long-Lived Assets Tangible
fixed assets and finite life intangible assets are assessed for impairment on an annual basis or more frequently when events or
changes in circumstances indicate that the carrying value of an asset exceeds the recoverable amount. Tangible fixed assets and
finite life intangible assets are also assessed for indicators of impairment at each reporting period. An
impairment test consists of assessing the recoverable amount of an asset, which is the higher of its fair value less costs of
disposal and its value in use. If it is not practicable to measure the recoverable amount for a particular asset, the Company
determines the recoverable amount of the cash generating unit (“CGU”) with which it is associated. A CGU is the smallest
identifiable group of assets that generates cash inflows which are largely independent of the cash inflows from other assets or
groups of assets. The
Company measures value in use on the basis of the estimated future cash flows to be generated by an asset or CGU. These future
cash flows are based on the Company’s latest business plan information approved by senior management and are discounted
using rates that best reflect the time value of money and the specific risks associated with the underlying asset or assets in
the CGU. The
fair value less costs of disposal is the price that would be received to sell an asset or CGU in an orderly transaction between
market participants at the measurement date. For the impairment assessment, the fair value is calculated on a recurring basis
and is calculated using level 3 of the fair value hierarchy. An
impairment loss is the amount by which the carrying amount of an asset or CGU exceeds its recoverable amount. When an impairment
loss subsequently reverses, the carrying amount of the asset (or a CGU) is increased to the revised measure of its recoverable
amount, so that the increased carrying amount does not exceed the carrying amount that would have been determined had no impairment
loss been recognized for the asset (or CGU) in prior years. Impairment losses and reversals of impairment losses are recognized
in other operating gains (losses), net. Goodwill
and Intangible Assets The
Company accounts for business combinations using the acquisition method of accounting, which establishes specific criteria for
the recognition of intangible assets separately from goodwill. Goodwill represents the excess between the total of the consideration
transferred over the fair value of net assets acquired. After initial recognition at cost, goodwill is measured at cost less any
accumulated impairment losses. The
Company distinguishes intangible assets between assets with finite and indefinite useful lives. Intangible assets with indefinite
useful lives are comprised of the Company’s trade name, intellectual property, and orbital slots. These assets are carried
at cost less any accumulated impairment losses. Finite life intangible assets, which are carried at cost less accumulated amortization
and any accumulated impairment losses, consist of revenue backlog, customer relationships, customer contracts, concession rights,
transponder rights and patents. Intangible assets with finite lives are amortized over their estimated useful lives using the
straight-line method of amortization, except for revenue backlog which is based on the expected period of recognition of the related
revenue. Below
are the estimated useful lives in years of the finite life intangible assets as at December 31, 2017.
Years
Revenue
backlog 12
to 17
Customer
relationships 6
to 21
Customer
contracts 5
to 15
Concession
rights 2
to 15
Transponder
rights 17
Patents 18 Impairment
of Goodwill and Indefinite Life Intangible Assets An
assessment for impairment of goodwill and indefinite life intangible assets is performed annually, or more frequently whenever
events or changes in circumstances indicate that the carrying amounts of these assets are likely to exceed their recoverable amount.
Goodwill is tested for impairment at the entity level as this represents the lowest level within the Company at which the goodwill
is monitored for internal management purposes, and is not larger than an operating segment. Indefinite life intangibles have not
been allocated to any CGU and are tested for impairment at the asset level. Goodwill
and indefinite life intangible assets are also assessed for indicators of impairment at each reporting period. An
impairment test consists of assessing the recoverable amount of an asset, which is the higher of its fair value less costs of
disposal and its value in use. For the impairment assessment, fair value is calculated on a recurring basis and is calculated
using level 2 or level 3 of the fair value hierarchy, depending upon the valuation approach being utilized. Orbital
Slots In
performing the orbital slot impairment analysis, the Company determines, for each orbital slot,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key assumptions used in estimating the recoverable amounts of the orbital slots include:
i) the market penetration leading to revenue growth;
ii) the profit margin;
iii) the duration and profile of the build-up period;
iv) the estimated start-up costs and losses incurred
during the build-up period; and
v) the discount rate. Fair
value less costs of disposal is the price that would be received to sell an asset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orbital slot
by looking to actual market transactions for similar assets. Under an income approach, the fair value is determined to be the
sum of the projected discounted cash flows over a discrete period of time in addition to the terminal value. The
value in use amount is the present value of the future cash flows expected to be derived from the asset. The determination of
this amount includes projections of cash inflows from the continuing use of the asset and cash outflows that are required to generate
the associated cash inflows. These cash inflows are discounted at an appropriate discount rate. Goodwill In
performing the goodwill impairment analysis, the Company assesses the recoverable amount of goodwill using the income approach
as well as the market approach in the determination of the fair value of goodwill at the entity level. Under
the income approach, the sum of the projected discounted cash flows for the next five years, or a longer period if justified by
the most recent financial plan approved by management, in addition to a terminal value are used to determine the fair value at
the entity level. In this model, significant assumptions used include: revenue, expenses, capital expenditures, working capital,
costs of disposal, terminal growth rate and discount rate. Under
the market approach, the fair value at the entity level is determined based on market multiples derived from comparable public
companies. As part of this analysis, assumptions are made regarding the comparability of selected companies including revenue,
earnings before interest, taxes, depreciation and amortization multiples for valuation purposes, growth rates, size and overall
profitability. Under
both approaches, all assumptions used are based on management’s best estimates. The discount rates are consistent with external
sources of information. Trade
Name For
the purposes of impairment testing, the fair value of the trade name is determined using an income approach, specifically the
relief from royalties method. The
relief from royalties method is comprised of two major steps:
i) a determination of the hypothetical royalty
rate; and
ii) the subsequent application of the royalty rate
to projected revenue. In
determining the hypothetical royalty rate in the relief from royalties method, the Company considered comparable license agreements,
operating earnings benchmarks, an excess earnings analysis to determine aggregate intangible asset earnings, and other qualitative
factors. The key assumptions used include the tax and discount rates. Intellectual
Property In
performing the intellectual property impairment analysis, the Company determines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Company measures value in use on the basis of the estimated future cash flows to be generated by an asset. These future cash flows
are based on the Company’s latest business plan information approved by senior management and are discounted using rates
that best reflect the time value of money and the specific risks associated with the underlying asset. Fair
value less costs of disposal is the price that would be received to sell an asset in an orderly transaction between market participants
at the measurement date. In order to determine the fair value less costs of disposal, the Company uses a market approach. Under
a market approach, the Company measures what an independent third party would pay to purchase the intellectual property. Financial
Instruments The
Company has used derivative financial instruments to manage its exposure to foreign exchange risk associated with debt denominated
in foreign currencies, as well as to reduce its exposure to interest rate risk associated with debt. Currently, the Company does
not designate any of its derivative financial instruments as hedging instruments for accounting purposes. All realized and unrealized
gains and losses on these derivative financial instruments are recorded in the consolidated statement of income (loss) as part
of gain on changes in fair value of financial instruments. Financial
assets and financial liabilities that are classified as held-for-trading (“HFT”) are measured at fair value. The unrealized
gains and losses relating to HFT assets and liabilities are recorded in the consolidated statement of income (loss) in the gain
on changes in fair value of financial instruments. Loans and receivables and other liabilities are recorded at amortized cost
in accordance with the effective interest method. Derivatives,
including embedded derivatives that must be separately accounted for, are recorded at fair value on the consolidated balance sheet
at inception and marked to market at each reporting period thereafter. Derivatives embedded in other financial instruments are
treated as separate derivatives when their risk and characteristics are not closely related to those of the host contract and
the host contract is measured separately according to its characteristics. The Company accounts for embedded foreign currency
derivatives and the related host contract as a single instrument where the contract requires payments denominated in the currency
that is commonly used in contracts to procure non-financial items in the economic environment in which the Company transacts. Transaction
costs for financial instruments classified as HFT are expensed as incurred. Transaction costs that are directly attributable to
the acquisition of the financial assets and financial liabilities (other than HFT) are added or deducted from the fair value of
the financial asset and financial liability on initial recognition. Financing
Costs The
debt issuance costs related to the Senior Secured Credit Facility and the Senior Notes are included in current and long-term indebtedness
and are amortized to interest expense using the effective interest method. All other debt issuance costs are accounted for as
short-term and long-term deferred charges and are included in prepaid expenses and other current assets and other long-term assets.
The deferred charges are amortized to interest expense on a straight-line basis over the term of the indebtedness to which they
relate. Employee
Benefit Plans Telesat
maintains one contributory and three non-contributory defined benefit pension plans which provide benefits based on length of
service and rate of pay. Two of these defined-benefit plans were closed to new members in 2013. Telesat is responsible for adequately
funding the defined benefit pension plans. Contributions are made based on actuarial cost methods that are permitted by pension
regulatory bodies and reflect assumptions about future investment returns, salary projections and future service benefits. Telesat
also provides other post-employment and retirement benefits, including health care and life insurance benefits on retirement and
various disability plans, worker’s compensation and medical benefits to former or inactive employees, their beneficiaries
and covered dependents, after employment but before retirement, under certain circumstances. In addition, Telesat provides defined
contribution pension plans, under certain circumstances, for employees who are not eligible for the defined benefit pension plans.
Costs for defined contribution pension plans are recognized as an expense during the year in which the employees have rendered
service entitling them to the Company’s contribution. The
Company accrues the present value of its obligations under employee benefit plans and the related costs reduced by the fair value
of plan assets. Pension costs and other retirement benefits are determined using the projected unit credit method prorated on
service and management’s best estimate of expected investment performance, salary escalation, retirement ages of employees
and expected health care costs. Pension
plan assets are valued at fair value. The discount rate is based on the market interest rate of high quality bonds and is consistent
with guidance described by the Canadian Institute of Actuaries in an Educational note dated September 2011 and as adjusted by
the Update on the Accounting Discount Rate Assumption for Pension and Post-employment Benefit Plans published in November 2016
by the Canadian Institute of Actuaries. Past service costs arising from plan amendments are recognized immediately to the extent
that the benefits are already vested, and otherwise are amortized on a straight-line basis over the average remaining vesting
period. A valuation is performed at least every three years to determine the present value of the accrued pension and other retirement
benefits. Remeasurements
arising from defined benefit pension plans comprise actuarial gains and losses and the return on plan assets (excluding interest).
Telesat recognizes them immediately in other comprehensive income (loss), which is included in accumulated earnings, in the year
in which they occur. The
current service costs and administration fees not related to asset management are included in operating expenses. The net interest
expense (income) on the net defined benefit liability (asset) for the period is calculated by applying the discount rate used
to measure the defined benefit obligation at the beginning of the year to the net defined benefit liability (asset) at the beginning
of the year while taking into account any changes in the net defined benefit liability (asset) during the year as a result of
contributions and benefit payments. The net interest expense (income) is included in interest expense. The
pension expense for 2017 was determined based on membership data as at December 31, 2015. The accrued benefit obligation as at
December 31, 2017 was determined based on the membership data as at December 31, 2016, and extrapolated one year based on December
31, 2017 assumptions. For certain Canadian post-retirement benefits, the expense and accrued benefit obligations for 2017 was
based on membership and eligibility data as at September 30, 2016. For certain American post-retirement benefits, the expense
for 2017 was based on membership and eligibility data as at January 1, 2017. The accrued benefit obligation for certain American
post-retirement benefits as at December 31, 2017 was determined based on membership data as at January 1, 2017, and extrapolated,
based on December 31, 2017 assumptions. The most recent valuation of the pension plans for funding purposes was as of December
31, 2016. Valuations will be performed for both pension plans as of December 31, 2017. Telesat
also provides health care and life insurance benefits for certain retired employees. These benefits are funded primarily on a
pay-as-you-go basis, with the retiree paying a portion of the cost through contributions, deductibles and co-insurance provisions.
Commencing in 2015, as a result of an amendment to one of the plans, Telesat has contributed to a health reimbursement account
instead of providing the health care and life insurance benefits directly to certain retired employees. Share-Based
Compensation Plans The
Company offers an equity-settled share-based compensation plans for certain key employees under which it receives services from
employees in exchange for equity instruments of the Company. The expense is based on the fair value of the awards granted using
the Black-Scholes option pricing model. The expense is recognized over the vesting period, which is the period over which all
of the specified vesting conditions are satisfied, with a corresponding increase in equity. For awards with graded vesting, the
fair value of each tranche is recognized over the respective vesting period. Income
Taxes Income
tax expense, comprised of current and deferred income tax, is recognized in income except to the extent it relates to items recognized
in other comprehensive income (loss) or equity, in which case the income tax expense is recognized in other comprehensive income
(loss) or equity, respectively. Current
income tax is measured at the amount expected to be paid to the taxation authorities, net of recoveries, based on the tax rates
and laws enacted or substantively enacted as at the balance sheet date. Deferred
taxes are the result of temporary differences arising between the tax bases of assets and liabilities and their carrying amount.
Deferred tax assets and liabilities are measured at the tax rates that are expected to apply in the period when the asset is realized
or the liability is settled, based on tax rates and laws that have been enacted or substantively enacted at the balance sheet
date. Deferred tax assets are recognized for all deductible temporary differences to the extent that it is probable that taxable
profit will be available against which the deductible temporary difference can be utilized. The
carrying amount of deferred tax assets is reviewed at each balance sheet date and reduced to the extent that it is no longer probable
that the deferred tax assets will be realized. Unrecognized deferred tax assets are reassessed at each balance sheet date and
recognized to the extent that it has become probable that future taxable profit will allow the deferred tax assets to be recovered. Deferred
tax assets are netted against the deferred tax liabilities when they relate to income taxes levied by the same taxation authority
on either:
i) the same taxable entity; or
ii) different taxable entities which intend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all taxable temporary differences except when the deferred tax liability arises from the initial
recognition of goodwill or the initial recognition of an asset or liability in a transaction which is not a business combination.
For taxable temporary differences associated with investments in subsidiaries, a deferred tax liability is recognized unless the
parent can control the timing of the reversal of the temporary difference and it is probable that the temporary difference will
not reverse in the foreseeable future. Future
Changes in Accounting Policies The
IASB periodically issues new and amended accounting standards. The new and amended standards determined to be applicable to the
Company are disclosed below. The remaining new and amended standards have been excluded as they are not applicable. Revenue IFRS
15, Revenue from Contracts with Customers Revenue Construction Contracts, Based
on the evaluations to date, the Company has identified the following areas that will be affected:
● A material amount will be required to be recognized relating to the promised amount of consideration for effects of the time value of money for prepayment on less than ten contracts with a significant financing component. Telesat anticipates that this will result in an increase to deferred revenue, a decrease to deferred tax liabilities and a decrease to accumulated earnings on January 1, 2018. Going forward, this change will result in a higher amount of annual revenue being recognized and a higher amount of interest expense being recorded and an immaterial impact on net income.
● Based upon the analysis performed, for certain contracts it appears that Telesat would be considered as an agent in the arrangement as opposed to the principal. This will result in a reclassification between revenue and operating expenses, which will decrease both revenue and operating expenses in future years. There is no impact on net income as a result of this change.
● Additional disclosures
will be required as a result of the new standard. The
Company has not yet finalized the quantification of the above noted impacts of this adoption as it continues to evaluate the impact
of IFRS 15 and emerging guidance. Financial
instruments IFRS
9, Financial Instruments Financial
Instruments: Recognition and Measurement This
standard is effective for annual periods beginning on or after January 1, 2018. Based on the evaluations to date, the Company
has identified the following area which will be affected:
● An amount will be required to be recognized relating to the repricing of the Term Loan B  U.S. Facility which reduced the applicable margin from 3.75% to 3.00% on February 1, 2017. Telesat estimates that the indebtedness will decrease, deferred tax liabilities will increase and accumulated earnings will increase as a result of IFRS 9 on January 1, 2018. Going forward, this change will result in immaterial higher annual interest expense being recorded. The
Company has not yet finalized the quantification of the above noted impacts of this adoption as it continues to evaluate the impact
of the changes to IFRS 9 and emerging guidance. Leases IFRS
16, Leases Leases Companies
can elect to use either a retrospective approach with a restatement of comparative information or a retrospective approach with
the cumulative effect of initial application shown in retained earnings instead of the restatement of the comparative information.
This standard is effective for annual periods beginning on or after January 1, 2019. The Company is currently evaluating the impact
of IFRS 16 on its consolidated financial statements. Share-based
payments In
June 2016, amendments were issued by the IASB for IFRS 2, Share-based Payments Income
taxes IFRIC
23, Uncertainty over Income Taxes Treatments Income Taxes</t>
  </si>
  <si>
    <t>5. CRITICAL ACCOUNTING JUDGMENTS AND ESTIMATES</t>
  </si>
  <si>
    <t>Critical Accounting Judgments And Estimates</t>
  </si>
  <si>
    <t>CRITICAL ACCOUNTING JUDGMENTS AND ESTIMATES</t>
  </si>
  <si>
    <t>5.
CRITICAL ACCOUNTING JUDGMENTS AND ESTIMATES Critical
judgments in applying accounting policies The
following are the critical judgments made in applying the Company’s accounting policies which have the most significant
effect on the amounts reported in the financial statements: Revenue
recognition The
Company’s accounting policy relating to revenue recognition is described in Note 4. The percentage of completion method
is used for fixed price consulting revenue contracts and requires judgment by management to accurately determine costs incurred
and costs required to complete contracts. Uncertain
income tax positions The
Company operates in numerous jurisdictions and is subject to country-specific tax laws. Management uses significant judgment when
determining the worldwide provision for tax, and estimates provisions for uncertain tax positions as the amounts expected to be
paid based on a qualitative assessment of all relevant factors. In the assessment, management considers risk with respect to tax
matters under active discussion, audit, dispute or appeal with tax authorities, or which are otherwise considered to involve uncertainty.
Management reviews the provisions as at each balance sheet date. Determining
whether an arrangement contains a lease Management
uses significant judgment in assessing whether each new arrangement contains a lease based on IFRIC 4. The determination of whether
an arrangement is, or contains a lease, is based on the substance of the arrangement at inception date, and whether the fulfillment
of the arrangement is dependent on the use of a specific asset or assets and the arrangement conveys a right to use the asset.
If contracts contain a lease arrangement, the leases are classified as finance leases whenever the terms of the lease transfer
substantially all the risks and rewards of ownership to the lessee. All other leases are classified as operating leases. Critical
accounting estimates and assumptions The
Company makes accounting estimates and assumptions that affect the carrying value of assets and liabilities, reported net income
(loss) and disclosure of contingent assets and liabilities. Estimates and assumptions are based on historical experience, current
events and other relevant factors, therefore, actual results may differ and differences could be material. The
accounting estimates and assumptions critical to the determination of the amounts reported in the financial statements were as
follows: Derivative
financial instruments measured at fair value Derivative
financial assets and liabilities measured at fair value were $64.9 million and $5.5 million, respectively, as at December 31,
2017 (December 31, 2016 — $14.9 million and $14.7 million, respectively). Quoted
market values are unavailable for the Company’s financial instruments and, in the absence of an active market, the Company
determines fair value for financial instruments based on prevailing market rates (bid and ask prices, as appropriate) for instruments
with similar characteristics and risk profiles or internal or external valuation models, such as option pricing models and discounted
cash flow analysis, using observable market-based inputs. The determination of fair value is significantly impacted by the assumptions
used for the amount and timing of estimated future cash flows and discount rates. As a result, the fair value of financial assets
and liabilities and the amount of gain on changes in fair value of financial instruments recorded to net income (loss) could vary. Impairment
of goodwill Goodwill
represented $2,446.6 million of total assets as at December 31, 2017 and 2016. Determining whether goodwill is impaired requires
an estimation of the Company’s value which requires management to estimate the future cash flows expected to arise from
operations and to make assumptions regarding economic factors, tax rates and annual growth rates. Actual operating results and
the related cash flows of the Company could differ from the estimates used for the impairment analysis. Impairment
of intangible assets Intangible
assets represented $813.0 million of total assets as at December 31, 2017 (December 31, 2016 — $832.5 million).
Impairment of intangible assets is tested annually or more frequently if indicators of impairment or reversal of a prior impairment
loss exist. The impairment analysis requires the Company to estimate the future cash flows expected to arise from operations and
to make assumptions regarding economic factors, discount rates, tax rates and annual growth rates. Significant judgments are made
in establishing these assumptions. Actual operating results and the related cash flows of the Company could differ from the estimates
used for the impairment analysis. Employee
benefits The
cost of defined benefit pension plans and other post-employment benefits, and the present value of the pension obligation are
determined using actuarial valuations. An actuarial valuation involves making various assumptions which may differ from actual
developments in the future. These include the determination of the discount rate, future salary increases, mortality rates, future
pension increases and return on plan assets. Due to the complexity of the valuation, the underlying assumptions, and its long-term
nature, the defined benefit obligation is highly sensitive to changes in these assumptions. All assumptions are reviewed annually. Determination
of useful life of satellites and finite life intangible assets The
estimated useful life and depreciation method for satellites and finite life intangible assets are reviewed annually, with the
effect of any changes in estimate being accounted for on a prospective basis. Any change in these estimates may have a significant
impact on the amounts reported. Income
taxes Management
assesses the recoverability of deferred tax assets based upon an estimation of the Company’s projected taxable income using
enacted or substantially enacted tax laws, and its ability to utilize future tax deductions before they expire. Actual results
could differ from expectations.</t>
  </si>
  <si>
    <t>6. SEGMENT INFORMATION</t>
  </si>
  <si>
    <t>Segment Information</t>
  </si>
  <si>
    <t>SEGMENT INFORMATION</t>
  </si>
  <si>
    <t>6.
SEGMENT INFORMATION Telesat
operates in a single reportable industry segment, in which it provides satellite-based services to its broadcast, enterprise and
consulting customers around the world. The
Company derives revenue from the following services:
● Broadcast
● Enterprise
● Consulting and other Revenue
derived from the above services were as follows:
Years ended December 31, 2017 2016 2015
Broadcast $ 472,751 $ 486,434 $ 492,633
Enterprise 430,343 420,138 434,555
Consulting and other 24,313 24,282 27,719
Revenue $ 927,407 $ 930,854 $ 954,907 Geographic
Information Revenue
by geographic regions was based on the point of origin of the revenue, which was the destination of the billing invoice, and was
allocated as follows:
Years ended December 31, 2017 2016 2015
Canada $ 415,575 $ 426,193 $ 431,005
United States 311,159 319,473 322,679
Europe, Middle East &amp; Africa 80,532 64,624 84,877
Latin America &amp; Caribbean 78,921 83,244 88,794
Asia &amp; Australia 41,220 37,320 27,552
Revenue $ 927,407 $ 930,854 $ 954,907 The
Company’s satellites are in geosynchronous orbit. For disclosure purposes, the satellites, and the intangible assets have
been classified based on ownership. Satellites, property and other equipment, and intangible assets by geographic regions were
allocated as follows:
As at December 31, 2017 2016
Canada $ 976,349 $ 1,152,337
Europe, Middle East &amp; Africa 693,903 620,219
United States 118,512 139,064
All others 3,083 3,791
Satellites, property and other equipment $ 1,791,847 $ 1,915,411
As at December 31, 2017 2016
Canada $ 734,061 $ 744,150
United States 39,190 42,471
Latin America &amp; Caribbean 30,510 35,736
All others 9,234 10,155
Intangible assets $ 812,995 $ 832,512 Other
long-term financial assets and other long-term assets by geographic regions were allocated as follows:
As at December 31, 2017 2016
Canada $ 72,395 $ 25,176
Europe, Middle East &amp; Africa 8,059 8,764
All others 3,077 1,747
Other long-term financial assets $ 83,531 $ 35,687
As at December 31 2017 2016
Canada $ 2,885 $ 3,372
Europe, Middle East &amp; Africa 171 443
Other long-term assets $ 3,056 $ 3,815 Goodwill
was not allocated to geographic regions. Major
Customers For
the years ended December 31, 2017, 2016 and 2015, there were three significant customers each representing more than 10% of consolidated
revenue.</t>
  </si>
  <si>
    <t>7. OPERATING EXPENSES</t>
  </si>
  <si>
    <t>Operating Expenses</t>
  </si>
  <si>
    <t>OPERATING EXPENSES</t>
  </si>
  <si>
    <t>7.
OPERATING EXPENSES
Years
ended December 31, 2017 2016 2015
Compensation
and employee benefits (a) $ 85,135 $ 71,841 $ 65,819
Other
operating expenses (b) 42,895 39,359 41,947
Cost
of sales (c) 59,657 63,723 76,513
Operating
expenses $ 187,687 $ 174,923 $ 184,279
(a) Compensation
and employee benefits included salaries, bonuses, commissions, post-employment benefits and charges arising from share-based
compensation. The balance for the year ended December 31, 2017 included $14.2 million of expenses associated with a special
payment to stock option holders, including associated benefit expenses. There were no expenses for the special payment recognized
in the year ended December 31, 2016 and 2015.
(b) Other
operating expenses included general and administrative expenses, marketing expenses, in-orbit insurance expenses, professional
fees and facility costs.
(c) Cost
of sales included the cost of third-party satellite capacity, the cost of equipment sales and other costs directly attributable
to fulfilling the Company’s obligations under customer contracts.</t>
  </si>
  <si>
    <t>8. OTHER OPERATING GAINS (LOSSES), NET</t>
  </si>
  <si>
    <t>Other Operating Gains Losses Net</t>
  </si>
  <si>
    <t>OTHER OPERATING GAINS (LOSSES), NET</t>
  </si>
  <si>
    <t>8.
OTHER OPERATING GAINS (LOSSES), NET
Years ended December 31, 2017 2016 2015
Insurance proceeds $ 6,171 $ — $ —
Loss on disposal of assets (269 ) (2,565 ) (30 )
Other operating gains (losses), net $ 5,902 $ (2,565 ) $ (30 )</t>
  </si>
  <si>
    <t>9. INTEREST EXPENSE</t>
  </si>
  <si>
    <t>Interest Expense</t>
  </si>
  <si>
    <t>INTEREST EXPENSE</t>
  </si>
  <si>
    <t xml:space="preserve">9.
INTEREST EXPENSE
Years ended December 31, 2017 2016 2015
Interest on indebtedness $ 209,136 $ 195,523 $ 182,506
Interest on derivative instruments 3,071 2,303 3,721
Interest on satellite performance incentive payments 4,750 5,548 4,362
Interest on employee benefit plans (Note 29) 1,511 1,733 1,976
Capitalized interest (Note 16) (18,324 ) (6,292 ) (9,268 )
Interest expense $ 200,144 $ 198,815 $ 183,297 </t>
  </si>
  <si>
    <t>10. INCOME TAXES</t>
  </si>
  <si>
    <t>Income Taxes</t>
  </si>
  <si>
    <t>INCOME TAXES</t>
  </si>
  <si>
    <t>10.
INCOME TAXES
Years ended December 31, 2017 2016 2015
Current tax expense $ 111,510 $ 75,634 $ 111,579
Deferred tax (recovery) expense (31,265 ) 8,272 (22,850 )
Tax expense $ 80,245 $ 83,906 $ 88,729 A
reconciliation of the statutory income tax rate, which is a composite of Canadian federal and provincial rates, to the effective
income tax rate was as follows:
Year ended December 31, 2017 2016 2015
Income (loss) before tax $ 585,298 $ 376,806 $ (178,210 )
Multiplied by the statutory income tax rates 26.60 % 26.61 % 26.53 %
155,689 100,268 (47,279 )
Income tax recorded at rates different from the Canadian tax rate 309 (6,410 ) 1,887
Permanent differences (46,383 ) 15,594 62,025
Effect on deferred tax balances due to changes in income tax rates (2,120 ) (140 ) 1,554
Effect of temporary differences not recognized as deferred tax assets (25,789 ) (27,286 ) 76,009
Previously unrecognized tax losses and credits — — (4,392 )
Other (1,461 ) 1,880 (1,075 )
Tax expense $ 80,245 $ 83,906 $ 88,729
Effective income tax rate 13.71 % 22.27 % (49.79 )% The
tax effects of temporary differences between the carrying amounts of assets and liabilities for accounting purposes and the amounts
used for tax purposes are presented below:
As at December 31, 2017 2016
Deferred tax assets
Foreign tax credits $ 8,639 $ 11,447
Minimum tax credits — 1,462
Financing charges 17,013 9,349
Deferred revenue 1,879 —
Loss carry forwards 52,911 23,873
Employee benefits 10,430 10,084
Other 13 250
Total deferred tax assets $ 90,885 $ 56,465
Deferred tax liabilities
Capital assets $ (244,569 ) $ (271,442 )
Intangibles (241,731 ) (238,908 )
Finance charges (17,889 ) (9,943 )
Unrealized foreign exchange gains (27,193 ) (2,327 )
Deferred revenue — (2,234 )
Total deferred tax liabilities $ (531,382 ) $ (524,854 )
Deferred tax liabilities, net $ (440,497 ) $ (468,389 ) Deferred
tax assets of $4.6 million (December 31, 2016 — $2.8 million) on the balance sheet relate to the Brazil and United
Kingdom tax jurisdictions. Losses
and tax credits Foreign
tax credit The
Company has $9.4 million of foreign tax credits which may only be used to offset taxes payable. The deferred tax assets not recognized
in respect of these credits was $0.8 million. These credits will begin to expire in 2018. Loss
carry forwards The
Company has Canadian capital losses carried forward of $647.4 million, with no expiration date. Of this total, $208.9 million
are considered more likely than not to be realized, resulting in a recognized deferred tax asset of $27.8 million. The
Company has tax losses carried forward of $2.6 million in Brazil. The Company also has tax losses in the United Kingdom of $142.5
million, principally related to accelerated asset depreciation that can be carried forward indefinitely. Investments
in subsidiaries As
at December 31, 2017, the Company had temporary differences of $1.7 million associated with investments in subsidiaries for which
no deferred tax liabilities have been recognized, as the Company is able to control the timing of the reversal of these temporary
differences and it is not probable that these differences will reverse in the foreseeable future.</t>
  </si>
  <si>
    <t>11. TRADE AND OTHER RECEIVABLES</t>
  </si>
  <si>
    <t>Trade and Other Receivables</t>
  </si>
  <si>
    <t>TRADE AND OTHER RECEIVABLES</t>
  </si>
  <si>
    <t xml:space="preserve">11.
TRADE AND OTHER RECEIVABLES
As at December 31, 2017 2016
Trade receivables $ 61,177 $ 51,480
Trade receivables due from related parties (Note 33) 82 77
Less: Allowance for doubtful accounts (2,662 ) (3,514 )
Net trade receivables 58,597 48,043
Other receivables 6,389 7,847
Other receivables due from related parties (Note 33) — (251 )
Trade and other receivables $ 64,986 $ 55,639 Allowance
for doubtful accounts The
movement in the allowance for doubtful accounts was as follows:
Years ended December 31, 2017 2016
Allowance for doubtful accounts, beginning of year $ 3,514 $ 3,779
(Reversals) provisions for impaired receivables (110 ) 201
Receivables written off (586 ) (628 )
Impact of foreign exchange (156 ) 162
Allowance for doubtful accounts, end of year $ 2,662 $ 3,514 </t>
  </si>
  <si>
    <t>12. OTHER CURRENT FINANCIAL ASSETS</t>
  </si>
  <si>
    <t>Other Current Financial Assets</t>
  </si>
  <si>
    <t>OTHER CURRENT FINANCIAL ASSETS</t>
  </si>
  <si>
    <t xml:space="preserve">12.
OTHER CURRENT FINANCIAL ASSETS
As at December 31, 2017 2016
Security deposits $ 2,275 $ 2,548
Derivative assets (Note 27) 162 —
Other current financial assets $ 2,437 $ 2,548 </t>
  </si>
  <si>
    <t>13. PREPAID EXPENSES AND OTHER CURRENT ASSETS</t>
  </si>
  <si>
    <t>Prepaid Expenses And Other Current Assets</t>
  </si>
  <si>
    <t>PREPAID EXPENSES AND OTHER CURRENT ASSETS</t>
  </si>
  <si>
    <t>13.
PREPAID EXPENSES AND OTHER CURRENT ASSETS
As at December 31, 2017 2016
Prepaid expenses (a) $ 3,848 $ 4,534
Income tax recoverable 945 51,799
Inventory (b) 2,998 3,917
Deferred charges (c) 543 603
Other 169 254
Prepaid expenses and other current assets $ 8,503 $ 61,107
(a) Prepaid expenses were primarily
comprised of prepaid satellite in-orbit insurance, prepaid general liability insurance and prepaid license fees.
(b) As at December 31, 2017,
inventory consisted of $2.3 million of finished goods (December 31, 2016 — $3.3 million) and $0.7 million
of work in process (December 31, 2016 — $0.6 million). During the year, $11.7 million was recognized as cost
of equipment sales and recorded as an operating expense (December 31, 2016 — $9.8 million, December 31, 2015 — $13.1
million).
(c) Deferred charges included
deferred financing charges relating to the Revolving Credit Facility.</t>
  </si>
  <si>
    <t>14. OTHER LONG-TERM FINANCIAL ASSETS</t>
  </si>
  <si>
    <t>Other Long-term Financial Assets</t>
  </si>
  <si>
    <t>OTHER LONG-TERM FINANCIAL ASSETS</t>
  </si>
  <si>
    <t xml:space="preserve">14.
OTHER LONG-TERM FINANCIAL ASSETS
As at December 31, 2017 2016
Long-term receivables $ 12,898 $ 14,453
Security deposits 5,910 6,303
Derivative assets (Note 27) 64,723 14,931
Other long-term financial assets $ 83,531 $ 35,687 </t>
  </si>
  <si>
    <t>15. OTHER LONG-TERM ASSETS</t>
  </si>
  <si>
    <t>Other Long-term Assets</t>
  </si>
  <si>
    <t>OTHER LONG-TERM ASSETS</t>
  </si>
  <si>
    <t xml:space="preserve">15.
OTHER LONG-TERM ASSETS
As at December 31, 2017 2016
Prepaid expenses $ 245 $ 645
Deferred charges 1,153 1,512
Income tax recoverable 1,356 1,356
Other 302 302
Other long-term assets $ 3,056 $ 3,815 </t>
  </si>
  <si>
    <t>16. SATELLITES, PROPERTY AND OTHER EQUIPMENT</t>
  </si>
  <si>
    <t>Satellites Property And Other Equipment</t>
  </si>
  <si>
    <t>SATELLITES, PROPERTY AND OTHER EQUIPMENT</t>
  </si>
  <si>
    <t>16.
SATELLITES, PROPERTY AND OTHER EQUIPMENT
Satellites Property Assets
under Total
Cost
as at January 1, 2016 $ 3,213,581 $ 233,675 $ 48,057 $ 3,495,313
Additions — 1,736 227,222 228,958
Disposals/retirements — (12,100 ) — (12,100 )
Reclassifications
and transfers from assets under construction — 6,130 (6,130 ) —
Impact
of foreign exchange (10,478 ) (233 ) 1,619 (9,092 )
Cost
as at December 31, 2016 and January 1, 2017 3,203,103 229,208 270,768 3,703,079
Additions — 3,270 139,212 142,482
Disposals/retirements — (2,982 ) — (2,982 )
Reclassifications
and transfers from assets under construction — 11,816 (11,816 ) —
Impact
of foreign exchange (22,925 ) (2,092 ) (21,199 ) (46,216 )
Cost
as at December 31, 2017 $ 3,180,178 239,220 376,965 3,796,363
Accumulated
depreciation and impairment as at January 1, 2016 $ (1,438,995 ) $ (131,053 ) $ — $ (1,570,048 )
Depreciation (209,804 ) (14,969 ) — (224,773 )
Disposals/retirements — 9,535 — 9,535
Impact
of foreign exchange (2,522 ) 140 — (2,382 )
Accumulated
depreciation and impairment as at December 31, 2016 and January 1, 2017 (1,651,321 ) (136,347 ) — (1,787,668 )
Depreciation (206,439 ) (14,619 ) — (221,058 )
Disposals/retirements — 2,564 — 2,564
Impact
of foreign exchange 568 1,078 — 1,646
Accumulated
depreciation and impairment as at December 31, 2017 $ (1,857,192 ) $ (147,324 ) $ — $ (2,004,516 )
Net
carrying values
As
at December 31, 2016 $ 1,551,782 $ 92,861 $ 270,768 $ 1,915,411
As
at December 31, 2017 $ 1,322,986 $ 91,896 $ 376,965 $ 1,791,847 Substantially
all of the Company’s satellites, property and other equipment have been pledged as security as a requirement of the Company’s
Senior Secured Credit Facilities as at December 31, 2017 and 2016 (Note 24). Borrowing
costs Borrowing
costs of $18.3 million were capitalized for the year ended December 31, 2017 (December 31, 2016 — $6.3 million,
December 31, 2015 — $9.3 million). The average capitalization rate was 5% (5% in 2016 and 2015), representing
the Company’s weighted average cost of debt. Of the total capitalized borrowing costs, $1.2 million was capitalized to intangible
assets for the year ended December 31, 2017 (December 31, 2016 — $0.3 million, December 31, 2015- $nil) with the remaining
balance capitalized to satellites, property and other equipment. Impairment No
impairment was recognized for the years ended December 31, 2017, 2016 and 2015. Joint
arrangements Telesat
International Limited (“TIL”) and APT entered into agreements relating to the Telstar 18 VANTAGE satellite currently
under construction, which are accounted for as a joint operation, whereby TIL’s interest is 42.5%. Telesat (IOM) Limited
(“TIOM”) and ViaSat Inc. entered into agreements relating to the ViaSat-1 satellite, which are accounted for as a
joint operation, whereby TIOM owns the Canadian payload on the ViaSat-1 Satellite.</t>
  </si>
  <si>
    <t>17. INTANGIBLE ASSETS</t>
  </si>
  <si>
    <t>Intangible Assets</t>
  </si>
  <si>
    <t>INTANGIBLE ASSETS</t>
  </si>
  <si>
    <t>17.
INTANGIBLE ASSETS The
intangible assets are split between assets with finite and indefinite lives. The
indefinite life intangible assets are summarized below.
Orbital Trade Intellectual Total
indefinite
Cost
as at January 1, 2016 $ 610,611 $ 17,000 $ — $ 627,611
Additions — — 13,161 13,161
Disposals/retirements — — — —
Impact
of foreign exchange (1,214 ) — — (1,214 )
Cost
as at December 31, 2016 and January 1, 2017 609,397 17,000 13,161 639,558
Additions — — 12,577 12,577
Disposals/retirements — — — —
Impact
of foreign exchange (2,654 ) — — (2,654 )
Cost
as at December 31, 2017 $ 606,743 $ 17,000 $ 25,738 $ 649,481
Accumulated
impairment as at January 1, 2016 $ (1,100 ) $ — $ — $ (1,100 )
Impairment — — — —
Accumulated
impairment as at December 31, 2016 and January 1, 2017 (1,100 ) — — (1,100 )
Impairment — — — —
Accumulated
impairment as at December 31, 2017 $ (1,100 ) $ — $ — $ (1,100 )
Net
carrying values
As
at December 31, 2016 $ 608,297 $ 17,000 $ 13,161 $ 638,458
As
at December 31, 2017 $ 605,643 $ 17,000 $ 25,738 $ 648,381 The
finite life intangible assets are summarized below.
Revenue Customer Customer Transponder Concession Other Total finite life
Cost as at January 1, 2016 $ 245,989 $ 198,807 $ 23,142 $ 16,718 $ 1,154 $ 59 $ 485,869
Additions — — — — 31,479 — 31,479
Disposals/retirements (9,974 ) — — — — — (9,974 )
Impact of foreign exchange (119 ) (155 ) — — 5,942 — 5,668
Cost as at December 31, 2016 and January 1, 2017 235,896 198,652 23,142 16,718 38,575 59 513,042
Additions — — — — 155 — 155
Disposals/retirements — (1 ) — — — — (1 )
Impact of foreign exchange (261 ) (337 ) — — (3,140 ) — (3,738 )
Cost as at December 31, 2017 $ 235,635 $ 198,314 $ 23,142 $ 16,718 $ 35,590 $ 59 $ 509,458
Accumulated amortization and impairment as at January 1, 2016 $ (190,346 ) $ (97,422 ) $ (3,615 ) $ (9,093 ) $ (480 ) $ (27 ) $ (300,983 )
Amortization (10,647 ) (11,437 ) (2,720 ) (924 ) (1,959 ) (3 ) (27,690 )
Disposals/retirements 9,974 — — — — — 9,974
Impact of foreign exchange 102 9 — — (400 ) — (289 )
Accumulated amortization and impairment as at December 31, 2016 and January 1, 2017 (190,917 ) (108,850 ) (6,335 ) (10,017 ) (2,839 ) (30 ) (318,988 )
Amortization (8,749 ) (11,434 ) (2,890 ) (925 ) (2,329 ) (3 ) (26,330 )
Disposals/retirements — 1 — — — — 1
Impact of foreign exchange 243 141 — — 89 — 473
Accumulated amortization and impairment as at December 31, 2017 $ (199,423 ) $ (120,142 ) $ (9,225 ) $ (10,942 ) $ (5,079 ) $ (33 ) $ (344,844 )
Net carrying values
As at December 31, 2016 $ 44,979 $ 89,802 $ 16,807 $ 6,701 $ 35,736 $ 29 $ 194,054
As at December 31, 2017 $ 36,212 $ 78,172 $ 13,917 $ 5,776 $ 30,511 $ 26 $ 164,614 The
total combined indefinite and finite life intangible assets are summarized below.
As at December 31, 2017 As at December 31, 2016
Cost Accumulated Net carrying Cost Accumulated Net carrying
Indefinite life intangibles $ 649,481 $ (1,100 ) $ 648,381 $ 639,558 $ (1,100 ) $ 638,458
Finite life intangibles 509,458 (344,844 ) 164,614 513,042 (318,988 ) 194,054
Total intangibles $ 1,158,939 $ (345,944 ) $ 812,995 $ 1,152,600 $ (320,088 ) $ 832,512 The
orbital slots represent a right to operate satellites in a given longitudinal coordinate in space, where geostationary orbit may
be achieved. They are limited in availability and represent a scarce resource. Usage of orbital slots is licensed through the
International Telecommunications Union. Satellite operators can generally expect, with a relatively high level of certainty, continued
occupancy of an assigned orbital slot either during the operational life of an existing orbiting satellite or upon replacement
by a new satellite once the operational life of the existing orbiting satellite is over. As a result of the expectancy right to
maintain the once awarded orbital slots, an indefinite life is typically associated with orbital slots. The
Company’s trade name has a long and established history, a strong reputation and has been synonymous with quality and growth
within the satellite industry. It has been assigned an indefinite life because of expected ongoing future use. The
Company’s intellectual property relates to development relating to its planned LEO constellation. It has been assigned an
indefinite life because of anticipated ongoing future use. The
following are the remaining useful lives of the intangible assets:
Years
Revenue backlog 2 to 7
Customer relationships 1 to 11
Customer contracts 3 to 9
Transponder rights 7
Concession rights 1 to 13
Patent 8 All
of the Company’s intangible assets have been pledged as security as a requirement of the Company’s Senior Secured
Credit Facilities as at December 31, 2017 and 2016 (Note 24). Impairment Finite
life intangible assets are assessed for impairment at the Company’s CGU level. Indefinite life intangible assets are tested
for impairment at the individual asset level. The annual impairment tests for these assets were performed in the fourth quarters
of 2017, 2016 and 2015 in accordance with the policy described in Note 4. No
impairment loss was recognized in the years ended December 31, 2017, 2016 and 2015. The
recoverable amount, for indefinite life intangible assets valued using the income approach, which is equal to the fair value less
costs of disposal, was calculated using the following assumptions:
2017 2016 2015
Discount rate 10.00 % 10.25% to 10.75% 10.00 % Some
of the more sensitive assumptions used, including the forecasted cash flows and the discount rate, could have yielded different
estimates of the recoverable amount. Actual operating results and the related cash flows of the Company could differ from the
estimated operating results and related cash flows used in the impairment analysis, and had different estimates been used, it
could have resulted in a different fair value.</t>
  </si>
  <si>
    <t>18. GOODWILL</t>
  </si>
  <si>
    <t>GOODWILL</t>
  </si>
  <si>
    <t>18.
GOODWILL The
Company carries goodwill at its cost of $2,446.6 million with no accumulated impairment losses since acquisition. Impairment Goodwill
is tested for impairment at the entity level because that represents the lowest level at which goodwill supports the Company’s
operations and is monitored internally. The annual impairment test on goodwill was performed in the fourth quarters of 2017, 2016,
and 2015 in accordance with the policy described in Note 4. The Company’s recoverable amount exceeded the carrying value
therefore, no impairment was recognized. The most significant assumptions used in the impairment test were as follows:
2017 2016 2015
Discount
rate 10.0 % 10.75 % 10.0 %
Terminal year growth
rate 2.0 % 2.0 % 2.5 % Some
of the more sensitive assumptions used, including the forecasted cash flows and discount rate, could have yielded different estimates
of the recoverable amount. Actual operating results and the related cash flows of the Company could differ from the estimated
operating results and related cash flows used in the impairment analysis, and had different estimates been used, it could have
resulted in a different fair value.</t>
  </si>
  <si>
    <t>19. TRADE AND OTHER PAYABLES</t>
  </si>
  <si>
    <t>Trade And Other Payables</t>
  </si>
  <si>
    <t>TRADE AND OTHER PAYABLES</t>
  </si>
  <si>
    <t>19.
TRADE AND OTHER PAYABLES
As at December 31, 2017 2016
Trade payables $ 2,659 $ 2,502
Other payables and accrued liabilities (a) 35,260 41,605
Trade and other payables $ 37,919 $ 44,107
(a) Other payables and accrued
liabilities included payables that are not trade in nature as well as various operating and capital accruals.</t>
  </si>
  <si>
    <t>20. OTHER CURRENT FINANCIAL LIABILITIES</t>
  </si>
  <si>
    <t>Other Current Financial Liabilities</t>
  </si>
  <si>
    <t>OTHER CURRENT FINANCIAL LIABILITIES</t>
  </si>
  <si>
    <t>20.
OTHER CURRENT FINANCIAL LIABILITIES
As at December 31, 2017 2016
Derivative liabilities (Note 27) $ 1 $ 761
Security deposits 1,944 2,664
Satellite performance incentive payments 10,452 10,031
Interest payable (a) 8,929 28,235
Tax indemnification payable — 10,973
Other 5,029 6,328
Other current financial liabilities $ 26,355 $ 58,992
(a) Interest payable included
interest payable on indebtedness, satellite performance incentive payments, and other current financial liabilities.</t>
  </si>
  <si>
    <t>21. OTHER CURRENT LIABILITIES</t>
  </si>
  <si>
    <t>Other Current Liabilities</t>
  </si>
  <si>
    <t>OTHER CURRENT LIABILITIES</t>
  </si>
  <si>
    <t xml:space="preserve">21.
OTHER CURRENT LIABILITIES
As at December 31, 2017 2016
Deferred revenue $ 66,449 $ 73,900
Decommissioning liabilities (Note 23) 1,205 114
Uncertain tax positions 1,315 1,315
Income taxes payable 4,121 2,135
Other 4,234 2,984
Other current liabilities $ 77,324 $ 80,448 </t>
  </si>
  <si>
    <t>22. OTHER LONG-TERM FINANCIAL LIABILITIES</t>
  </si>
  <si>
    <t>Other Long-term Financial Liabilities</t>
  </si>
  <si>
    <t>OTHER LONG-TERM FINANCIAL LIABILITIES</t>
  </si>
  <si>
    <t xml:space="preserve">22.
OTHER LONG-TERM FINANCIAL LIABILITIES
As at December 31, 2017 2016
Derivative liabilities (Note 27) $ 5,527 $ 13,952
Security deposits 328 472
Satellite performance incentive payments 52,509 65,954
Other 467 874
Other long-term financial liabilities $ 58,831 $ 81,252 </t>
  </si>
  <si>
    <t>23. OTHER LONG-TERM LIABILITIES</t>
  </si>
  <si>
    <t>Other Long-term Liabilities</t>
  </si>
  <si>
    <t>OTHER LONG-TERM LIABILITIES</t>
  </si>
  <si>
    <t>23.
OTHER LONG-TERM LIABILITIES
As at December 31, 2017 2016
Deferred revenue $ 323,709 $ 317,907
Accrued benefit liabilities (Note 29) 40,065 36,718
Uncertain tax positions 175 175
Decommissioning liabilities (a) 1,590 1,669
Other 340 392
Other long-term liabilities $ 365,879 $ 356,861
(a) The current and long-term
decommissioning liabilities on property and equipment were $2.8 million (December 31, 2016 — $1.8 million).
The decommissioning liabilities are for the restoration of leased buildings and teleports. During the years ended December
31, 2017 and 2016, $0.1 million was recorded as interest expense with no decommissioning liabilities derecognized. It is expected
that the decommissioning liabilities will mature between 2018 and 2062.</t>
  </si>
  <si>
    <t>24. INDEBTEDNESS</t>
  </si>
  <si>
    <t>Indebtedness</t>
  </si>
  <si>
    <t>INDEBTEDNESS</t>
  </si>
  <si>
    <t xml:space="preserve">24.
INDEBTEDNESS
As at December 31, 2017 2016
Senior Secured Credit Facilities (a)
Revolving Credit Facility $ — $ —
Term Loan B – U.S. Facility (December 31, 2017 – USD$2,399,686, December 31, 2016 – USD$2,423,925) 3,016,645 3,257,998
8.875% Senior Notes (USD$500,000) (c) 628,550 672,050
3,645,195 3,930,048
Less: deferred financing costs, interest rate floors and prepayment options (d) (101,818 ) (78,410 )
3,543,377 3,851,638
Less: current indebtedness (14,486 ) (21,931 )
Long-term indebtedness $ 3,528,891 $ 3,829,707 On
November 17, 2016, Telesat Canada entered into a new amended and restated Credit Agreement with a syndicate of banks which provides
for the extension of credit under the Senior Secured Credit Facilities of USD$2,430.0 million and revolving credit borrowings
of up to USD$200.0 million (or Canadian dollar equivalent). All obligations under the Credit Agreement are guaranteed by the Company
and certain of Telesat Canada’s existing subsidiaries (“Guarantors”). The obligations under the Credit Agreement
and the guarantees of those obligations are secured, subject to certain exceptions, by first priority liens and security interest
in the assets of Telesat Canada and the Guarantors. If the Revolving Credit Facility is drawn, the Credit Agreement requires Telesat
Canada to comply with a first lien net leverage ratio of 5.75:1.00, tested quarterly, and failure to comply will result in an
event of default. The Credit Agreement contains total leverage ratio covenants that restrict, with certain exceptions, the ability
of Telesat Canada and the Guarantors to take specified actions, including, among other things and subject to certain significant
exceptions: creating liens, incurring indebtedness, making investments, engaging in mergers, selling property, paying dividends,
entering into sale-leaseback transactions, creating subsidiaries, repaying subordinated debt or amending organizational documents.
The maximum total leverage ratio is 4.50:1.00. On
November 17, 2016, Telesat Canada issued, through a private placement, USD$500 million of 8.875% Senior Notes which mature on
November 17, 2024. The 8.875% Senior Notes are subordinated to Telesat Canada’s existing and future secured indebtedness,
including obligations under its Senior Secured Credit Facilities, and are governed under the 8.875% Senior Notes Indenture. With
the net proceeds from the 8.875% Senior Notes offering and the Senior Secured Credit Facilities, along with available cash on
hand, all outstanding amounts on the 6.0% Senior Notes and the former senior secured credit facilities were repaid on November
17, 2016. In addition, at this time, any unamortized balances of the deferred financing costs, interest rate floors, prepayment
option and premiums were written off resulting in a net loss on refinancing of $31.9 million. On
February 1, 2017, Telesat amended its Senior Secured Credit Facilities. The amendment to the Senior Secured Credit Facilities
reduced the applicable margin on the Term Loan B – U.S. Facility from 3.75% to 3.00%. Additional debt issue costs of $38.4
million were incurred in connection with this amendment.
(a) The Senior Secured Credit Facilities are secured
by substantially all of Telesat’s assets. The Credit Agreement requires Telesat Canada and the Guarantors to comply
with a First Lien Net Leverage Ratio. As at December 31, 2017 and 2016, Telesat was in compliance with this covenant. Each
tranche of the Senior Secured Credit Facilities is subject to mandatory principal repayment requirements. Up to February 1, 2017,
this repayment was equal to one quarter of 1% of the initial aggregate principal amount and is payable on a quarterly basis. As
at February 1, 2017, the repayment is equal to one quarter of 1% of the value of the loan at the time of the amendment and is
payable on a quarterly basis. The
Senior Secured Credit Facilities have several tranches which are described below:
(i) A Revolving Credit Facility (“Revolving
Facility”) of up to $200 million U.S. dollars (or Canadian dollar equivalent) is available to Telesat. This Revolving
Facility matures on November 17, 2021 and is available to be drawn at any time in U.S. funds or Canadian dollar equivalent
funds. Loans under the Revolving Facility bear interest at a floating interest rate. For Canadian Prime Rate and Alternative
Base Rate (“ABR”) loans, an applicable margin ranging from 1.5% to 2.00% is applied to the Prime Rate and ABR
as these interest rates are defined in the Senior Credit Facilities. For Bankers Acceptance (“BA”) Loans
and Eurodollar Loans, an applicable margin ranging from 2.50% to 3.00% is applied to either the BA interest rate or LIBOR.
The rates on the Revolving Facility vary depending upon the results of the first lien leverage ratio. The Revolving Facility
has an unused commitment fee of 40 basis points. As at December 31, 2017, other than $0.2 million (December 31, 2016 –
$0.1 million) in drawings related to letters of credit, there were no borrowings under this facility.
(ii) The U.S. TLB Facility is a USD$2,430 million
facility maturing on November 17, 2023. The outstanding borrowings under the U.S. TLB Facility bear interest at a floating
rate of either: (i) LIBOR as periodically determined for interest rate periods selected by Telesat in accordance with the
terms of the Senior Secured Credit Facilities, but not less than 0.75%, plus an applicable margin of 3.00%; or (ii) Alternative
Base Rate as determined in accordance with the terms of the Senior Secured Credit Facilities plus an applicable margin of
2.00%. The weighted average effective interest rate was 4.86% for the year ended December 31, 2017 (44-day period ended December
31, 2016 – 4.94%). On February 1, 2017, we amended the Senior Secured Credit Facilities to reduce the applicable margin
to 3.00% from 3.75% on the then outstanding USD$2,424 million. The
former senior secured credit facilities, which was fully repaid on November 17, 2016, had several tranches which are described
below:
(i) The former Revolving Facility was a borrowing
facility of up to $140 million Canadian dollars (or U.S. dollars equivalent). The drawn loans bore interest at a floating
rate plus an applicable margin of 2.00% for prime rate and ABR loans and 3.00% for BA and Eurodollar loans. Undrawn amounts
under the facility were subject to a commitment fee of 50 basis points.
(ii) The Term Loan A Facility (“TLA Facility”)
was initially a $500 million facility. Loans under this facility bore interest at a floating rate of the BA plus an applicable
margin of 3.00%.
(iii) The former U.S. TLB Facility was initially a
USD$1,746 million facility. Borrowings under the U.S. TLB Facility bore interest at a floating rate of LIBOR, but not less
than 0.75%, plus an applicable margin of 2.75%.
(iv) The Canadian TLB Facility was initially a $140
million facility. Borrowings under the Canadian TLB Facility bore interest at a floating rate of the BA borrowing, but not
less than 1.00%, plus an applicable margin of 3.25%.
(b) The 6.0% Senior Notes bore interest at an annual
rate of 6.0%. The total balance of the Senior Notes was USD$900 million, with USD$700 million issued in May 2012, and an additional
USD$200 million issued in October 2012. The Senior Notes were repaid in full to the indenture trustee on November 17, 2016.
(c) The Senior Notes bear interest at an annual
rate of 8.875% and are due November 17, 2024. The total balance of the Senior Notes is USD$500 million. The Senior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17 was 8.80% (44-day period ended December 31, 2016 – 8.80%).
(d) The Senior Secured Credit Facilities and 8.875%
Senior Notes included the following deferred financing costs, interest rate floor and prepayment option:
(i) The U.S. TLB Facility and 8.875% Senior Notes
were presented on the balance sheet net of related deferred financing costs of $87.7 million as at December 31, 2017 (December
31, 2016 – $61.8 million). The deferred financing costs are amortized using the effective interest method.
(ii) The indenture agreement for the 8.875% Senior
Notes contained provisions for certain prepayment options (Note 27) which were fair valued at the time of debt issuance. The
initial fair value impact of the prepayment option related to the 8.875% Senior Notes was an $8.7 million increase to the
indebtedness at their inception date. This liability is subsequently amortized using the effective interest method and had
a carrying amount of $7.8 million as at December 31, 2017 (December 31, 2016 – $8.6 million).
(iii) The initial fair value impact, in November 2016,
of the interest rate floor on the U.S. TLB Facility was a decrease to the indebtedness of $25.6 million. This asset is subsequently
amortized using the effective interest method and had a carrying amount of $21.9 million as at December 31, 2017 (December
31, 2016 – $25.2 million). The
former senior secured credit facilities and 6.0% Senior Notes included the following deferred financing costs, interest rate floors,
prepayment option and premiums:
(i) The TLA Facility, former U.S. TLB Facility,
Canadian TLB Facility and 6% Senior Notes were presented on the balance sheet net of related deferred financing costs. Any
unamortized deferred financing costs as at November 17, 2016, were written off against loss on refinancing upon repayment
of the indebtedness.
(ii) The indenture agreement
for the 6.0% Senior Notes contained provisions for certain prepayment options which were fair valued at the time of debt issuance.
The fair value of the prepayment option related to the 6.0% Senior Notes was allocated to the indebtedness at their inception
date. Any unamortized prepayment option as at November 17, 2016, were written off against loss on refinancing upon repayment
of the indebtedness.
(iii) The initial fair
value impact of the premiums on the 6.0% Senior Notes was an increase to the indebtedness of $7.0 million. This liability
was subsequently amortized using the effective interest method. Any unamortized premiums as at November 17, 2016, were written
off against loss on refinancing upon repayment of the indebtedness.
(iv) The initial fair
value impact, in March 2012, of the interest rate floors on the former U.S. TLB Facility was a decrease to the indebtedness
of $44.3 million. This asset was subsequently amortized using the effective interest method. Any unamortized interest rate
floors as at November 17, 2016, were written off against loss on refinancing upon repayment of the indebtedness.
(v) The initial fair
value impact, in March 2012, of the interest rate floors on the Canadian TLB Facility was a decrease to the indebtedness of
$1.7 million. This asset was subsequently amortized using the effective interest method. Any unamortized interest rate floors
as at November 17, 2016, were written off against loss on refinancing upon repayment of the indebtedness. The
short-term and long-term portions of deferred financing costs, interest rate floor and prepayment option were as follows:
As at December 31, 2017 2016
Short-term deferred financing costs $ 13,435 $ 8,224
Long-term deferred financing costs 74,278 53,570
$ 87,713 $ 61,794
Short-term interest rate floor $ 3,413 $ 3,297
Long-term interest rate floor 18,483 21,900
$ 21,896 $ 25,197
Short-term prepayment option $ (863 ) $ (790 )
Long-term prepayment option (6,928 ) (7,791 )
$ (7,791 ) $ (8,581 )
Deferred financing costs, interest rate floor and prepayment option $ 101,818 $ 78,410 The
outstanding principal balance of indebtedness, excluding deferred financing costs, interest rate floor and prepayment option will
be repaid as follows (in millions of Canadian dollars):
2018 2019 2020 2021 2022 Thereafter Total
$ 30.5 $ 30.5 $ 30.5 $ 30.5 $ 30.5 $ 3,492.7 $ 3,645.2 </t>
  </si>
  <si>
    <t>25. SHARE CAPITAL</t>
  </si>
  <si>
    <t>Share Capital</t>
  </si>
  <si>
    <t>SHARE CAPITAL</t>
  </si>
  <si>
    <t>25.
SHARE CAPITAL The
number of shares and stated value of the outstanding shares were as follows:
2017 2016
As at December 31, Number of Stated Number of Stated
Common Shares 74,252,460 $ 26,580 74,252,460 $ 340,602
Voting Participating Preferred Shares 7,034,444 48,246 7,034,444 77,995
Non-Voting Participating Preferred Shares 38,391,823 77,846 38,384,823 240,128
Director Voting Preferred Shares 1,000 10 1,000 10
Share capital $ 152,682 $ 658,735 In
November 2017, 2016 and 2015, dividends were declared and paid on the Director Voting Preferred Shares. In
2016, a former employee exercised 178,642 stock options, on a net settlement basis, in exchange for 129,400 Non-Voting Participating
Preferred Shares with a stated value of $1.9 million. In
January 2017, the Board of Directors approved a cash distribution to shareholders, as a reduction of stated capital, in the amount
of approximately $387.2 million U.S. dollars. These distributions were made during the first quarter of 2017. In
January 2017, 7,000 stock options granted under the Company’s stock incentive plan were exercised for 7,000 Non-Voting Participating
Preferred Shares in exchange for $0.1 million. There
were no changes to the rights, privileges or conditions associated to each class of shares. The
authorized share capital of the Company is comprised of: (i) an unlimited number of Common Shares, Voting Participating Preferred
Shares, Non-Voting Participating Preferred Shares, Redeemable Common Shares, and Redeemable Non-Voting Participating Preferred
Shares, (ii) 1,000 Director Voting Preferred Shares, and (iii) 325,000 Senior Preferred Shares. None of the Redeemable Common
Shares, Redeemable Non-Voting Participating Preferred Shares or Senior Preferred Shares have been issued as at December 31, 2017
or 2016. The Company’s share-based compensation plans have authorized the grant of up to 13,273,779 options to purchase
Non-Voting Participating Preferred Shares (Note 28). Common
Shares The
holders of the Common Shares are entitled to receive notice of and to attend all annual and special meetings of the shareholders
of the Company and to one vote in respect of each common share held on all matters at all such meetings, except in respect of
a class vote applicable only to the shares of any other class, in respect of which the common shareholders shall have no right
to vote. The holders of the Common Shares are entitled to receive dividends as may be declared by the Board of Directors of the
Company, and are entitled to share in the distribution of the assets of the Company upon liquidation, winding-up or dissolution,
subject to the rights, privileges and conditions attaching to any other class of shares ranking in order of priority. The Common
Shares are convertible at the holders’ option, at any time, into Voting Participating Preferred Shares or Non-Voting Participating
Preferred Shares, on a one-for-one basis. The Common Shares have no par value. Voting
Participating Preferred Shares The
rights, privileges and conditions of the Voting Participating Preferred Shares are identical in all respects to those of the Common
Shares, except for the following:
● The holders of Voting Participating Preferred
Shares are not entitled to vote at meetings of the shareholders of the Company on resolutions electing directors.
● For all other meetings of the shareholders of
the Company, the holders of Voting Participating Preferred Shares are entitled to a variable number of votes per Voting Participating
Preferred Share based on the number of Voting Participating Preferred Shares, Non-Voting Participating Preferred Shares and
Redeemable Non-Voting Participating Preferred Shares outstanding on the record date of the given meeting of the shareholders
of the Company.
● The Voting Participating Preferred Shares are
convertible, at any time, at the holders’ option into Common Shares or Non-Voting Participating Preferred Shares on
a one-for-one basis as long as the result of such conversion does not cause the Company to cease to be a “qualified
corporation” within the meaning of the Canadian Telecommunication Common Carrier Ownership and Control Regulations pursuant
to the Telecommunications Act (Canada). The
Voting Participating Preferred Shares have no par value. Non-Voting
Participating Preferred Shares The
rights, privileges and conditions of the Non-Voting Participating Preferred Shares are identical in all respects to those of the
Common Shares, except for the following:
● The holders of Non-Voting
Participating Preferred Shares are not entitled to vote on any matter at meetings of the shareholders of the Company, except
in respect of a class vote applicable only to the Non-Voting Participating Preferred Shares.
● The Non-Voting
Participating Preferred Shares are convertible, at any time, at the holders’ option into Common Shares or Voting Participating
Preferred Shares on a one-for-one basis as long as the result of such conversion does not cause the Company to cease to be
a “qualified corporation” within the meaning of the Canadian Telecommunication Common Carrier Ownership and Control
Regulations pursuant to the Telecommunications Act (Canada). The
Non-Voting Participating Preferred Shares have no par value. Director
Voting Preferred Shares The
rights, privileges and conditions of the Director Voting Preferred Shares are identical in all respects to those of the Common
Shares, except for the following:
● The holders of Director Voting
Preferred Shares are entitled to receive notice of and to attend all meetings of the shareholders of the Company at which
directors of the Company are to be elected. The holders of the Director Voting Preferred Shares are not entitled to attend
meetings of the shareholders of the Company and have no right to vote on any matter other than the election of directors of
the Company.
● The holders of Director Voting
Preferred Shares are entitled to receive annual non-cumulative dividends of $10 per share if declared by the Board of Directors
of the Company, in priority to the payment of dividends on the Common Shares, Voting Participating Preferred Shares, Non-Voting
Participating Preferred Shares, Redeemable Common Shares, and Redeemable Non-Voting Participating Preferred Shares, but after
payment of any accrued dividends on the Senior Preferred Shares.
● In the event of liquidation,
wind-up or dissolution, the holders of Director Voting Preferred Shares are entitled to receive $10 per share in priority
to the payment of dividends on the Common Shares, Voting Participating Preferred Shares, Non-Voting Participating
Preferred Shares, Redeemable Common Shares, and Redeemable Non-Voting Participating Preferred Shares, but after payment of
any accrued dividends on the Senior Preferred Shares.
● The Director Voting Preferred
Shares are redeemable at the option of the Company, at any time, at a redemption price of $10 per share. The
Director Voting Preferred Shares have a nominal stated value.</t>
  </si>
  <si>
    <t>26. CAPITAL DISCLOSURES</t>
  </si>
  <si>
    <t>Capital Disclosures</t>
  </si>
  <si>
    <t>CAPITAL DISCLOSURES</t>
  </si>
  <si>
    <t>26.
CAPITAL DISCLOSURES Telesat
is a privately held company. The Company’s financial strategy is designed to maintain compliance with the financial covenant
under its Senior Secured Credit Facilities (Note 24), and to maximize returns
to its shareholders and other stakeholders. The Company meets these objectives through regular monitoring of the financial covenant
and operating results on a quarterly basis. The Company’s overall financial strategy remains unchanged from 2016. The
Company defines its capital as shareholders’ equity (comprising issued share capital, accumulated earnings and excluding
reserves) and debt financing (comprising indebtedness and excluding deferred financing costs, prepayment option and interest rate
floor as detailed in Note 24). The
Company’s capital at the end of the year was as follows:
As
at December 31, 2017 2016
Shareholders’
equity (excluding reserves) $ 1,121,090 $ 1,126,598
Debt financing (excluding
deferred financing costs, prepayment option and interest rate floor) $ 3,645,195 $ 3,930,048 If
the Revolving Facility is drawn, the Senior Secured Credit Facilities require Telesat Canada to comply with a first lien net leverage
ratio test. As at December 31, 2017, the first lien net leverage ratio was 3.74:1.00 (December 31, 2016 – 4.05:1.00), which
was less than the maximum test ratio of 5.75:1.00. The
Company’s operating results are tracked against budget on a monthly basis, and this analysis is reviewed by senior management.
The Company partly manages its interest rate risk due to variable interest rate debt through the use of interest rate swaps (Note
27).</t>
  </si>
  <si>
    <t>27. FINANCIAL INSTRUMENTS</t>
  </si>
  <si>
    <t>Financial Instruments</t>
  </si>
  <si>
    <t>FINANCIAL INSTRUMENTS</t>
  </si>
  <si>
    <t xml:space="preserve">27.
FINANCIAL INSTRUMENTS Measurement
of Risks The
Company, through its financial assets and liabilities, is exposed to various risks. The following analysis provides a measurement
of risks as at December 31, 2017. Credit
risk Credit
risk is the risk that a counterparty to a financial asset will default, resulting in the Company incurring a financial loss. As
at December 31, 2017, the maximum exposure to credit risk is equal to the carrying value of the financial assets which totaled
$630.0 million (December 31, 2016 — $876.3 million). Cash
and cash equivalents are invested with high quality investment grade financial institutions and are governed by the Company’s
corporate investment policy, which aims to reduce credit risk by restricting investments to high-grade, mainly U.S. dollar and
Canadian dollar denominated investments. The
Company has credit evaluation, approval and monitoring processes intended to mitigate potential credit risks related to trade
accounts receivable. The Company’s standard payment terms are 30 days with interest typically charged on balances remaining
unpaid at the end of standard payment terms. The Company’s historical experience with customer defaults has been minimal.
As at December 31, 2017, North American and International customers made up 39% and 61% of the outstanding trade receivable balance,
respectively (December 31, 2016 — 38% and 62%, respectively). Anticipated bad debt losses have been provided for
in the allowance for doubtful accounts. The allowance for doubtful accounts as at December 31, 2017 was $2.7 million (December
31, 2016 — $3.5 million). The
Company mitigates the credit risk associated with derivative instruments by entering into them with only high quality financial
institutions. Foreign
exchange risk The
Company’s operating results are subject to fluctuations as a result of exchange rate variations to the extent
that transactions are made in currencies other than Canadian dollars. The Company’s main currency exposures lie in its
U.S. dollar denominated cash and cash equivalents, trade and other receivables, trade and other payables and indebtedness
with the most significant impact being on the U.S. dollar denominated indebtedness. As at December 31, 2017 and 2016, the entire
indebtedness was denominated in U.S. dollars. The Canadian dollar equivalent of the U.S. dollar denominated indebtedness was
$3,645.2 million and $3,930.0 million, respectively (before netting of deferred financing costs, interest rate floor and
prepayment option). In
July 2016, Telesat entered into four forward foreign exchange contracts which require the Company to pay $7.0 million Canadian
dollars to receive 4.2 million British Pounds Sterling. All forward foreign exchange contracts matured by October 31, 2017. As
at December 31, 2017, the impact of a 5 percent increase (decrease) in the value of the Canadian dollar against the U.S. dollar
on financial assets and liabilities would have (decreased) increased net income (loss) by $162.0 million (December 31, 2016 — $163.5
million) and increased (decreased) other comprehensive income (loss) by $0.2 million (December 31, 2016 — $nil
million). This analysis assumes that all other variables, in particular interest rates, remain constant. Interest
rate risk The
Company is exposed to interest rate risk on its cash and cash equivalents and its indebtedness. The interest rate risk on the
indebtedness is from a portion of the indebtedness having a variable interest rate. Changes in the interest rates could impact
the amount of interest that the Company is required to pay or receive. In
October 2017, the Company entered into four interest rate swaps to hedge the interest rate risk associated with the variable interest
rate on $1,800.0 million of the U.S. denominated Term Loan B at fixed interest rates, excluding applicable margins, ranging from
1.72% to 2.04%. These contracts mature between September 2019 and September 2022. As at December 31, 2016, the Company had no
outstanding interest rate swaps. If
the interest rates on the unhedged variable rate indebtedness change by 0.25%, excluding the potential impact of interest rate
floors, the result would be an increase or decrease to net income (loss) of $6.5 million for the year ended December 31, 2017
(December 31, 2016 — $5.9 million). Liquidity
risk The
Company maintains credit facilities to ensure it has sufficient funds available to meet current and foreseeable financial requirements. The
contractual maturities of financial liabilities as at December 31, 2017 were as follows:
Carrying amount Contractual cash flows (undiscounted) 2018 2019 2020 2021 2022 Thereafter
Trade
and other payables $ 37,919 $ 37,919 $ 37,919 $ — $ — $ — $ — $ —
Customer and other
deposits 2,272 2,272 2,026 17 9 220 — —
Satellite performance
incentive payments 64,074 83,168 13,240 12,677 10,551 9,180 8,259 29,261
Other financial
liabilities 5,527 5,599 4,798 458 343 — — —
Indebtedness
(1) 3,652,980 4,861,554 230,933 229,012 227,945 225,986 223,650 3,724,028
$ 3,762,772 $ 4,990,512 $ 288,916 $ 242,164 $ 238,848 $ 235,386 $ 231,909 $ 3,753,289
(1) Indebtedness excludes deferred
financing costs, interest rate floor and prepayment option. The
interest payable and interest payments included in the carrying value and contractual cash flows, respectively, in the above table,
were as follows:
Interest payable Interest payments
Satellite
performance incentive payments $ 1,113 $ 19,394
Other financial
liabilities $ 31 $ 103
Indebtedness $ 7,785 $ 1,216,359 Financial
assets and liabilities recorded on the balance sheets and the fair value hierarchy levels used to calculate those values were
as follows:
As at December 31, 2017 Loans and FVTPL Other Total Fair value Fair value
Cash and cash equivalents $ 479,045 $ — $ — $ 479,045 $ 479,045 Level 1
Trade and other receivables 64,986 — — 64,986 64,986 (3)
Other current financial assets (1) 2,275 162 — 2,437 2,437 Level 1, Level 2
Other long-term financial assets (1) 18,808 64,723 — 83,531 83,531 Level 1, Level 2
Trade and other payables — — (37,919 ) (37,919 ) (37,919 ) (3)
Other current financial liabilities — (1 ) (26,354 ) (26,355 ) (27,791 ) Level 2
Other long-term financial liabilities — (5,527 ) (53,304 ) (58,831 ) (59,648 ) Level 2
Indebtedness (2) — — (3,645,195 ) (3,645,195 ) (3,723,474 ) Level 2
$ 565,114 $ 59,357 $ (3,762,772 ) $ (3,138,301 ) $ (3,218,833 )
As at December 31, 2016 Loans and FVTPL Other Total Fair value Fair value
Cash and cash equivalents $ 782,406 $ — $ — $ 782,406 $ 782,406 Level 1
Trade and other receivables 55,639 — — 55,639 55,639 (3)
Other current financial assets 2,548 — — 2,548 2,548 Level 1
Other long-term financial assets (1) 20,756 14,931 — 35,687 35,687 Level 1, Level 2
Trade and other payables — — (44,107 ) (44,107 ) (44,107 ) (3)
Other current financial liabilities — (761 ) (58,231 ) (58,992 ) (61,368 ) Level 2
Other long-term financial liabilities — (13,952 ) (67,300 ) (81,252 ) (82,781 ) Level 2
Indebtedness (2) — — (3,930,048 ) (3,930,048 ) (3,992,467 ) Level 2
$ 861,349 $ 218 $ (4,099,686 ) $ (3,238,119 ) $ (3,304,443 )
(1) Other current and long-term
financial assets classified as fair value through profit or loss were calculated using level 2 of the fair value hierarchy.
All other balances were calculated using level 1 of the fair value hierarchy.
(2) Indebtedness excludes deferred
financing costs, interest rate floor and prepayment option.
(3) Trade and other receivables
and trade and other payables approximate fair value due to the short-term maturity of these instruments. Assets
pledged as security The
Senior Secured Credit Facilities are secured by substantially all of Telesat’s assets excluding the assets of unrestricted
subsidiaries. Fair
Value Fair
value is the price that would be received to sell an asset or paid to transfer a liability in an orderly transaction between market
participants in the principal market under current market conditions at the measurement date. Where possible, fair values are
based on the quoted market values in an active market. In the absence of an active market, the Company determines fair values
based on prevailing market rates (bid and ask prices, as appropriate) for instruments with similar characteristics and risk profiles
or internal or external valuation models, such as option pricing models and discounted cash flow analysis, using observable market-based
inputs. The
fair value hierarchy is as follows: Level
1 is based on quoted prices (unadjusted) in active markets for identical assets or liabilities that the Company can access at
the measurement date. Level
2 is based on observable inputs other than Level 1 prices, such as quoted prices for similar assets or liabilities, quoted prices
in markets that are not active, or other inputs that are observable or can be corroborated by observable market data for substantially
all of the full term of the assets or liabilities. Level
3 is based on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Estimates
of fair values are affected significantly by the assumptions for the amount and timing of estimated future cash flows and discount
rates, which all reflect varying degrees of risk. Potential income taxes and other expenses that would be incurred on disposition
of these financial instruments are not reflected in the fair values. As a result, the fair values are not necessarily the net
amounts that would be realized if these instruments were actually settled. The
carrying amounts of cash and cash equivalents, trade and other receivables, and trade and other payables approximate fair value
due to the short-term maturity of these instruments. As at December 31, 2017, cash and cash equivalents included $90.7 million
(December 31, 2016 — $324.7 million) of short-term investments. The
fair value of the satellite performance incentive payments, included in other current and other long-term financial liabilities,
was determined using a discounted cash flow methodology. The calculation is performed on a recurring basis. As at December 31,
2017, the discount rate used was 5.7% (December 31, 2016 — 5.5%). The
fair value of the indebtedness was based on transactions and quotations from third parties considering market interest rates and
excluding deferred financing costs, interest rate floor and prepayment option. The calculation of the fair value of the indebtedness
is performed on a recurring basis. The rates used were as follows:
As at December 31, 2017 2016
Senior Secured Credit Facilities
Term Loan B – U.S. Facility 100.13 % 101.00 %
8.875% Senior Notes 111.83 % 104.44 % Fair
value of derivative financial instruments Derivatives,
with the exception of the forward foreign exchange contracts, were valued using a discounted cash flow methodology. The calculations
of the fair value of the derivatives are performed on a recurring basis. Interest
rate swap future cash flows were determined based on current yield curves and exchange rates and then discounted based on discount
curves. Prepayment
option cash flows were calculated with a third party option valuation model which is based on the current price of the debt instrument
and discounted based on a discount curve. Interest
rate floor cash flows were calculated using the Black Scholes option valuation model in Bloomberg and discounted based on discount
curves. The
discount rates used to discount cash flows as at December 31, 2017 ranged from 1.56% to 2.31% (December 31, 2016 — 0.77%
to 2.15%). The
fair value of the forward foreign exchange contracts was calculated using the forward foreign exchange rates against British Pound
Sterling for the same transactions at the valuation date. The forward foreign exchange rates as at December 31, 2016 ranged from
1.6501 to 1.6509. All forward foreign exchange contracts matured by October 2017. The
fair value of the derivative assets and liabilities was calculated based on the level 2 of the fair value hierarchy. The current
and long-term portions of the fair value of the Company’s derivative assets and liabilities, as at each balance sheet date,
were as follows:
As at December 31, 2017 Other current financial assets Other long-term financial assets Other current financial liabilities Other long-term financial liabilities Total
Interest rate floors $ — $ — $ (1 ) $ (5,527 ) $ (5,528 )
Interest rate swaps 162 18,945 — — 19,107
Prepayment option — 45,778 — — 45,778
$ 162 $ 64,723 $ (1 ) $ (5,527 ) $ 59,357
As at December 31, 2016 Other Other Other Total
Interest rate floors $ — $ (728 ) $ (13,952 ) $ (14,680 )
Forward foreign exchange contracts — (33 ) — (33 )
Prepayment option 14,931 — — 14,931
$ 14,931 $ (761 ) $ (13,952 ) $ 218 The
reconciliation of the fair value of derivative assets and liabilities was as follows:
Fair value, December 31, 2015 and January 1, 2016 $ 8,822
Derivatives recognized at inception
Interest rate floors (25,581 )
Prepayment option 8,671
Realized losses on derivatives
Forward foreign exchange contract (130 )
Unrealized gains (losses) on derivatives
Interest rate floors 18,781
Prepayment option (13,108 )
Interest rate swaps 2,237
Forward foreign exchange contracts 97
Impact of foreign exchange 429
Fair value, December 31, 2016 and January 1, 2017 218
Realized losses on derivatives
Forward foreign exchange contract (207 )
Unrealized gains on derivatives
Interest rate floors 7,861
Prepayment option 33,018
Interest rate swaps 19,394
Forward foreign exchange contracts 240
Impact of foreign exchange (1,167 )
Fair value, December 31, 2017 $ 59,357 </t>
  </si>
  <si>
    <t>28. SHARE-BASED COMPENSATION PLANS</t>
  </si>
  <si>
    <t>Share-based Compensation Plans</t>
  </si>
  <si>
    <t>SHARE-BASED COMPENSATION PLANS</t>
  </si>
  <si>
    <t>28.
SHARE-BASED COMPENSATION PLANS Telesat
Canada Stock Incentive Plans In
September 2008 and April 2013, Telesat adopted share-based compensation plans (the “stock incentive plans”) for certain
key employees of the Company and its subsidiaries. The stock incentive plans provide for the grant of up to 13,273,779 options,
8,824,646 authorized in 2008, 4,036,729 authorized in 2013, 62,404 authorized in 2015 and an additional 350,000 authorized in
2017, to purchase Non-Voting Participating Preferred Shares of Telesat Canada, convertible into Common Shares. Under
the stock incentive plans, two different types of stock options can be granted: time-vesting options and performance-vesting options.
The time-vesting options generally become vested and exercisable over a five-year period by 20% annual increments. The performance-vesting
options become vested and exercisable over a five-year period, provided that the Company has achieved or exceeded an annual or
cumulative target consolidated EBITDA established by the Board of Directors. The exercise period of the stock options expires
10 years from the grant date. The exercise price of each share underlying the options will be the higher of a fixed price, established
by the Board of Directors on the grant date, and the fair market value of a Non-Voting Participating Preferred Share on the grant
date. Both plans authorize the Board of Directors to grant tandem SARs, at their discretion. In
August 2017, Telesat authorized the exchange of 805,835 performance-vesting options for 805,835 time-vesting options. The exchanged
amounts included 715,383 unvested performance-vesting options which were exchanged for an equal amount of unvested time-vesting
options. A portion of the new unvested time-vesting options will vest upon the next anniversary date of the option holder with
the remainder vesting evenly over a three-year period commencing on the sixth anniversary date. The
Company expenses the fair value of stock options that are expected to vest over the vesting period using the Black-Scholes option
pricing model. The share-based compensation expense is included in operating expenses. In
January 2016, the Board approved the purchase for cancellation of up to 25% of the currently outstanding stock options. In March
2016, a total of 1,253,477 vested stock options were repurchased at fair value from key management personnel and other employees
or former employees for a total cash consideration of $24.7 million. In
connection with the $387 million U.S. dollars cash distribution to the Company’s shareholders (Note 25), effective January
25, 2017, a special payment was authorized to option holders of $12.8 million U.S. dollars. Of this balance, $10.0 million U.S.
dollars has been recorded as an operating expense in 2017, of which $8.0 million U.S. dollars has been paid. The remaining payments
will be made in subsequent periods subject to certain conditions being met. The
stock options granted in the current and prior years, and their weighted average fair value were as follows:
2017 2016 2015
Number of stock options granted — — 418,606
Weighted average fair value of options granted $ — $ — $ 14.80 The
movement in the number of stock options outstanding and their weighted average exercise price were as follows:
Time vesting option plans Performance vesting option plans
Number of options Weighted- average exercise price Number of options Weighted- average exercise price
Outstanding at December 31, 2015 and January 1, 2016 3,763,671 $ 23.65 1,825,324 $ 19.38
Granted — —
Forfeited (143,440 ) (32,684 )
Exercised (Note 25) (86,116 ) (92,526 )
Repurchased (857,096 ) (396,381 )
Expired — —
Outstanding at December 31, 2016 and January 1, 2017 2,677,019 $ 24.54 1,303,733 $ 20.16
Granted — —
Forfeited (15,507 ) (17,638 )
Exercised (Note 25) (3,150 ) (3,850 )
Exchanged 805,835 (805,835 )
Expired — —
Outstanding at December 31, 2017 3,464,197 $ 24.85 476,410 $ 11.07 The
quantity of stock options that are exercisable and the weighted average remaining life were as follows:
As at December 31, 2017 2016
Time vesting option plans 2,612,679 1,779,707
Performance vesting option plans 476,413 582,854
Weighted average remaining life 4 years 6 years The
share-based compensation expense included in the consolidated statements of income (loss) was as follows:
Years
ended December 31, 2017 2016 2015
Operating
expenses $ 2,856 $ 5,770 $ 5,369 The
weighted average assumptions used to determine the share-based compensation expense for stock options using the
Black-Scholes option pricing model were as follows:
2017 2016 2015
Dividend yield — % — % — %
Expected volatility 24.6 % 24.6 % 24.6 %
Risk-free interest rate 1.83 % 1.83 % 1.81 %
Expected life (years) 10 10 10 The
expected volatility is based on the historical volatility.</t>
  </si>
  <si>
    <t>29. EMPLOYEE BENEFIT PLANS</t>
  </si>
  <si>
    <t>Employee Benefit Plans</t>
  </si>
  <si>
    <t>EMPLOYEE BENEFIT PLANS</t>
  </si>
  <si>
    <t>29.
EMPLOYEE BENEFIT PLANS The
expenses included on the consolidated statements of income (loss) and the consolidated statements of comprehensive income (loss)
were as follows:
Pension plans Other post-employment benefit plans
Years ended December 31, 2017 2016 2015 2017 2016 2015
Consolidated statements of income (loss)
Operating expenses $ 6,239 $ 6,235 $ 7,659 $ 243 $ 221 $ 494
Interest expense $ 650 $ 875 $ 933 $ 861 $ 858 $ 1,043
Consolidated statements of comprehensive income (loss)
Actuarial losses (gains) on employee benefit plans $ 3,761 $ (4,376 ) $ (1,140 ) $ 1,410 $ (724 ) $ (4,085 ) In
October 2013, the Company ceased allowing new employees to join certain of the defined benefit plans, except under certain circumstances,
and commenced a defined contribution pension plan for new employees. The
Company made contributions of $0.8 million for various defined contribution arrangements during 2017 (December 31, 2016 — $0.8
million). The
Company’s funding policy is to make contributions to its defined benefit pension funds based on actuarial cost methods as
permitted by pension regulatory bodies. Contributions reflect actuarial assumptions concerning future investment returns, salary
projections and future service benefits. Plan assets are represented primarily by Canadian and foreign equity securities, fixed
income instruments and short-term investments. The
Company provides certain health care and life insurance benefits for some of its retired employees and their dependents. Participants
are eligible for these benefits generally when they retire from active service and meet the eligibility requirements for the pension
plan. These benefits are funded primarily on a pay-as-you-go basis, with the retiree generally paying a portion of the cost through
contributions, deductibles and coinsurance provisions. The
balance sheet obligations, distributed between pension and other post-employment benefits, included in other long-term liabilities
(Note 23) were as follows:
As at December 31, 2017 2016
Pension benefits $ 16,169 $ 14,330
Other post-employment benefits 23,896 22,388
Accrued benefit liabilities $ 40,065 $ 36,718 The
amounts recognized in the balance sheets and the funded statuses of the benefit plans were as follows:
2017 2016
As at December 31, Pension Other Pension Other
Present value of funded obligations $ 306,660 $ — $ 279,428 $ —
Fair value of plan assets (291,612 ) — (266,255 ) —
15,048 — 13,173 —
Present value of unfunded obligations 1,121 23,896 1,157 22,388
Accrued benefit liabilities $ 16,169 $ 23,896 $ 14,330 $ 22,388 The
changes in the benefit obligations and in the fair value of plan assets were as follows:
Pension Other Total
Change in benefit obligations
Benefit obligation, January 1, 2017 $ 280,585 $ 22,388 $ 302,973
Current service cost 5,741 243 5,984
Interest expense 10,992 861 11,853
Remeasurements
Actuarial losses arising from plan experience 2,748 138 2,886
Actuarial losses from change in demographic assumptions — 13 13
Actuarial losses from changes in financial assumptions 16,244 1,259 17,503
Benefits paid (9,769 ) (750 ) (10,519 )
Contributions by plan participants 1,168 — 1,168
Foreign exchange — (246 ) (246 )
Other 72 (10 ) 62
Benefit obligation, December 31, 2017 307,781 23,896 331,677
Change in fair value of plan assets
Fair value of plan assets, January 1, 2017 (266,255 ) — (266,255 )
Contributions by plan participants (1,168 ) — (1,168 )
Contributions by employer (8,883 ) (750 ) (9,633 )
Interest income (10,342 ) — (10,342 )
Benefits paid 9,769 750 10,519
Remeasurements
Return on plan assets, excluding interest income (15,231 ) — (15,231 )
Administrative costs 498 — 498
Fair value of plan assets, December 31, 2017 (291,612 ) — (291,612 )
Accrued benefit liabilities, December 31, 2017 $ 16,169 $ 23,896 $ 40,065
Pension Other Total
Change in benefit obligations
Benefit obligation, January 1, 2016 $ 269,236 $ 22,861 $ 292,097
Current service cost 5,776 221 5,997
Interest expense 10,834 858 11,692
Remeasurements
Actuarial gains arising from plan experience (1,415 ) (981 ) (2,396 )
Actuarial losses from change in demographic assumptions — 28 28
Actuarial losses from changes in financial assumptions 3,823 229 4,052
Benefits paid (8,837 ) (640 ) (9,477 )
Contributions by plan participants 1,242 — 1,242
Foreign exchange — (149 ) (149 )
Other (74 ) (39 ) (113 )
Benefit obligation, December 31, 2016 280,585 22,388 302,973
Change in fair value of plan assets
Fair value of plan assets, January 1, 2016 (249,335 ) — (249,335 )
Contributions by plan participants (1,242 ) — (1,242 )
Contributions by employer (8,231 ) (640 ) (8,871 )
Interest income (9,959 ) — (9,959 )
Benefits paid 8,837 640 9,477
Remeasurements
Return on plan assets, excluding interest income (6,784 ) — (6,784 )
Administrative costs 459 — 459
Fair value of plan assets, December 31, 2016 (266,255 ) — (266,255 )
Accrued benefit liabilities, December 31, 2016 $ 14,330 $ 22,388 $ 36,718 The
weighted average duration of the defined benefit obligation as at December 31, 2017 is 16 years for the defined benefit pension
plans and 14 years for the other post-employment benefit plans. The weighted average duration of the current service cost as at
December 31, 2017 is 23 years for the defined benefit pension plans and 25 years for the other post-employment benefit plans. The
estimated future benefit payments for the defined benefit pension plans and other post-employment benefit plans until 2027 are
as follows:
Pension Other
2018 $ 10,552 $ 882
2019 $ 11,194 $ 919
2020 $ 11,662 $ 960
2021 $ 12,173 $ 1,001
2022 $ 12,644 $ 1,044
2023 to 2027 $ 73,263 $ 6,862 Benefit
payments include obligations to 2027 only as obligations beyond this date are not quantifiable. The
fair value of the plan assets were allocated as follows between the various types of investments:
As at December 31, 2017 2016
Equity securities
Canada 22.3 % 23.3 %
United States 14.1 % 14.6 %
International (other than United States) 18.9 % 18.9 %
Fixed income instruments
Canada 42.6 % 40.7 %
Cash and cash equivalents
Canada 2.1 % 2.6 % Plan
assets are valued at the measurement date of December 31 each year. The
investments are made in accordance with the Statement of Investment Policies and Procedures. The Statement of Investment Policies
and Procedures is reviewed on an annual basis by the Management Level Pension Fund Investment Committee with approval of the policy
being provided by the Audit Committee. The
following are the significant assumptions adopted in measuring the Company’s pension and other benefit obligations:
Pension Other Pension Other
As at December 31, 2017 2017 2016 2016
Actuarial benefit obligation
Discount rate 3.50 % 3.25% to 3.50% 3.90 % 3.75% to 3.80%
Benefit costs for the year ended
Discount rate 4.00 % 3.75% to 4.00% 4.20 % 4.00% to 4.10%
Future salary growth 2.50 % N/A 2.50 % N/A
Health care cost trend rate N/A 4.50 % N/A 4.50 %
Other medical trend rates N/A 4.50 % N/A 4.50 % For
certain Canadian post-retirement benefits, the medical trend rate for drugs was assumed to be 6.50% in 2018, decreasing by 0.25%
per annum, to a rate of 4.50% in 2026 and thereafter. Sensitivity
of assumptions The
calculation of the defined benefit obligation is sensitive to the assumptions set out above. The following table summarizes how
the impact on the defined benefit obligation as at December 31, 2017 and 2016 would have increased or decreased as a result of
the change in the respective assumptions by one percent.
Pension Other
As at December 31, 2017 1% increase 1% decrease 1% increase 1% decrease
Discount rate $ (42,092 ) $ 53,148 $ (2,786 ) $ 3,588
Future salary growth $ 7,988 $ (7,457 ) N/A N/A
Medical and dental trend rates N/A N/A $ 2,165 $ (1,663 )
Pension Other
As at December 31, 2016 1% increase 1% decrease 1% increase 1% decrease
Discount rate $ (37,649 ) $ 47,853 $ (2,618 ) $ 3,345
Future salary growth $ 8,028 $ (7,076 ) N/A N/A
Medical and dental trend rates N/A N/A $ 1,856 $ (1,444 ) The
above sensitivities are hypothetical and should be used with caution. Changes in amounts based on a one percent variation in assumptions
generally cannot be extrapolated because the relationship of the change in assumption to the change in amounts may not be linear.
The sensitivities have been calculated independently of changes in other key variables. Changes in one factor may result in changes
in another, which could amplify or reduce certain sensitivities. The
Company expects to make contributions of $8.0 million to the defined benefit plans and $0.2 million to the defined contribution
plan of Telesat Canada during the next fiscal year.</t>
  </si>
  <si>
    <t>30. SUPPLEMENTAL CASH FLOW INFORMATION</t>
  </si>
  <si>
    <t>Supplemental Cash Flow Information</t>
  </si>
  <si>
    <t>SUPPLEMENTAL CASH FLOW INFORMATION</t>
  </si>
  <si>
    <t xml:space="preserve">30.
SUPPLEMENTAL CASH FLOW INFORMATION Cash
and cash equivalents were comprised of the following:
As at December 31, 2017 2016 2015
Cash $ 388,372 $ 457,686 $ 476,700
Short-term investments (1) 90,673 324,720 214,026
Cash and cash equivalents $ 479,045 $ 782,406 $ 690,726
(1) Consisted of short-term investments
with an original maturity of three months or less or which are available on demand with no penalty for early redemption. Income
taxes paid, net of income taxes received was comprised of the following:
Years ended December 31, 2017 2016 2015
Income taxes paid $ (85,503 ) $ (122,401 ) $ (159,256 )
Income taxes received 22,512 1,929 4,233
$ (62,991 ) $ (120,472 ) $ (155,023 ) Interest
paid, net of capitalized interest and interest received was comprised of the following:
Years ended December 31, 2017 2016 2015
Interest paid $ (219,773 ) $ (165,173 ) $ (176,312 )
Interest received 6,201 6,620 5,130
Capitalized interest 18,324 6,292 9,268
$ (195,248 ) $ (152,261 ) $ (161,914 ) The
reconciliation of the liabilities arising from financing activities was as follows:
Indebtedness Satellite Capital leases
Balance as at January 1, 2017 (1) $ 3,856,097 $ 75,985 $ 422
Debt issue costs (42,867 ) — —
Cash outflows (31,620 ) (8,436 ) (30 )
Amortization of deferred financing costs, interest rate floor and prepayment option 14,988 — —
Other — 18 2
Impact of foreign exchange (253,221 ) (4,606 ) (25 )
Balance as at December 31, 2017 $ 3,543,377 $ 62,961 $ 369
(1)
Indebtedness Satellite Capital leases
Balance as at January 1, 2016 $ 4,063,221 $ 87,026 $ —
Cash outflows (4,008,356 ) (8,934 ) (30 )
Cash inflows 3,935,576 — —
Amortization of deferred financing costs, interest rate floors, prepayment option and premiums 12,971 — —
Debt issue costs (58,141 ) — —
Accrued debt issue costs (4,459 ) — —
Write off of debt issue costs, interest rate floors, prepayment option and premiums 41,183 — —
Non-cash additions (1) (16,910 ) — 474
Other (150 ) 573 (2 )
Impact of foreign exchange (113,297 ) (2,680 ) (20 )
Balance as at December 31, 2016 $ 3,851,638 $ 75,985 $ 422
(1) additions
for the indebtedness includes $(25,581) relating to the interest rate floors on the Senior Secured Credit Facilities and
$8,671 relating to the prepayment option on the Senior Notes.
Indebtedness Satellite
Balance as at January 1, 2015 $ 3,545,679 $ 57,728
Non-cash additions — 24,003
Cash outflows (73,864 ) (6,702 )
Amortization of deferred financing costs, interest rate floors, prepayment option and premiums 13,051 —
Other — 627
Impact of foreign exchange 578,355 11,370
Balance as at December 31, 2015 $ 4,063,221 $ 87,026 The
net change in operating assets and liabilities was comprised of the following:
As at December 31, 2017 2016 2015
Trade and other receivables $ (13,272 ) $ (8,347 ) $ 4,944
Financial assets 3,975 (2,521 ) (4,590 )
Other assets 12,848 1,260 (12,346 )
Trade and other payables 6,947 6,076 (4,722 )
Financial liabilities (13,748 ) 551 8,396
Other liabilities 51,502 103,618 11,666
$ 48,252 $ 100,637 $ 3,348 Non-cash
investing activities were comprised of:
Years ended December 31, 2017 2016 2015
Satellites, property and other equipment $ 9,515 $ 13,776 $ 51,587
Intangible assets $ (128 ) $ 2,350 $ 11,569 </t>
  </si>
  <si>
    <t>31. COMMITMENTS AND CONTINGENT LIABILITIES</t>
  </si>
  <si>
    <t>Commitments And Contingent Liabilities</t>
  </si>
  <si>
    <t>COMMITMENTS AND CONTINGENT LIABILITIES</t>
  </si>
  <si>
    <t>31.
COMMITMENTS AND CONTINGENT LIABILITIES The
following were the Company’s off-balance sheet contractual obligations as at December 31, 2017:
2018 2019 2020 2021 2022 Thereafter Total
Operating
property leases $ 6,190 $ 3,859 $ 3,628 $ 3,768 $ 3,186 $ 21,120 $ 41,751
Capital
commitments 51,511 — — — — — 51,511
Other
operating commitments 14,391 10,348 9,596 8,269 3,131 10,444 56,179
$ 72,092 $ 14,207 $ 13,224 $ 12,037 $ 6,317 $ 31,564 $ 149,441 Operating
property leases consisted of off-balance sheet contractual obligations for land or building usage, while capital commitments included
commitments for capital projects. Other operating commitments consisted of third party satellite capacity arrangements as well
as other commitments that are not categorized as operating property leases or capital commitments. The Company’s off-balance
sheet obligations included the future minimum payments for the non-cancellable period of each respective obligation, which have
various terms and expire between 2018 to 2043. The aggregate expense related to operating property lease commitments for the year
ended December 31, 2017 was $6.4 million (December 31, 2016 — $6.5 million, December 31, 2015 — $7.4
million). The
Company has entered into contracts for the construction and launch of satellites, and other capital expenditures. The total outstanding
commitments as at December 31, 2017 were included in capital commitments. The
Company has agreements with various customers for prepaid revenue on several service agreements which take effect when the satellite
is placed in service. The Company is responsible for operating and controlling these satellites. As at December 31, 2017, customer
prepayments of $390.2 million (December 31, 2016 — $391.8 million), a portion of which is refundable under certain
circumstances, were reflected in other current and other long-term liabilities. In
the normal course of business, the Company has executed agreements that provide for indemnification and guarantees to counterparties
in various transactions. These indemnification undertakings and guarantees may require the Company to compensate the counterparties
for costs and losses incurred as a result of certain events including, without limitation, loss or damage to property, change
in the interpretation of laws and regulations (including tax legislation), claims that may arise while providing services, or
as a result of litigation that may be suffered by the counterparties. The nature of substantially all of the indemnification undertakings
prevents the Company from making a reasonable estimate of the maximum potential amount the Company could be required to pay counterparties
as the agreements do not specify a maximum amount and the amounts are dependent upon the outcome of future contingent events,
the nature and likelihood of which cannot be determined at this time. Historically, the Company has not made any significant payments
under such indemnifications. Telesat
and Loral have entered into an indemnification agreement whereby Loral will indemnify Telesat for tax liabilities for taxation
years prior to 2007 related to Loral Skynet operations. Likewise, Telesat will indemnify Loral for the settlement of tax receivables
for taxation years prior to 2007. Legal
Proceedings The
Company frequently participates in proceedings before national telecommunications regulatory authorities. In addition, the Company
may also become involved from time to time in other legal proceedings arising in the normal course of its business. The
Company is subject to audits by taxing authorities in the various jurisdictions in which it operates. The
Company is currently involved in a number of disputes with the Brazilian tax authorities who have alleged that additional taxes
are owed on revenue earned by the Company for the period 2003 to 2012. The disputes relate to the Brazilian tax authorities’
characterization of the Company’s revenue. Additional taxes and interest of approximately $40.2 million have been assessed
by Brazilian tax authorities and the Company has challenged those assessments. The Company believes the likelihood of an unfavorable
outcome in these disputes is remote and, as such, no reserve has been established. Other
than the legal proceedings disclosed above, the Company is not aware of any proceedings outstanding or threatened as of the date
hereof by or against it or relating to its business which may have, or have had in the recent past, significant effects on the
Company’s financial position or profitability.</t>
  </si>
  <si>
    <t>32. SUBSIDIARIES</t>
  </si>
  <si>
    <t>Subsidiaries</t>
  </si>
  <si>
    <t>SUBSIDIARIES</t>
  </si>
  <si>
    <t>32.
SUBSIDIARIES The
list of significant companies included in the scope of consolidation as at December 31, 2017 was as follows:
Company Country Method
of Consolidation %
voting rights
Infosat
Communications LP Canada Fully
consolidated 100
Telesat
Spectrum General Partnership Canada Fully
consolidated 100
Skynet
Satellite Corporation United
States Fully
consolidated 100
Telesat
Network Services, Inc. United
States Fully
consolidated 100
The
SpaceConnection Inc. United
States Fully
consolidated 100
Telesat
Satellite LP United
States Fully
consolidated 100
Infosat
Able Holdings, Inc. United
States Fully
consolidated 100
Telesat
Brasil Capacidade de Satélites Ltda. Brazil Fully
consolidated 100
Telesat
(IOM) Limited Isle
of Man Fully
consolidated 100
Telesat
International Limited United
Kingdom Fully
consolidated 100 The
percentage of voting rights and method of consolidation were the same as at December 31, 2016.</t>
  </si>
  <si>
    <t>33. RELATED PARTY TRANSACTIONS</t>
  </si>
  <si>
    <t>Related Party Transactions</t>
  </si>
  <si>
    <t>RELATED PARTY TRANSACTIONS</t>
  </si>
  <si>
    <t>33.
RELATED PARTY TRANSACTIONS The
Company’s immediate shareholders are Red Isle Private Investment Inc. (“Red Isle”), a company incorporated in
Canada, Loral Holdings Corporation (“Loral Holdings”), a company incorporated in the United States and various individuals.
Red Isle is wholly-owned by PSP Investments, a Canadian Crown corporation. Loral Holdings is a wholly-owned subsidiary of Loral,
a United States publicly listed company. Transactions
with subsidiaries The
Company and its subsidiaries regularly engage in inter-group transactions. These transactions include the purchase and sale of
satellite services and communications equipment, providing and receiving network and call centre services, access to orbital slots
and management services. The transactions have been entered into over the normal course of operations. Balances and transactions
between the Company and its subsidiaries have been eliminated on consolidation and therefore have not been disclosed. Special
cash distribution Effective
January 25, 2017, the Board of Directors approved a special cash distribution to shareholders, as a reduction of stated capital,
in the amount of approximately $387.2 million U.S. dollars. Of this balance, $138.5 million U.S. dollars were paid to Red Isle,
$242.7 million U.S. dollars were paid to Loral Holdings, with the remainder paid to various individuals. These distributions were
made during the first quarter of 2017. Special
payment to stock option holders In
connection with the cash distribution to the Company’s shareholders, in January 2017, a special payment was authorized to
stock option holders of $12.8 million U.S. dollars, of which $11.3 million U.S. dollars related to key management personnel. Of
this balance, $8.8 million U.S. dollars has been recorded as an operating expense in 2017, of which $6.9 million U.S. dollars
has been paid with the remaining payments to be made in subsequent periods subject to certain conditions being met. Compensation
of executives and Board level directors
Year ended December 31, 2017 2016 2015
Short-term benefits (including salaries) $ 10,037 $ 6,751 $ 7,132
Special payments (1) 9,006 — —
Post-employment benefits 2,458 2,344 3,268
Share-based payments (2) 2,820 5,482 4,674
$ 24,321 $ 14,577 $ 15,074
(1) Balance relates to the special
cash distribution effective January 25, 2017.
(2) During 2015, the Board authorized
the grant of stock options to certain key management personnel pursuant to the stock incentive plan. A total of 348,606 stock
options were granted to key management personnel in 2015. Share-based payments also included all expenses associated with
stock options previously issued under the 2008 and stock incentive plans. Key
management personnel — stock options In
March 2016, a total of 1,253,477 vested stock options were repurchased at fair value from key management personnel and other employees
or former employees for a total cash consideration of $24.7 million, of which $18.7 million was paid to key management personnel. In
August 2017, Telesat authorized the exchange of 805,835 performance-vesting options for 805,835 time-vesting options, of which
682,550 options related to key management personnel. The exchanged amounts included 715,383 unvested performance-vesting options
which were exchanged for an equal amount of unvested time-vesting options, of which 613,316 unvested options related to key management
personnel. A portion of the new unvested time-vesting options will vest upon the next anniversary date of the option holder with
the remainder vesting evenly over a three-year period commencing on the sixth anniversary date. Transactions
with related parties The
Company and certain of its subsidiaries regularly engage in transactions with related parties. The Company’s related parties
include Loral and Red Isle. The transactions have been entered into over the normal course of operations. There were no transactions
or balances with Red Isle during any of the years presented. During
the years presented below, the Company and its subsidiaries entered into the following transactions with Loral.
Sale of goods and services, Purchase of goods and services,
Years ended December 31, 2017 2016 2015 2017 2016 2015
Revenue $ 128 $ 133 $ 129 $ — $ — $ —
Operating expenses $ — $ — $ — $ 6,518 $ 6,627 $ 7,547
Interest and other expenses $ — $ — $ — $ — $ — $ — The
following balances were outstanding with Loral at the end of the years presented below:
Amounts owed by Amounts owed to
At December 31, 2017 2016 2017 2016
Current receivables/payables $ 82 $ — $ — $ 174 The
amounts outstanding are unsecured and will be settled in cash. Other
related party transactions The
Company funds certain defined benefit pension plans. Contributions made to the plans for the year ended December 31, 2017 were
$8.9 million (December 31, 2016 — $8.2 million).</t>
  </si>
  <si>
    <t>4. SIGNIFICANT ACCOUNTING POLICIES (Policies)</t>
  </si>
  <si>
    <t>Segment Reporting</t>
  </si>
  <si>
    <t>Segment
Reporting The
Company operates in a single industry segment, in which it provides satellite-based services to its broadcast, enterprise and
consulting customers around the world. Operating segments are reported in a manner consistent with the internal reporting provided
to the Company’s Chief Operating Decision Maker, who is the Company’s Chief Executive Officer. To be reported, a segment
is usually based on quantitative thresholds but can also encompass qualitative factors management deems significant.</t>
  </si>
  <si>
    <t>Foreign Currency Translation</t>
  </si>
  <si>
    <t>Foreign
Currency Translation Unless
otherwise specified, all figures reported in the consolidated financial statements and associated note disclosures are presented
in Canadian dollars, which is the functional and presentation currency of the Company. Each of the subsidiaries of the Company
determines its own functional currency and uses that currency to measure items on their separate financial statements. For
the Company’s non-foreign operations, foreign currency non-monetary assets and liabilities are translated at their historical
exchange rates, foreign currency monetary assets and liabilities are translated at the year end exchange rates, and foreign denominated
revenue and expenses are translated at the average exchange rates of the month in which the transactions occurred. Gains or losses
on translation of these items are recognized as a component of net income (loss). Upon
consolidation of the Company’s foreign operations that have a functional currency other than the Canadian dollar, assets
and liabilities are translated at the year end exchange rate, and revenue and expenses are translated at the average exchange
rates of the month in which the transactions occurred. Gains or losses on the translation of foreign subsidiaries are recognized
in other comprehensive income (loss).</t>
  </si>
  <si>
    <t>Cash and Cash Equivalents</t>
  </si>
  <si>
    <t>Cash
and Cash Equivalents All
highly liquid investments with an original maturity of three months or less, or which are available upon demand with no penalty
for early redemption, are classified as cash and cash equivalents. Cash and cash equivalents are comprised of cash on hand, demand
deposits, short-term investments and restricted cash expected to be used within the next twelve months.</t>
  </si>
  <si>
    <t>Revenue Recognition</t>
  </si>
  <si>
    <t>Revenue
Recognition Telesat
recognizes revenue from satellite services when earned, as services are rendered or delivered to customers. Revenue is measured
at the fair value of the consideration received or receivable. There must be clear evidence that an arrangement exists, the amount
of revenue must be known or determinable and collectability must be reasonably assured. Revenue
from a contract to sell consulting services is recognized as follows:
● Consulting
revenue for cost plus contracts is recognized after the work has been completed and accepted by the customer.
● The percentage of completion
method is used for fixed price consulting revenue contracts. Percentage of completion is measured by comparing actual cost
incurred to total cost expected. Equipment
sales revenue is recognized when the equipment is delivered to and accepted by the customer. Only equipment sales are subject
to warranty or return and there is no general right of return. Historically, the Company has not incurred significant expenses
for warranties. When
a transaction involves more than one product or service, revenue is allocated to each deliverable based on its relative fair value;
otherwise, revenue is recognized as products are delivered or as services are provided over the term of the customer contract.
Transactions are evaluated to determine whether the Company is the principal and if the transactions should be recorded on a gross
or net basis.</t>
  </si>
  <si>
    <t>Deferred Revenue</t>
  </si>
  <si>
    <t>Deferred
Revenue Deferred
revenue represents the Company’s liability for the provision of future services and is classified on the balance sheet in
other current and other long-term liabilities. Deferred revenue consists of remuneration received in advance of the provision
of service and in the majority of instances is recognized in income on a straight-line basis over the term of the related customer
contracts. In the case of certain deferred revenue for short-term services, balances are recognized into income upon the completion
or percentage completion of the related contract.</t>
  </si>
  <si>
    <t>Borrowing Costs</t>
  </si>
  <si>
    <t>Borrowing
Costs Borrowing
costs are incurred on the Company’s debt financing. Borrowing costs attributable to the acquisition, production or construction
of a qualifying asset are added to the cost of that asset. The Company has defined a qualifying asset as an asset that takes longer
than twelve months to be ready for its intended use or sale. Capitalization of borrowing costs continues until such time that
the asset, is substantially ready for its intended use or sale. Borrowing costs are determined based on specific financing related
to the asset or in the absence of specific financing, the borrowing costs are calculated on the basis of a capitalization rate
which is equal to the Company’s weighted average cost of debt. All other borrowing costs are expensed when incurred.</t>
  </si>
  <si>
    <t>Satellites, Property and Other Equipment</t>
  </si>
  <si>
    <t>Satellites,
Property and Other Equipment Satellites,
property and other equipment, which are carried at cost, less accumulated depreciation and any accumulated impairment losses,
include the contractual cost of equipment, capitalized engineering costs, capitalized borrowing costs during the construction
or production of qualifying assets, and with respect to satellites, the cost of launch services, and launch insurance. Depreciation
is calculated using the straight-line method over the respective estimated useful lives of the assets. Below
are the estimated useful lives in years of satellites, property and other equipment as at December 31, 2017.
Years
Satellites 12
to 15
Property
and other equipment 3
to 30 Construction
in progress is not depreciated as depreciation only commences when the asset is ready for its intended use. For satellites, depreciation
commences on the day the satellite becomes available for service. The
investment in each satellite will be removed from the accounts when the satellite is retired. When other property is retired from
operations at the end of its useful life, the cost of the asset and accumulated depreciation are removed from the accounts. Earnings
are credited with the amount of any net salvage value and charged with any net cost of removal. When an asset is sold prior to
the end of its useful life, the gain or loss is recognized immediately in other operating gains (losses), net. In
the event of an unsuccessful launch or total in-orbit satellite failure, all unamortized costs that are not recoverable under
launch or in-orbit insurance are recorded in other operating gains (losses), net. Liabilities
related to decommissioning and restoration of retiring property and other equipment are measured at fair value with a corresponding
increase to the carrying amount of the related asset. The liability is accreted over the period of expected cash flows with a
corresponding charge to interest expense. The liabilities recorded to date have not been significant and are reassessed at the
end of each reporting period. There are no decommissioning or restoration obligations for satellites.</t>
  </si>
  <si>
    <t>Satellite Performance Incentive Payments</t>
  </si>
  <si>
    <t>Satellite
Performance Incentive Payments Satellite
performance incentive payments are obligations payable to satellite manufacturers over the lives of certain satellites. The present
value of the payments are capitalized as part of the cost of the satellite and recognized as part of the depreciation of the satellite.</t>
  </si>
  <si>
    <t>Impairment of Long-Lived Assets</t>
  </si>
  <si>
    <t>Impairment
of Long-Lived Assets Tangible
fixed assets and finite life intangible assets are assessed for impairment on an annual basis or more frequently when events or
changes in circumstances indicate that the carrying value of an asset exceeds the recoverable amount. Tangible fixed assets and
finite life intangible assets are also assessed for indicators of impairment at each reporting period. An
impairment test consists of assessing the recoverable amount of an asset, which is the higher of its fair value less costs of
disposal and its value in use. If it is not practicable to measure the recoverable amount for a particular asset, the Company
determines the recoverable amount of the cash generating unit (“CGU”) with which it is associated. A CGU is the smallest
identifiable group of assets that generates cash inflows which are largely independent of the cash inflows from other assets or
groups of assets. The
Company measures value in use on the basis of the estimated future cash flows to be generated by an asset or CGU. These future
cash flows are based on the Company’s latest business plan information approved by senior management and are discounted
using rates that best reflect the time value of money and the specific risks associated with the underlying asset or assets in
the CGU. The
fair value less costs of disposal is the price that would be received to sell an asset or CGU in an orderly transaction between
market participants at the measurement date. For the impairment assessment, the fair value is calculated on a recurring basis
and is calculated using level 3 of the fair value hierarchy. An
impairment loss is the amount by which the carrying amount of an asset or CGU exceeds its recoverable amount. When an impairment
loss subsequently reverses, the carrying amount of the asset (or a CGU) is increased to the revised measure of its recoverable
amount, so that the increased carrying amount does not exceed the carrying amount that would have been determined had no impairment
loss been recognized for the asset (or CGU) in prior years. Impairment losses and reversals of impairment losses are recognized
in other operating gains (losses), net.</t>
  </si>
  <si>
    <t>Goodwill and Intangible Assets</t>
  </si>
  <si>
    <t xml:space="preserve">Goodwill
and Intangible Assets The
Company accounts for business combinations using the acquisition method of accounting, which establishes specific criteria for
the recognition of intangible assets separately from goodwill. Goodwill represents the excess between the total of the consideration
transferred over the fair value of net assets acquired. After initial recognition at cost, goodwill is measured at cost less any
accumulated impairment losses. The
Company distinguishes intangible assets between assets with finite and indefinite useful lives. Intangible assets with indefinite
useful lives are comprised of the Company’s trade name, intellectual property, and orbital slots. These assets are carried
at cost less any accumulated impairment losses. Finite life intangible assets, which are carried at cost less accumulated amortization
and any accumulated impairment losses, consist of revenue backlog, customer relationships, customer contracts, concession rights,
transponder rights and patents. Intangible assets with finite lives are amortized over their estimated useful lives using the
straight-line method of amortization, except for revenue backlog which is based on the expected period of recognition of the related
revenue. Below
are the estimated useful lives in years of the finite life intangible assets as at December 31, 2017.
Years
Revenue
backlog 12
to 17
Customer
relationships 6
to 21
Customer
contracts 5
to 15
Concession
rights 2
to 15
Transponder
rights 17
Patents 18 </t>
  </si>
  <si>
    <t>Impairment of Goodwill and Indefinite Life Intangible Assets</t>
  </si>
  <si>
    <t>Impairment
of Goodwill and Indefinite Life Intangible Assets An
assessment for impairment of goodwill and indefinite life intangible assets is performed annually, or more frequently whenever
events or changes in circumstances indicate that the carrying amounts of these assets are likely to exceed their recoverable amount.
Goodwill is tested for impairment at the entity level as this represents the lowest level within the Company at which the goodwill
is monitored for internal management purposes, and is not larger than an operating segment. Indefinite life intangibles have not
been allocated to any CGU and are tested for impairment at the asset level. Goodwill
and indefinite life intangible assets are also assessed for indicators of impairment at each reporting period. An
impairment test consists of assessing the recoverable amount of an asset, which is the higher of its fair value less costs of
disposal and its value in use. For the impairment assessment, fair value is calculated on a recurring basis and is calculated
using level 2 or level 3 of the fair value hierarchy, depending upon the valuation approach being utilized. Orbital
Slots In
performing the orbital slot impairment analysis, the Company determines, for each orbital slot,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key assumptions used in estimating the recoverable amounts of the orbital slots include:
i) the market penetration leading
to revenue growth;
ii) the profit margin;
iii) the duration and profile
of the build-up period;
iv) the estimated start-up costs
and losses incurred during the build-up period; and
v) the discount rate. Fair
value less costs of disposal is the price that would be received to sell an asset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orbital slot
by looking to actual market transactions for similar assets. Under an income approach, the fair value is determined to be the
sum of the projected discounted cash flows over a discrete period of time in addition to the terminal value. The
value in use amount is the present value of the future cash flows expected to be derived from the asset. The determination of
this amount includes projections of cash inflows from the continuing use of the asset and cash outflows that are required to generate
the associated cash inflows. These cash inflows are discounted at an appropriate discount rate. Goodwill In
performing the goodwill impairment analysis, the Company assesses the recoverable amount of goodwill using the income approach
as well as the market approach in the determination of the fair value of goodwill at the entity level. Under
the income approach, the sum of the projected discounted cash flows for the next five years, or a longer period if justified by
the most recent financial plan approved by management, in addition to a terminal value are used to determine the fair value at
the entity level. In this model, significant assumptions used include: revenue, expenses, capital expenditures, working capital,
costs of disposal, terminal growth rate and discount rate. Under
the market approach, the fair value at the entity level is determined based on market multiples derived from comparable public
companies. As part of this analysis, assumptions are made regarding the comparability of selected companies including revenue,
earnings before interest, taxes, depreciation and amortization multiples for valuation purposes, growth rates, size and overall
profitability. Under
both approaches, all assumptions used are based on management’s best estimates. The discount rates are consistent with external
sources of information. Trade
Name For
the purposes of impairment testing, the fair value of the trade name is determined using an income approach, specifically the
relief from royalties method. The
relief from royalties method is comprised of two major steps:
i) a determination of the hypothetical
royalty rate; and
ii) the subsequent application
of the royalty rate to projected revenue. In
determining the hypothetical royalty rate in the relief from royalties method, the Company considered comparable license agreements,
operating earnings benchmarks, an excess earnings analysis to determine aggregate intangible asset earnings, and other qualitative
factors. The key assumptions used include the tax and discount rates. Intellectual
Property In
performing the intellectual property impairment analysis, the Company determines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Company measures value in use on the basis of the estimated future cash flows to be generated by an asset. These future cash flows
are based on the Company’s latest business plan information approved by senior management and are discounted using rates
that best reflect the time value of money and the specific risks associated with the underlying asset. Fair
value less costs of disposal is the price that would be received to sell an asset in an orderly transaction between market participants
at the measurement date. In order to determine the fair value less costs of disposal, the Company uses a market approach. Under
a market approach, the Company measures what an independent third party would pay to purchase the intellectual property.</t>
  </si>
  <si>
    <t>Financial
Instruments The
Company has used derivative financial instruments to manage its exposure to foreign exchange risk associated with debt denominated
in foreign currencies, as well as to reduce its exposure to interest rate risk associated with debt. Currently, the Company does
not designate any of its derivative financial instruments as hedging instruments for accounting purposes. All realized and unrealized
gains and losses on these derivative financial instruments are recorded in the consolidated statement of income (loss) as part
of gain on changes in fair value of financial instruments. Financial
assets and financial liabilities that are classified as held-for-trading (“HFT”) are measured at fair value. The unrealized
gains and losses relating to HFT assets and liabilities are recorded in the consolidated statement of income (loss) in the gain
on changes in fair value of financial instruments. Loans and receivables and other liabilities are recorded at amortized cost
in accordance with the effective interest method. Derivatives,
including embedded derivatives that must be separately accounted for, are recorded at fair value on the consolidated balance sheet
at inception and marked to market at each reporting period thereafter. Derivatives embedded in other financial instruments are
treated as separate derivatives when their risk and characteristics are not closely related to those of the host contract and
the host contract is measured separately according to its characteristics. The Company accounts for embedded foreign currency
derivatives and the related host contract as a single instrument where the contract requires payments denominated in the currency
that is commonly used in contracts to procure non-financial items in the economic environment in which the Company transacts. Transaction
costs for financial instruments classified as HFT are expensed as incurred. Transaction costs that are directly attributable to
the acquisition of the financial assets and financial liabilities (other than HFT) are added or deducted from the fair value of
the financial asset and financial liability on initial recognition.</t>
  </si>
  <si>
    <t>Financing Costs</t>
  </si>
  <si>
    <t>Financing
Costs The
debt issuance costs related to the Senior Secured Credit Facility and the Senior Notes are included in current and long-term indebtedness
and are amortized to interest expense using the effective interest method. All other debt issuance costs are accounted for as
short-term and long-term deferred charges and are included in prepaid expenses and other current assets and other long-term assets.
The deferred charges are amortized to interest expense on a straight-line basis over the term of the indebtedness to which they
relate.</t>
  </si>
  <si>
    <t>Employee
Benefit Plans Telesat
maintains one contributory and three non-contributory defined benefit pension plans which provide benefits based on length of
service and rate of pay. Two of these defined-benefit plans were closed to new members in 2013. Telesat is responsible for adequately
funding the defined benefit pension plans. Contributions are made based on actuarial cost methods that are permitted by pension
regulatory bodies and reflect assumptions about future investment returns, salary projections and future service benefits. Telesat
also provides other post-employment and retirement benefits, including health care and life insurance benefits on retirement and
various disability plans, worker’s compensation and medical benefits to former or inactive employees, their beneficiaries
and covered dependents, after employment but before retirement, under certain circumstances. In addition, Telesat provides defined
contribution pension plans, under certain circumstances, for employees who are not eligible for the defined benefit pension plans.
Costs for defined contribution pension plans are recognized as an expense during the year in which the employees have rendered
service entitling them to the Company’s contribution. The
Company accrues the present value of its obligations under employee benefit plans and the related costs reduced by the fair value
of plan assets. Pension costs and other retirement benefits are determined using the projected unit credit method prorated on
service and management’s best estimate of expected investment performance, salary escalation, retirement ages of employees
and expected health care costs. Pension
plan assets are valued at fair value. The discount rate is based on the market interest rate of high quality bonds and is consistent
with guidance described by the Canadian Institute of Actuaries in an Educational note dated September 2011 and as adjusted by
the Update on the Accounting Discount Rate Assumption for Pension and Post-employment Benefit Plans published in November 2016
by the Canadian Institute of Actuaries. Past service costs arising from plan amendments are recognized immediately to the extent
that the benefits are already vested, and otherwise are amortized on a straight-line basis over the average remaining vesting
period. A valuation is performed at least every three years to determine the present value of the accrued pension and other retirement
benefits. Remeasurements
arising from defined benefit pension plans comprise actuarial gains and losses and the return on plan assets (excluding interest).
Telesat recognizes them immediately in other comprehensive income (loss), which is included in accumulated earnings, in the year
in which they occur. The
current service costs and administration fees not related to asset management are included in operating expenses. The net interest
expense (income) on the net defined benefit liability (asset) for the period is calculated by applying the discount rate used
to measure the defined benefit obligation at the beginning of the year to the net defined benefit liability (asset) at the beginning
of the year while taking into account any changes in the net defined benefit liability (asset) during the year as a result of
contributions and benefit payments. The net interest expense (income) is included in interest expense. The
pension expense for 2017 was determined based on membership data as at December 31, 2015. The accrued benefit obligation as at
December 31, 2017 was determined based on the membership data as at December 31, 2016, and extrapolated one year based on December
31, 2017 assumptions. For certain Canadian post-retirement benefits, the expense and accrued benefit obligations for 2017 was
based on membership and eligibility data as at September 30, 2016. For certain American post-retirement benefits, the expense
for 2017 was based on membership and eligibility data as at January 1, 2017. The accrued benefit obligation for certain American
post-retirement benefits as at December 31, 2017 was determined based on membership data as at January 1, 2017, and extrapolated,
based on December 31, 2017 assumptions. The most recent valuation of the pension plans for funding purposes was as of December 31, 2016. Valuations will be performed for both pension plans as of December 31, 2017. Telesat
also provides health care and life insurance benefits for certain retired employees. These benefits are funded primarily on a
pay-as-you-go basis, with the retiree paying a portion of the cost through contributions, deductibles and co-insurance provisions.
Commencing in 2015, as a result of an amendment to one of the plans, Telesat has contributed to a health reimbursement account
instead of providing the health care and life insurance benefits directly to certain retired employees.</t>
  </si>
  <si>
    <t>Share-Based Compensation Plans</t>
  </si>
  <si>
    <t>Share-Based
Compensation Plans The
Company offers an equity-settled share-based compensation plans for certain key employees under which it receives services from
employees in exchange for equity instruments of the Company. The expense is based on the fair value of the awards granted using
the Black-Scholes option pricing model. The expense is recognized over the vesting period, which is the period over which all
of the specified vesting conditions are satisfied, with a corresponding increase in equity. For awards with graded vesting, the
fair value of each tranche is recognized over the respective vesting period.</t>
  </si>
  <si>
    <t>Income
Taxes Income
tax expense, comprised of current and deferred income tax, is recognized in income except to the extent it relates to items recognized
in other comprehensive income (loss) or equity, in which case the income tax expense is recognized in other comprehensive income
(loss) or equity, respectively. Current
income tax is measured at the amount expected to be paid to the taxation authorities, net of recoveries, based on the tax rates
and laws enacted or substantively enacted as at the balance sheet date. Deferred
taxes are the result of temporary differences arising between the tax bases of assets and liabilities and their carrying amount.
Deferred tax assets and liabilities are measured at the tax rates that are expected to apply in the period when the asset is realized
or the liability is settled, based on tax rates and laws that have been enacted or substantively enacted at the balance sheet
date. Deferred tax assets are recognized for all deductible temporary differences to the extent that it is probable that taxable
profit will be available against which the deductible temporary difference can be utilized. The
carrying amount of deferred tax assets is reviewed at each balance sheet date and reduced to the extent that it is no longer probable
that the deferred tax assets will be realized. Unrecognized deferred tax assets are reassessed at each balance sheet date and
recognized to the extent that it has become probable that future taxable profit will allow the deferred tax assets to be recovered. Deferred
tax assets are netted against the deferred tax liabilities when they relate to income taxes levied by the same taxation authority
on either:
i) the same taxable entity;
or
ii) different taxable entities
which intend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all taxable temporary differences except when the deferred tax liability arises from the initial
recognition of goodwill or the initial recognition of an asset or liability in a transaction which is not a business combination.
For taxable temporary differences associated with investments in subsidiaries, a deferred tax liability is recognized unless the
parent can control the timing of the reversal of the temporary difference and it is probable that the temporary difference will
not reverse in the foreseeable future.</t>
  </si>
  <si>
    <t>Future Changes in Accounting Policies</t>
  </si>
  <si>
    <t>Future
Changes in Accounting Policies The
IASB periodically issues new and amended accounting standards. The new and amended standards determined to be applicable to the
Company are disclosed below. The remaining new and amended standards have been excluded as they are not applicable. Revenue IFRS
15, Revenue from Contracts with Customers Revenue Construction Contracts, Based
on the evaluations to date, the Company has identified the following areas that will be affected:
● A material amount will be required to be recognized relating to the promised amount of consideration for effects of the time value of money for prepayment on less than ten contracts with a significant financing component. Telesat anticipates that this will result in an increase to deferred revenue, a decrease to deferred tax liabilities and a decrease to accumulated earnings on January 1, 2018. Going forward, this change will result in a higher amount of annual revenue being recognized and a higher amount of interest expense being recorded and an immaterial impact on net income.
● Based upon the analysis performed, for certain contracts it appears that Telesat would be considered as an agent in the arrangement as opposed to the principal. This will result in a reclassification between revenue and operating expenses, which will decrease both revenue and operating expenses in future years. There is no impact on net income as a result of this change.
● Additional disclosures
will be required as a result of the new standard. The
Company has not yet finalized the quantification of the above noted impacts of this adoption as it continues to evaluate the impact
of IFRS 15 and emerging guidance. Financial
instruments IFRS
9, Financial Instruments Financial
Instruments: Recognition and Measurement This
standard is effective for annual periods beginning on or after January 1, 2018. Based on the evaluations to date, the Company
has identified the following area which will be affected:
● An amount will be required to be recognized relating to the repricing of the Term Loan B  U.S. Facility which reduced the applicable margin from 3.75% to 3.00% on February 1, 2017. Telesat estimates that the indebtedness will decrease, deferred tax liabilities will increase and accumulated earnings will increase as a result of IFRS 9 on January 1, 2018. Going forward, this change will result in immaterial higher annual interest expense being recorded. The
Company has not yet finalized the quantification of the above noted impacts of this adoption as it continues to evaluate the impact
of the changes to IFRS 9 and emerging guidance. Leases IFRS
16, Leases Leases Companies
can elect to use either a retrospective approach with a restatement of comparative information or a retrospective approach with
the cumulative effect of initial application shown in retained earnings instead of the restatement of the comparative information.
This standard is effective for annual periods beginning on or after January 1, 2019. The Company is currently evaluating the impact
of IFRS 16 on its consolidated financial statements. Share-based
payments In
June 2016, amendments were issued by the IASB for IFRS 2, Share-based Payments Income
taxes IFRIC
23, Uncertainty over Income Taxes Treatments Income Taxes</t>
  </si>
  <si>
    <t>4. SIGNIFICANT ACCOUNTING POLICIES (Tables)</t>
  </si>
  <si>
    <t>Schedule of estimated useful lives in years of satellites, property and other equipment</t>
  </si>
  <si>
    <t xml:space="preserve">Below
are the estimated useful lives in years of satellites, property and other equipment as at December 31, 2017.
Years
Satellites 12
to 15
Property
and other equipment 3
to 30 </t>
  </si>
  <si>
    <t>Schedule of estimated useful lives in years of finite life intangible assets</t>
  </si>
  <si>
    <t xml:space="preserve">Below
are the estimated useful lives in years of the finite life intangible assets as at December 31, 2017.
Years
Revenue
backlog 12
to 17
Customer
relationships 6
to 21
Customer
contracts 5
to 15
Concession
rights 2
to 15
Transponder
rights 17
Patents 18 </t>
  </si>
  <si>
    <t>6. SEGMENT INFORMATION (Tables)</t>
  </si>
  <si>
    <t>Schedule of revenue derived from services</t>
  </si>
  <si>
    <t xml:space="preserve">Revenue
derived from the above services were as follows:
Years ended December 31, 2017 2016 2015
Broadcast $ 472,751 $ 486,434 $ 492,633
Enterprise 430,343 420,138 434,555
Consulting and other 24,313 24,282 27,719
Revenue $ 927,407 $ 930,854 $ 954,907 </t>
  </si>
  <si>
    <t>Schedule by geographic regions</t>
  </si>
  <si>
    <t xml:space="preserve">Revenue
by geographic regions was based on the point of origin of the revenue, which was the destination of the billing invoice, and was
allocated as follows:
Years ended December 31, 2017 2016 2015
Canada $ 415,575 $ 426,193 $ 431,005
United States 311,159 319,473 322,679
Europe, Middle East &amp; Africa 80,532 64,624 84,877
Latin America &amp; Caribbean 78,921 83,244 88,794
Asia &amp; Australia 41,220 37,320 27,552
Revenue $ 927,407 $ 930,854 $ 954,907 As at December 31, 2017 2016
Canada $ 976,349 $ 1,152,337
Europe, Middle East &amp; Africa 693,903 620,219
United States 118,512 139,064
All others 3,083 3,791
Satellites, property and other equipment $ 1,791,847 $ 1,915,411
As at December 31, 2017 2016
Canada $ 734,061 $ 744,150
United States 39,190 42,471
Latin America &amp; Caribbean 30,510 35,736
All others 9,234 10,155
Intangible assets $ 812,995 $ 832,512 As at December 31, 2017 2016
Canada $ 72,395 $ 25,176
Europe, Middle East &amp; Africa 8,059 8,764
All others 3,077 1,747
Other long-term financial assets $ 83,531 $ 35,687
As at December 31 2017 2016
Canada $ 2,885 $ 3,372
Europe, Middle East &amp; Africa 171 443
Other long-term assets $ 3,056 $ 3,815 </t>
  </si>
  <si>
    <t>7. OPERATING EXPENSES (Tables)</t>
  </si>
  <si>
    <t>Schedule of operating expenses</t>
  </si>
  <si>
    <t xml:space="preserve"> Years
ended December 31, 2017 2016 2015
Compensation
and employee benefits (a) $ 85,135 $ 71,841 $ 65,819
Other
operating expenses (b) 42,895 39,359 41,947
Cost
of sales (c) 59,657 63,723 76,513
Operating
expenses $ 187,687 $ 174,923 $ 184,279
(a) Compensation
and employee benefits included salaries, bonuses, commissions, post-employment benefits and charges arising from share-based
compensation. The balance for the year ended December 31, 2017 included $14.2 million of expenses associated with a special
payment to stock option holders, including associated benefit expenses. There were no expenses for the special payment recognized
in the year ended December 31, 2016 and 2015.
(b) Other
operating expenses included general and administrative expenses, marketing expenses, in-orbit insurance expenses, professional
fees and facility costs.
(c) Cost
of sales included the cost of third-party satellite capacity, the cost of equipment sales and other costs directly attributable
to fulfilling the Company’s obligations under customer contracts.</t>
  </si>
  <si>
    <t>8. OTHER OPERATING GAINS (LOSSES), NET (Tables)</t>
  </si>
  <si>
    <t>Other Operating Gains Losses Net Tables</t>
  </si>
  <si>
    <t>Schedule of Other operating gains (losses), net</t>
  </si>
  <si>
    <t xml:space="preserve"> Years ended December 31, 2017 2016 2015
Insurance proceeds $ 6,171 $ — $ —
Loss on disposal of assets (269 ) (2,565 ) (30 )
Other operating gains (losses), net $ 5,902 $ (2,565 ) $ (30</t>
  </si>
  <si>
    <t>9. INTEREST EXPENSE (Tables)</t>
  </si>
  <si>
    <t>Schedule of interest expense</t>
  </si>
  <si>
    <t xml:space="preserve"> Years ended December 31, 2017 2016 2015
Interest on indebtedness $ 209,136 $ 195,523 $ 182,506
Interest on derivative instruments 3,071 2,303 3,721
Interest on satellite performance incentive payments 4,750 5,548 4,362
Interest on employee benefit plans (Note 29) 1,511 1,733 1,976
Capitalized interest (Note 16) (18,324 ) (6,292 ) (9,268 )
Interest expense $ 200,144 $ 198,815 $ 183,297 </t>
  </si>
  <si>
    <t>10. INCOME TAXES (Tables)</t>
  </si>
  <si>
    <t>Schedule of components of income tax expense</t>
  </si>
  <si>
    <t xml:space="preserve"> Years ended December 31, 2017 2016 2015
Current tax expense $ 111,510 $ 75,634 $ 111,579
Deferred tax (recovery) expense (31,265 ) 8,272 (22,850 )
Tax expense $ 80,245 $ 83,906 $ 88,729 </t>
  </si>
  <si>
    <t>Schedule of reconciliation of statutory income tax rate</t>
  </si>
  <si>
    <t>A
reconciliation of the statutory income tax rate, which is a composite of Canadian federal and provincial rates, to the effective
income tax rate was as follows:
Year ended December 31, 2017 2016 2015
Income (loss) before tax $ 585,298 $ 376,806 $ (178,210 )
Multiplied by the statutory income tax rates 26.60 % 26.61 % 26.53 %
155,689 100,268 (47,279 )
Income tax recorded at rates different from the Canadian tax rate 309 (6,410 ) 1,887
Permanent differences (46,383 ) 15,594 62,025
Effect on deferred tax balances due to changes in income tax rates (2,120 ) (140 ) 1,554
Effect of temporary differences not recognized as deferred tax assets (25,789 ) (27,286 ) 76,009
Previously unrecognized tax losses and credits — — (4,392 )
Other (1,461 ) 1,880 (1,075 )
Tax expense $ 80,245 $ 83,906 $ 88,729
Effective income tax rate 13.71 % 22.27 % (49.79 )%</t>
  </si>
  <si>
    <t>Schedule of tax effects of temporary differences between carrying amounts of assets and liabilities for accounting purposes</t>
  </si>
  <si>
    <t>The
tax effects of temporary differences between the carrying amounts of assets and liabilities for accounting purposes and the amounts
used for tax purposes are presented below:
As at December 31, 2017 2016
Deferred tax assets
Foreign tax credits $ 8,639 $ 11,447
Minimum tax credits — 1,462
Financing charges 17,013 9,349
Deferred revenue 1,879 —
Loss carry forwards 52,911 23,873
Employee benefits 10,430 10,084
Other 13 250
Total deferred tax assets $ 90,885 $ 56,465
Deferred tax liabilities
Capital assets $ (244,569 ) $ (271,442 )
Intangibles (241,731 ) (238,908 )
Finance charges (17,889 ) (9,943 )
Unrealized foreign exchange gains (27,193 ) (2,327 )
Deferred revenue — (2,234 )
Total deferred tax liabilities $ (531,382 ) $ (524,854 )
Deferred tax liabilities, net $ (440,497 ) $ (468,389 )</t>
  </si>
  <si>
    <t>11. TRADE AND OTHER RECEIVABLES (Tables)</t>
  </si>
  <si>
    <t>Schedule of components of trade and other receivables</t>
  </si>
  <si>
    <t xml:space="preserve"> As at December 31, 2017 2016
Trade receivables $ 61,177 $ 51,480
Trade receivables due from related parties (Note 33) 82 77
Less: Allowance for doubtful accounts (2,662 ) (3,514 )
Net trade receivables 58,597 48,043
Other receivables 6,389 7,847
Other receivables due from related parties (Note 33) — (251 )
Trade and other receivables $ 64,986 $ 55,639 </t>
  </si>
  <si>
    <t>Schedule of movement in allowance for doubtful accounts</t>
  </si>
  <si>
    <t xml:space="preserve">The
movement in the allowance for doubtful accounts was as follows:
Years
ended December 31, 2017 2016
Allowance
for doubtful accounts, beginning of year $ 3,514 $ 3,779
(Reversals) provisions
for impaired receivables (110 ) 201
Receivables written
off (586 ) (628 )
Impact
of foreign exchange (156 ) 162
Allowance
for doubtful accounts, end of year $ 2,662 $ 3,51 4 </t>
  </si>
  <si>
    <t>12. OTHER CURRENT FINANCIAL ASSETS (Tables)</t>
  </si>
  <si>
    <t>Schedule of other current financial assets</t>
  </si>
  <si>
    <t xml:space="preserve"> As at December 31, 2017 2016
Security deposits $ 2,275 $ 2,548
Derivative
assets (Note 27) 162 —
Other current financial assets $ 2,437 $ 2,548 </t>
  </si>
  <si>
    <t>13. PREPAID EXPENSES AND OTHER CURRENT ASSETS (Tables)</t>
  </si>
  <si>
    <t>Schedule of prepaid expenses and other current assets</t>
  </si>
  <si>
    <t xml:space="preserve"> As
at December 31, 2017 2016
Prepaid
expenses (a) $ 3,848 $ 4,534
Income tax recoverable 945 51,799
Inventory (b) 2,998 3,917
Deferred charges (c) 543 603
Other 169 254
Prepaid
expenses and other current assets $ 8,503 $ 61,107
(a) Prepaid expenses were primarily
comprised of prepaid satellite in-orbit insurance, prepaid general liability insurance and prepaid license fees.
(b) As at December 31, 2017,
inventory consisted of $2.3 million of finished goods (December 31, 2016 — $3.3 million) and $0.7 million
of work in process (December 31, 2016 — $0.6 million). During the year, $11.7 million was recognized as cost
of equipment sales and recorded as an operating expense (December 31, 2016 — $9.8 million, December 31, 2015 — $13.1
million).
(c) Deferred charges included
deferred financing charges relating to the Revolving Credit Facility.</t>
  </si>
  <si>
    <t>14. OTHER LONG-TERM FINANCIAL ASSETS (Tables)</t>
  </si>
  <si>
    <t>Schedule of other long-term financial assets</t>
  </si>
  <si>
    <t xml:space="preserve"> As at December 31, 2017 2016
Long-term receivables $ 12,898 $ 14,453
Security deposits 5,910 6,303
Derivative assets (Note 27) 64,723 14,931
Other long-term financial assets $ 83,531 $ 35,687 </t>
  </si>
  <si>
    <t>15. OTHER LONG-TERM ASSETS (Tables)</t>
  </si>
  <si>
    <t>Schedule of other long-term assets</t>
  </si>
  <si>
    <t xml:space="preserve"> As at December 31, 2017 2016
Prepaid expenses $ 245 $ 645
Deferred charges 1,153 1,512
Income tax recoverable 1,356 1,356
Other 302 302
Other long-term assets $ 3,056 $ 3,815 </t>
  </si>
  <si>
    <t>16. SATELLITES, PROPERTY AND OTHER EQUIPMENT (Tables)</t>
  </si>
  <si>
    <t>Schedule of satellites, property and other equipment</t>
  </si>
  <si>
    <t xml:space="preserve">Satellites Property Assets under Total
Cost as at January 1, 2016 $ 3,213,581 $ 233,675 $ 48,057 $ 3,495,313
Additions — 1,736 227,222 228,958
Disposals/retirements — (12,100 ) — (12,100 )
Reclassifications and transfers from assets under construction — 6,130 (6,130 ) —
Impact of foreign exchange (10,478 ) (233 ) 1,619 (9,092 )
Cost as at December 31, 2016 and January 1, 2017 3,203,103 229,208 270,768 3,703,079
Additions — 3,270 139,212 142,482
Disposals/retirements — (2,982 ) — (2,982 )
Reclassifications and transfers from assets under construction — 11,816 (11,816 ) —
Impact of foreign exchange (22,925 ) (2,092 ) (21,199 ) (46,216 )
Cost as at December 31, 2017 $ 3,180,178 239,220 376,965 3,796,363
Accumulated depreciation and impairment as at January 1, 2016 $ (1,438,995 ) $ (131,053 ) $ — $ (1,570,048 )
Depreciation (209,804 ) (14,969 ) — (224,773 )
Disposals/retirements — 9,535 — 9,535
Impact of foreign exchange (2,522 ) 140 — (2,382 )
Accumulated depreciation and impairment as at December 31, 2016 and January 1, 2017 (1,651,321 ) (136,347 ) — (1,787,668 )
Depreciation (206,439 ) (14,619 ) — (221,058 )
Disposals/retirements — 2,564 — 2,564
Impact of foreign exchange 568 1,078 — 1,646
Accumulated depreciation and impairment as at December 31, 2017 $ (1,857,192 ) $ (147,324 ) $ — $ (2,004,516 )
Net carrying values
As at December 31, 2016 $ 1,551,782 $ 92,861 $ 270,768 $ 1,915,411
As at December 31, 2017 $ 1,322,986 $ 91,896 $ 376,965 $ 1,791,847 </t>
  </si>
  <si>
    <t>17. INTANGIBLE ASSETS (Tables)</t>
  </si>
  <si>
    <t>Schedule of indefinite life intangible assets</t>
  </si>
  <si>
    <t xml:space="preserve">The
indefinite life intangible assets are summarized below.
Orbital Trade Intellectual Total
indefinite
Cost
as at January 1, 2016 $ 610,611 $ 17,000 $ — $ 627,611
Additions — — 13,161 13,161
Disposals/retirements — — — —
Impact
of foreign exchange (1,214 ) — — (1,214 )
Cost
as at December 31, 2016 and January 1, 2017 609,397 17,000 13,161 639,558
Additions — — 12,577 12,577
Disposals/retirements — — — —
Impact
of foreign exchange (2,654 ) — — (2,654 )
Cost
as at December 31, 2017 $ 606,743 $ 17,000 $ 25,738 $ 649,481
Accumulated
impairment as at January 1, 2016 $ (1,100 ) $ — $ — $ (1,100 )
Impairment — — — —
Accumulated
impairment as at December 31, 2016 and January 1, 2017 (1,100 ) — — (1,100 )
Impairment — — — —
Accumulated
impairment as at December 31, 2017 $ (1,100 ) $ — $ — $ (1,100 )
Net
carrying values
As
at December 31, 2016 $ 608,297 $ 17,000 $ 13,161 $ 638,458
As
at December 31, 2017 $ 605,643 $ 17,000 $ 25,738 $ 648,381 </t>
  </si>
  <si>
    <t>Schedule of finite life intangible assets</t>
  </si>
  <si>
    <t xml:space="preserve">The
finite life intangible assets are summarized below.
Revenue Customer Customer Transponder Concession Other Total finite life
Cost as at January 1, 2016 $ 245,989 $ 198,807 $ 23,142 $ 16,718 $ 1,154 $ 59 $ 485,869
Additions — — — — 31,479 — 31,479
Disposals/retirements (9,974 ) — — — — — (9,974 )
Impact of foreign exchange (119 ) (155 ) — — 5,942 — 5,668
Cost as at December 31, 2016 and January 1, 2017 235,896 198,652 23,142 16,718 38,575 59 513,042
Additions — — — — 155 — 155
Disposals/retirements — (1 ) — — — — (1 )
Impact of foreign exchange (261 ) (337 ) — — (3,140 ) — (3,738 )
Cost as at December 31, 2017 $ 235,635 $ 198,314 $ 23,142 $ 16,718 $ 35,590 $ 59 $ 509,458
Accumulated amortization and impairment as at January 1, 2016 $ (190,346 ) $ (97,422 ) $ (3,615 ) $ (9,093 ) $ (480 ) $ (27 ) $ (300,983 )
Amortization (10,647 ) (11,437 ) (2,720 ) (924 ) (1,959 ) (3 ) (27,690 )
Disposals/retirements 9,974 — — — — — 9,974
Impact of foreign exchange 102 9 — — (400 ) — (289 )
Accumulated amortization and impairment as at December 31, 2016 and January 1, 2017 (190,917 ) (108,850 ) (6,335 ) (10,017 ) (2,839 ) (30 ) (318,988 )
Amortization (8,749 ) (11,434 ) (2,890 ) (925 ) (2,329 ) (3 ) (26,330 )
Disposals/retirements — 1 — — — — 1
Impact of foreign exchange 243 141 — — 89 — 473
Accumulated amortization and impairment as at December 31, 2017 $ (199,423 ) $ (120,142 ) $ (9,225 ) $ (10,942 ) $ (5,079 ) $ (33 ) $ (344,844 )
Net carrying values
As at December 31, 2016 $ 44,979 $ 89,802 $ 16,807 $ 6,701 $ 35,736 $ 29 $ 194,054
As at December 31, 2017 $ 36,212 $ 78,172 $ 13,917 $ 5,776 $ 30,511 $ 26 $ 164,614 </t>
  </si>
  <si>
    <t>Schedule of indefinite and finite life intangible assets</t>
  </si>
  <si>
    <t xml:space="preserve">The
total combined indefinite and finite life intangible assets are summarized below.
As at December 31, 2017 As at December 31, 2016
Cost Accumulated Net carrying Cost Accumulated Net carrying
Indefinite life intangibles $ 649,481 $ (1,100 ) $ 648,381 $ 639,558 $ (1,100 ) $ 638,458
Finite life intangibles 509,458 (344,844 ) 164,614 513,042 (318,988 ) 194,054
Total intangibles $ 1,158,939 $ (345,944 ) $ 812,995 $ 1,152,600 $ (320,088 ) $ 832,512 </t>
  </si>
  <si>
    <t>Schedule of remaining useful lives of intangible assets</t>
  </si>
  <si>
    <t xml:space="preserve">The
following are the remaining useful lives of the intangible assets:
Years
Revenue backlog 2
to 7
Customer relationships 1
to 11
Customer contracts 3
to 9
Transponder
rights 7
Concession rights 1
to 13
Patent 8 </t>
  </si>
  <si>
    <t>Schedule of recoverable amount, for indefinite life intangible assets valued using income approach</t>
  </si>
  <si>
    <t>The
recoverable amount, for indefinite life intangible assets valued using the income approach, which is equal to the fair value less
costs of disposal, was calculated using the following assumptions:
2017 2016 2015
Discount
rate 10.00 % 10.25%
to 10.75% 10.00 %</t>
  </si>
  <si>
    <t>18. GOODWILL (Tables)</t>
  </si>
  <si>
    <t>Schedule of significant assumptions used in impairment test</t>
  </si>
  <si>
    <t>The
most significant assumptions used in the impairment test were as follows:
2017 2016 2015
Discount
rate 10.0 % 10.75 % 10.0 %
Terminal year growth
rate 2.0 % 2.0 % 2.5 %</t>
  </si>
  <si>
    <t>19. TRADE AND OTHER PAYABLES (Tables)</t>
  </si>
  <si>
    <t>Schedule of trade and other payables</t>
  </si>
  <si>
    <t xml:space="preserve"> As
at December 31, 2017 2016
Trade payables $ 2,659 $ 2,502
Other payables and
accrued liabilities (a) 35,260 41,605
Trade
and other payables $ 37,919 $ 44,107
(a) Other payables and accrued
liabilities included payables that are not trade in nature as well as various operating and capital accruals.</t>
  </si>
  <si>
    <t>20. OTHER CURRENT FINANCIAL LIABILITIES (Tables)</t>
  </si>
  <si>
    <t>Schedule of other current financial liabilities</t>
  </si>
  <si>
    <t>As at December 31, 2017 2016
Derivative liabilities (Note 27) $ 1 $ 761
Security deposits 1,944 2,664
Satellite performance incentive payments 10,452 10,031
Interest payable (a) 8,929 28,235
Tax indemnification payable — 10,973
Other 5,029 6,328
Other current financial liabilities $ 26,355 $ 58,992
(a) Interest payable included
interest payable on indebtedness, satellite performance incentive payments, and other current financial liabilities.</t>
  </si>
  <si>
    <t>21. OTHER CURRENT LIABILITIES (Tables)</t>
  </si>
  <si>
    <t>Schedule of other current liabilities</t>
  </si>
  <si>
    <t>As
at December 31, 2017 2016
Deferred
revenue $ 66,449 $ 73,900
Decommissioning liabilities
(Note 23) 1,205 114
Uncertain tax positions 1,315 1,315
Income taxes payable 4,121 2,135
Other 4,234 2,984
Other
current liabilities $ 77,324 $ 80,448</t>
  </si>
  <si>
    <t>22. OTHER LONG-TERM FINANCIAL LIABILITIES (Tables)</t>
  </si>
  <si>
    <t>Schedule of other long-term financial liabilities</t>
  </si>
  <si>
    <t>As
at December 31, 2017 2016
Derivative
liabilities (Note 27) $ 5,527 $ 13,952
Security deposits 328 472
Satellite performance
incentive payments 52,509 65,954
Other 467 874
Other
long-term financial liabilities $ 58,831 $ 81,252</t>
  </si>
  <si>
    <t>23. OTHER LONG-TERM LIABILITIES (Tables)</t>
  </si>
  <si>
    <t>Schedule of other long-term liabilities</t>
  </si>
  <si>
    <t>As
at December 31, 2017 2016
Deferred
revenue $ 323,709 $ 317,907
Accrued benefit liabilities
(Note 29) 40,065 36,718
Uncertain tax positions 175 175
Decommissioning liabilities
(a) 1,590 1,669
Other 340 392
Other
long-term liabilities $ 365,879 $ 356,861
(a) The current and long-term
decommissioning liabilities on property and equipment were $2.8 million (December 31, 2016 — $1.8 million).
The decommissioning liabilities are for the restoration of leased buildings and teleports. During the years ended December
31, 2017 and 2016, $0.1 million was recorded as interest expense with no decommissioning liabilities derecognized. It is expected
that the decommissioning liabilities will mature between 2018 and 2062.</t>
  </si>
  <si>
    <t>24. INDEBTEDNESS (Tables)</t>
  </si>
  <si>
    <t>Schedule of indebtedness</t>
  </si>
  <si>
    <t xml:space="preserve">As
at December 31, 2017 2016
Senior
Secured Credit Facilities (a)
Revolving
Credit Facility $ — $ —
Term
Loan B – U.S. Facility (December 31, 2017 – USD$2,399,686, December 31, 2016 – USD$2,423,925) 3,016,645 3,257,998
8.875%
Senior Notes (USD$500,000) (c) 628,550 672,050
3,645,195 3,930,048
Less:
deferred financing costs, interest rate floors and prepayment options (d) (101,818 ) (78,410 )
3,543,377 3,851,638
Less:
current indebtedness (14,486 ) (21,931 )
Long-term
indebtedness $ 3,528,891 $ 3,829,707 </t>
  </si>
  <si>
    <t>Schedule of short-term and long-term portions of deferred financing costs, interest rate floors, prepayment option and premiums</t>
  </si>
  <si>
    <t xml:space="preserve">The
short-term and long-term portions of deferred financing costs, interest rate floor and prepayment option were as follows:
As
at December 31, 2017 2016
Short-term
deferred financing costs $ 13,435 $ 8,224
Long-term
deferred financing costs 74,278 53,570
$ 87,713 $ 61,794
Short-term
interest rate floor $ 3,413 $ 3,297
Long-term
interest rate floor 18,483 21,900
$ 21,896 $ 25,197
Short-term
prepayment option $ (863 ) $ (790 )
Long-term
prepayment option (6,928 ) (7,791 )
$ (7,791 ) $ (8,581 )
Deferred
financing costs, interest rate floor and prepayment option $ 101,818 $ 78,410 </t>
  </si>
  <si>
    <t>Schedule of outstanding principal balance of indebtedness</t>
  </si>
  <si>
    <t xml:space="preserve">The
outstanding principal balance of indebtedness, excluding deferred financing costs, interest rate floor and prepayment option will
be repaid as follows (in millions of Canadian dollars):
2018 2019 2020 2021 2022 Thereafter Total
$ 30.5 $ 30.5 $ 30.5 $ 30.5 $ 30.5 $ 3,492.7 $ 3,645.2 </t>
  </si>
  <si>
    <t>25. SHARE CAPITAL (Tables)</t>
  </si>
  <si>
    <t>Schedule of number of shares and stated value of outstanding shares</t>
  </si>
  <si>
    <t xml:space="preserve">The
number of shares and stated value of the outstanding shares were as follows:
2017 2016
As
at December 31, Number
of Stated Number
of Stated
Common Shares 74,252,460 $ 26,580 74,252,460 $ 340,602
Voting Participating
Preferred Shares 7,034,444 48,246 7,034,444 77,995
Non-Voting Participating
Preferred Shares 38,391,823 77,846 38,384,823 240,128
Director
Voting Preferred Shares 1,000 10 1,000 10
Share
capital $ 152,682 $ 658,735 </t>
  </si>
  <si>
    <t>26. CAPITAL DISCLOSURES (Tables)</t>
  </si>
  <si>
    <t>Schedule of company's capital</t>
  </si>
  <si>
    <t xml:space="preserve">The
Company’s capital at the end of the year was as follows:
As
at December 31, 2017 2016
Shareholders’
equity (excluding reserves) $ 1,121,090 $ 1,126,598
Debt
financing (excluding deferred financing costs, prepayment option and interest rate floor) $ 3,645,195 $ 3,930,048 </t>
  </si>
  <si>
    <t>27. FINANCIAL INSTRUMENTS (Tables)</t>
  </si>
  <si>
    <t>Schedule of contractual maturities of financial liabilities</t>
  </si>
  <si>
    <t>The
contractual maturities of financial liabilities as at December 31, 2017 were as follows:
Carrying amount Contractual cash
flows (undiscounted) 2018 2019 2020 2021 2022 Thereafter
Trade
and other payables $ 37,919 $ 37,919 $ 37,919 $ — $ — $ — $ — $ —
Customer
and other deposits 2,272 2,272 2,026 17 9 220 — —
Satellite
performance incentive payments 64,074 83,168 13,240 12,677 10,551 9,180 8,259 29,261
Other
financial liabilities 5,527 5,599 4,798 458 343 — — —
Indebtedness
(1) 3,652,980 4,861,554 230,933 229,012 227,945 225,986 223,650 3,724,028
$ 3,762,772 $ 4,990,512 $ 288,916 $ 242,164 $ 238,848 $ 235,386 $ 231,909 $ 3,753,289
(1) Indebtedness excludes deferred
financing costs, interest rate floor and prepayment option.</t>
  </si>
  <si>
    <t>Schedule of interest payable and interest payments</t>
  </si>
  <si>
    <t>The
interest payable and interest payments included in the carrying value and contractual cash flows, respectively, in the above table,
were as follows:
Interest payable Interest payments
Satellite
performance incentive payments $ 1,113 $ 19,394
Other financial
liabilities $ 31 $ 103
Indebtedness $ 7,785 $ 1,216,359</t>
  </si>
  <si>
    <t>Schedule of financial assets and financial liabilities and fair values hierarchy</t>
  </si>
  <si>
    <t>Financial
assets and liabilities recorded on the balance sheets and the fair value hierarchy levels used to calculate those values were
as follows:
As
at December 31, 2017 Loans
and FVTPL Other Total Fair
value Fair
value
Cash
and cash equivalents $ 479,045 $ — $ — $ 479,045 $ 479,045 Level
1
Trade
and other receivables 64,986 — — 64,986 64,986 (3)
Other
current financial assets (1) 2,275 162 — 2,437 2,437 Level 1, Level 2
Other
long-term financial assets (1) 18,808 64,723 — 83,531 83,531 Level 1, Level 2
Trade
and other payables — — (37,919 ) (37,919 ) (37,919 ) (3)
Other
current financial liabilities — (1 ) (26,354 ) (26,355 ) (27,791 ) Level 2
Other
long-term financial liabilities — (5,527 ) (53,304 ) (58,831 ) (59,648 ) Level 2
Indebtedness
(2) — — (3,645,195 ) (3,645,195 ) (3,723,474 ) Level 2
$ 565,114 $ 59,357 $ (3,762,772 ) $ (3,138,301 ) $ (3,218,833 )
As
at December 31, 2016 Loans
and FVTPL Other Total Fair
value Fair
value
Cash
and cash equivalents $ 782,406 $ — $ — $ 782,406 $ 782,406 Level
1
Trade
and other receivables 55,639 — — 55,639 55,639 (3)
Other
current financial assets 2,548 — — 2,548 2,548 Level 1
Other
long-term financial assets (1) 20,756 14,931 — 35,687 35,687 Level 1, Level 2
Trade
and other payables — — (44,107 ) (44,107 ) (44,107 ) (3)
Other
current financial liabilities — (761 ) (58,231 ) (58,992 ) (61,368 ) Level 2
Other
long-term financial liabilities — (13,952 ) (67,300 ) (81,252 ) (82,781 ) Level 2
Indebtedness
(2) — — (3,930,048 ) (3,930,048 ) (3,992,467 ) Level 2
$ 861,349 $ 218 $ (4,099,686 ) $ (3,238,119 ) $ (3,304,443 )
(1) Other current and long-term
financial assets classified as fair value through profit or loss were calculated using level 2 of the fair value hierarchy.
All other balances were calculated using level 1 of the fair value hierarchy.
(2) Indebtedness excludes deferred
financing costs, interest rate floor and prepayment option.
(3) Trade and other receivables
and trade and other payables approximate fair value due to the short-term maturity of these instruments.</t>
  </si>
  <si>
    <t>Schedule of rates used to calculate fair value of indebtedness</t>
  </si>
  <si>
    <t>The
calculation of the fair value of the indebtedness is performed on a recurring basis. The rates used were as follows:
As
at December 31, 2017 2016
Senior Secured Credit
Facilities
Term
Loan B – U.S. Facility 100.13 % 101.00 %
8.875% Senior Notes 111.83 % 104.44 %</t>
  </si>
  <si>
    <t>Schedule of current and long-term portions of fair value of derivative assets and liabilities</t>
  </si>
  <si>
    <t>The
current and long-term portions of the fair value of the Company’s derivative assets and liabilities, as at each balance
sheet date, were as follows:
As
at December 31, 2017 Other
current financial assets Other
long-term financial assets Other
current financial liabilities Other
long-term financial liabilities Total
Interest
rate floors $ — $ — $ (1 ) $ (5,527 ) $ (5,528 )
Interest rate swaps 162 18,945 — — 19,107
Prepayment
option — 45,778 — — 45,778
$ 162 $ 64,723 $ (1 ) $ (5,527 ) $ 59,357
As
at December 31, 2016 Other Other Other Total
Interest
rate floors $ — $ (728 ) $ (13,952 ) $ (14,680 )
Forward foreign exchange
contracts — (33 ) — (33 )
Prepayment
option 14,931 — — 14,931
$ 14,931 $ (761 ) $ (13,952 ) $ 218</t>
  </si>
  <si>
    <t>Schedule of reconciliation of fair value of derivative assets and liabilities</t>
  </si>
  <si>
    <t>The
reconciliation of the fair value of derivative assets and liabilities was as follows:
Fair
value, December 31, 2015 and January 1, 2016 $ 8,822
Derivatives
recognized at inception
Interest
rate floors (25,581 )
Prepayment
option 8,671
Realized
losses on derivatives
Forward
foreign exchange contract (130 )
Unrealized
gains (losses) on derivatives
Interest
rate floors 18,781
Prepayment
option (13,108 )
Interest
rate swaps 2,237
Forward
foreign exchange contracts 97
Impact
of foreign exchange 429
Fair
value, December 31, 2016 and January 1, 2017 218
Realized
losses on derivatives
Forward
foreign exchange contract (207 )
Unrealized
gains on derivatives
Interest
rate floors 7,861
Prepayment
option 33,018
Interest
rate swaps 19,394
Forward
foreign exchange contracts 240
Impact
of foreign exchange (1,167 )
Fair
value, December 31, 2017 $ 59,357</t>
  </si>
  <si>
    <t>28. SHARE-BASED COMPENSATION PLANS (Tables)</t>
  </si>
  <si>
    <t>Sharebased Compensation Plans Information Abstract</t>
  </si>
  <si>
    <t>Schedule of stock options granted and weighted average fair value</t>
  </si>
  <si>
    <t>The
stock options granted in the current and prior years, and their weighted average fair value were as follows:
2017 2016 2015
Number
of stock options granted — — 418,606
Weighted average fair value of options granted $ — $ — $ 14.80</t>
  </si>
  <si>
    <t>Schedule of movement in number of stock options outstanding and weighted average exercise price</t>
  </si>
  <si>
    <t>The
movement in the number of stock options outstanding and their weighted average exercise price were as follows:
Time
vesting option plans Performance
vesting option
plans
Number
of options Weighted- average exercise
price Number
of options Weighted- average exercise
price
Outstanding at December 31,
2015 and January 1, 2016 3,763,671 $ 23.65 1,825,324 $ 19.38
Granted — —
Forfeited (143,440 ) (32,684 )
Exercised (Note 25) (86,116 ) (92,526 )
Repurchased (857,096 ) (396,381 )
Expired — —
Outstanding at December 31, 2016 and January
1, 2017 2,677,019 $ 24.54 1,303,733 $ 20.16
Granted — —
Forfeited (15,507 ) (17,638 )
Exercised (Note 25) (3,150 ) (3,850 )
Exchanged 805,835 (805,835 )
Expired — —
Outstanding at December
31, 2017 3,464,197 $ 24.85 476,410 $ 11.07</t>
  </si>
  <si>
    <t>Schedule of quantity of stock options exercisable and weighted average remaining life</t>
  </si>
  <si>
    <t>The
quantity of stock options that are exercisable and the weighted average remaining life were as follows:
As
at December 31, 2017 2016
Time vesting
option plans 2,612,679 1,779,707
Performance vesting
option plans 476,413 582,854
Weighted average remaining
life 4 years 6 years</t>
  </si>
  <si>
    <t>Schedule of share-based compensation expense</t>
  </si>
  <si>
    <t xml:space="preserve">The
share-based compensation expense included in the consolidated statements of income (loss) was as follows:
Years
ended December 31, 2017 2016 2015
Operating
expenses $ 2,856 $ 5,770 $ 5,369 </t>
  </si>
  <si>
    <t>Schedule of weighted-average assumptions used to determine share-based compensation expense using Black-Scholes option pricing model</t>
  </si>
  <si>
    <t>The
weighted average assumptions used to determine the share-based compensation expense for stock options using the
Black-Scholes option pricing model were as follows:
2017 2016 2015
Dividend yield — % — % — %
Expected
volatility 24.6 % 24.6 % 24.6 %
Risk-free interest
rate 1.83 % 1.83 % 1.81 %
Expected life (years) 10 10 10</t>
  </si>
  <si>
    <t>29. EMPLOYEE BENEFIT PLANS (Tables)</t>
  </si>
  <si>
    <t>Schedule of expenses included on consolidated statements of income (loss) and consolidated statements of comprehensive income (loss)</t>
  </si>
  <si>
    <t>The
expenses included on the consolidated statements of income (loss) and the consolidated statements of comprehensive income (loss)
were as follows:
Pension
plans Other
post-employment benefit plans
Years
ended December 31, 2017 2016 2015 2017 2016 2015
Consolidated
statements of income (loss)
Operating
expenses $ 6,239 $ 6,235 $ 7,659 $ 243 $ 221 $ 494
Interest
expense $ 650 $ 875 $ 933 $ 861 $ 858 $ 1,043
Consolidated
statements of comprehensive income (loss)
Actuarial
losses (gains) on employee benefit plans $ 3,761 $ (4,376 ) $ (1,140 ) $ 1,410 $ (724 ) $ (4,085 )</t>
  </si>
  <si>
    <t>Schedule of pension and other post-employment benefits obligations, included in other long-term liabilities</t>
  </si>
  <si>
    <t xml:space="preserve">The
balance sheet obligations, distributed between pension and other post-employment benefits, included in other long-term liabilities
(Note 23) were as follows:
As
at December 31, 2017 2016
Pension
benefits $ 16,169 $ 14,330
Other
post-employment benefits 23,896 22,388
Accrued
benefit liabilities $ 40,065 $ 36,718 </t>
  </si>
  <si>
    <t>Schedule of funded statuses of the benefit plans and accrued benefit liabilities balance</t>
  </si>
  <si>
    <t>The
amounts recognized in the balance sheets and the funded statuses of the benefit plans were as follows:
2017 2016
As
at December 31, Pension Other Pension Other
Present value of funded obligations $ 306,660 $ — $ 279,428 $ —
Fair value of plan
assets (291,612 ) — (266,255 ) —
15,048 — 13,173 —
Present value of
unfunded obligations 1,121 23,896 1,157 22,388
Accrued
benefit liabilities $ 16,169 $ 23,896 $ 14,330 $ 22,388</t>
  </si>
  <si>
    <t>Schedule of changes in benefit obligations and fair value of plan assets</t>
  </si>
  <si>
    <t xml:space="preserve">The changes in the benefit obligations
and in the fair value of plan assets were as follows:
Pension Other Total
Change in benefit obligations
Benefit obligation, January 1, 2017 $ 280,585 $ 22,388 $ 302,973
Current service cost 5,741 243 5,984
Interest expense 10,992 861 11,853
Remeasurements
Actuarial losses arising from plan experience 2,748 138 2,886
Actuarial losses from change in demographic assumptions — 13 13
Actuarial losses from changes in financial assumptions 16,244 1,259 17,503
Benefits paid (9,769 ) (750 ) (10,519 )
Contributions by plan participants 1,168 — 1,168
Foreign exchange — (246 ) (246 )
Other 72 (10 ) 62
Benefit obligation, December 31, 2017 307,781 23,896 331,677
Change in fair value of plan assets
Fair value of plan assets, January 1, 2017 (266,255 ) — (266,255 )
Contributions by plan participants (1,168 ) — (1,168 )
Contributions by employer (8,883 ) (750 ) (9,633 )
Interest income (10,342 ) — (10,342 )
Benefits paid 9,769 750 10,519
Remeasurements
Return on plan assets, excluding interest income (15,231 ) — (15,231 )
Administrative costs 498 — 498
Fair value of plan assets, December 31, 2017 (291,612 ) — (291,612 )
Accrued benefit liabilities, December 31, 2017 $ 16,169 $ 23,896 $ 40,065
Pension Other Total
Change in benefit obligations
Benefit obligation, January 1, 2016 $ 269,236 $ 22,861 $ 292,097
Current service cost 5,776 221 5,997
Interest expense 10,834 858 11,692
Remeasurements
Actuarial gains arising from plan experience (1,415 ) (981 ) (2,396 )
Actuarial losses from change in demographic assumptions — 28 28
Actuarial losses from changes in financial assumptions 3,823 229 4,052
Benefits paid (8,837 ) (640 ) (9,477 )
Contributions by plan participants 1,242 — 1,242
Foreign exchange — (149 ) (149 )
Other (74 ) (39 ) (113 )
Benefit obligation, December 31, 2016 280,585 22,388 302,973
Change in fair value of plan assets
Fair value of plan assets, January 1, 2016 (249,335 ) — (249,335 )
Contributions by plan participants (1,242 ) — (1,242 )
Contributions by employer (8,231 ) (640 ) (8,871 )
Interest income (9,959 ) — (9,959 )
Benefits paid 8,837 640 9,477
Remeasurements
Return on plan assets, excluding interest income (6,784 ) — (6,784 )
Administrative costs 459 — 459
Fair value of plan assets, December 31, 2016 (266,255 ) — (266,255 )
Accrued benefit liabilities, December 31, 2016 $ 14,330 $ 22,388 $ 36,718 </t>
  </si>
  <si>
    <t>Schedule of estimated future benefit payments for defined benefit pension plans and other post-employment benefit plans</t>
  </si>
  <si>
    <t>The
estimated future benefit payments for the defined benefit pension plans and other post-employment benefit plans until 2027 are
as follows:
Pension Other
2018 $ 10,552 $ 882
2019 $ 11,194 $ 919
2020 $ 11,662 $ 960
2021 $ 12,173 $ 1,001
2022 $ 12,644 $ 1,044
2023 to 2027 $ 73,263 $ 6,862</t>
  </si>
  <si>
    <t>Schedule of fair value of plan assets allocation by type of investment</t>
  </si>
  <si>
    <t>The
fair value of the plan assets were allocated as follows between the various types of investments:
As
at December 31, 2017 2016
Equity securities
Canada 22.3 % 23.3 %
United
States 14.1 % 14.6 %
International
(other than United States) 18.9 % 18.9 %
Fixed income instruments
Canada 42.6 % 40.7 %
Cash and cash equivalents
Canada 2.1 % 2.6 %</t>
  </si>
  <si>
    <t>Schedule of significant assumptions adopted in measuring pension and other benefit obligations</t>
  </si>
  <si>
    <t>The
following are the significant assumptions adopted in measuring the Company’s pension and other benefit obligations:
Pension Other Pension Other
As
at December 31, 2017 2017 2016 2016
Actuarial benefit obligation
Discount
rate 3.50 % 3.25%
to 3.50% 3.90 % 3.75%
to 3.80%
Benefit costs for the
year ended
Discount
rate 4.00 % 3.75% to 4.00% 4.20 % 4.00% to 4.10%
Future
salary growth 2.50 % N/A 2.50 % N/A
Health
care cost trend rate N/A 4.50 % N/A 4.50 %
Other
medical trend rates N/A 4.50 % N/A 4.50 %</t>
  </si>
  <si>
    <t>Schedule of impact on defined benefit obligation from one percent increase or decrease change in assumptions used</t>
  </si>
  <si>
    <t>The
following table summarizes how the impact on the defined benefit obligation as at December 31, 2017 and 2016 would have increased
or decreased as a result of the change in the respective assumptions by one percent.
Pension Other
As
at December 31, 2017 1%
increase 1%
decrease 1%
increase 1%
decrease
Discount
rate $ (42,092 ) $ 53,148 $ (2,786 ) $ 3,588
Future salary growth $ 7,988 $ (7,457 ) N/A N/A
Medical and dental
trend rates N/A N/A $ 2,165 $ (1,663 )
Pension Other
As
at December 31, 2016 1%
increase 1%
decrease 1%
increase 1%
decrease
Discount
rate $ (37,649 ) $ 47,853 $ (2,618 ) $ 3,345
Future salary growth $ 8,028 $ (7,076 ) N/A N/A
Medical and dental
trend rates N/A N/A $ 1,856 $ (1,444 )</t>
  </si>
  <si>
    <t>30. SUPPLEMENTAL CASH FLOW INFORMATION (Tables)</t>
  </si>
  <si>
    <t>Schedule of cash and cash equivalents</t>
  </si>
  <si>
    <t>Cash
and cash equivalents were comprised of the following:
As
at December 31, 2017 2016 2015
Cash $ 388,372 $ 457,686 $ 476,700
Short-term
investments (1) 90,673 324,720 214,026
Cash
and cash equivalents $ 479,045 $ 782,406 $ 690,726
(1) Consisted of short-term investments
with an original maturity of three months or less or which are available on demand with no penalty for early redemption.</t>
  </si>
  <si>
    <t>Schedule of income taxes paid, net of income taxes received</t>
  </si>
  <si>
    <t>Income
taxes paid, net of income taxes received was comprised of the following:
Years
ended December 31, 2017 2016 2015
Income
taxes paid $ (85,503 ) $ (122,401 ) $ (159,256 )
Income
taxes received 22,512 1,929 4,233
$ (62,991 ) $ (120,472 ) $ (155,023 )</t>
  </si>
  <si>
    <t>Schedule of interest paid, net of capitalized interest and interest received</t>
  </si>
  <si>
    <t>Interest
paid, net of capitalized interest and interest received was comprised of the following:
Years
ended December 31, 2017 2016 2015
Interest
paid $ (219,773 ) $ (165,173 ) $ (176,312 )
Interest received 6,201 6,620 5,130
Capitalized
interest 18,324 6,292 9,268
$ (195,248 ) $ (152,261 ) $ (161,914 )</t>
  </si>
  <si>
    <t>Schedule of reconciliation of the liabilities arising from financing activities</t>
  </si>
  <si>
    <t>The
reconciliation of the liabilities arising from financing activities was as follows:
Indebtedness Satellite Capital
leases
Balance
as at January 1, 2017 (1) $ 3,856,097 $ 75,985 $ 422
Debt
issue costs (42,867 ) — —
Cash
outflows (31,620 ) (8,436 ) (30 )
Amortization
of deferred financing costs, interest rate floor and prepayment option 14,988 — —
Other — 18 2
Impact
of foreign exchange (253,221 ) (4,606 ) (25 )
Balance
as at December 31, 2017 $ 3,543,377 $ 62,961 $ 369
(1)
Indebtedness Satellite Capital
leases
Balance
as at January 1, 2016 $ 4,063,221 $ 87,026 $ —
Cash
outflows (4,008,356 ) (8,934 ) (30 )
Cash
inflows 3,935,576 — —
Amortization
of deferred financing costs, interest rate floors, prepayment option and premiums 12,971 — —
Debt
issue costs (58,141 ) — —
Accrued
debt issue costs (4,459 ) — —
Write
off of debt issue costs, interest rate floors, prepayment option and premiums 41,183 — —
Non-cash
additions (1) (16,910 ) — 474
Other (150 ) 573 (2 )
Impact
of foreign exchange (113,297 ) (2,680 ) (20 )
Balance
as at December 31, 2016 $ 3,851,638 $ 75,985 $ 422
(1)
additions
for the indebtedness includes $(25,581) relating to the interest rate floors on the Senior Secured Credit Facilities and $8,671
relating to the prepayment option on the Senior Notes.
Indebtedness Satellite
Balance
as at January 1, 2015 $ 3,545,679 $ 57,728
Non-cash
additions — 24,003
Cash
outflows (73,864 ) (6,702 )
Amortization
of deferred financing costs, interest rate floors, prepayment option and premiums 13,051 —
Other — 627
Impact
of foreign exchange 578,355 11,370
Balance
as at December 31, 2015 $ 4,063,221 $ 87,026</t>
  </si>
  <si>
    <t>Schedule of net change in operating assets and liabilities</t>
  </si>
  <si>
    <t xml:space="preserve"> The
net change in operating assets and liabilities was comprised of the following:
As
at December 31, 2017 2016 2015
Trade and
other receivables $ (13,272 ) $ (8,347 ) $ 4,944
Financial assets 3,975 (2,521 ) (4,590 )
Other assets 12,848 1,260 (12,346 )
Trade and other payables 6,947 6,076 (4,722 )
Financial liabilities (13,748 ) 551 8,396
Other
liabilities 51,502 103,618 11,666
$ 48,252 $ 100,637 $ 3,348 </t>
  </si>
  <si>
    <t>Schedule of non-cash investing activities</t>
  </si>
  <si>
    <t>Non-cash
investing activities were comprised of:
Years
ended December 31, 2017 2016 2015
Satellites,
property and other equipment $ 9,515 $ 13,776 $ 51,587
Intangible assets $ (128 ) $ 2,350 $ 11,569</t>
  </si>
  <si>
    <t>31. COMMITMENTS AND CONTINGENT LIABILITIES (Tables)</t>
  </si>
  <si>
    <t>Schedule of off-balance sheet contractual obligations</t>
  </si>
  <si>
    <t xml:space="preserve">The
following were the Company’s off-balance sheet contractual obligations as at December 31, 2017:
2018 2019 2020 2021 2022 Thereafter Total
Operating
property leases $ 6,190 $ 3,859 $ 3,628 $ 3,768 $ 3,186 $ 21,120 $ 41,751
Capital
commitments 51,511 — — — — — 51,511
Other
operating commitments 14,391 10,348 9,596 8,269 3,131 10,444 56,179
$ 72,092 $ 14,207 $ 13,224 $ 12,037 $ 6,317 $ 31,564 $ 149,441 </t>
  </si>
  <si>
    <t>32. SUBSIDIARIES (Tables)</t>
  </si>
  <si>
    <t>Schedule of companies included in scope of consolidation</t>
  </si>
  <si>
    <t>The
list of significant companies included in the scope of consolidation as at December 31, 2017 was as follows:
Company Country Method
of Consolidation %
voting rights
Infosat
Communications LP Canada Fully
consolidated 100
Telesat
Spectrum General Partnership Canada Fully
consolidated 100
Skynet
Satellite Corporation United
States Fully
consolidated 100
Telesat
Network Services, Inc. United
States Fully
consolidated 100
The
SpaceConnection Inc. United
States Fully
consolidated 100
Telesat
Satellite LP United
States Fully
consolidated 100
Infosat
Able Holdings, Inc. United
States Fully
consolidated 100
Telesat
Brasil Capacidade de Satélites Ltda. Brazil Fully
consolidated 100
Telesat
(IOM) Limited Isle
of Man Fully
consolidated 100
Telesat
International Limited United
Kingdom Fully
consolidated 100</t>
  </si>
  <si>
    <t>33. RELATED PARTY TRANSACTIONS (Tables)</t>
  </si>
  <si>
    <t>Schedule of compensation of executives and board level directors</t>
  </si>
  <si>
    <t>Compensation
of executives and Board level directors
Year
ended December 31, 2017 2016 2015
Short-term
benefits (including salaries) $ 10,037 $ 6,751 $ 7,132
Special
payments (1) 9,006 — —
Post-employment
benefits 2,458 2,344 3,268
Share-based
payments (2) 2,820 5,482 4,674
$ 24,321 $ 14,577 $ 15,074
(1) Balance
relates to the special cash distribution effective January 25, 2017.
(2) During
2015, the Board authorized the grant of stock options to certain key management personnel pursuant to the stock incentive
plan. A total of 348,606 stock options were granted to key management personnel in 2015. Share-based payments also included
all expenses associated with stock options previously issued under the 2008 and stock incentive plans.</t>
  </si>
  <si>
    <t>Schedule of related parties transaction</t>
  </si>
  <si>
    <t xml:space="preserve">During
the years presented below, the Company and its subsidiaries entered into the following transactions with Loral.
Sale
of goods and services, Purchase
of goods and services,
Years
ended December 31, 2017 2016 2015 2017 2016 2015
Revenue $ 128 $ 133 $ 129 $ — $ — $ —
Operating
expenses $ — $ — $ — $ 6,518 $ 6,627 $ 7,547
Interest
and other expenses $ — $ — $ — $ — $ — $ — </t>
  </si>
  <si>
    <t>Schedule of related parties transaction outstanding</t>
  </si>
  <si>
    <t>The
following balances were outstanding with Loral at the end of the years presented below:
Amounts
owed by Amounts
owed to
At
December 31, 2017 2016 2017 2016
Current
receivables/payables $ 82 $ — $ — $ 174</t>
  </si>
  <si>
    <t>1. BACKGROUND OF THE COMPANY (Details Narrative)</t>
  </si>
  <si>
    <t>Percentage of voting interests held by shareholders for election of directors (Director Voting Preferred Shares)</t>
  </si>
  <si>
    <t>38.00%</t>
  </si>
  <si>
    <t>Percentage of voting interests for electing directors</t>
  </si>
  <si>
    <t>29.00%</t>
  </si>
  <si>
    <t>Loral Space and Communications Inc. [Member]</t>
  </si>
  <si>
    <t>Percentage of economic interests held indirectly</t>
  </si>
  <si>
    <t>63.00%</t>
  </si>
  <si>
    <t>Percentage of voting interests held indirectly</t>
  </si>
  <si>
    <t>33.00%</t>
  </si>
  <si>
    <t>Public Sector Pension Investment Board [Member]</t>
  </si>
  <si>
    <t>36.00%</t>
  </si>
  <si>
    <t>67.00%</t>
  </si>
  <si>
    <t>4. SIGNIFICANT ACCOUNTING POLICIES (Details)</t>
  </si>
  <si>
    <t>Satellites [Member]</t>
  </si>
  <si>
    <t>Disclosure of detailed information about property, plant and equipment [line items]</t>
  </si>
  <si>
    <t>Useful lives (in years)</t>
  </si>
  <si>
    <t>12
to 15</t>
  </si>
  <si>
    <t>Property And Other Equipment [Member]</t>
  </si>
  <si>
    <t>3
to 30</t>
  </si>
  <si>
    <t>4. SIGNIFICANT ACCOUNTING POLICIES (Details 1)</t>
  </si>
  <si>
    <t>Revenue backlog [Member]</t>
  </si>
  <si>
    <t>Disclosure of reconciliation of changes in intangible assets and goodwill [line items]</t>
  </si>
  <si>
    <t>Useful lives of intangible assets</t>
  </si>
  <si>
    <t>12
to 17</t>
  </si>
  <si>
    <t>Customer relationships [Member]</t>
  </si>
  <si>
    <t>6
to 21</t>
  </si>
  <si>
    <t>Customer contracts [Member]</t>
  </si>
  <si>
    <t>5
to 15</t>
  </si>
  <si>
    <t>Concession rights [Member]</t>
  </si>
  <si>
    <t>2
to 15</t>
  </si>
  <si>
    <t>Transponder rights [Member]</t>
  </si>
  <si>
    <t>Patents [Member]</t>
  </si>
  <si>
    <t>4. SIGNIFICANT ACCOUNTING POLICIES (Details Narrative) - Senior secured credit facilities [Member] - Term Loan B - U.S. Facility [Member] - IFRS 9, Financial Instruments [Member]</t>
  </si>
  <si>
    <t>Feb. 01, 2017</t>
  </si>
  <si>
    <t>Disclosure of expected impact of initial application of new standards or interpretations [line items]</t>
  </si>
  <si>
    <t>Interest rate on borrowing</t>
  </si>
  <si>
    <t>3.00%</t>
  </si>
  <si>
    <t>Previous interest rate on borrowing</t>
  </si>
  <si>
    <t>3.75%</t>
  </si>
  <si>
    <t>5. CRITICAL ACCOUNTING JUDGMENTS AND ESTIMATES (Details Narrative) - CAD CAD in Thousands</t>
  </si>
  <si>
    <t>Derivative financial assets, at fair value</t>
  </si>
  <si>
    <t>Derivative financial liabilities, at fair value</t>
  </si>
  <si>
    <t>6. SEGMENT INFORMATION (Details) - CAD CAD in Thousands</t>
  </si>
  <si>
    <t>Disclosure of disaggregation of revenue from contracts with customers [line items]</t>
  </si>
  <si>
    <t>Broadcast [Member]</t>
  </si>
  <si>
    <t>Enterprise [Member]</t>
  </si>
  <si>
    <t>Consulting And Other [Member]</t>
  </si>
  <si>
    <t>6. SEGMENT INFORMATION (Details 1) - CAD CAD in Thousands</t>
  </si>
  <si>
    <t>CANADA</t>
  </si>
  <si>
    <t>UNITED STATES</t>
  </si>
  <si>
    <t>LATIN AMERICA &amp; CARIBBEAN</t>
  </si>
  <si>
    <t>EUROPE, MIDDLE EAST &amp; AFRICA</t>
  </si>
  <si>
    <t>ASIA &amp; AUSTRALIA</t>
  </si>
  <si>
    <t>ALL OTHERS</t>
  </si>
  <si>
    <t>6. SEGMENT INFORMATION (Details Narrative) - Customer</t>
  </si>
  <si>
    <t>Number of customers with greater than 10% of consolidated revenue</t>
  </si>
  <si>
    <t>7. OPERATING EXPENSES (Details) - CAD CAD in Thousands</t>
  </si>
  <si>
    <t>Compensation and employee benefits</t>
  </si>
  <si>
    <t>Other operating expenses</t>
  </si>
  <si>
    <t>Cost of sales</t>
  </si>
  <si>
    <t>[3]</t>
  </si>
  <si>
    <t>Compensation and employee benefits included salaries, bonuses, commissions, post-employment benefits and charges arising from share-based compensation. The balance for the year ended December 31, 2017 included $14.2 million of expenses associated with a special payment to stock option holders, including associated benefit expenses. There were no expenses for the special payment recognized in the year ended December 31, 2016 and 2015.</t>
  </si>
  <si>
    <t>Other operating expenses included general and administrative expenses, marketing expenses, in-orbit insurance expenses, professional fees and facility costs.</t>
  </si>
  <si>
    <t>Cost of sales included the cost of third-party satellite capacity, the cost of equipment sales and other costs directly attributable to fulfilling the Company's obligations under customer contracts.</t>
  </si>
  <si>
    <t>8. OTHER OPERATING GAINS (LOSSES), NET (Details) - CAD CAD in Thousands</t>
  </si>
  <si>
    <t>Other Operating Gains Losses Net Details</t>
  </si>
  <si>
    <t>Insurance proceeds</t>
  </si>
  <si>
    <t>9. INTEREST EXPENSE (Details) - CAD CAD in Thousands</t>
  </si>
  <si>
    <t>Interest on indebtedness</t>
  </si>
  <si>
    <t>Interest on derivative instruments</t>
  </si>
  <si>
    <t>Interest on satellite performance incentive payments</t>
  </si>
  <si>
    <t>Interest on employee benefit plans (Note 29)</t>
  </si>
  <si>
    <t>Capitalized interest (Note 16)</t>
  </si>
  <si>
    <t>10. INCOME TAXES (Details) - CAD CAD in Thousands</t>
  </si>
  <si>
    <t>Current tax expense</t>
  </si>
  <si>
    <t>Deferred tax expense (recovery)</t>
  </si>
  <si>
    <t>10. INCOME TAXES (Details 1) - CAD CAD in Thousands</t>
  </si>
  <si>
    <t>Multiplied by the statutory income tax rates</t>
  </si>
  <si>
    <t>26.60%</t>
  </si>
  <si>
    <t>26.61%</t>
  </si>
  <si>
    <t>26.53%</t>
  </si>
  <si>
    <t>Tax expenses income at applicable tax rate</t>
  </si>
  <si>
    <t>Income tax recorded at rates different from the Canadian tax rate</t>
  </si>
  <si>
    <t>Permanent differences</t>
  </si>
  <si>
    <t>Effect on deferred tax balances due to changes in income tax rates</t>
  </si>
  <si>
    <t>Effect of temporary differences not recognized as deferred tax assets</t>
  </si>
  <si>
    <t>Previously unrecognized tax losses and credits</t>
  </si>
  <si>
    <t>Reversal of tax reserve</t>
  </si>
  <si>
    <t>Effective income tax rate</t>
  </si>
  <si>
    <t>13.71%</t>
  </si>
  <si>
    <t>22.27%</t>
  </si>
  <si>
    <t>(49.79%)</t>
  </si>
  <si>
    <t>10. INCOME TAXES (Details 2) - CAD CAD in Thousands</t>
  </si>
  <si>
    <t>Foreign tax credits</t>
  </si>
  <si>
    <t>Minimum tax credits</t>
  </si>
  <si>
    <t>Financing charges</t>
  </si>
  <si>
    <t>Deferred revenue</t>
  </si>
  <si>
    <t>Loss carry forwards</t>
  </si>
  <si>
    <t>Employee benefits</t>
  </si>
  <si>
    <t>Total deferred tax assets</t>
  </si>
  <si>
    <t>Capital assets</t>
  </si>
  <si>
    <t>Intangibles</t>
  </si>
  <si>
    <t>Finance charges</t>
  </si>
  <si>
    <t>Unrealized foreign exchange gains</t>
  </si>
  <si>
    <t>Total deferred tax liabilities</t>
  </si>
  <si>
    <t>Deferred tax liabilities, net</t>
  </si>
  <si>
    <t>10. INCOME TAXES (Details Narrative) - CAD CAD in Thousands</t>
  </si>
  <si>
    <t>Foreign tax credits to offset taxes payable</t>
  </si>
  <si>
    <t>Deferred tax assets unrecognized</t>
  </si>
  <si>
    <t>Canadian capital losses</t>
  </si>
  <si>
    <t>Carried back to prior year capital gains</t>
  </si>
  <si>
    <t>Temporary differences not recognized</t>
  </si>
  <si>
    <t>BRAZIL</t>
  </si>
  <si>
    <t>Tax losses carried forward</t>
  </si>
  <si>
    <t>UNITED KINGDOM</t>
  </si>
  <si>
    <t>11. TRADE AND OTHER RECEIVABLES (Details) - CAD CAD in Thousands</t>
  </si>
  <si>
    <t>Trade receivables</t>
  </si>
  <si>
    <t>Trade receivables due from related parties (Note 33)</t>
  </si>
  <si>
    <t>Less: Allowance for doubtful accounts</t>
  </si>
  <si>
    <t>Net trade receivables</t>
  </si>
  <si>
    <t>Other receivables</t>
  </si>
  <si>
    <t>Other receivables due from related parties (Note 33)</t>
  </si>
  <si>
    <t>11. TRADE AND OTHER RECEIVABLES (Details 1) - CAD CAD in Thousands</t>
  </si>
  <si>
    <t>Allowance for doubtful accounts, beginning of year</t>
  </si>
  <si>
    <t>(Reversals) provisions for impaired receivables</t>
  </si>
  <si>
    <t>Receivables written off</t>
  </si>
  <si>
    <t>Impact of foreign exchange</t>
  </si>
  <si>
    <t>Allowance for doubtful accounts, end of year</t>
  </si>
  <si>
    <t>12. OTHER CURRENT FINANCIAL ASSETS (Details) - CAD CAD in Thousands</t>
  </si>
  <si>
    <t>Security deposits</t>
  </si>
  <si>
    <t>Derivative assets</t>
  </si>
  <si>
    <t>13. PREPAID EXPENSES AND OTHER CURRENT ASSETS (Details) - CAD CAD in Thousands</t>
  </si>
  <si>
    <t>Prepaid expenses</t>
  </si>
  <si>
    <t>Income tax recoverable</t>
  </si>
  <si>
    <t>Inventory</t>
  </si>
  <si>
    <t>Deferred charges</t>
  </si>
  <si>
    <t>Prepaid expenses were primarily comprised of prepaid satellite in-orbit insurance, prepaid general liability insurance and prepaid license fees.</t>
  </si>
  <si>
    <t>As at December 31, 2017, inventory consisted of $2.3 million of finished goods (December 31, 2016 - $3.3 million) and $0.7 million of work in process (December 31, 2016 - $0.6 million). During the year, $11.7 million was recognized as cost of equipment sales and recorded as an operating expense (December 31, 2016 - $9.8 million, December 31, 2015 - $13.1 million).</t>
  </si>
  <si>
    <t>Deferred charges included deferred financing charges relating to the Revolving Credit Facility.</t>
  </si>
  <si>
    <t>13. PREPAID EXPENSES AND OTHER CURRENT ASSETS (Details Narrative) - CAD CAD in Thousands</t>
  </si>
  <si>
    <t>Finished goods</t>
  </si>
  <si>
    <t>Work in progress</t>
  </si>
  <si>
    <t>Recognized cost of equipment sales</t>
  </si>
  <si>
    <t>14. OTHER LONG-TERM FINANCIAL ASSETS (Details) - CAD CAD in Thousands</t>
  </si>
  <si>
    <t>Long-term receivables</t>
  </si>
  <si>
    <t>Derivative assets (Note 27)</t>
  </si>
  <si>
    <t>15. OTHER LONG-TERM ASSETS (Details) - CAD CAD in Thousands</t>
  </si>
  <si>
    <t>16. SATELLITES, PROPERTY AND OTHER EQUIPMENT (Details) - CAD CAD in Thousands</t>
  </si>
  <si>
    <t>Cost at beginning of year</t>
  </si>
  <si>
    <t>Additions</t>
  </si>
  <si>
    <t>Cost at end of year</t>
  </si>
  <si>
    <t>Assets under construction [Member]</t>
  </si>
  <si>
    <t>Gross carrying amount [Member]</t>
  </si>
  <si>
    <t>Disposals/retirements</t>
  </si>
  <si>
    <t>Reclassifications and transfers from assets under construction</t>
  </si>
  <si>
    <t>Gross carrying amount [Member] | Satellites [Member]</t>
  </si>
  <si>
    <t>Gross carrying amount [Member] | Property And Other Equipment [Member]</t>
  </si>
  <si>
    <t>Gross carrying amount [Member] | Assets under construction [Member]</t>
  </si>
  <si>
    <t>Accumulated depreciation, amortisation and impairment [Member]</t>
  </si>
  <si>
    <t>Accumulated depreciation, amortisation and impairment [Member] | Satellites [Member]</t>
  </si>
  <si>
    <t>Accumulated depreciation, amortisation and impairment [Member] | Property And Other Equipment [Member]</t>
  </si>
  <si>
    <t>Accumulated depreciation, amortisation and impairment [Member] | Assets under construction [Member]</t>
  </si>
  <si>
    <t>16. SATELLITES, PROPERTY AND OTHER EQUIPMENT (Details Narrative) - CAD CAD in Thousands</t>
  </si>
  <si>
    <t>Disclosure of subsidiaries [line items]</t>
  </si>
  <si>
    <t>Capitalized interest</t>
  </si>
  <si>
    <t>Average capitalization rate</t>
  </si>
  <si>
    <t>5.00%</t>
  </si>
  <si>
    <t>Intangible assets other than goodwill [Member]</t>
  </si>
  <si>
    <t>Telesat International Limited [Member]</t>
  </si>
  <si>
    <t>Percentage of interest in joint operation</t>
  </si>
  <si>
    <t>42.50%</t>
  </si>
  <si>
    <t>17. INTANGIBLE ASSETS (Details) - CAD CAD in Thousands</t>
  </si>
  <si>
    <t>Disclosure of intangible assets with indefinite useful life [line items]</t>
  </si>
  <si>
    <t>Balance at beginning</t>
  </si>
  <si>
    <t>Balance at ending</t>
  </si>
  <si>
    <t>Intangible assets with indefinite useful life [Member]</t>
  </si>
  <si>
    <t>Intangible assets with indefinite useful life [Member] | Orbital slots [Member]</t>
  </si>
  <si>
    <t>Intangible assets with indefinite useful life [Member] | Trade name [Member]</t>
  </si>
  <si>
    <t>Intangible assets with indefinite useful life [Member] | Intellectual property [Member]</t>
  </si>
  <si>
    <t>Intangible assets with indefinite useful life [Member] | Gross carrying amount [Member]</t>
  </si>
  <si>
    <t>Intangible assets with indefinite useful life [Member] | Gross carrying amount [Member] | Orbital slots [Member]</t>
  </si>
  <si>
    <t>Intangible assets with indefinite useful life [Member] | Gross carrying amount [Member] | Trade name [Member]</t>
  </si>
  <si>
    <t>Intangible assets with indefinite useful life [Member] | Gross carrying amount [Member] | Intellectual property [Member]</t>
  </si>
  <si>
    <t>Intangible assets with indefinite useful life [Member] | Accumulated depreciation, amortisation and impairment [Member]</t>
  </si>
  <si>
    <t>Impairment</t>
  </si>
  <si>
    <t>Intangible assets with indefinite useful life [Member] | Accumulated depreciation, amortisation and impairment [Member] | Orbital slots [Member]</t>
  </si>
  <si>
    <t>Intangible assets with indefinite useful life [Member] | Accumulated depreciation, amortisation and impairment [Member] | Trade name [Member]</t>
  </si>
  <si>
    <t>Intangible assets with indefinite useful life [Member] | Accumulated depreciation, amortisation and impairment [Member] | Intellectual property [Member]</t>
  </si>
  <si>
    <t>17. INTANGIBLE ASSETS (Details 1) - CAD CAD in Thousands</t>
  </si>
  <si>
    <t>Intangible assets with finite useful life [Member]</t>
  </si>
  <si>
    <t>Intangible assets with finite useful life [Member] | Customer relationships [Member]</t>
  </si>
  <si>
    <t>Intangible assets with finite useful life [Member] | Customer contracts [Member]</t>
  </si>
  <si>
    <t>Intangible assets with finite useful life [Member] | Transponder rights [Member]</t>
  </si>
  <si>
    <t>Intangible assets with finite useful life [Member] | Concession rights [Member]</t>
  </si>
  <si>
    <t>Intangible assets with finite useful life [Member] | Other [Member]</t>
  </si>
  <si>
    <t>Intangible assets with finite useful life [Member] | Gross carrying amount [Member]</t>
  </si>
  <si>
    <t>Intangible assets with finite useful life [Member] | Gross carrying amount [Member] | Revenue backlog [Member]</t>
  </si>
  <si>
    <t>Intangible assets with finite useful life [Member] | Gross carrying amount [Member] | Customer relationships [Member]</t>
  </si>
  <si>
    <t>Intangible assets with finite useful life [Member] | Gross carrying amount [Member] | Customer contracts [Member]</t>
  </si>
  <si>
    <t>Intangible assets with finite useful life [Member] | Gross carrying amount [Member] | Transponder rights [Member]</t>
  </si>
  <si>
    <t>Intangible assets with finite useful life [Member] | Gross carrying amount [Member] | Concession rights [Member]</t>
  </si>
  <si>
    <t>Intangible assets with finite useful life [Member] | Gross carrying amount [Member] | Other [Member]</t>
  </si>
  <si>
    <t>Intangible assets with finite useful life [Member] | Accumulated depreciation, amortisation and impairment [Member]</t>
  </si>
  <si>
    <t>Intangible assets with finite useful life [Member] | Accumulated depreciation, amortisation and impairment [Member] | Revenue backlog [Member]</t>
  </si>
  <si>
    <t>Intangible assets with finite useful life [Member] | Accumulated depreciation, amortisation and impairment [Member] | Customer relationships [Member]</t>
  </si>
  <si>
    <t>Intangible assets with finite useful life [Member] | Accumulated depreciation, amortisation and impairment [Member] | Customer contracts [Member]</t>
  </si>
  <si>
    <t>Intangible assets with finite useful life [Member] | Accumulated depreciation, amortisation and impairment [Member] | Transponder rights [Member]</t>
  </si>
  <si>
    <t>Intangible assets with finite useful life [Member] | Accumulated depreciation, amortisation and impairment [Member] | Concession rights [Member]</t>
  </si>
  <si>
    <t>Intangible assets with finite useful life [Member] | Accumulated depreciation, amortisation and impairment [Member] | Other [Member]</t>
  </si>
  <si>
    <t>Intangible assets with finite useful life [Member] | Revenue backlog [Member]</t>
  </si>
  <si>
    <t>17. INTANGIBLE ASSETS (Details 2) - CAD CAD in Thousands</t>
  </si>
  <si>
    <t>Disclosure of detailed information about intangible assets [line items]</t>
  </si>
  <si>
    <t>Total intangibles</t>
  </si>
  <si>
    <t>Gross carrying amount [Member] | Intangible assets with finite useful life [Member]</t>
  </si>
  <si>
    <t>Accumulated depreciation, amortisation and impairment [Member] | Intangible assets with finite useful life [Member]</t>
  </si>
  <si>
    <t>17. INTANGIBLE ASSETS (Details 3)</t>
  </si>
  <si>
    <t>Remaining useful lives of intangible assets (in years)</t>
  </si>
  <si>
    <t>2 to 7</t>
  </si>
  <si>
    <t>1 to 11</t>
  </si>
  <si>
    <t>3 to 9</t>
  </si>
  <si>
    <t>1 to 13</t>
  </si>
  <si>
    <t>17. INTANGIBLE ASSETS (Details 4)</t>
  </si>
  <si>
    <t>Discount rate</t>
  </si>
  <si>
    <t>10.00%</t>
  </si>
  <si>
    <t>Bottom of range [Member]</t>
  </si>
  <si>
    <t>10.25%</t>
  </si>
  <si>
    <t>Top of range [Member]</t>
  </si>
  <si>
    <t>10.75%</t>
  </si>
  <si>
    <t>18. GOODWILL (Details) - CAD CAD in Thousands</t>
  </si>
  <si>
    <t>Goodwill [Member]</t>
  </si>
  <si>
    <t>Terminal year growth rate</t>
  </si>
  <si>
    <t>2.00%</t>
  </si>
  <si>
    <t>2.50%</t>
  </si>
  <si>
    <t>19. TRADE AND OTHER PAYABLES (Details) - CAD CAD in Thousands</t>
  </si>
  <si>
    <t>Trade payables</t>
  </si>
  <si>
    <t>Other payables and accrued liabilities</t>
  </si>
  <si>
    <t>Other payables and accrued liabilities included payables that are not trade in nature as well as various operating and capital accruals.</t>
  </si>
  <si>
    <t>20. OTHER CURRENT FINANCIAL LIABILITIES (Details) - CAD CAD in Thousands</t>
  </si>
  <si>
    <t>Derivative liabilities</t>
  </si>
  <si>
    <t>Interest payable</t>
  </si>
  <si>
    <t>Tax indemnification payable</t>
  </si>
  <si>
    <t>Interest payable included interest payable on indebtedness, satellite performance incentive payments, and other current financial liabilities.</t>
  </si>
  <si>
    <t>21. OTHER CURRENT LIABILITIES (Details) - CAD CAD in Thousands</t>
  </si>
  <si>
    <t>Decommissioning liabilities (Note 23)</t>
  </si>
  <si>
    <t>Uncertain tax positions</t>
  </si>
  <si>
    <t>Income taxes payable</t>
  </si>
  <si>
    <t>22. OTHER LONG-TERM FINANCIAL LIABILITIES (Details) - CAD CAD in Thousands</t>
  </si>
  <si>
    <t>Other Longterm Financial Liabilities Details Abstract</t>
  </si>
  <si>
    <t>Derivative liabilities (Note 27)</t>
  </si>
  <si>
    <t>23. OTHER LONG-TERM LIABILITIES (Details) - CAD CAD in Thousands</t>
  </si>
  <si>
    <t>Accrued benefit liabilities (Note 29)</t>
  </si>
  <si>
    <t>Decommissioning liabilities</t>
  </si>
  <si>
    <t>The current and long-term decommissioning liabilities on property and equipment were $2.8 million (December 31, 2016 - $1.8 million). The decommissioning liabilities are for the restoration of leased buildings and teleports. During the years ended December 31, 2017 and 2016, $0.1 million was recorded as interest expense with no decommissioning liabilities derecognized. It is expected that the decommissioning liabilities will mature between 2018 and 2062.</t>
  </si>
  <si>
    <t>23. OTHER LONG-TERM LIABILITIES (Details Narrative) - CAD CAD in Thousands</t>
  </si>
  <si>
    <t>Decommissioning liabilities on property and equipment</t>
  </si>
  <si>
    <t>Interest expense related to decommissioning liabilities</t>
  </si>
  <si>
    <t>24. INDEBTEDNESS (Details) - CAD CAD in Thousands</t>
  </si>
  <si>
    <t>Disclosure of detailed information about borrowings [line items]</t>
  </si>
  <si>
    <t>Borrowings before deferred financing costs</t>
  </si>
  <si>
    <t>Less: deferred financing costs, interest rate floors and prepayment options</t>
  </si>
  <si>
    <t>Borrowings</t>
  </si>
  <si>
    <t>Less: current indebtedness</t>
  </si>
  <si>
    <t>Senior secured credit facilities [Member] | Revolving Credit Facility [Member]</t>
  </si>
  <si>
    <t>Senior secured credit facilities [Member] | Term Loan B - U.S. Facility [Member]</t>
  </si>
  <si>
    <t>8.875% Senior Notes [Member]</t>
  </si>
  <si>
    <t>24. INDEBTEDNESS (Details 1) - CAD CAD in Thousands</t>
  </si>
  <si>
    <t>Short-term deferred financing costs</t>
  </si>
  <si>
    <t>Long-term deferred financing costs</t>
  </si>
  <si>
    <t>Deferred financing costs</t>
  </si>
  <si>
    <t>Deferred financing costs, interest rate floor and prepayment option</t>
  </si>
  <si>
    <t>Short-term interest rate floor</t>
  </si>
  <si>
    <t>Long-term interest rate floor</t>
  </si>
  <si>
    <t>Interest rate floor</t>
  </si>
  <si>
    <t>Short-term prepayment option</t>
  </si>
  <si>
    <t>Long-term prepayment option</t>
  </si>
  <si>
    <t>Prepayment option</t>
  </si>
  <si>
    <t>24. INDEBTEDNESS (Details 2) - CAD CAD in Thousands</t>
  </si>
  <si>
    <t>Disclosure of amounts to be recovered or settled after twelve months for classes of assets and liabilities that contain amounts to be recovered or settled both no more and more than twelve months after reporting date [line items]</t>
  </si>
  <si>
    <t>2018 [Member]</t>
  </si>
  <si>
    <t>2019 [Member]</t>
  </si>
  <si>
    <t>2020 [Member]</t>
  </si>
  <si>
    <t>2021 [Member]</t>
  </si>
  <si>
    <t>2022 [Member]</t>
  </si>
  <si>
    <t>Thereafter [Member]</t>
  </si>
  <si>
    <t>24. INDEBTEDNESS (Details Narrative) CAD in Thousands, $ in Thousands</t>
  </si>
  <si>
    <t>Feb. 01, 2017CAD</t>
  </si>
  <si>
    <t>Jan. 31, 2017</t>
  </si>
  <si>
    <t>Nov. 17, 2016CAD</t>
  </si>
  <si>
    <t>Dec. 31, 2017CAD</t>
  </si>
  <si>
    <t>Dec. 31, 2016CAD</t>
  </si>
  <si>
    <t>Dec. 31, 2015CAD</t>
  </si>
  <si>
    <t>Dec. 31, 2017USD ($)</t>
  </si>
  <si>
    <t>Dec. 31, 2016USD ($)</t>
  </si>
  <si>
    <t>Nov. 30, 2016CAD</t>
  </si>
  <si>
    <t>Nov. 17, 2016USD ($)</t>
  </si>
  <si>
    <t>Dec. 31, 2015USD ($)</t>
  </si>
  <si>
    <t>Oct. 31, 2012USD ($)</t>
  </si>
  <si>
    <t>May 31, 2012USD ($)</t>
  </si>
  <si>
    <t>Mar. 31, 2012CAD</t>
  </si>
  <si>
    <t>Payments of debt</t>
  </si>
  <si>
    <t>Former Senior Secured Credit Facilities [Member] | Term Loan B - Canadian Facility [Member]</t>
  </si>
  <si>
    <t>Borrowings amount</t>
  </si>
  <si>
    <t>Description of interest rate basis</t>
  </si>
  <si>
    <t>Bore interest at a floating rate of the BA borrowing, but not less than 1.00%, plus an applicable margin of 3.25%.</t>
  </si>
  <si>
    <t>Initial fair value impact of interest rate floors</t>
  </si>
  <si>
    <t>Former Senior Secured Credit Facilities [Member] | Term Loan A [Member]</t>
  </si>
  <si>
    <t>Bore interest at a floating rate of the BA plus an applicable margin of 3.00%.</t>
  </si>
  <si>
    <t>Former Senior Secured Credit Facilities [Member] | Term Loan B - U.S. Facility [Member]</t>
  </si>
  <si>
    <t>Bore interest at a floating rate of LIBOR, but not less than 0.75%, plus an applicable margin of 2.75%.</t>
  </si>
  <si>
    <t>Former Senior Secured Credit Facilities [Member] | Revolving Credit Facility [Member]</t>
  </si>
  <si>
    <t>Drawn loans bore interest at a floating rate plus an applicable margin of 2.00% for prime rate and ABR loans and 3.00% for BA and Eurodollar loans.</t>
  </si>
  <si>
    <t>Percentage of unused commitment fee</t>
  </si>
  <si>
    <t>0.50%</t>
  </si>
  <si>
    <t>Senior secured credit facilities [Member]</t>
  </si>
  <si>
    <t>Description of each tranche mandatory principal repayment requirements</t>
  </si>
  <si>
    <t>As at February 1, 2017, the repayment is equal to one quarter of 1% of the value of the loan at the time of the amendment and is payable on a quarterly basis.</t>
  </si>
  <si>
    <t xml:space="preserve">Up to February 1, 2017, this repayment was equal to one quarter of 1% of the initial aggregate principal amount and is payable on a quarterly basis. </t>
  </si>
  <si>
    <t>Borrowings maturity date</t>
  </si>
  <si>
    <t>November 17, 2023</t>
  </si>
  <si>
    <t>(i) LIBOR as periodically determined for interest rate periods selected by Telesat in accordance with the terms of the Senior Secured Credit Facilities, but not less than 0.75%, plus an applicable margin of 3.00%; or (ii) Alternative Base Rate as determined in accordance with the terms of the Senior Secured Credit Facilities plus an applicable margin of 2.00%.</t>
  </si>
  <si>
    <t>Interest rate floors</t>
  </si>
  <si>
    <t>Senior secured credit facilities [Member] | Term Loan B - U.S. Facility [Member] | IFRS 9, Financial Instruments [Member]</t>
  </si>
  <si>
    <t>Senior secured credit facilities [Member] | Term Loan B - U.S. Facility [Member] | USD</t>
  </si>
  <si>
    <t>Borrowings before deferred financing costs | $</t>
  </si>
  <si>
    <t>Borrowings amount | $</t>
  </si>
  <si>
    <t xml:space="preserve">November 17, 2021 </t>
  </si>
  <si>
    <t>Bear interest at a floating rate plus an applicable margin ranging from 1.50% to 2.00% for prime rate and Alternative Base Rate (ABR) loans and ranging from 2.50% to 3.00% for Bankers Acceptance (BA) and Eurodollar loans.</t>
  </si>
  <si>
    <t>0.40%</t>
  </si>
  <si>
    <t>Drawings related to letters of credit</t>
  </si>
  <si>
    <t>Senior secured credit facilities [Member] | Revolving Credit Facility [Member] | USD</t>
  </si>
  <si>
    <t>November 17, 2024</t>
  </si>
  <si>
    <t>Net loss resulting from write off of refinancing</t>
  </si>
  <si>
    <t>Weighted average effective interest rate</t>
  </si>
  <si>
    <t>8.80%</t>
  </si>
  <si>
    <t>Initial fair value impact of prepayment option at inception date</t>
  </si>
  <si>
    <t>Prepayment options</t>
  </si>
  <si>
    <t>8.875% Senior Notes [Member] | USD</t>
  </si>
  <si>
    <t>6.0% Senior Notes [Member]</t>
  </si>
  <si>
    <t>Initial fair value impact of premiums</t>
  </si>
  <si>
    <t>6.0% Senior Notes [Member] | USD</t>
  </si>
  <si>
    <t>25. SHARE CAPITAL (Details) - CAD CAD in Thousands</t>
  </si>
  <si>
    <t>Stated value</t>
  </si>
  <si>
    <t>Number of shares</t>
  </si>
  <si>
    <t>Director Voting Preferred Shares [Member]</t>
  </si>
  <si>
    <t>25. SHARE CAPITAL (Details Narrative) CAD / shares in Units, CAD in Thousands, $ in Thousands</t>
  </si>
  <si>
    <t>3 Months Ended</t>
  </si>
  <si>
    <t>Mar. 31, 2017USD ($)</t>
  </si>
  <si>
    <t>Dec. 31, 2017CADsharesCAD / shares</t>
  </si>
  <si>
    <t>Dec. 31, 2016CADshares</t>
  </si>
  <si>
    <t>Dec. 31, 2015shares</t>
  </si>
  <si>
    <t>Dec. 31, 2013shares</t>
  </si>
  <si>
    <t>Dec. 31, 2008shares</t>
  </si>
  <si>
    <t>Number of options granted</t>
  </si>
  <si>
    <t>Number of shares authorized</t>
  </si>
  <si>
    <t>USD</t>
  </si>
  <si>
    <t>Special cash distribution to shareholders | $</t>
  </si>
  <si>
    <t>Number of options exercised</t>
  </si>
  <si>
    <t>Value for stock options exercised | CAD</t>
  </si>
  <si>
    <t>Non-Voting Participating Preferred Shares [Member] | Former Employee [Member]</t>
  </si>
  <si>
    <t>Dividends entitled per share if declared | CAD / shares</t>
  </si>
  <si>
    <t>Redemption price per share | CAD / shares</t>
  </si>
  <si>
    <t>Senior Preferred Shares [Member]</t>
  </si>
  <si>
    <t>26. CAPITAL DISCLOSURES (Details) - CAD CAD in Thousands</t>
  </si>
  <si>
    <t>Shareholders' equity (excluding reserves)</t>
  </si>
  <si>
    <t>27. FINANCIAL INSTRUMENTS (Details) CAD in Thousands</t>
  </si>
  <si>
    <t>Disclosure of detailed information about financial instruments [line items]</t>
  </si>
  <si>
    <t>Total contractual maturities of financial liabilities</t>
  </si>
  <si>
    <t>2017 [Member]</t>
  </si>
  <si>
    <t>Carrying amount [Member]</t>
  </si>
  <si>
    <t>Trade and other payables [Member]</t>
  </si>
  <si>
    <t>Trade and other payables [Member] | 2017 [Member]</t>
  </si>
  <si>
    <t>Trade and other payables [Member] | 2018 [Member]</t>
  </si>
  <si>
    <t>Trade and other payables [Member] | 2019 [Member]</t>
  </si>
  <si>
    <t>Trade and other payables [Member] | 2020 [Member]</t>
  </si>
  <si>
    <t>Trade and other payables [Member] | 2021 [Member]</t>
  </si>
  <si>
    <t>Trade and other payables [Member] | Thereafter [Member]</t>
  </si>
  <si>
    <t>Trade and other payables [Member] | Carrying amount [Member]</t>
  </si>
  <si>
    <t>Customer and other deposits [Member]</t>
  </si>
  <si>
    <t>Customer and other deposits [Member] | 2017 [Member]</t>
  </si>
  <si>
    <t>Customer and other deposits [Member] | 2018 [Member]</t>
  </si>
  <si>
    <t>Customer and other deposits [Member] | 2019 [Member]</t>
  </si>
  <si>
    <t>Customer and other deposits [Member] | 2020 [Member]</t>
  </si>
  <si>
    <t>Customer and other deposits [Member] | 2021 [Member]</t>
  </si>
  <si>
    <t>Customer and other deposits [Member] | Thereafter [Member]</t>
  </si>
  <si>
    <t>Customer and other deposits [Member] | Carrying amount [Member]</t>
  </si>
  <si>
    <t>Satellite performance incentive payments [Member]</t>
  </si>
  <si>
    <t>Satellite performance incentive payments [Member] | 2017 [Member]</t>
  </si>
  <si>
    <t>Satellite performance incentive payments [Member] | 2018 [Member]</t>
  </si>
  <si>
    <t>Satellite performance incentive payments [Member] | 2019 [Member]</t>
  </si>
  <si>
    <t>Satellite performance incentive payments [Member] | 2020 [Member]</t>
  </si>
  <si>
    <t>Satellite performance incentive payments [Member] | 2021 [Member]</t>
  </si>
  <si>
    <t>Satellite performance incentive payments [Member] | Thereafter [Member]</t>
  </si>
  <si>
    <t>Satellite performance incentive payments [Member] | Carrying amount [Member]</t>
  </si>
  <si>
    <t>Other financial liabilities [Member]</t>
  </si>
  <si>
    <t>Other financial liabilities [Member] | 2017 [Member]</t>
  </si>
  <si>
    <t>Other financial liabilities [Member] | 2018 [Member]</t>
  </si>
  <si>
    <t>Other financial liabilities [Member] | 2019 [Member]</t>
  </si>
  <si>
    <t>Other financial liabilities [Member] | 2020 [Member]</t>
  </si>
  <si>
    <t>Other financial liabilities [Member] | 2021 [Member]</t>
  </si>
  <si>
    <t>Other financial liabilities [Member] | Thereafter [Member]</t>
  </si>
  <si>
    <t>Other financial liabilities [Member] | Carrying amount [Member]</t>
  </si>
  <si>
    <t>Indebtedness [Member]</t>
  </si>
  <si>
    <t>Indebtedness [Member] | 2017 [Member]</t>
  </si>
  <si>
    <t>Indebtedness [Member] | 2018 [Member]</t>
  </si>
  <si>
    <t>Indebtedness [Member] | 2019 [Member]</t>
  </si>
  <si>
    <t>Indebtedness [Member] | 2020 [Member]</t>
  </si>
  <si>
    <t>Indebtedness [Member] | 2021 [Member]</t>
  </si>
  <si>
    <t>Indebtedness [Member] | Thereafter [Member]</t>
  </si>
  <si>
    <t>Indebtedness [Member] | Carrying amount [Member]</t>
  </si>
  <si>
    <t>Indebtedness excludes deferred financing costs, interest rate floor and prepayment option.</t>
  </si>
  <si>
    <t>27. FINANCIAL INSTRUMENTS (Details 1) CAD in Thousands</t>
  </si>
  <si>
    <t>Interest payments</t>
  </si>
  <si>
    <t>27. FINANCIAL INSTRUMENTS (Details 2) - CAD CAD in Thousands</t>
  </si>
  <si>
    <t>Dec. 31, 2014</t>
  </si>
  <si>
    <t>FVTPL</t>
  </si>
  <si>
    <t>FVTPL [Member]</t>
  </si>
  <si>
    <t>Other financial liabilities</t>
  </si>
  <si>
    <t>Fair value [Member]</t>
  </si>
  <si>
    <t>Loans and receivables [Member]</t>
  </si>
  <si>
    <t>Loans and receivables</t>
  </si>
  <si>
    <t>Level 1 [Member]</t>
  </si>
  <si>
    <t>Level 1 [Member] | Other financial liabilities [Member]</t>
  </si>
  <si>
    <t>Level 1 [Member] | Fair value [Member]</t>
  </si>
  <si>
    <t>Level 1 [Member] | Loans and receivables [Member]</t>
  </si>
  <si>
    <t>Level 1 [Member] | FVTPL [Member]</t>
  </si>
  <si>
    <t>Level 1 &amp; Level 2 [Member]</t>
  </si>
  <si>
    <t>Level 1 &amp; Level 2 [Member] | Other financial liabilities [Member]</t>
  </si>
  <si>
    <t>Level 1 &amp; Level 2 [Member] | Fair value [Member]</t>
  </si>
  <si>
    <t>Level 1 &amp; Level 2 [Member] | Loans and receivables [Member]</t>
  </si>
  <si>
    <t>Level 1 &amp; Level 2 [Member] | FVTPL [Member]</t>
  </si>
  <si>
    <t>Level 2 [Member]</t>
  </si>
  <si>
    <t>[4]</t>
  </si>
  <si>
    <t>Level 2 [Member] | FVTPL [Member]</t>
  </si>
  <si>
    <t>Level 2 [Member] | Other financial liabilities [Member]</t>
  </si>
  <si>
    <t>Level 2 [Member] | Fair value [Member]</t>
  </si>
  <si>
    <t>Other current and long-term financial assets classified as fair value through profit or loss were calculated using level 2 of the fair value hierarchy. All other balances were calculated using level 1 of the fair value hierarchy.</t>
  </si>
  <si>
    <t>27. FINANCIAL INSTRUMENTS (Details 3) - Recurring fair value measurement [Member]</t>
  </si>
  <si>
    <t>Term Loan</t>
  </si>
  <si>
    <t>100.13%</t>
  </si>
  <si>
    <t>101.00%</t>
  </si>
  <si>
    <t>111.83%</t>
  </si>
  <si>
    <t>104.44%</t>
  </si>
  <si>
    <t>27. FINANCIAL INSTRUMENTS (Details 4) - CAD CAD in Thousands</t>
  </si>
  <si>
    <t>Level 2 [Member] | Interest rate floor [Member]</t>
  </si>
  <si>
    <t>Level 2 [Member] | Interest rate swaps [Member]</t>
  </si>
  <si>
    <t>Level 2 [Member] | Forward foreign exchange contracts [Member]</t>
  </si>
  <si>
    <t>Level 2 [Member] | Prepayment option [Member]</t>
  </si>
  <si>
    <t>27. FINANCIAL INSTRUMENTS (Details 5) - CAD CAD in Thousands</t>
  </si>
  <si>
    <t>Fair value, Beginning</t>
  </si>
  <si>
    <t>Derivatives recognized at inception</t>
  </si>
  <si>
    <t>Realized losses on derivatives</t>
  </si>
  <si>
    <t>Forward foreign exchange contract</t>
  </si>
  <si>
    <t>Unrealized gains (losses) on derivatives</t>
  </si>
  <si>
    <t>Interest rate swaps</t>
  </si>
  <si>
    <t>Forward foreign exchange contracts</t>
  </si>
  <si>
    <t>Fair value, Ending</t>
  </si>
  <si>
    <t>27. FINANCIAL INSTRUMENTS (Details Narrative) - CAD CAD / shares in Units, CAD in Thousands</t>
  </si>
  <si>
    <t>1 Months Ended</t>
  </si>
  <si>
    <t>Jul. 31, 2016</t>
  </si>
  <si>
    <t>Oct. 31, 2017</t>
  </si>
  <si>
    <t>Maximum exposure to credit risk</t>
  </si>
  <si>
    <t>Allowance for doubtful accounts</t>
  </si>
  <si>
    <t>Short-term investments</t>
  </si>
  <si>
    <t>Discount rate cash flow projections</t>
  </si>
  <si>
    <t>5.70%</t>
  </si>
  <si>
    <t>5.50%</t>
  </si>
  <si>
    <t>Forward foreign exchange contracts [Member]</t>
  </si>
  <si>
    <t>Net increase (loss) impact of 5 percent increase (decrease)</t>
  </si>
  <si>
    <t>Other comprehensive income (loss) impact of 5 percent increase (decrease)</t>
  </si>
  <si>
    <t>Interest rate floor [Member]</t>
  </si>
  <si>
    <t>Net income (loss) impact of 0.25 percent change in interest rates</t>
  </si>
  <si>
    <t>Four Forward Foreign Exchange Contracts [Member]</t>
  </si>
  <si>
    <t>Payments for exchange rate contracts</t>
  </si>
  <si>
    <t>Four Forward Foreign Exchange Contracts [Member] | British Pound Sterling</t>
  </si>
  <si>
    <t>Proceeds from exchange rate contracts</t>
  </si>
  <si>
    <t>North American [Member]</t>
  </si>
  <si>
    <t>Percentage of outstanding trade receivables</t>
  </si>
  <si>
    <t>39.00%</t>
  </si>
  <si>
    <t>International customers [Member]</t>
  </si>
  <si>
    <t>61.00%</t>
  </si>
  <si>
    <t>62.00%</t>
  </si>
  <si>
    <t>Forward foreign exchange rates from GBP to CAD</t>
  </si>
  <si>
    <t>Bottom of range [Member] | USD</t>
  </si>
  <si>
    <t>Discount rate used to discount Canadian dollar cash flows</t>
  </si>
  <si>
    <t>1.56%</t>
  </si>
  <si>
    <t>0.77%</t>
  </si>
  <si>
    <t>Top of range [Member] | USD</t>
  </si>
  <si>
    <t>2.31%</t>
  </si>
  <si>
    <t>2.15%</t>
  </si>
  <si>
    <t>Term Loan B - Canadian Facility [Member]</t>
  </si>
  <si>
    <t>Variable interest rate</t>
  </si>
  <si>
    <t>Term Loan B - Canadian Facility [Member] | Bottom of range [Member]</t>
  </si>
  <si>
    <t>Fixed interest rates</t>
  </si>
  <si>
    <t>1.72%</t>
  </si>
  <si>
    <t>Term Loan B - Canadian Facility [Member] | Top of range [Member]</t>
  </si>
  <si>
    <t>2.04%</t>
  </si>
  <si>
    <t>Consisted of short-term investments with an original maturity of three months or less or which are available on demand with no penalty for early redemption.</t>
  </si>
  <si>
    <t>28. SHARE-BASED COMPENSATION PLANS (Details)</t>
  </si>
  <si>
    <t>Dec. 31, 2017sharesCAD / shares</t>
  </si>
  <si>
    <t>Dec. 31, 2016sharesCAD / shares</t>
  </si>
  <si>
    <t>Dec. 31, 2015sharesCAD / shares</t>
  </si>
  <si>
    <t>Number of options granted | shares</t>
  </si>
  <si>
    <t>Weighted average fair value of options granted | CAD / shares</t>
  </si>
  <si>
    <t>28. SHARE-BASED COMPENSATION PLANS (Details 1)</t>
  </si>
  <si>
    <t>Aug. 31, 2017shares</t>
  </si>
  <si>
    <t>Disclosure of terms and conditions of share-based payment arrangement [line items]</t>
  </si>
  <si>
    <t>Granted</t>
  </si>
  <si>
    <t>Time Vesting Option Plans [Member]</t>
  </si>
  <si>
    <t>Outstanding at beginning</t>
  </si>
  <si>
    <t>Forfeited</t>
  </si>
  <si>
    <t>Exercised</t>
  </si>
  <si>
    <t>Repurchased</t>
  </si>
  <si>
    <t>Exchanged</t>
  </si>
  <si>
    <t>Outstanding at ending</t>
  </si>
  <si>
    <t>Outstanding at beginning | CAD / shares</t>
  </si>
  <si>
    <t>Outstanding at ending | CAD / shares</t>
  </si>
  <si>
    <t>Performance Vesting Option Plans [Member]</t>
  </si>
  <si>
    <t>28. SHARE-BASED COMPENSATION PLANS (Details 2) - shares</t>
  </si>
  <si>
    <t>Weighted average remaining life</t>
  </si>
  <si>
    <t>4 years</t>
  </si>
  <si>
    <t>6 years</t>
  </si>
  <si>
    <t>Quantity of stock options exercisable</t>
  </si>
  <si>
    <t>28. SHARE-BASED COMPENSATION PLANS (Details 3) - CAD CAD in Thousands</t>
  </si>
  <si>
    <t>28. SHARE-BASED COMPENSATION PLANS (Details 4)</t>
  </si>
  <si>
    <t>Dividend yield</t>
  </si>
  <si>
    <t>Expected volatility</t>
  </si>
  <si>
    <t>24.60%</t>
  </si>
  <si>
    <t>Risk-free interest rate</t>
  </si>
  <si>
    <t>1.83%</t>
  </si>
  <si>
    <t>1.81%</t>
  </si>
  <si>
    <t>Expected life (years)</t>
  </si>
  <si>
    <t>10 years</t>
  </si>
  <si>
    <t>28. SHARE-BASED COMPENSATION PLANS (Details Narrative) CAD in Thousands, $ in Thousands</t>
  </si>
  <si>
    <t>Mar. 31, 2016CAD</t>
  </si>
  <si>
    <t>Jan. 30, 2016</t>
  </si>
  <si>
    <t>Mar. 31, 2016CADshares</t>
  </si>
  <si>
    <t>Dec. 31, 2017USD ($)shares</t>
  </si>
  <si>
    <t>Dec. 31, 2016shares</t>
  </si>
  <si>
    <t>Number of options authorized | shares</t>
  </si>
  <si>
    <t>Expiration period for stock options (in years)</t>
  </si>
  <si>
    <t>Percentage of purchase for cancellation of outstanding stock options</t>
  </si>
  <si>
    <t>25.00%</t>
  </si>
  <si>
    <t>Special cash distribution to shareholders</t>
  </si>
  <si>
    <t>Special payment to be paid to option holders</t>
  </si>
  <si>
    <t>Special payments authorized to be paid to option holders</t>
  </si>
  <si>
    <t>Key Management Personnel Of Entity Or Parent [Member]</t>
  </si>
  <si>
    <t>Number of vested stock options repurchased for cash consideration | shares</t>
  </si>
  <si>
    <t>Total cash consideration paid to repurchase of vested stock options | CAD</t>
  </si>
  <si>
    <t>Stock options vesting and exercisable period (in years)</t>
  </si>
  <si>
    <t>5 years</t>
  </si>
  <si>
    <t>29. EMPLOYEE BENEFIT PLANS (Details) - CAD CAD in Thousands</t>
  </si>
  <si>
    <t>Consolidated statements of income (loss)</t>
  </si>
  <si>
    <t>Consolidated statements of comprehensive income (loss)</t>
  </si>
  <si>
    <t>Actuarial losses (gains) on employee benefit plans</t>
  </si>
  <si>
    <t>Pension plans [Member]</t>
  </si>
  <si>
    <t>Other post-employment benefit plans [Member]</t>
  </si>
  <si>
    <t>29. EMPLOYEE BENEFIT PLANS (Details 1) - CAD CAD in Thousands</t>
  </si>
  <si>
    <t>Disclosure of defined benefit plans [line items]</t>
  </si>
  <si>
    <t>Accrued benefit liabilities</t>
  </si>
  <si>
    <t>29. EMPLOYEE BENEFIT PLANS (Details 2) - CAD CAD in Thousands</t>
  </si>
  <si>
    <t>Fair value of plan assets</t>
  </si>
  <si>
    <t>Surplus deficit in plan</t>
  </si>
  <si>
    <t>Pension plans [Member] | Funded Plan [Member]</t>
  </si>
  <si>
    <t>Present value of funded obligations</t>
  </si>
  <si>
    <t>Pension plans [Member] | Unfunded Plan [Member]</t>
  </si>
  <si>
    <t>Other post-employment benefit plans [Member] | Unfunded Plan [Member]</t>
  </si>
  <si>
    <t>29. EMPLOYEE BENEFIT PLANS (Details 3) - CAD CAD in Thousands</t>
  </si>
  <si>
    <t>Remeasurements</t>
  </si>
  <si>
    <t>Accrued benefit liabilities, at end of year</t>
  </si>
  <si>
    <t>Present value of defined benefit obligation [Member]</t>
  </si>
  <si>
    <t>Change in benefit obligations</t>
  </si>
  <si>
    <t>Benefit obligation, at beginning of year</t>
  </si>
  <si>
    <t>Current service cost</t>
  </si>
  <si>
    <t>Actuarial losses arising from plan experience</t>
  </si>
  <si>
    <t>Actuarial losses from change in demographic assumptions</t>
  </si>
  <si>
    <t>Actuarial losses from changes in financial assumptions</t>
  </si>
  <si>
    <t>Benefits paid</t>
  </si>
  <si>
    <t>Contributions by plan participants</t>
  </si>
  <si>
    <t>Foreign exchange</t>
  </si>
  <si>
    <t>Benefit obligation, at end of year</t>
  </si>
  <si>
    <t>Change in fair value of plan assets</t>
  </si>
  <si>
    <t>Plan assets [Member]</t>
  </si>
  <si>
    <t>Fair value of plan assets, at beginning of year</t>
  </si>
  <si>
    <t>Contributions by employer</t>
  </si>
  <si>
    <t>Return on plan assets, excluding interest income</t>
  </si>
  <si>
    <t>Administrative costs</t>
  </si>
  <si>
    <t>Fair value of plan assets, at end of year</t>
  </si>
  <si>
    <t>Pension plans [Member] | Present value of defined benefit obligation [Member]</t>
  </si>
  <si>
    <t>Pension plans [Member] | Plan assets [Member]</t>
  </si>
  <si>
    <t>Other post-employment benefit plans [Member] | Present value of defined benefit obligation [Member]</t>
  </si>
  <si>
    <t>Other post-employment benefit plans [Member] | Plan assets [Member]</t>
  </si>
  <si>
    <t>29. EMPLOYEE BENEFIT PLANS (Details 4) CAD in Thousands</t>
  </si>
  <si>
    <t>Pension plans [Member] | 2018 [Member]</t>
  </si>
  <si>
    <t>Estimated future benefit payments</t>
  </si>
  <si>
    <t>Pension plans [Member] | 2019 [Member]</t>
  </si>
  <si>
    <t>Pension plans [Member] | 2020 [Member]</t>
  </si>
  <si>
    <t>Pension plans [Member] | 2021 [Member]</t>
  </si>
  <si>
    <t>Pension plans [Member] | 2022 [Member]</t>
  </si>
  <si>
    <t>Pension plans [Member] | 2023 to 2027 [Member]</t>
  </si>
  <si>
    <t>Other post-employment benefit plans [Member] | 2018 [Member]</t>
  </si>
  <si>
    <t>Other post-employment benefit plans [Member] | 2019 [Member]</t>
  </si>
  <si>
    <t>Other post-employment benefit plans [Member] | 2020 [Member]</t>
  </si>
  <si>
    <t>Other post-employment benefit plans [Member] | 2021 [Member]</t>
  </si>
  <si>
    <t>Other post-employment benefit plans [Member] | 2022 [Member]</t>
  </si>
  <si>
    <t>Other post-employment benefit plans [Member] | 2023 to 2027 [Member]</t>
  </si>
  <si>
    <t>29. EMPLOYEE BENEFIT PLANS (Details 5)</t>
  </si>
  <si>
    <t>Equity securities [Member] | CANADA</t>
  </si>
  <si>
    <t>Fair value plan assets</t>
  </si>
  <si>
    <t>22.30%</t>
  </si>
  <si>
    <t>23.30%</t>
  </si>
  <si>
    <t>Equity securities [Member] | UNITED STATES</t>
  </si>
  <si>
    <t>14.10%</t>
  </si>
  <si>
    <t>14.60%</t>
  </si>
  <si>
    <t>Equity securities [Member] | INTERNATIONAL</t>
  </si>
  <si>
    <t>18.90%</t>
  </si>
  <si>
    <t>Fixed income instruments [Member] | CANADA</t>
  </si>
  <si>
    <t>42.60%</t>
  </si>
  <si>
    <t>40.70%</t>
  </si>
  <si>
    <t>Cash and cash equivalents [Member] | CANADA</t>
  </si>
  <si>
    <t>2.10%</t>
  </si>
  <si>
    <t>2.60%</t>
  </si>
  <si>
    <t>29. EMPLOYEE BENEFIT PLANS (Details 6)</t>
  </si>
  <si>
    <t>3.50%</t>
  </si>
  <si>
    <t>3.90%</t>
  </si>
  <si>
    <t>4.00%</t>
  </si>
  <si>
    <t>4.20%</t>
  </si>
  <si>
    <t>Future salary growth</t>
  </si>
  <si>
    <t>Health care cost trend rate</t>
  </si>
  <si>
    <t>4.50%</t>
  </si>
  <si>
    <t>Other medical trend rates</t>
  </si>
  <si>
    <t>Other post-employment benefit plans [Member] | Bottom of range [Member]</t>
  </si>
  <si>
    <t>3.25%</t>
  </si>
  <si>
    <t>Other post-employment benefit plans [Member] | Top of range [Member]</t>
  </si>
  <si>
    <t>3.80%</t>
  </si>
  <si>
    <t>4.10%</t>
  </si>
  <si>
    <t>29. EMPLOYEE BENEFIT PLANS (Details 7) - CAD CAD in Thousands</t>
  </si>
  <si>
    <t>Pension plans [Member] | Discount rate [Member]</t>
  </si>
  <si>
    <t>1% increase</t>
  </si>
  <si>
    <t>1% decrease</t>
  </si>
  <si>
    <t>Pension plans [Member] | Future salary growth [Member]</t>
  </si>
  <si>
    <t>Other post-employment benefit plans [Member] | Discount rate [Member]</t>
  </si>
  <si>
    <t>Other post-employment benefit plans [Member] | Medical and dental trend rates [Member]</t>
  </si>
  <si>
    <t>29. EMPLOYEE BENEFIT PLANS (Details Narrative) - CAD CAD in Thousands</t>
  </si>
  <si>
    <t>Contributions to defined benefit plans</t>
  </si>
  <si>
    <t>Description of medical trend rate</t>
  </si>
  <si>
    <t>For
certain Canadian post-retirement benefits, the medical trend rate for drugs was assumed to be 6.50% in 2018, decreasing by 0.25%
per annum, to a rate of 4.50% in 2026 and thereafter.</t>
  </si>
  <si>
    <t>Expected contributions for next fiscal year</t>
  </si>
  <si>
    <t>Expected defined contributions for next fiscal year</t>
  </si>
  <si>
    <t>Weighted average duration of defined benefit obligation</t>
  </si>
  <si>
    <t>16 years</t>
  </si>
  <si>
    <t>Weighted average duration of current service cost</t>
  </si>
  <si>
    <t>23 years</t>
  </si>
  <si>
    <t>14 years</t>
  </si>
  <si>
    <t>25 years</t>
  </si>
  <si>
    <t>30. SUPPLEMENTAL CASH FLOW INFORMATION  (Details) - CAD CAD in Thousands</t>
  </si>
  <si>
    <t>Cash</t>
  </si>
  <si>
    <t>30. SUPPLEMENTAL CASH FLOW INFORMATION  (Details 1) - CAD CAD in Thousands</t>
  </si>
  <si>
    <t>Income taxes paid</t>
  </si>
  <si>
    <t>Income taxes received</t>
  </si>
  <si>
    <t>30. SUPPLEMENTAL CASH FLOW INFORMATION  (Details 2) - CAD CAD in Thousands</t>
  </si>
  <si>
    <t>Interest paid</t>
  </si>
  <si>
    <t>Interest received</t>
  </si>
  <si>
    <t>30. SUPPLEMENTAL CASH FLOW INFORMATION  (Details 3) - CAD CAD in Thousands</t>
  </si>
  <si>
    <t>Reconciliation Liabilities [Roll Forward]</t>
  </si>
  <si>
    <t>Debt issue costs</t>
  </si>
  <si>
    <t>Beginning balance</t>
  </si>
  <si>
    <t>Cash outflows</t>
  </si>
  <si>
    <t>Amortization of deferred financing costs, interest rate floor and prepayment option</t>
  </si>
  <si>
    <t>Cash inflows</t>
  </si>
  <si>
    <t>Accrued debt issue costs</t>
  </si>
  <si>
    <t>Write off of debt issue costs, interest rate floors, prepayment option and premiums</t>
  </si>
  <si>
    <t>Non-cash additions</t>
  </si>
  <si>
    <t>Ending balance</t>
  </si>
  <si>
    <t>Satellite Performance Incentive Payments [Member]</t>
  </si>
  <si>
    <t>Capital Lease [Member]</t>
  </si>
  <si>
    <t>Balance of the indebtedness as at January 1, 2017, included $4,459 of accrued debt issue costs associated with the November 2016 refinancing which were paid in 2017.</t>
  </si>
  <si>
    <t>Non-cash additions for the indebtedness includes $(25,581) relating to the interest rate floors on the Senior Secured Credit Facilities and $8,671 relating to the prepayment option on the Senior Notes.</t>
  </si>
  <si>
    <t>30. SUPPLEMENTAL CASH FLOW INFORMATION  (Details 4) - CAD CAD in Thousands</t>
  </si>
  <si>
    <t>Financial assets</t>
  </si>
  <si>
    <t>Other assets</t>
  </si>
  <si>
    <t>Financial liabilities</t>
  </si>
  <si>
    <t>Other liabilities</t>
  </si>
  <si>
    <t>30. SUPPLEMENTAL CASH FLOW INFORMATION  (Details 5) - CAD CAD in Thousands</t>
  </si>
  <si>
    <t>30. SUPPLEMENTAL CASH FLOW INFORMATION  (Details Narrative) - CAD CAD in Thousands</t>
  </si>
  <si>
    <t>Senior secured credit facilities [Member] | Term Loan B - U.S. Facility [Member] | Indebtedness [Member]</t>
  </si>
  <si>
    <t>8.875% Senior Notes [Member] | Indebtedness [Member]</t>
  </si>
  <si>
    <t>31. COMMITMENTS AND CONTINGENT LIABILITIES (Details) CAD in Thousands</t>
  </si>
  <si>
    <t>Contractual obligations</t>
  </si>
  <si>
    <t>Operating property leases [Member]</t>
  </si>
  <si>
    <t>Capital commitments [Member]</t>
  </si>
  <si>
    <t>Other operating commitments [Member]</t>
  </si>
  <si>
    <t>2018 [Member] | Operating property leases [Member]</t>
  </si>
  <si>
    <t>2018 [Member] | Capital commitments [Member]</t>
  </si>
  <si>
    <t>2018 [Member] | Other operating commitments [Member]</t>
  </si>
  <si>
    <t>2019 [Member] | Operating property leases [Member]</t>
  </si>
  <si>
    <t>2019 [Member] | Capital commitments [Member]</t>
  </si>
  <si>
    <t>2019 [Member] | Other operating commitments [Member]</t>
  </si>
  <si>
    <t>2020 [Member] | Operating property leases [Member]</t>
  </si>
  <si>
    <t>2020 [Member] | Capital commitments [Member]</t>
  </si>
  <si>
    <t>2020 [Member] | Other operating commitments [Member]</t>
  </si>
  <si>
    <t>2021 [Member] | Operating property leases [Member]</t>
  </si>
  <si>
    <t>2021 [Member] | Capital commitments [Member]</t>
  </si>
  <si>
    <t>2021 [Member] | Other operating commitments [Member]</t>
  </si>
  <si>
    <t>2022 [Member] | Operating property leases [Member]</t>
  </si>
  <si>
    <t>2022 [Member] | Capital commitments [Member]</t>
  </si>
  <si>
    <t>2022 [Member] | Other operating commitments [Member]</t>
  </si>
  <si>
    <t>Thereafter [Member] | Operating property leases [Member]</t>
  </si>
  <si>
    <t>Thereafter [Member] | Capital commitments [Member]</t>
  </si>
  <si>
    <t>Thereafter [Member] | Other operating commitments [Member]</t>
  </si>
  <si>
    <t>31. COMMITMENTS AND CONTINGENT LIABILITIES (Details Narrative) - CAD CAD in Thousands</t>
  </si>
  <si>
    <t>Disclosure of contingent liabilities in business combination [line items]</t>
  </si>
  <si>
    <t>Operating property lease commitments expenses</t>
  </si>
  <si>
    <t>Customer prepayments</t>
  </si>
  <si>
    <t>Tax contingent liability [Member]</t>
  </si>
  <si>
    <t>Additional taxes and interest</t>
  </si>
  <si>
    <t>32. SUBSIDIARIES (Details)</t>
  </si>
  <si>
    <t>Infosat Communications LP [Member]</t>
  </si>
  <si>
    <t>Country</t>
  </si>
  <si>
    <t>Canada</t>
  </si>
  <si>
    <t>Method of consolidation</t>
  </si>
  <si>
    <t>Fully consolidated</t>
  </si>
  <si>
    <t>Percentage of voting rights</t>
  </si>
  <si>
    <t>100.00%</t>
  </si>
  <si>
    <t>Telesat Spectrum General Partnership [Member]</t>
  </si>
  <si>
    <t>Skynet Satellite Corporation [Member]</t>
  </si>
  <si>
    <t>United States</t>
  </si>
  <si>
    <t>Telesat Network Services, Inc. [Member]</t>
  </si>
  <si>
    <t>The SpaceConnection Inc. [Member]</t>
  </si>
  <si>
    <t>Telesat Satellite LP [Member]</t>
  </si>
  <si>
    <t>Infosat Able Holdings, Inc. [Member]</t>
  </si>
  <si>
    <t>Telesat Brasil Capacidade de Satelites Ltda. [Member]</t>
  </si>
  <si>
    <t>Brazil</t>
  </si>
  <si>
    <t>Telesat (IOM) Limited [Member]</t>
  </si>
  <si>
    <t>Isle of Man</t>
  </si>
  <si>
    <t>United Kingdom</t>
  </si>
  <si>
    <t>33. RELATED PARTY TRANSACTIONS (Details) - CAD CAD in Thousands</t>
  </si>
  <si>
    <t>Short-term benefits (including salaries)</t>
  </si>
  <si>
    <t>Special payments</t>
  </si>
  <si>
    <t>Post-employment benefits</t>
  </si>
  <si>
    <t>Share-based payments</t>
  </si>
  <si>
    <t>Compensation of executives and Board level directors</t>
  </si>
  <si>
    <t>Balance relates to the special cash distribution effective January 25, 2017.</t>
  </si>
  <si>
    <t>During 2015, the Board authorized the grant of stock options to certain key management personnel pursuant to the stock incentive plan. A total of 348,606 stock options were granted to key management personnel in 2015. Share-based payments also included all expenses associated with stock options previously issued under the 2008 and stock incentive plans.</t>
  </si>
  <si>
    <t>33. RELATED PARTY TRANSACTIONS (Details 1) - CAD CAD in Thousands</t>
  </si>
  <si>
    <t>Disclosure of transactions between related parties [line items]</t>
  </si>
  <si>
    <t>Operating expenses (Purchase of goods and services, interest expense)</t>
  </si>
  <si>
    <t>Loral Holdings Corporation [Member]</t>
  </si>
  <si>
    <t>Revenue (Sale of goods and services, interest income)</t>
  </si>
  <si>
    <t>Interest and other expenses (Purchase of goods and services, interest expense)</t>
  </si>
  <si>
    <t>33. RELATED PARTY TRANSACTIONS (Details 2) - CAD CAD in Thousands</t>
  </si>
  <si>
    <t>Current receivables</t>
  </si>
  <si>
    <t>Current payables</t>
  </si>
  <si>
    <t>33. RELATED PARTY TRANSACTIONS (Details Narrative) CAD in Thousands, $ in Thousands</t>
  </si>
  <si>
    <t>Jan. 02, 2018USD ($)</t>
  </si>
  <si>
    <t>Jan. 31, 2017USD ($)</t>
  </si>
  <si>
    <t>Dec. 31, 2017CADshares</t>
  </si>
  <si>
    <t>Contributions made to defined benefit pension plans | CAD</t>
  </si>
  <si>
    <t>Number of option exchange</t>
  </si>
  <si>
    <t>Performance Unvesting Option Plans [Member]</t>
  </si>
  <si>
    <t>Time Unvesting Option Plans [Member]</t>
  </si>
  <si>
    <t>Repurchased vested stock options</t>
  </si>
  <si>
    <t>Total cash consideration paid to key management personnel to repurchase of vested stock options | CAD</t>
  </si>
  <si>
    <t>Key Management Personnel Of Entity Or Parent [Member] | Time Vesting Option Plans [Member]</t>
  </si>
  <si>
    <t>Key Management Personnel Of Entity Or Parent [Member] | Time Unvesting Option Plans [Member]</t>
  </si>
  <si>
    <t>Special payment to stock option holders | $</t>
  </si>
  <si>
    <t>USD | Key Management Personnel Of Entity Or Parent [Member]</t>
  </si>
  <si>
    <t>Special payment to stock option holders recorded as operating expense | $</t>
  </si>
  <si>
    <t>USD | Key Management Personnel Of Entity Or Parent [Member] | Non-adjusting Events After Reporting Period [member]</t>
  </si>
  <si>
    <t>USD | Red Isle Private Investment Inc. [Member]</t>
  </si>
  <si>
    <t>USD | Loral Holdings Corporation [Member]</t>
  </si>
</sst>
</file>

<file path=xl/styles.xml><?xml version="1.0" encoding="utf-8"?>
<styleSheet xmlns="http://schemas.openxmlformats.org/spreadsheetml/2006/main">
  <numFmts count="4">
    <numFmt formatCode="_(&quot;CAD &quot;#,##0_);_(&quot;CAD &quot;(#,##0)" numFmtId="164"/>
    <numFmt formatCode="_(&quot;$ &quot;#,##0_);_(&quot;$ &quot;(#,##0)" numFmtId="165"/>
    <numFmt formatCode="_(&quot;CAD &quot;#,##0.0000_);_(&quot;CAD &quot;(#,##0.0000)" numFmtId="166"/>
    <numFmt formatCode="_(&quot;CAD &quot;#,##0.00_);_(&quot;CAD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651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4" t="s">
        <v>22</v>
      </c>
    </row>
    <row r="15" spans="1:2">
      <c r="A15" s="4" t="s">
        <v>23</v>
      </c>
      <c r="B15" s="4" t="s">
        <v>24</v>
      </c>
    </row>
    <row r="16" spans="1:2">
      <c r="A16" s="4" t="s">
        <v>25</v>
      </c>
      <c r="B16" s="5" t="n">
        <v>2017</v>
      </c>
    </row>
    <row r="17" spans="1:2">
      <c r="A17" s="4" t="s">
        <v>26</v>
      </c>
    </row>
    <row r="18" spans="1:2">
      <c r="A18" s="3" t="s">
        <v>3</v>
      </c>
    </row>
    <row r="19" spans="1:2">
      <c r="A19" s="4" t="s">
        <v>21</v>
      </c>
      <c r="B19" s="5" t="n">
        <v>7034444</v>
      </c>
    </row>
    <row r="20" spans="1:2">
      <c r="A20" s="4" t="s">
        <v>27</v>
      </c>
    </row>
    <row r="21" spans="1:2">
      <c r="A21" s="3" t="s">
        <v>3</v>
      </c>
    </row>
    <row r="22" spans="1:2">
      <c r="A22" s="4" t="s">
        <v>21</v>
      </c>
      <c r="B22" s="5" t="n">
        <v>38391823</v>
      </c>
    </row>
    <row r="23" spans="1:2">
      <c r="A23" s="4" t="s">
        <v>28</v>
      </c>
    </row>
    <row r="24" spans="1:2">
      <c r="A24" s="3" t="s">
        <v>3</v>
      </c>
    </row>
    <row r="25" spans="1:2">
      <c r="A25" s="4" t="s">
        <v>21</v>
      </c>
      <c r="B25" s="5" t="n">
        <v>1000</v>
      </c>
    </row>
    <row r="26" spans="1:2">
      <c r="A26" s="4" t="s">
        <v>29</v>
      </c>
    </row>
    <row r="27" spans="1:2">
      <c r="A27" s="3" t="s">
        <v>3</v>
      </c>
    </row>
    <row r="28" spans="1:2">
      <c r="A28" s="4" t="s">
        <v>21</v>
      </c>
      <c r="B28" s="5" t="n">
        <v>74252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31</v>
      </c>
    </row>
    <row r="3" spans="1:2">
      <c r="A3" s="3" t="s">
        <v>156</v>
      </c>
    </row>
    <row r="4" spans="1:2">
      <c r="A4" s="4" t="s">
        <v>157</v>
      </c>
      <c r="B4" s="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31</v>
      </c>
      <c r="C1" s="2" t="s">
        <v>32</v>
      </c>
      <c r="D1" s="2" t="s">
        <v>33</v>
      </c>
    </row>
    <row r="2" spans="1:4">
      <c r="A2" s="3" t="s">
        <v>489</v>
      </c>
    </row>
    <row r="3" spans="1:4">
      <c r="A3" s="4" t="s">
        <v>95</v>
      </c>
      <c r="B3" s="6" t="n">
        <v>2446603</v>
      </c>
      <c r="C3" s="6" t="n">
        <v>2446603</v>
      </c>
    </row>
    <row r="4" spans="1:4">
      <c r="A4" s="4" t="s">
        <v>697</v>
      </c>
    </row>
    <row r="5" spans="1:4">
      <c r="A5" s="3" t="s">
        <v>489</v>
      </c>
    </row>
    <row r="6" spans="1:4">
      <c r="A6" s="4" t="s">
        <v>690</v>
      </c>
      <c r="B6" s="4" t="s">
        <v>691</v>
      </c>
      <c r="C6" s="4" t="s">
        <v>695</v>
      </c>
      <c r="D6" s="4" t="s">
        <v>691</v>
      </c>
    </row>
    <row r="7" spans="1:4">
      <c r="A7" s="4" t="s">
        <v>698</v>
      </c>
      <c r="B7" s="4" t="s">
        <v>699</v>
      </c>
      <c r="C7" s="4" t="s">
        <v>699</v>
      </c>
      <c r="D7" s="4" t="s">
        <v>7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701</v>
      </c>
      <c r="C1" s="2" t="s">
        <v>31</v>
      </c>
      <c r="D1" s="2" t="s">
        <v>32</v>
      </c>
    </row>
    <row r="2" spans="1:4">
      <c r="A2" s="3" t="s">
        <v>219</v>
      </c>
    </row>
    <row r="3" spans="1:4">
      <c r="A3" s="4" t="s">
        <v>702</v>
      </c>
      <c r="C3" s="6" t="n">
        <v>2659</v>
      </c>
      <c r="D3" s="6" t="n">
        <v>2502</v>
      </c>
    </row>
    <row r="4" spans="1:4">
      <c r="A4" s="4" t="s">
        <v>703</v>
      </c>
      <c r="B4" s="4" t="s">
        <v>85</v>
      </c>
      <c r="C4" s="5" t="n">
        <v>35260</v>
      </c>
      <c r="D4" s="5" t="n">
        <v>41605</v>
      </c>
    </row>
    <row r="5" spans="1:4">
      <c r="A5" s="4" t="s">
        <v>98</v>
      </c>
      <c r="B5" s="4" t="s">
        <v>92</v>
      </c>
      <c r="C5" s="6" t="n">
        <v>37919</v>
      </c>
      <c r="D5" s="6" t="n">
        <v>44107</v>
      </c>
    </row>
    <row r="6" spans="1:4"/>
    <row r="7" spans="1:4">
      <c r="A7" s="4" t="s">
        <v>85</v>
      </c>
      <c r="B7" s="4" t="s">
        <v>704</v>
      </c>
    </row>
    <row r="8" spans="1:4">
      <c r="A8" s="4" t="s">
        <v>92</v>
      </c>
      <c r="B8" s="4" t="s">
        <v>114</v>
      </c>
    </row>
  </sheetData>
  <mergeCells count="4">
    <mergeCell ref="A1:B1"/>
    <mergeCell ref="A6:C6"/>
    <mergeCell ref="B7:C7"/>
    <mergeCell ref="B8:C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705</v>
      </c>
      <c r="C1" s="2" t="s">
        <v>31</v>
      </c>
      <c r="D1" s="2" t="s">
        <v>32</v>
      </c>
    </row>
    <row r="2" spans="1:4">
      <c r="A2" s="3" t="s">
        <v>223</v>
      </c>
    </row>
    <row r="3" spans="1:4">
      <c r="A3" s="4" t="s">
        <v>706</v>
      </c>
      <c r="C3" s="6" t="n">
        <v>1</v>
      </c>
      <c r="D3" s="6" t="n">
        <v>761</v>
      </c>
    </row>
    <row r="4" spans="1:4">
      <c r="A4" s="4" t="s">
        <v>597</v>
      </c>
      <c r="C4" s="5" t="n">
        <v>1944</v>
      </c>
      <c r="D4" s="5" t="n">
        <v>2664</v>
      </c>
    </row>
    <row r="5" spans="1:4">
      <c r="A5" s="4" t="s">
        <v>138</v>
      </c>
      <c r="C5" s="5" t="n">
        <v>10452</v>
      </c>
      <c r="D5" s="5" t="n">
        <v>10031</v>
      </c>
    </row>
    <row r="6" spans="1:4">
      <c r="A6" s="4" t="s">
        <v>707</v>
      </c>
      <c r="B6" s="4" t="s">
        <v>85</v>
      </c>
      <c r="C6" s="5" t="n">
        <v>8929</v>
      </c>
      <c r="D6" s="5" t="n">
        <v>28235</v>
      </c>
    </row>
    <row r="7" spans="1:4">
      <c r="A7" s="4" t="s">
        <v>708</v>
      </c>
      <c r="C7" s="4" t="s">
        <v>22</v>
      </c>
      <c r="D7" s="5" t="n">
        <v>10973</v>
      </c>
    </row>
    <row r="8" spans="1:4">
      <c r="A8" s="4" t="s">
        <v>122</v>
      </c>
      <c r="C8" s="5" t="n">
        <v>5029</v>
      </c>
      <c r="D8" s="5" t="n">
        <v>6328</v>
      </c>
    </row>
    <row r="9" spans="1:4">
      <c r="A9" s="4" t="s">
        <v>99</v>
      </c>
      <c r="C9" s="6" t="n">
        <v>26355</v>
      </c>
      <c r="D9" s="6" t="n">
        <v>58992</v>
      </c>
    </row>
    <row r="10" spans="1:4"/>
    <row r="11" spans="1:4">
      <c r="A11" s="4" t="s">
        <v>85</v>
      </c>
      <c r="B11" s="4" t="s">
        <v>709</v>
      </c>
    </row>
  </sheetData>
  <mergeCells count="3">
    <mergeCell ref="A1:B1"/>
    <mergeCell ref="A10:C10"/>
    <mergeCell ref="B11:C1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0</v>
      </c>
      <c r="B1" s="2" t="s">
        <v>31</v>
      </c>
      <c r="C1" s="2" t="s">
        <v>32</v>
      </c>
    </row>
    <row r="2" spans="1:3">
      <c r="A2" s="3" t="s">
        <v>227</v>
      </c>
    </row>
    <row r="3" spans="1:3">
      <c r="A3" s="4" t="s">
        <v>564</v>
      </c>
      <c r="B3" s="6" t="n">
        <v>66449</v>
      </c>
      <c r="C3" s="6" t="n">
        <v>73900</v>
      </c>
    </row>
    <row r="4" spans="1:3">
      <c r="A4" s="4" t="s">
        <v>711</v>
      </c>
      <c r="B4" s="5" t="n">
        <v>1205</v>
      </c>
      <c r="C4" s="5" t="n">
        <v>114</v>
      </c>
    </row>
    <row r="5" spans="1:3">
      <c r="A5" s="4" t="s">
        <v>712</v>
      </c>
      <c r="B5" s="5" t="n">
        <v>1315</v>
      </c>
      <c r="C5" s="5" t="n">
        <v>1315</v>
      </c>
    </row>
    <row r="6" spans="1:3">
      <c r="A6" s="4" t="s">
        <v>713</v>
      </c>
      <c r="B6" s="5" t="n">
        <v>4121</v>
      </c>
      <c r="C6" s="5" t="n">
        <v>2135</v>
      </c>
    </row>
    <row r="7" spans="1:3">
      <c r="A7" s="4" t="s">
        <v>122</v>
      </c>
      <c r="B7" s="5" t="n">
        <v>4234</v>
      </c>
      <c r="C7" s="5" t="n">
        <v>2984</v>
      </c>
    </row>
    <row r="8" spans="1:3">
      <c r="A8" s="4" t="s">
        <v>100</v>
      </c>
      <c r="B8" s="6" t="n">
        <v>77324</v>
      </c>
      <c r="C8" s="6" t="n">
        <v>8044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4</v>
      </c>
      <c r="B1" s="2" t="s">
        <v>31</v>
      </c>
      <c r="C1" s="2" t="s">
        <v>32</v>
      </c>
    </row>
    <row r="2" spans="1:3">
      <c r="A2" s="3" t="s">
        <v>715</v>
      </c>
    </row>
    <row r="3" spans="1:3">
      <c r="A3" s="4" t="s">
        <v>716</v>
      </c>
      <c r="B3" s="6" t="n">
        <v>5527</v>
      </c>
      <c r="C3" s="6" t="n">
        <v>13952</v>
      </c>
    </row>
    <row r="4" spans="1:3">
      <c r="A4" s="4" t="s">
        <v>597</v>
      </c>
      <c r="B4" s="5" t="n">
        <v>328</v>
      </c>
      <c r="C4" s="5" t="n">
        <v>472</v>
      </c>
    </row>
    <row r="5" spans="1:3">
      <c r="A5" s="4" t="s">
        <v>138</v>
      </c>
      <c r="B5" s="5" t="n">
        <v>52509</v>
      </c>
      <c r="C5" s="5" t="n">
        <v>65954</v>
      </c>
    </row>
    <row r="6" spans="1:3">
      <c r="A6" s="4" t="s">
        <v>122</v>
      </c>
      <c r="B6" s="5" t="n">
        <v>467</v>
      </c>
      <c r="C6" s="5" t="n">
        <v>874</v>
      </c>
    </row>
    <row r="7" spans="1:3">
      <c r="A7" s="4" t="s">
        <v>105</v>
      </c>
      <c r="B7" s="6" t="n">
        <v>58831</v>
      </c>
      <c r="C7" s="6" t="n">
        <v>812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717</v>
      </c>
      <c r="C1" s="2" t="s">
        <v>31</v>
      </c>
      <c r="D1" s="2" t="s">
        <v>32</v>
      </c>
    </row>
    <row r="2" spans="1:4">
      <c r="A2" s="3" t="s">
        <v>235</v>
      </c>
    </row>
    <row r="3" spans="1:4">
      <c r="A3" s="4" t="s">
        <v>564</v>
      </c>
      <c r="C3" s="6" t="n">
        <v>323709</v>
      </c>
      <c r="D3" s="6" t="n">
        <v>317907</v>
      </c>
    </row>
    <row r="4" spans="1:4">
      <c r="A4" s="4" t="s">
        <v>718</v>
      </c>
      <c r="C4" s="5" t="n">
        <v>40065</v>
      </c>
      <c r="D4" s="5" t="n">
        <v>36718</v>
      </c>
    </row>
    <row r="5" spans="1:4">
      <c r="A5" s="4" t="s">
        <v>712</v>
      </c>
      <c r="C5" s="5" t="n">
        <v>175</v>
      </c>
      <c r="D5" s="5" t="n">
        <v>175</v>
      </c>
    </row>
    <row r="6" spans="1:4">
      <c r="A6" s="4" t="s">
        <v>719</v>
      </c>
      <c r="B6" s="4" t="s">
        <v>85</v>
      </c>
      <c r="C6" s="5" t="n">
        <v>1590</v>
      </c>
      <c r="D6" s="5" t="n">
        <v>1669</v>
      </c>
    </row>
    <row r="7" spans="1:4">
      <c r="A7" s="4" t="s">
        <v>122</v>
      </c>
      <c r="C7" s="5" t="n">
        <v>340</v>
      </c>
      <c r="D7" s="5" t="n">
        <v>392</v>
      </c>
    </row>
    <row r="8" spans="1:4">
      <c r="A8" s="4" t="s">
        <v>106</v>
      </c>
      <c r="C8" s="6" t="n">
        <v>365879</v>
      </c>
      <c r="D8" s="6" t="n">
        <v>356861</v>
      </c>
    </row>
    <row r="9" spans="1:4"/>
    <row r="10" spans="1:4">
      <c r="A10" s="4" t="s">
        <v>85</v>
      </c>
      <c r="B10" s="4" t="s">
        <v>720</v>
      </c>
    </row>
  </sheetData>
  <mergeCells count="3">
    <mergeCell ref="A1:B1"/>
    <mergeCell ref="A9:C9"/>
    <mergeCell ref="B10:C1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21</v>
      </c>
      <c r="B1" s="2" t="s">
        <v>1</v>
      </c>
    </row>
    <row r="2" spans="1:3">
      <c r="B2" s="2" t="s">
        <v>31</v>
      </c>
      <c r="C2" s="2" t="s">
        <v>32</v>
      </c>
    </row>
    <row r="3" spans="1:3">
      <c r="A3" s="3" t="s">
        <v>235</v>
      </c>
    </row>
    <row r="4" spans="1:3">
      <c r="A4" s="4" t="s">
        <v>722</v>
      </c>
      <c r="B4" s="6" t="n">
        <v>2800</v>
      </c>
      <c r="C4" s="6" t="n">
        <v>1800</v>
      </c>
    </row>
    <row r="5" spans="1:3">
      <c r="A5" s="4" t="s">
        <v>723</v>
      </c>
      <c r="B5" s="6" t="n">
        <v>100</v>
      </c>
      <c r="C5" s="6" t="n">
        <v>1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31</v>
      </c>
      <c r="C1" s="2" t="s">
        <v>32</v>
      </c>
    </row>
    <row r="2" spans="1:3">
      <c r="A2" s="3" t="s">
        <v>725</v>
      </c>
    </row>
    <row r="3" spans="1:3">
      <c r="A3" s="4" t="s">
        <v>726</v>
      </c>
      <c r="B3" s="6" t="n">
        <v>3645195</v>
      </c>
      <c r="C3" s="6" t="n">
        <v>3930048</v>
      </c>
    </row>
    <row r="4" spans="1:3">
      <c r="A4" s="4" t="s">
        <v>727</v>
      </c>
      <c r="B4" s="5" t="n">
        <v>-101818</v>
      </c>
      <c r="C4" s="5" t="n">
        <v>-78410</v>
      </c>
    </row>
    <row r="5" spans="1:3">
      <c r="A5" s="4" t="s">
        <v>728</v>
      </c>
      <c r="B5" s="5" t="n">
        <v>3543377</v>
      </c>
      <c r="C5" s="5" t="n">
        <v>3851638</v>
      </c>
    </row>
    <row r="6" spans="1:3">
      <c r="A6" s="4" t="s">
        <v>729</v>
      </c>
      <c r="B6" s="5" t="n">
        <v>-14486</v>
      </c>
      <c r="C6" s="5" t="n">
        <v>-21931</v>
      </c>
    </row>
    <row r="7" spans="1:3">
      <c r="A7" s="4" t="s">
        <v>103</v>
      </c>
      <c r="B7" s="5" t="n">
        <v>3528891</v>
      </c>
      <c r="C7" s="5" t="n">
        <v>3829707</v>
      </c>
    </row>
    <row r="8" spans="1:3">
      <c r="A8" s="4" t="s">
        <v>730</v>
      </c>
    </row>
    <row r="9" spans="1:3">
      <c r="A9" s="3" t="s">
        <v>725</v>
      </c>
    </row>
    <row r="10" spans="1:3">
      <c r="A10" s="4" t="s">
        <v>726</v>
      </c>
      <c r="B10" s="4" t="s">
        <v>22</v>
      </c>
      <c r="C10" s="4" t="s">
        <v>22</v>
      </c>
    </row>
    <row r="11" spans="1:3">
      <c r="A11" s="4" t="s">
        <v>731</v>
      </c>
    </row>
    <row r="12" spans="1:3">
      <c r="A12" s="3" t="s">
        <v>725</v>
      </c>
    </row>
    <row r="13" spans="1:3">
      <c r="A13" s="4" t="s">
        <v>726</v>
      </c>
      <c r="B13" s="5" t="n">
        <v>3016645</v>
      </c>
      <c r="C13" s="5" t="n">
        <v>3257998</v>
      </c>
    </row>
    <row r="14" spans="1:3">
      <c r="A14" s="4" t="s">
        <v>732</v>
      </c>
    </row>
    <row r="15" spans="1:3">
      <c r="A15" s="3" t="s">
        <v>725</v>
      </c>
    </row>
    <row r="16" spans="1:3">
      <c r="A16" s="4" t="s">
        <v>726</v>
      </c>
      <c r="B16" s="6" t="n">
        <v>628550</v>
      </c>
      <c r="C16" s="6" t="n">
        <v>6720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31</v>
      </c>
      <c r="C1" s="2" t="s">
        <v>32</v>
      </c>
    </row>
    <row r="2" spans="1:3">
      <c r="A2" s="3" t="s">
        <v>725</v>
      </c>
    </row>
    <row r="3" spans="1:3">
      <c r="A3" s="4" t="s">
        <v>734</v>
      </c>
      <c r="B3" s="6" t="n">
        <v>13435</v>
      </c>
      <c r="C3" s="6" t="n">
        <v>8224</v>
      </c>
    </row>
    <row r="4" spans="1:3">
      <c r="A4" s="4" t="s">
        <v>735</v>
      </c>
      <c r="B4" s="5" t="n">
        <v>74278</v>
      </c>
      <c r="C4" s="5" t="n">
        <v>53570</v>
      </c>
    </row>
    <row r="5" spans="1:3">
      <c r="A5" s="4" t="s">
        <v>736</v>
      </c>
      <c r="B5" s="5" t="n">
        <v>87713</v>
      </c>
      <c r="C5" s="5" t="n">
        <v>61794</v>
      </c>
    </row>
    <row r="6" spans="1:3">
      <c r="A6" s="4" t="s">
        <v>737</v>
      </c>
      <c r="B6" s="5" t="n">
        <v>101818</v>
      </c>
      <c r="C6" s="5" t="n">
        <v>78410</v>
      </c>
    </row>
    <row r="7" spans="1:3">
      <c r="A7" s="4" t="s">
        <v>731</v>
      </c>
    </row>
    <row r="8" spans="1:3">
      <c r="A8" s="3" t="s">
        <v>725</v>
      </c>
    </row>
    <row r="9" spans="1:3">
      <c r="A9" s="4" t="s">
        <v>738</v>
      </c>
      <c r="B9" s="5" t="n">
        <v>3413</v>
      </c>
      <c r="C9" s="5" t="n">
        <v>3297</v>
      </c>
    </row>
    <row r="10" spans="1:3">
      <c r="A10" s="4" t="s">
        <v>739</v>
      </c>
      <c r="B10" s="5" t="n">
        <v>18483</v>
      </c>
      <c r="C10" s="5" t="n">
        <v>21900</v>
      </c>
    </row>
    <row r="11" spans="1:3">
      <c r="A11" s="4" t="s">
        <v>740</v>
      </c>
      <c r="B11" s="5" t="n">
        <v>21896</v>
      </c>
      <c r="C11" s="5" t="n">
        <v>25197</v>
      </c>
    </row>
    <row r="12" spans="1:3">
      <c r="A12" s="4" t="s">
        <v>732</v>
      </c>
    </row>
    <row r="13" spans="1:3">
      <c r="A13" s="3" t="s">
        <v>725</v>
      </c>
    </row>
    <row r="14" spans="1:3">
      <c r="A14" s="4" t="s">
        <v>741</v>
      </c>
      <c r="B14" s="5" t="n">
        <v>-863</v>
      </c>
      <c r="C14" s="5" t="n">
        <v>-790</v>
      </c>
    </row>
    <row r="15" spans="1:3">
      <c r="A15" s="4" t="s">
        <v>742</v>
      </c>
      <c r="B15" s="5" t="n">
        <v>-6928</v>
      </c>
      <c r="C15" s="5" t="n">
        <v>-7791</v>
      </c>
    </row>
    <row r="16" spans="1:3">
      <c r="A16" s="4" t="s">
        <v>743</v>
      </c>
      <c r="B16" s="6" t="n">
        <v>-7791</v>
      </c>
      <c r="C16" s="6" t="n">
        <v>-85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31</v>
      </c>
      <c r="C1" s="2" t="s">
        <v>32</v>
      </c>
    </row>
    <row r="2" spans="1:3">
      <c r="A2" s="3" t="s">
        <v>745</v>
      </c>
    </row>
    <row r="3" spans="1:3">
      <c r="A3" s="4" t="s">
        <v>726</v>
      </c>
      <c r="B3" s="6" t="n">
        <v>3645195</v>
      </c>
      <c r="C3" s="6" t="n">
        <v>3930048</v>
      </c>
    </row>
    <row r="4" spans="1:3">
      <c r="A4" s="4" t="s">
        <v>746</v>
      </c>
    </row>
    <row r="5" spans="1:3">
      <c r="A5" s="3" t="s">
        <v>745</v>
      </c>
    </row>
    <row r="6" spans="1:3">
      <c r="A6" s="4" t="s">
        <v>726</v>
      </c>
      <c r="B6" s="5" t="n">
        <v>30500</v>
      </c>
    </row>
    <row r="7" spans="1:3">
      <c r="A7" s="4" t="s">
        <v>747</v>
      </c>
    </row>
    <row r="8" spans="1:3">
      <c r="A8" s="3" t="s">
        <v>745</v>
      </c>
    </row>
    <row r="9" spans="1:3">
      <c r="A9" s="4" t="s">
        <v>726</v>
      </c>
      <c r="B9" s="5" t="n">
        <v>30500</v>
      </c>
    </row>
    <row r="10" spans="1:3">
      <c r="A10" s="4" t="s">
        <v>748</v>
      </c>
    </row>
    <row r="11" spans="1:3">
      <c r="A11" s="3" t="s">
        <v>745</v>
      </c>
    </row>
    <row r="12" spans="1:3">
      <c r="A12" s="4" t="s">
        <v>726</v>
      </c>
      <c r="B12" s="5" t="n">
        <v>30500</v>
      </c>
    </row>
    <row r="13" spans="1:3">
      <c r="A13" s="4" t="s">
        <v>749</v>
      </c>
    </row>
    <row r="14" spans="1:3">
      <c r="A14" s="3" t="s">
        <v>745</v>
      </c>
    </row>
    <row r="15" spans="1:3">
      <c r="A15" s="4" t="s">
        <v>726</v>
      </c>
      <c r="B15" s="5" t="n">
        <v>30500</v>
      </c>
    </row>
    <row r="16" spans="1:3">
      <c r="A16" s="4" t="s">
        <v>750</v>
      </c>
    </row>
    <row r="17" spans="1:3">
      <c r="A17" s="3" t="s">
        <v>745</v>
      </c>
    </row>
    <row r="18" spans="1:3">
      <c r="A18" s="4" t="s">
        <v>726</v>
      </c>
      <c r="B18" s="5" t="n">
        <v>30500</v>
      </c>
    </row>
    <row r="19" spans="1:3">
      <c r="A19" s="4" t="s">
        <v>751</v>
      </c>
    </row>
    <row r="20" spans="1:3">
      <c r="A20" s="3" t="s">
        <v>745</v>
      </c>
    </row>
    <row r="21" spans="1:3">
      <c r="A21" s="4" t="s">
        <v>726</v>
      </c>
      <c r="B21" s="6" t="n">
        <v>34927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31</v>
      </c>
    </row>
    <row r="3" spans="1:2">
      <c r="A3" s="3" t="s">
        <v>160</v>
      </c>
    </row>
    <row r="4" spans="1:2">
      <c r="A4" s="4" t="s">
        <v>161</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7"/>
    <col customWidth="1" max="6" min="6" width="17"/>
    <col customWidth="1" max="7" min="7" width="80"/>
    <col customWidth="1" max="8" min="8" width="21"/>
    <col customWidth="1" max="9" min="9" width="17"/>
    <col customWidth="1" max="10" min="10" width="21"/>
    <col customWidth="1" max="11" min="11" width="17"/>
    <col customWidth="1" max="12" min="12" width="17"/>
    <col customWidth="1" max="13" min="13" width="21"/>
    <col customWidth="1" max="14" min="14" width="17"/>
    <col customWidth="1" max="15" min="15" width="21"/>
    <col customWidth="1" max="16" min="16" width="17"/>
    <col customWidth="1" max="17" min="17" width="21"/>
    <col customWidth="1" max="18" min="18" width="20"/>
    <col customWidth="1" max="19" min="19" width="17"/>
  </cols>
  <sheetData>
    <row r="1" spans="1:19">
      <c r="A1" s="1" t="s">
        <v>752</v>
      </c>
      <c r="B1" s="2" t="s">
        <v>753</v>
      </c>
      <c r="C1" s="2" t="s">
        <v>754</v>
      </c>
      <c r="D1" s="2" t="s">
        <v>755</v>
      </c>
      <c r="E1" s="2" t="s">
        <v>756</v>
      </c>
      <c r="F1" s="2" t="s">
        <v>757</v>
      </c>
      <c r="G1" s="2" t="s">
        <v>758</v>
      </c>
      <c r="H1" s="2" t="s">
        <v>759</v>
      </c>
      <c r="I1" s="2" t="s">
        <v>756</v>
      </c>
      <c r="J1" s="2" t="s">
        <v>760</v>
      </c>
      <c r="K1" s="2" t="s">
        <v>757</v>
      </c>
      <c r="L1" s="2" t="s">
        <v>761</v>
      </c>
      <c r="M1" s="2" t="s">
        <v>762</v>
      </c>
      <c r="N1" s="2" t="s">
        <v>755</v>
      </c>
      <c r="O1" s="2" t="s">
        <v>763</v>
      </c>
      <c r="P1" s="2" t="s">
        <v>758</v>
      </c>
      <c r="Q1" s="2" t="s">
        <v>764</v>
      </c>
      <c r="R1" s="2" t="s">
        <v>765</v>
      </c>
      <c r="S1" s="2" t="s">
        <v>766</v>
      </c>
    </row>
    <row r="2" spans="1:19">
      <c r="A2" s="3" t="s">
        <v>725</v>
      </c>
    </row>
    <row r="3" spans="1:19">
      <c r="A3" s="4" t="s">
        <v>726</v>
      </c>
      <c r="I3" s="6" t="n">
        <v>3645195</v>
      </c>
      <c r="K3" s="6" t="n">
        <v>3930048</v>
      </c>
    </row>
    <row r="4" spans="1:19">
      <c r="A4" s="4" t="s">
        <v>736</v>
      </c>
      <c r="I4" s="5" t="n">
        <v>87713</v>
      </c>
      <c r="K4" s="5" t="n">
        <v>61794</v>
      </c>
    </row>
    <row r="5" spans="1:19">
      <c r="A5" s="4" t="s">
        <v>767</v>
      </c>
      <c r="E5" s="6" t="n">
        <v>42867</v>
      </c>
      <c r="F5" s="6" t="n">
        <v>58141</v>
      </c>
      <c r="G5" s="4" t="s">
        <v>22</v>
      </c>
    </row>
    <row r="6" spans="1:19">
      <c r="A6" s="4" t="s">
        <v>768</v>
      </c>
    </row>
    <row r="7" spans="1:19">
      <c r="A7" s="3" t="s">
        <v>725</v>
      </c>
    </row>
    <row r="8" spans="1:19">
      <c r="A8" s="4" t="s">
        <v>769</v>
      </c>
      <c r="P8" s="6" t="n">
        <v>140000</v>
      </c>
    </row>
    <row r="9" spans="1:19">
      <c r="A9" s="4" t="s">
        <v>770</v>
      </c>
      <c r="G9" s="4" t="s">
        <v>771</v>
      </c>
    </row>
    <row r="10" spans="1:19">
      <c r="A10" s="4" t="s">
        <v>772</v>
      </c>
      <c r="S10" s="6" t="n">
        <v>1700</v>
      </c>
    </row>
    <row r="11" spans="1:19">
      <c r="A11" s="4" t="s">
        <v>773</v>
      </c>
    </row>
    <row r="12" spans="1:19">
      <c r="A12" s="3" t="s">
        <v>725</v>
      </c>
    </row>
    <row r="13" spans="1:19">
      <c r="A13" s="4" t="s">
        <v>769</v>
      </c>
      <c r="P13" s="5" t="n">
        <v>500000</v>
      </c>
    </row>
    <row r="14" spans="1:19">
      <c r="A14" s="4" t="s">
        <v>770</v>
      </c>
      <c r="G14" s="4" t="s">
        <v>774</v>
      </c>
    </row>
    <row r="15" spans="1:19">
      <c r="A15" s="4" t="s">
        <v>775</v>
      </c>
    </row>
    <row r="16" spans="1:19">
      <c r="A16" s="3" t="s">
        <v>725</v>
      </c>
    </row>
    <row r="17" spans="1:19">
      <c r="A17" s="4" t="s">
        <v>769</v>
      </c>
      <c r="P17" s="6" t="n">
        <v>1746000</v>
      </c>
    </row>
    <row r="18" spans="1:19">
      <c r="A18" s="4" t="s">
        <v>770</v>
      </c>
      <c r="G18" s="4" t="s">
        <v>776</v>
      </c>
    </row>
    <row r="19" spans="1:19">
      <c r="A19" s="4" t="s">
        <v>772</v>
      </c>
      <c r="S19" s="6" t="n">
        <v>44300</v>
      </c>
    </row>
    <row r="20" spans="1:19">
      <c r="A20" s="4" t="s">
        <v>777</v>
      </c>
    </row>
    <row r="21" spans="1:19">
      <c r="A21" s="3" t="s">
        <v>725</v>
      </c>
    </row>
    <row r="22" spans="1:19">
      <c r="A22" s="4" t="s">
        <v>769</v>
      </c>
      <c r="N22" s="6" t="n">
        <v>140000</v>
      </c>
    </row>
    <row r="23" spans="1:19">
      <c r="A23" s="4" t="s">
        <v>770</v>
      </c>
      <c r="D23" s="4" t="s">
        <v>778</v>
      </c>
    </row>
    <row r="24" spans="1:19">
      <c r="A24" s="4" t="s">
        <v>779</v>
      </c>
      <c r="D24" s="4" t="s">
        <v>780</v>
      </c>
    </row>
    <row r="25" spans="1:19">
      <c r="A25" s="4" t="s">
        <v>781</v>
      </c>
    </row>
    <row r="26" spans="1:19">
      <c r="A26" s="3" t="s">
        <v>725</v>
      </c>
    </row>
    <row r="27" spans="1:19">
      <c r="A27" s="4" t="s">
        <v>782</v>
      </c>
      <c r="B27" s="4" t="s">
        <v>783</v>
      </c>
      <c r="C27" s="4" t="s">
        <v>784</v>
      </c>
    </row>
    <row r="28" spans="1:19">
      <c r="A28" s="4" t="s">
        <v>731</v>
      </c>
    </row>
    <row r="29" spans="1:19">
      <c r="A29" s="3" t="s">
        <v>725</v>
      </c>
    </row>
    <row r="30" spans="1:19">
      <c r="A30" s="4" t="s">
        <v>726</v>
      </c>
      <c r="I30" s="5" t="n">
        <v>3016645</v>
      </c>
      <c r="K30" s="5" t="n">
        <v>3257998</v>
      </c>
    </row>
    <row r="31" spans="1:19">
      <c r="A31" s="4" t="s">
        <v>785</v>
      </c>
      <c r="D31" s="4" t="s">
        <v>786</v>
      </c>
    </row>
    <row r="32" spans="1:19">
      <c r="A32" s="4" t="s">
        <v>770</v>
      </c>
      <c r="D32" s="4" t="s">
        <v>787</v>
      </c>
    </row>
    <row r="33" spans="1:19">
      <c r="A33" s="4" t="s">
        <v>772</v>
      </c>
      <c r="L33" s="6" t="n">
        <v>25600</v>
      </c>
    </row>
    <row r="34" spans="1:19">
      <c r="A34" s="4" t="s">
        <v>788</v>
      </c>
      <c r="I34" s="5" t="n">
        <v>21896</v>
      </c>
      <c r="K34" s="5" t="n">
        <v>25197</v>
      </c>
    </row>
    <row r="35" spans="1:19">
      <c r="A35" s="4" t="s">
        <v>767</v>
      </c>
      <c r="B35" s="6" t="n">
        <v>38400</v>
      </c>
    </row>
    <row r="36" spans="1:19">
      <c r="A36" s="4" t="s">
        <v>789</v>
      </c>
    </row>
    <row r="37" spans="1:19">
      <c r="A37" s="3" t="s">
        <v>725</v>
      </c>
    </row>
    <row r="38" spans="1:19">
      <c r="A38" s="4" t="s">
        <v>503</v>
      </c>
      <c r="B38" s="4" t="s">
        <v>504</v>
      </c>
    </row>
    <row r="39" spans="1:19">
      <c r="A39" s="4" t="s">
        <v>505</v>
      </c>
      <c r="B39" s="4" t="s">
        <v>506</v>
      </c>
    </row>
    <row r="40" spans="1:19">
      <c r="A40" s="4" t="s">
        <v>790</v>
      </c>
    </row>
    <row r="41" spans="1:19">
      <c r="A41" s="3" t="s">
        <v>725</v>
      </c>
    </row>
    <row r="42" spans="1:19">
      <c r="A42" s="4" t="s">
        <v>791</v>
      </c>
      <c r="H42" s="7" t="n">
        <v>2399686</v>
      </c>
      <c r="J42" s="7" t="n">
        <v>2423925</v>
      </c>
    </row>
    <row r="43" spans="1:19">
      <c r="A43" s="4" t="s">
        <v>792</v>
      </c>
      <c r="M43" s="7" t="n">
        <v>2430000</v>
      </c>
    </row>
    <row r="44" spans="1:19">
      <c r="A44" s="4" t="s">
        <v>730</v>
      </c>
    </row>
    <row r="45" spans="1:19">
      <c r="A45" s="3" t="s">
        <v>725</v>
      </c>
    </row>
    <row r="46" spans="1:19">
      <c r="A46" s="4" t="s">
        <v>726</v>
      </c>
      <c r="I46" s="4" t="s">
        <v>22</v>
      </c>
      <c r="K46" s="4" t="s">
        <v>22</v>
      </c>
    </row>
    <row r="47" spans="1:19">
      <c r="A47" s="4" t="s">
        <v>785</v>
      </c>
      <c r="D47" s="4" t="s">
        <v>793</v>
      </c>
    </row>
    <row r="48" spans="1:19">
      <c r="A48" s="4" t="s">
        <v>770</v>
      </c>
      <c r="D48" s="4" t="s">
        <v>794</v>
      </c>
    </row>
    <row r="49" spans="1:19">
      <c r="A49" s="4" t="s">
        <v>779</v>
      </c>
      <c r="D49" s="4" t="s">
        <v>795</v>
      </c>
    </row>
    <row r="50" spans="1:19">
      <c r="A50" s="4" t="s">
        <v>796</v>
      </c>
      <c r="E50" s="6" t="n">
        <v>200</v>
      </c>
      <c r="F50" s="6" t="n">
        <v>100</v>
      </c>
    </row>
    <row r="51" spans="1:19">
      <c r="A51" s="4" t="s">
        <v>797</v>
      </c>
    </row>
    <row r="52" spans="1:19">
      <c r="A52" s="3" t="s">
        <v>725</v>
      </c>
    </row>
    <row r="53" spans="1:19">
      <c r="A53" s="4" t="s">
        <v>769</v>
      </c>
      <c r="N53" s="6" t="n">
        <v>200000</v>
      </c>
    </row>
    <row r="54" spans="1:19">
      <c r="A54" s="4" t="s">
        <v>732</v>
      </c>
    </row>
    <row r="55" spans="1:19">
      <c r="A55" s="3" t="s">
        <v>725</v>
      </c>
    </row>
    <row r="56" spans="1:19">
      <c r="A56" s="4" t="s">
        <v>726</v>
      </c>
      <c r="I56" s="5" t="n">
        <v>628550</v>
      </c>
      <c r="K56" s="5" t="n">
        <v>672050</v>
      </c>
    </row>
    <row r="57" spans="1:19">
      <c r="A57" s="4" t="s">
        <v>785</v>
      </c>
      <c r="D57" s="4" t="s">
        <v>798</v>
      </c>
    </row>
    <row r="58" spans="1:19">
      <c r="A58" s="4" t="s">
        <v>799</v>
      </c>
      <c r="D58" s="6" t="n">
        <v>31900</v>
      </c>
    </row>
    <row r="59" spans="1:19">
      <c r="A59" s="4" t="s">
        <v>800</v>
      </c>
      <c r="E59" s="4" t="s">
        <v>801</v>
      </c>
      <c r="F59" s="4" t="s">
        <v>801</v>
      </c>
    </row>
    <row r="60" spans="1:19">
      <c r="A60" s="4" t="s">
        <v>802</v>
      </c>
      <c r="I60" s="5" t="n">
        <v>8700</v>
      </c>
    </row>
    <row r="61" spans="1:19">
      <c r="A61" s="4" t="s">
        <v>803</v>
      </c>
      <c r="I61" s="5" t="n">
        <v>7791</v>
      </c>
      <c r="K61" s="6" t="n">
        <v>8581</v>
      </c>
    </row>
    <row r="62" spans="1:19">
      <c r="A62" s="4" t="s">
        <v>804</v>
      </c>
    </row>
    <row r="63" spans="1:19">
      <c r="A63" s="3" t="s">
        <v>725</v>
      </c>
    </row>
    <row r="64" spans="1:19">
      <c r="A64" s="4" t="s">
        <v>791</v>
      </c>
      <c r="M64" s="7" t="n">
        <v>500000</v>
      </c>
    </row>
    <row r="65" spans="1:19">
      <c r="A65" s="4" t="s">
        <v>805</v>
      </c>
    </row>
    <row r="66" spans="1:19">
      <c r="A66" s="3" t="s">
        <v>725</v>
      </c>
    </row>
    <row r="67" spans="1:19">
      <c r="A67" s="4" t="s">
        <v>806</v>
      </c>
      <c r="I67" s="6" t="n">
        <v>7000</v>
      </c>
    </row>
    <row r="68" spans="1:19">
      <c r="A68" s="4" t="s">
        <v>807</v>
      </c>
    </row>
    <row r="69" spans="1:19">
      <c r="A69" s="3" t="s">
        <v>725</v>
      </c>
    </row>
    <row r="70" spans="1:19">
      <c r="A70" s="4" t="s">
        <v>792</v>
      </c>
      <c r="O70" s="7" t="n">
        <v>900000</v>
      </c>
      <c r="Q70" s="7" t="n">
        <v>200000</v>
      </c>
      <c r="R70" s="7" t="n">
        <v>7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08</v>
      </c>
      <c r="B1" s="2" t="s">
        <v>31</v>
      </c>
      <c r="C1" s="2" t="s">
        <v>32</v>
      </c>
    </row>
    <row r="2" spans="1:3">
      <c r="A2" s="3" t="s">
        <v>3</v>
      </c>
    </row>
    <row r="3" spans="1:3">
      <c r="A3" s="4" t="s">
        <v>809</v>
      </c>
      <c r="B3" s="6" t="n">
        <v>152682</v>
      </c>
      <c r="C3" s="6" t="n">
        <v>658735</v>
      </c>
    </row>
    <row r="4" spans="1:3">
      <c r="A4" s="4" t="s">
        <v>59</v>
      </c>
    </row>
    <row r="5" spans="1:3">
      <c r="A5" s="3" t="s">
        <v>3</v>
      </c>
    </row>
    <row r="6" spans="1:3">
      <c r="A6" s="4" t="s">
        <v>810</v>
      </c>
      <c r="B6" s="5" t="n">
        <v>74252460</v>
      </c>
      <c r="C6" s="5" t="n">
        <v>74252460</v>
      </c>
    </row>
    <row r="7" spans="1:3">
      <c r="A7" s="4" t="s">
        <v>809</v>
      </c>
      <c r="B7" s="6" t="n">
        <v>26580</v>
      </c>
      <c r="C7" s="6" t="n">
        <v>340602</v>
      </c>
    </row>
    <row r="8" spans="1:3">
      <c r="A8" s="4" t="s">
        <v>26</v>
      </c>
    </row>
    <row r="9" spans="1:3">
      <c r="A9" s="3" t="s">
        <v>3</v>
      </c>
    </row>
    <row r="10" spans="1:3">
      <c r="A10" s="4" t="s">
        <v>810</v>
      </c>
      <c r="B10" s="5" t="n">
        <v>7034444</v>
      </c>
      <c r="C10" s="5" t="n">
        <v>7034444</v>
      </c>
    </row>
    <row r="11" spans="1:3">
      <c r="A11" s="4" t="s">
        <v>809</v>
      </c>
      <c r="B11" s="6" t="n">
        <v>48246</v>
      </c>
      <c r="C11" s="6" t="n">
        <v>77995</v>
      </c>
    </row>
    <row r="12" spans="1:3">
      <c r="A12" s="4" t="s">
        <v>27</v>
      </c>
    </row>
    <row r="13" spans="1:3">
      <c r="A13" s="3" t="s">
        <v>3</v>
      </c>
    </row>
    <row r="14" spans="1:3">
      <c r="A14" s="4" t="s">
        <v>810</v>
      </c>
      <c r="B14" s="5" t="n">
        <v>38391823</v>
      </c>
      <c r="C14" s="5" t="n">
        <v>38384823</v>
      </c>
    </row>
    <row r="15" spans="1:3">
      <c r="A15" s="4" t="s">
        <v>809</v>
      </c>
      <c r="B15" s="6" t="n">
        <v>77846</v>
      </c>
      <c r="C15" s="6" t="n">
        <v>240128</v>
      </c>
    </row>
    <row r="16" spans="1:3">
      <c r="A16" s="4" t="s">
        <v>811</v>
      </c>
    </row>
    <row r="17" spans="1:3">
      <c r="A17" s="3" t="s">
        <v>3</v>
      </c>
    </row>
    <row r="18" spans="1:3">
      <c r="A18" s="4" t="s">
        <v>810</v>
      </c>
      <c r="B18" s="5" t="n">
        <v>1000</v>
      </c>
      <c r="C18" s="5" t="n">
        <v>1000</v>
      </c>
    </row>
    <row r="19" spans="1:3">
      <c r="A19" s="4" t="s">
        <v>809</v>
      </c>
      <c r="B19" s="6" t="n">
        <v>10</v>
      </c>
      <c r="C19" s="6" t="n">
        <v>1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3"/>
    <col customWidth="1" max="5" min="5" width="20"/>
    <col customWidth="1" max="6" min="6" width="20"/>
    <col customWidth="1" max="7" min="7" width="20"/>
  </cols>
  <sheetData>
    <row r="1" spans="1:7">
      <c r="A1" s="1" t="s">
        <v>812</v>
      </c>
      <c r="B1" s="2" t="s">
        <v>813</v>
      </c>
      <c r="C1" s="2" t="s">
        <v>1</v>
      </c>
    </row>
    <row r="2" spans="1:7">
      <c r="B2" s="2" t="s">
        <v>814</v>
      </c>
      <c r="C2" s="2" t="s">
        <v>815</v>
      </c>
      <c r="D2" s="2" t="s">
        <v>816</v>
      </c>
      <c r="E2" s="2" t="s">
        <v>817</v>
      </c>
      <c r="F2" s="2" t="s">
        <v>818</v>
      </c>
      <c r="G2" s="2" t="s">
        <v>819</v>
      </c>
    </row>
    <row r="3" spans="1:7">
      <c r="A3" s="3" t="s">
        <v>3</v>
      </c>
    </row>
    <row r="4" spans="1:7">
      <c r="A4" s="4" t="s">
        <v>820</v>
      </c>
      <c r="C4" s="4" t="s">
        <v>22</v>
      </c>
      <c r="D4" s="4" t="s">
        <v>22</v>
      </c>
      <c r="E4" s="5" t="n">
        <v>418606</v>
      </c>
    </row>
    <row r="5" spans="1:7">
      <c r="A5" s="4" t="s">
        <v>821</v>
      </c>
      <c r="C5" s="5" t="n">
        <v>350000</v>
      </c>
      <c r="D5" s="5" t="n">
        <v>12923779</v>
      </c>
      <c r="E5" s="5" t="n">
        <v>62404</v>
      </c>
      <c r="F5" s="5" t="n">
        <v>4036729</v>
      </c>
      <c r="G5" s="5" t="n">
        <v>8824646</v>
      </c>
    </row>
    <row r="6" spans="1:7">
      <c r="A6" s="4" t="s">
        <v>822</v>
      </c>
    </row>
    <row r="7" spans="1:7">
      <c r="A7" s="3" t="s">
        <v>3</v>
      </c>
    </row>
    <row r="8" spans="1:7">
      <c r="A8" s="4" t="s">
        <v>823</v>
      </c>
      <c r="B8" s="7" t="n">
        <v>387200</v>
      </c>
    </row>
    <row r="9" spans="1:7">
      <c r="A9" s="4" t="s">
        <v>27</v>
      </c>
    </row>
    <row r="10" spans="1:7">
      <c r="A10" s="3" t="s">
        <v>3</v>
      </c>
    </row>
    <row r="11" spans="1:7">
      <c r="A11" s="4" t="s">
        <v>820</v>
      </c>
      <c r="C11" s="5" t="n">
        <v>7000</v>
      </c>
    </row>
    <row r="12" spans="1:7">
      <c r="A12" s="4" t="s">
        <v>824</v>
      </c>
      <c r="C12" s="5" t="n">
        <v>7000</v>
      </c>
    </row>
    <row r="13" spans="1:7">
      <c r="A13" s="4" t="s">
        <v>825</v>
      </c>
      <c r="C13" s="6" t="n">
        <v>100</v>
      </c>
    </row>
    <row r="14" spans="1:7">
      <c r="A14" s="4" t="s">
        <v>821</v>
      </c>
      <c r="C14" s="5" t="n">
        <v>13273779</v>
      </c>
    </row>
    <row r="15" spans="1:7">
      <c r="A15" s="4" t="s">
        <v>826</v>
      </c>
    </row>
    <row r="16" spans="1:7">
      <c r="A16" s="3" t="s">
        <v>3</v>
      </c>
    </row>
    <row r="17" spans="1:7">
      <c r="A17" s="4" t="s">
        <v>820</v>
      </c>
      <c r="D17" s="5" t="n">
        <v>178642</v>
      </c>
    </row>
    <row r="18" spans="1:7">
      <c r="A18" s="4" t="s">
        <v>824</v>
      </c>
      <c r="D18" s="5" t="n">
        <v>129400</v>
      </c>
    </row>
    <row r="19" spans="1:7">
      <c r="A19" s="4" t="s">
        <v>825</v>
      </c>
      <c r="D19" s="6" t="n">
        <v>1900</v>
      </c>
    </row>
    <row r="20" spans="1:7">
      <c r="A20" s="4" t="s">
        <v>811</v>
      </c>
    </row>
    <row r="21" spans="1:7">
      <c r="A21" s="3" t="s">
        <v>3</v>
      </c>
    </row>
    <row r="22" spans="1:7">
      <c r="A22" s="4" t="s">
        <v>821</v>
      </c>
      <c r="C22" s="5" t="n">
        <v>1000</v>
      </c>
    </row>
    <row r="23" spans="1:7">
      <c r="A23" s="4" t="s">
        <v>827</v>
      </c>
      <c r="C23" s="6" t="n">
        <v>10</v>
      </c>
    </row>
    <row r="24" spans="1:7">
      <c r="A24" s="4" t="s">
        <v>828</v>
      </c>
      <c r="C24" s="6" t="n">
        <v>10</v>
      </c>
    </row>
    <row r="25" spans="1:7">
      <c r="A25" s="4" t="s">
        <v>829</v>
      </c>
    </row>
    <row r="26" spans="1:7">
      <c r="A26" s="3" t="s">
        <v>3</v>
      </c>
    </row>
    <row r="27" spans="1:7">
      <c r="A27" s="4" t="s">
        <v>821</v>
      </c>
      <c r="C27" s="5" t="n">
        <v>32500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0</v>
      </c>
      <c r="B1" s="2" t="s">
        <v>31</v>
      </c>
      <c r="C1" s="2" t="s">
        <v>32</v>
      </c>
    </row>
    <row r="2" spans="1:3">
      <c r="A2" s="3" t="s">
        <v>247</v>
      </c>
    </row>
    <row r="3" spans="1:3">
      <c r="A3" s="4" t="s">
        <v>831</v>
      </c>
      <c r="B3" s="6" t="n">
        <v>1121090</v>
      </c>
      <c r="C3" s="6" t="n">
        <v>1126598</v>
      </c>
    </row>
    <row r="4" spans="1:3">
      <c r="A4" s="4" t="s">
        <v>726</v>
      </c>
      <c r="B4" s="6" t="n">
        <v>3645195</v>
      </c>
      <c r="C4" s="6" t="n">
        <v>393004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832</v>
      </c>
      <c r="B1" s="2" t="s">
        <v>756</v>
      </c>
    </row>
    <row r="2" spans="1:3">
      <c r="A2" s="3" t="s">
        <v>833</v>
      </c>
    </row>
    <row r="3" spans="1:3">
      <c r="A3" s="4" t="s">
        <v>834</v>
      </c>
      <c r="B3" s="6" t="n">
        <v>4990512</v>
      </c>
    </row>
    <row r="4" spans="1:3">
      <c r="A4" s="4" t="s">
        <v>835</v>
      </c>
    </row>
    <row r="5" spans="1:3">
      <c r="A5" s="3" t="s">
        <v>833</v>
      </c>
    </row>
    <row r="6" spans="1:3">
      <c r="A6" s="4" t="s">
        <v>834</v>
      </c>
      <c r="B6" s="5" t="n">
        <v>288916</v>
      </c>
    </row>
    <row r="7" spans="1:3">
      <c r="A7" s="4" t="s">
        <v>746</v>
      </c>
    </row>
    <row r="8" spans="1:3">
      <c r="A8" s="3" t="s">
        <v>833</v>
      </c>
    </row>
    <row r="9" spans="1:3">
      <c r="A9" s="4" t="s">
        <v>834</v>
      </c>
      <c r="B9" s="5" t="n">
        <v>242164</v>
      </c>
    </row>
    <row r="10" spans="1:3">
      <c r="A10" s="4" t="s">
        <v>747</v>
      </c>
    </row>
    <row r="11" spans="1:3">
      <c r="A11" s="3" t="s">
        <v>833</v>
      </c>
    </row>
    <row r="12" spans="1:3">
      <c r="A12" s="4" t="s">
        <v>834</v>
      </c>
      <c r="B12" s="5" t="n">
        <v>238848</v>
      </c>
    </row>
    <row r="13" spans="1:3">
      <c r="A13" s="4" t="s">
        <v>748</v>
      </c>
    </row>
    <row r="14" spans="1:3">
      <c r="A14" s="3" t="s">
        <v>833</v>
      </c>
    </row>
    <row r="15" spans="1:3">
      <c r="A15" s="4" t="s">
        <v>834</v>
      </c>
      <c r="B15" s="5" t="n">
        <v>235386</v>
      </c>
    </row>
    <row r="16" spans="1:3">
      <c r="A16" s="4" t="s">
        <v>749</v>
      </c>
    </row>
    <row r="17" spans="1:3">
      <c r="A17" s="3" t="s">
        <v>833</v>
      </c>
    </row>
    <row r="18" spans="1:3">
      <c r="A18" s="4" t="s">
        <v>834</v>
      </c>
      <c r="B18" s="5" t="n">
        <v>231909</v>
      </c>
    </row>
    <row r="19" spans="1:3">
      <c r="A19" s="4" t="s">
        <v>751</v>
      </c>
    </row>
    <row r="20" spans="1:3">
      <c r="A20" s="3" t="s">
        <v>833</v>
      </c>
    </row>
    <row r="21" spans="1:3">
      <c r="A21" s="4" t="s">
        <v>834</v>
      </c>
      <c r="B21" s="5" t="n">
        <v>3753289</v>
      </c>
    </row>
    <row r="22" spans="1:3">
      <c r="A22" s="4" t="s">
        <v>836</v>
      </c>
    </row>
    <row r="23" spans="1:3">
      <c r="A23" s="3" t="s">
        <v>833</v>
      </c>
    </row>
    <row r="24" spans="1:3">
      <c r="A24" s="4" t="s">
        <v>834</v>
      </c>
      <c r="B24" s="5" t="n">
        <v>3762772</v>
      </c>
    </row>
    <row r="25" spans="1:3">
      <c r="A25" s="4" t="s">
        <v>837</v>
      </c>
    </row>
    <row r="26" spans="1:3">
      <c r="A26" s="3" t="s">
        <v>833</v>
      </c>
    </row>
    <row r="27" spans="1:3">
      <c r="A27" s="4" t="s">
        <v>834</v>
      </c>
      <c r="B27" s="5" t="n">
        <v>37919</v>
      </c>
    </row>
    <row r="28" spans="1:3">
      <c r="A28" s="4" t="s">
        <v>838</v>
      </c>
    </row>
    <row r="29" spans="1:3">
      <c r="A29" s="3" t="s">
        <v>833</v>
      </c>
    </row>
    <row r="30" spans="1:3">
      <c r="A30" s="4" t="s">
        <v>834</v>
      </c>
      <c r="B30" s="5" t="n">
        <v>37919</v>
      </c>
    </row>
    <row r="31" spans="1:3">
      <c r="A31" s="4" t="s">
        <v>839</v>
      </c>
    </row>
    <row r="32" spans="1:3">
      <c r="A32" s="3" t="s">
        <v>833</v>
      </c>
    </row>
    <row r="33" spans="1:3">
      <c r="A33" s="4" t="s">
        <v>834</v>
      </c>
      <c r="B33" s="4" t="s">
        <v>22</v>
      </c>
    </row>
    <row r="34" spans="1:3">
      <c r="A34" s="4" t="s">
        <v>840</v>
      </c>
    </row>
    <row r="35" spans="1:3">
      <c r="A35" s="3" t="s">
        <v>833</v>
      </c>
    </row>
    <row r="36" spans="1:3">
      <c r="A36" s="4" t="s">
        <v>834</v>
      </c>
      <c r="B36" s="4" t="s">
        <v>22</v>
      </c>
    </row>
    <row r="37" spans="1:3">
      <c r="A37" s="4" t="s">
        <v>841</v>
      </c>
    </row>
    <row r="38" spans="1:3">
      <c r="A38" s="3" t="s">
        <v>833</v>
      </c>
    </row>
    <row r="39" spans="1:3">
      <c r="A39" s="4" t="s">
        <v>834</v>
      </c>
      <c r="B39" s="4" t="s">
        <v>22</v>
      </c>
    </row>
    <row r="40" spans="1:3">
      <c r="A40" s="4" t="s">
        <v>842</v>
      </c>
    </row>
    <row r="41" spans="1:3">
      <c r="A41" s="3" t="s">
        <v>833</v>
      </c>
    </row>
    <row r="42" spans="1:3">
      <c r="A42" s="4" t="s">
        <v>834</v>
      </c>
      <c r="B42" s="4" t="s">
        <v>22</v>
      </c>
    </row>
    <row r="43" spans="1:3">
      <c r="A43" s="4" t="s">
        <v>843</v>
      </c>
    </row>
    <row r="44" spans="1:3">
      <c r="A44" s="3" t="s">
        <v>833</v>
      </c>
    </row>
    <row r="45" spans="1:3">
      <c r="A45" s="4" t="s">
        <v>834</v>
      </c>
      <c r="B45" s="4" t="s">
        <v>22</v>
      </c>
    </row>
    <row r="46" spans="1:3">
      <c r="A46" s="4" t="s">
        <v>844</v>
      </c>
    </row>
    <row r="47" spans="1:3">
      <c r="A47" s="3" t="s">
        <v>833</v>
      </c>
    </row>
    <row r="48" spans="1:3">
      <c r="A48" s="4" t="s">
        <v>834</v>
      </c>
      <c r="B48" s="5" t="n">
        <v>37919</v>
      </c>
    </row>
    <row r="49" spans="1:3">
      <c r="A49" s="4" t="s">
        <v>845</v>
      </c>
    </row>
    <row r="50" spans="1:3">
      <c r="A50" s="3" t="s">
        <v>833</v>
      </c>
    </row>
    <row r="51" spans="1:3">
      <c r="A51" s="4" t="s">
        <v>834</v>
      </c>
      <c r="B51" s="5" t="n">
        <v>2272</v>
      </c>
    </row>
    <row r="52" spans="1:3">
      <c r="A52" s="4" t="s">
        <v>846</v>
      </c>
    </row>
    <row r="53" spans="1:3">
      <c r="A53" s="3" t="s">
        <v>833</v>
      </c>
    </row>
    <row r="54" spans="1:3">
      <c r="A54" s="4" t="s">
        <v>834</v>
      </c>
      <c r="B54" s="5" t="n">
        <v>2026</v>
      </c>
    </row>
    <row r="55" spans="1:3">
      <c r="A55" s="4" t="s">
        <v>847</v>
      </c>
    </row>
    <row r="56" spans="1:3">
      <c r="A56" s="3" t="s">
        <v>833</v>
      </c>
    </row>
    <row r="57" spans="1:3">
      <c r="A57" s="4" t="s">
        <v>834</v>
      </c>
      <c r="B57" s="5" t="n">
        <v>17</v>
      </c>
    </row>
    <row r="58" spans="1:3">
      <c r="A58" s="4" t="s">
        <v>848</v>
      </c>
    </row>
    <row r="59" spans="1:3">
      <c r="A59" s="3" t="s">
        <v>833</v>
      </c>
    </row>
    <row r="60" spans="1:3">
      <c r="A60" s="4" t="s">
        <v>834</v>
      </c>
      <c r="B60" s="5" t="n">
        <v>9</v>
      </c>
    </row>
    <row r="61" spans="1:3">
      <c r="A61" s="4" t="s">
        <v>849</v>
      </c>
    </row>
    <row r="62" spans="1:3">
      <c r="A62" s="3" t="s">
        <v>833</v>
      </c>
    </row>
    <row r="63" spans="1:3">
      <c r="A63" s="4" t="s">
        <v>834</v>
      </c>
      <c r="B63" s="5" t="n">
        <v>220</v>
      </c>
    </row>
    <row r="64" spans="1:3">
      <c r="A64" s="4" t="s">
        <v>850</v>
      </c>
    </row>
    <row r="65" spans="1:3">
      <c r="A65" s="3" t="s">
        <v>833</v>
      </c>
    </row>
    <row r="66" spans="1:3">
      <c r="A66" s="4" t="s">
        <v>834</v>
      </c>
      <c r="B66" s="4" t="s">
        <v>22</v>
      </c>
    </row>
    <row r="67" spans="1:3">
      <c r="A67" s="4" t="s">
        <v>851</v>
      </c>
    </row>
    <row r="68" spans="1:3">
      <c r="A68" s="3" t="s">
        <v>833</v>
      </c>
    </row>
    <row r="69" spans="1:3">
      <c r="A69" s="4" t="s">
        <v>834</v>
      </c>
      <c r="B69" s="4" t="s">
        <v>22</v>
      </c>
    </row>
    <row r="70" spans="1:3">
      <c r="A70" s="4" t="s">
        <v>852</v>
      </c>
    </row>
    <row r="71" spans="1:3">
      <c r="A71" s="3" t="s">
        <v>833</v>
      </c>
    </row>
    <row r="72" spans="1:3">
      <c r="A72" s="4" t="s">
        <v>834</v>
      </c>
      <c r="B72" s="5" t="n">
        <v>2272</v>
      </c>
    </row>
    <row r="73" spans="1:3">
      <c r="A73" s="4" t="s">
        <v>853</v>
      </c>
    </row>
    <row r="74" spans="1:3">
      <c r="A74" s="3" t="s">
        <v>833</v>
      </c>
    </row>
    <row r="75" spans="1:3">
      <c r="A75" s="4" t="s">
        <v>834</v>
      </c>
      <c r="B75" s="5" t="n">
        <v>83168</v>
      </c>
    </row>
    <row r="76" spans="1:3">
      <c r="A76" s="4" t="s">
        <v>854</v>
      </c>
    </row>
    <row r="77" spans="1:3">
      <c r="A77" s="3" t="s">
        <v>833</v>
      </c>
    </row>
    <row r="78" spans="1:3">
      <c r="A78" s="4" t="s">
        <v>834</v>
      </c>
      <c r="B78" s="5" t="n">
        <v>13240</v>
      </c>
    </row>
    <row r="79" spans="1:3">
      <c r="A79" s="4" t="s">
        <v>855</v>
      </c>
    </row>
    <row r="80" spans="1:3">
      <c r="A80" s="3" t="s">
        <v>833</v>
      </c>
    </row>
    <row r="81" spans="1:3">
      <c r="A81" s="4" t="s">
        <v>834</v>
      </c>
      <c r="B81" s="5" t="n">
        <v>12677</v>
      </c>
    </row>
    <row r="82" spans="1:3">
      <c r="A82" s="4" t="s">
        <v>856</v>
      </c>
    </row>
    <row r="83" spans="1:3">
      <c r="A83" s="3" t="s">
        <v>833</v>
      </c>
    </row>
    <row r="84" spans="1:3">
      <c r="A84" s="4" t="s">
        <v>834</v>
      </c>
      <c r="B84" s="5" t="n">
        <v>10551</v>
      </c>
    </row>
    <row r="85" spans="1:3">
      <c r="A85" s="4" t="s">
        <v>857</v>
      </c>
    </row>
    <row r="86" spans="1:3">
      <c r="A86" s="3" t="s">
        <v>833</v>
      </c>
    </row>
    <row r="87" spans="1:3">
      <c r="A87" s="4" t="s">
        <v>834</v>
      </c>
      <c r="B87" s="5" t="n">
        <v>9180</v>
      </c>
    </row>
    <row r="88" spans="1:3">
      <c r="A88" s="4" t="s">
        <v>858</v>
      </c>
    </row>
    <row r="89" spans="1:3">
      <c r="A89" s="3" t="s">
        <v>833</v>
      </c>
    </row>
    <row r="90" spans="1:3">
      <c r="A90" s="4" t="s">
        <v>834</v>
      </c>
      <c r="B90" s="5" t="n">
        <v>8259</v>
      </c>
    </row>
    <row r="91" spans="1:3">
      <c r="A91" s="4" t="s">
        <v>859</v>
      </c>
    </row>
    <row r="92" spans="1:3">
      <c r="A92" s="3" t="s">
        <v>833</v>
      </c>
    </row>
    <row r="93" spans="1:3">
      <c r="A93" s="4" t="s">
        <v>834</v>
      </c>
      <c r="B93" s="5" t="n">
        <v>29261</v>
      </c>
    </row>
    <row r="94" spans="1:3">
      <c r="A94" s="4" t="s">
        <v>860</v>
      </c>
    </row>
    <row r="95" spans="1:3">
      <c r="A95" s="3" t="s">
        <v>833</v>
      </c>
    </row>
    <row r="96" spans="1:3">
      <c r="A96" s="4" t="s">
        <v>834</v>
      </c>
      <c r="B96" s="5" t="n">
        <v>64074</v>
      </c>
    </row>
    <row r="97" spans="1:3">
      <c r="A97" s="4" t="s">
        <v>861</v>
      </c>
    </row>
    <row r="98" spans="1:3">
      <c r="A98" s="3" t="s">
        <v>833</v>
      </c>
    </row>
    <row r="99" spans="1:3">
      <c r="A99" s="4" t="s">
        <v>834</v>
      </c>
      <c r="B99" s="5" t="n">
        <v>5599</v>
      </c>
    </row>
    <row r="100" spans="1:3">
      <c r="A100" s="4" t="s">
        <v>862</v>
      </c>
    </row>
    <row r="101" spans="1:3">
      <c r="A101" s="3" t="s">
        <v>833</v>
      </c>
    </row>
    <row r="102" spans="1:3">
      <c r="A102" s="4" t="s">
        <v>834</v>
      </c>
      <c r="B102" s="5" t="n">
        <v>4798</v>
      </c>
    </row>
    <row r="103" spans="1:3">
      <c r="A103" s="4" t="s">
        <v>863</v>
      </c>
    </row>
    <row r="104" spans="1:3">
      <c r="A104" s="3" t="s">
        <v>833</v>
      </c>
    </row>
    <row r="105" spans="1:3">
      <c r="A105" s="4" t="s">
        <v>834</v>
      </c>
      <c r="B105" s="5" t="n">
        <v>458</v>
      </c>
    </row>
    <row r="106" spans="1:3">
      <c r="A106" s="4" t="s">
        <v>864</v>
      </c>
    </row>
    <row r="107" spans="1:3">
      <c r="A107" s="3" t="s">
        <v>833</v>
      </c>
    </row>
    <row r="108" spans="1:3">
      <c r="A108" s="4" t="s">
        <v>834</v>
      </c>
      <c r="B108" s="5" t="n">
        <v>343</v>
      </c>
    </row>
    <row r="109" spans="1:3">
      <c r="A109" s="4" t="s">
        <v>865</v>
      </c>
    </row>
    <row r="110" spans="1:3">
      <c r="A110" s="3" t="s">
        <v>833</v>
      </c>
    </row>
    <row r="111" spans="1:3">
      <c r="A111" s="4" t="s">
        <v>834</v>
      </c>
      <c r="B111" s="4" t="s">
        <v>22</v>
      </c>
    </row>
    <row r="112" spans="1:3">
      <c r="A112" s="4" t="s">
        <v>866</v>
      </c>
    </row>
    <row r="113" spans="1:3">
      <c r="A113" s="3" t="s">
        <v>833</v>
      </c>
    </row>
    <row r="114" spans="1:3">
      <c r="A114" s="4" t="s">
        <v>834</v>
      </c>
      <c r="B114" s="4" t="s">
        <v>22</v>
      </c>
    </row>
    <row r="115" spans="1:3">
      <c r="A115" s="4" t="s">
        <v>867</v>
      </c>
    </row>
    <row r="116" spans="1:3">
      <c r="A116" s="3" t="s">
        <v>833</v>
      </c>
    </row>
    <row r="117" spans="1:3">
      <c r="A117" s="4" t="s">
        <v>834</v>
      </c>
      <c r="B117" s="4" t="s">
        <v>22</v>
      </c>
    </row>
    <row r="118" spans="1:3">
      <c r="A118" s="4" t="s">
        <v>868</v>
      </c>
    </row>
    <row r="119" spans="1:3">
      <c r="A119" s="3" t="s">
        <v>833</v>
      </c>
    </row>
    <row r="120" spans="1:3">
      <c r="A120" s="4" t="s">
        <v>834</v>
      </c>
      <c r="B120" s="5" t="n">
        <v>5527</v>
      </c>
    </row>
    <row r="121" spans="1:3">
      <c r="A121" s="4" t="s">
        <v>869</v>
      </c>
    </row>
    <row r="122" spans="1:3">
      <c r="A122" s="3" t="s">
        <v>833</v>
      </c>
    </row>
    <row r="123" spans="1:3">
      <c r="A123" s="4" t="s">
        <v>834</v>
      </c>
      <c r="B123" s="5" t="n">
        <v>4861554</v>
      </c>
      <c r="C123" s="4" t="s">
        <v>85</v>
      </c>
    </row>
    <row r="124" spans="1:3">
      <c r="A124" s="4" t="s">
        <v>870</v>
      </c>
    </row>
    <row r="125" spans="1:3">
      <c r="A125" s="3" t="s">
        <v>833</v>
      </c>
    </row>
    <row r="126" spans="1:3">
      <c r="A126" s="4" t="s">
        <v>834</v>
      </c>
      <c r="B126" s="5" t="n">
        <v>230933</v>
      </c>
      <c r="C126" s="4" t="s">
        <v>85</v>
      </c>
    </row>
    <row r="127" spans="1:3">
      <c r="A127" s="4" t="s">
        <v>871</v>
      </c>
    </row>
    <row r="128" spans="1:3">
      <c r="A128" s="3" t="s">
        <v>833</v>
      </c>
    </row>
    <row r="129" spans="1:3">
      <c r="A129" s="4" t="s">
        <v>834</v>
      </c>
      <c r="B129" s="5" t="n">
        <v>229012</v>
      </c>
      <c r="C129" s="4" t="s">
        <v>85</v>
      </c>
    </row>
    <row r="130" spans="1:3">
      <c r="A130" s="4" t="s">
        <v>872</v>
      </c>
    </row>
    <row r="131" spans="1:3">
      <c r="A131" s="3" t="s">
        <v>833</v>
      </c>
    </row>
    <row r="132" spans="1:3">
      <c r="A132" s="4" t="s">
        <v>834</v>
      </c>
      <c r="B132" s="5" t="n">
        <v>227945</v>
      </c>
      <c r="C132" s="4" t="s">
        <v>85</v>
      </c>
    </row>
    <row r="133" spans="1:3">
      <c r="A133" s="4" t="s">
        <v>873</v>
      </c>
    </row>
    <row r="134" spans="1:3">
      <c r="A134" s="3" t="s">
        <v>833</v>
      </c>
    </row>
    <row r="135" spans="1:3">
      <c r="A135" s="4" t="s">
        <v>834</v>
      </c>
      <c r="B135" s="5" t="n">
        <v>225986</v>
      </c>
      <c r="C135" s="4" t="s">
        <v>85</v>
      </c>
    </row>
    <row r="136" spans="1:3">
      <c r="A136" s="4" t="s">
        <v>874</v>
      </c>
    </row>
    <row r="137" spans="1:3">
      <c r="A137" s="3" t="s">
        <v>833</v>
      </c>
    </row>
    <row r="138" spans="1:3">
      <c r="A138" s="4" t="s">
        <v>834</v>
      </c>
      <c r="B138" s="5" t="n">
        <v>223650</v>
      </c>
      <c r="C138" s="4" t="s">
        <v>85</v>
      </c>
    </row>
    <row r="139" spans="1:3">
      <c r="A139" s="4" t="s">
        <v>875</v>
      </c>
    </row>
    <row r="140" spans="1:3">
      <c r="A140" s="3" t="s">
        <v>833</v>
      </c>
    </row>
    <row r="141" spans="1:3">
      <c r="A141" s="4" t="s">
        <v>834</v>
      </c>
      <c r="B141" s="5" t="n">
        <v>3724028</v>
      </c>
      <c r="C141" s="4" t="s">
        <v>85</v>
      </c>
    </row>
    <row r="142" spans="1:3">
      <c r="A142" s="4" t="s">
        <v>876</v>
      </c>
    </row>
    <row r="143" spans="1:3">
      <c r="A143" s="3" t="s">
        <v>833</v>
      </c>
    </row>
    <row r="144" spans="1:3">
      <c r="A144" s="4" t="s">
        <v>834</v>
      </c>
      <c r="B144" s="6" t="n">
        <v>3652980</v>
      </c>
      <c r="C144" s="4" t="s">
        <v>85</v>
      </c>
    </row>
    <row r="145" spans="1:3"/>
    <row r="146" spans="1:3">
      <c r="A146" s="4" t="s">
        <v>85</v>
      </c>
      <c r="B146" s="4" t="s">
        <v>877</v>
      </c>
    </row>
  </sheetData>
  <mergeCells count="3">
    <mergeCell ref="B1:C1"/>
    <mergeCell ref="A145:C145"/>
    <mergeCell ref="B146:C14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7"/>
  </cols>
  <sheetData>
    <row r="1" spans="1:2">
      <c r="A1" s="1" t="s">
        <v>878</v>
      </c>
      <c r="B1" s="2" t="s">
        <v>756</v>
      </c>
    </row>
    <row r="2" spans="1:2">
      <c r="A2" s="4" t="s">
        <v>853</v>
      </c>
    </row>
    <row r="3" spans="1:2">
      <c r="A3" s="3" t="s">
        <v>833</v>
      </c>
    </row>
    <row r="4" spans="1:2">
      <c r="A4" s="4" t="s">
        <v>707</v>
      </c>
      <c r="B4" s="6" t="n">
        <v>1113</v>
      </c>
    </row>
    <row r="5" spans="1:2">
      <c r="A5" s="4" t="s">
        <v>879</v>
      </c>
      <c r="B5" s="5" t="n">
        <v>19394</v>
      </c>
    </row>
    <row r="6" spans="1:2">
      <c r="A6" s="4" t="s">
        <v>861</v>
      </c>
    </row>
    <row r="7" spans="1:2">
      <c r="A7" s="3" t="s">
        <v>833</v>
      </c>
    </row>
    <row r="8" spans="1:2">
      <c r="A8" s="4" t="s">
        <v>707</v>
      </c>
      <c r="B8" s="5" t="n">
        <v>31</v>
      </c>
    </row>
    <row r="9" spans="1:2">
      <c r="A9" s="4" t="s">
        <v>879</v>
      </c>
      <c r="B9" s="5" t="n">
        <v>103</v>
      </c>
    </row>
    <row r="10" spans="1:2">
      <c r="A10" s="4" t="s">
        <v>869</v>
      </c>
    </row>
    <row r="11" spans="1:2">
      <c r="A11" s="3" t="s">
        <v>833</v>
      </c>
    </row>
    <row r="12" spans="1:2">
      <c r="A12" s="4" t="s">
        <v>707</v>
      </c>
      <c r="B12" s="5" t="n">
        <v>7785</v>
      </c>
    </row>
    <row r="13" spans="1:2">
      <c r="A13" s="4" t="s">
        <v>879</v>
      </c>
      <c r="B13" s="6" t="n">
        <v>121635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4"/>
    <col customWidth="1" max="6" min="6" width="14"/>
    <col customWidth="1" max="7" min="7" width="14"/>
  </cols>
  <sheetData>
    <row r="1" spans="1:7">
      <c r="A1" s="1" t="s">
        <v>880</v>
      </c>
      <c r="C1" s="2" t="s">
        <v>31</v>
      </c>
      <c r="D1" s="2" t="s">
        <v>32</v>
      </c>
      <c r="F1" s="2" t="s">
        <v>33</v>
      </c>
      <c r="G1" s="2" t="s">
        <v>881</v>
      </c>
    </row>
    <row r="2" spans="1:7">
      <c r="A2" s="3" t="s">
        <v>833</v>
      </c>
    </row>
    <row r="3" spans="1:7">
      <c r="A3" s="4" t="s">
        <v>83</v>
      </c>
      <c r="C3" s="6" t="n">
        <v>479045</v>
      </c>
      <c r="D3" s="6" t="n">
        <v>782406</v>
      </c>
      <c r="F3" s="6" t="n">
        <v>690726</v>
      </c>
      <c r="G3" s="6" t="n">
        <v>497356</v>
      </c>
    </row>
    <row r="4" spans="1:7">
      <c r="A4" s="4" t="s">
        <v>84</v>
      </c>
      <c r="B4" s="4" t="s">
        <v>85</v>
      </c>
      <c r="C4" s="5" t="n">
        <v>64986</v>
      </c>
      <c r="D4" s="5" t="n">
        <v>55639</v>
      </c>
    </row>
    <row r="5" spans="1:7">
      <c r="A5" s="4" t="s">
        <v>86</v>
      </c>
      <c r="C5" s="5" t="n">
        <v>2437</v>
      </c>
      <c r="D5" s="5" t="n">
        <v>2548</v>
      </c>
    </row>
    <row r="6" spans="1:7">
      <c r="A6" s="4" t="s">
        <v>91</v>
      </c>
      <c r="C6" s="5" t="n">
        <v>83531</v>
      </c>
      <c r="D6" s="5" t="n">
        <v>35687</v>
      </c>
      <c r="E6" s="4" t="s">
        <v>92</v>
      </c>
    </row>
    <row r="7" spans="1:7">
      <c r="A7" s="4" t="s">
        <v>98</v>
      </c>
      <c r="B7" s="4" t="s">
        <v>85</v>
      </c>
      <c r="C7" s="5" t="n">
        <v>-37919</v>
      </c>
      <c r="D7" s="5" t="n">
        <v>-44107</v>
      </c>
    </row>
    <row r="8" spans="1:7">
      <c r="A8" s="4" t="s">
        <v>99</v>
      </c>
      <c r="C8" s="5" t="n">
        <v>-26355</v>
      </c>
      <c r="D8" s="5" t="n">
        <v>-58992</v>
      </c>
    </row>
    <row r="9" spans="1:7">
      <c r="A9" s="4" t="s">
        <v>105</v>
      </c>
      <c r="C9" s="5" t="n">
        <v>-58831</v>
      </c>
      <c r="D9" s="5" t="n">
        <v>-81252</v>
      </c>
    </row>
    <row r="10" spans="1:7">
      <c r="A10" s="4" t="s">
        <v>239</v>
      </c>
      <c r="C10" s="5" t="n">
        <v>3645195</v>
      </c>
      <c r="D10" s="5" t="n">
        <v>3930048</v>
      </c>
    </row>
    <row r="11" spans="1:7">
      <c r="A11" s="4" t="s">
        <v>882</v>
      </c>
      <c r="C11" s="5" t="n">
        <v>59357</v>
      </c>
      <c r="D11" s="5" t="n">
        <v>218</v>
      </c>
      <c r="F11" s="6" t="n">
        <v>8822</v>
      </c>
    </row>
    <row r="12" spans="1:7">
      <c r="A12" s="4" t="s">
        <v>66</v>
      </c>
      <c r="C12" s="5" t="n">
        <v>-3138301</v>
      </c>
      <c r="D12" s="5" t="n">
        <v>-3238119</v>
      </c>
    </row>
    <row r="13" spans="1:7">
      <c r="A13" s="4" t="s">
        <v>883</v>
      </c>
    </row>
    <row r="14" spans="1:7">
      <c r="A14" s="3" t="s">
        <v>833</v>
      </c>
    </row>
    <row r="15" spans="1:7">
      <c r="A15" s="4" t="s">
        <v>98</v>
      </c>
      <c r="B15" s="4" t="s">
        <v>85</v>
      </c>
      <c r="C15" s="4" t="s">
        <v>22</v>
      </c>
      <c r="D15" s="4" t="s">
        <v>22</v>
      </c>
    </row>
    <row r="16" spans="1:7">
      <c r="A16" s="4" t="s">
        <v>861</v>
      </c>
    </row>
    <row r="17" spans="1:7">
      <c r="A17" s="3" t="s">
        <v>833</v>
      </c>
    </row>
    <row r="18" spans="1:7">
      <c r="A18" s="4" t="s">
        <v>84</v>
      </c>
      <c r="B18" s="4" t="s">
        <v>85</v>
      </c>
      <c r="C18" s="4" t="s">
        <v>22</v>
      </c>
      <c r="D18" s="4" t="s">
        <v>22</v>
      </c>
    </row>
    <row r="19" spans="1:7">
      <c r="A19" s="4" t="s">
        <v>86</v>
      </c>
      <c r="B19" s="4" t="s">
        <v>528</v>
      </c>
      <c r="C19" s="4" t="s">
        <v>22</v>
      </c>
      <c r="D19" s="4" t="s">
        <v>22</v>
      </c>
    </row>
    <row r="20" spans="1:7">
      <c r="A20" s="4" t="s">
        <v>98</v>
      </c>
      <c r="B20" s="4" t="s">
        <v>85</v>
      </c>
      <c r="C20" s="5" t="n">
        <v>-37919</v>
      </c>
      <c r="D20" s="5" t="n">
        <v>-44107</v>
      </c>
    </row>
    <row r="21" spans="1:7">
      <c r="A21" s="4" t="s">
        <v>884</v>
      </c>
      <c r="C21" s="5" t="n">
        <v>-3762772</v>
      </c>
      <c r="D21" s="5" t="n">
        <v>-4099686</v>
      </c>
    </row>
    <row r="22" spans="1:7">
      <c r="A22" s="4" t="s">
        <v>885</v>
      </c>
    </row>
    <row r="23" spans="1:7">
      <c r="A23" s="3" t="s">
        <v>833</v>
      </c>
    </row>
    <row r="24" spans="1:7">
      <c r="A24" s="4" t="s">
        <v>84</v>
      </c>
      <c r="B24" s="4" t="s">
        <v>85</v>
      </c>
      <c r="C24" s="5" t="n">
        <v>64986</v>
      </c>
      <c r="D24" s="5" t="n">
        <v>55639</v>
      </c>
    </row>
    <row r="25" spans="1:7">
      <c r="A25" s="4" t="s">
        <v>98</v>
      </c>
      <c r="B25" s="4" t="s">
        <v>85</v>
      </c>
      <c r="C25" s="5" t="n">
        <v>-37919</v>
      </c>
      <c r="D25" s="5" t="n">
        <v>-44107</v>
      </c>
    </row>
    <row r="26" spans="1:7">
      <c r="A26" s="4" t="s">
        <v>66</v>
      </c>
      <c r="C26" s="5" t="n">
        <v>-3218833</v>
      </c>
      <c r="D26" s="5" t="n">
        <v>-3304443</v>
      </c>
    </row>
    <row r="27" spans="1:7">
      <c r="A27" s="4" t="s">
        <v>886</v>
      </c>
    </row>
    <row r="28" spans="1:7">
      <c r="A28" s="3" t="s">
        <v>833</v>
      </c>
    </row>
    <row r="29" spans="1:7">
      <c r="A29" s="4" t="s">
        <v>84</v>
      </c>
      <c r="B29" s="4" t="s">
        <v>85</v>
      </c>
      <c r="C29" s="5" t="n">
        <v>64986</v>
      </c>
      <c r="D29" s="5" t="n">
        <v>55639</v>
      </c>
    </row>
    <row r="30" spans="1:7">
      <c r="A30" s="4" t="s">
        <v>98</v>
      </c>
      <c r="B30" s="4" t="s">
        <v>85</v>
      </c>
      <c r="C30" s="4" t="s">
        <v>22</v>
      </c>
      <c r="D30" s="4" t="s">
        <v>22</v>
      </c>
    </row>
    <row r="31" spans="1:7">
      <c r="A31" s="4" t="s">
        <v>99</v>
      </c>
      <c r="C31" s="4" t="s">
        <v>22</v>
      </c>
      <c r="D31" s="4" t="s">
        <v>22</v>
      </c>
    </row>
    <row r="32" spans="1:7">
      <c r="A32" s="4" t="s">
        <v>887</v>
      </c>
      <c r="C32" s="5" t="n">
        <v>565114</v>
      </c>
      <c r="D32" s="5" t="n">
        <v>861349</v>
      </c>
    </row>
    <row r="33" spans="1:7">
      <c r="A33" s="4" t="s">
        <v>883</v>
      </c>
    </row>
    <row r="34" spans="1:7">
      <c r="A34" s="3" t="s">
        <v>833</v>
      </c>
    </row>
    <row r="35" spans="1:7">
      <c r="A35" s="4" t="s">
        <v>84</v>
      </c>
      <c r="B35" s="4" t="s">
        <v>85</v>
      </c>
      <c r="C35" s="4" t="s">
        <v>22</v>
      </c>
      <c r="D35" s="4" t="s">
        <v>22</v>
      </c>
    </row>
    <row r="36" spans="1:7">
      <c r="A36" s="4" t="s">
        <v>98</v>
      </c>
      <c r="B36" s="4" t="s">
        <v>85</v>
      </c>
      <c r="C36" s="4" t="s">
        <v>22</v>
      </c>
      <c r="D36" s="4" t="s">
        <v>22</v>
      </c>
    </row>
    <row r="37" spans="1:7">
      <c r="A37" s="4" t="s">
        <v>888</v>
      </c>
    </row>
    <row r="38" spans="1:7">
      <c r="A38" s="3" t="s">
        <v>833</v>
      </c>
    </row>
    <row r="39" spans="1:7">
      <c r="A39" s="4" t="s">
        <v>83</v>
      </c>
      <c r="C39" s="5" t="n">
        <v>479045</v>
      </c>
      <c r="D39" s="5" t="n">
        <v>782406</v>
      </c>
    </row>
    <row r="40" spans="1:7">
      <c r="A40" s="4" t="s">
        <v>86</v>
      </c>
      <c r="B40" s="4" t="s">
        <v>528</v>
      </c>
      <c r="D40" s="5" t="n">
        <v>2548</v>
      </c>
    </row>
    <row r="41" spans="1:7">
      <c r="A41" s="4" t="s">
        <v>889</v>
      </c>
    </row>
    <row r="42" spans="1:7">
      <c r="A42" s="3" t="s">
        <v>833</v>
      </c>
    </row>
    <row r="43" spans="1:7">
      <c r="A43" s="4" t="s">
        <v>83</v>
      </c>
      <c r="C43" s="4" t="s">
        <v>22</v>
      </c>
      <c r="D43" s="4" t="s">
        <v>22</v>
      </c>
    </row>
    <row r="44" spans="1:7">
      <c r="A44" s="4" t="s">
        <v>890</v>
      </c>
    </row>
    <row r="45" spans="1:7">
      <c r="A45" s="3" t="s">
        <v>833</v>
      </c>
    </row>
    <row r="46" spans="1:7">
      <c r="A46" s="4" t="s">
        <v>83</v>
      </c>
      <c r="C46" s="5" t="n">
        <v>479045</v>
      </c>
      <c r="D46" s="5" t="n">
        <v>782406</v>
      </c>
    </row>
    <row r="47" spans="1:7">
      <c r="A47" s="4" t="s">
        <v>86</v>
      </c>
      <c r="B47" s="4" t="s">
        <v>528</v>
      </c>
      <c r="D47" s="5" t="n">
        <v>2548</v>
      </c>
    </row>
    <row r="48" spans="1:7">
      <c r="A48" s="4" t="s">
        <v>891</v>
      </c>
    </row>
    <row r="49" spans="1:7">
      <c r="A49" s="3" t="s">
        <v>833</v>
      </c>
    </row>
    <row r="50" spans="1:7">
      <c r="A50" s="4" t="s">
        <v>83</v>
      </c>
      <c r="C50" s="5" t="n">
        <v>479045</v>
      </c>
      <c r="D50" s="5" t="n">
        <v>782406</v>
      </c>
    </row>
    <row r="51" spans="1:7">
      <c r="A51" s="4" t="s">
        <v>86</v>
      </c>
      <c r="B51" s="4" t="s">
        <v>528</v>
      </c>
      <c r="C51" s="5" t="n">
        <v>2275</v>
      </c>
      <c r="D51" s="5" t="n">
        <v>2548</v>
      </c>
    </row>
    <row r="52" spans="1:7">
      <c r="A52" s="4" t="s">
        <v>892</v>
      </c>
    </row>
    <row r="53" spans="1:7">
      <c r="A53" s="3" t="s">
        <v>833</v>
      </c>
    </row>
    <row r="54" spans="1:7">
      <c r="A54" s="4" t="s">
        <v>83</v>
      </c>
      <c r="C54" s="4" t="s">
        <v>22</v>
      </c>
      <c r="D54" s="4" t="s">
        <v>22</v>
      </c>
    </row>
    <row r="55" spans="1:7">
      <c r="A55" s="4" t="s">
        <v>86</v>
      </c>
      <c r="B55" s="4" t="s">
        <v>528</v>
      </c>
      <c r="C55" s="5" t="n">
        <v>162</v>
      </c>
      <c r="D55" s="4" t="s">
        <v>22</v>
      </c>
    </row>
    <row r="56" spans="1:7">
      <c r="A56" s="4" t="s">
        <v>893</v>
      </c>
    </row>
    <row r="57" spans="1:7">
      <c r="A57" s="3" t="s">
        <v>833</v>
      </c>
    </row>
    <row r="58" spans="1:7">
      <c r="A58" s="4" t="s">
        <v>86</v>
      </c>
      <c r="B58" s="4" t="s">
        <v>92</v>
      </c>
      <c r="C58" s="5" t="n">
        <v>2437</v>
      </c>
    </row>
    <row r="59" spans="1:7">
      <c r="A59" s="4" t="s">
        <v>91</v>
      </c>
      <c r="B59" s="4" t="s">
        <v>528</v>
      </c>
      <c r="C59" s="5" t="n">
        <v>83531</v>
      </c>
      <c r="D59" s="5" t="n">
        <v>35687</v>
      </c>
    </row>
    <row r="60" spans="1:7">
      <c r="A60" s="4" t="s">
        <v>894</v>
      </c>
    </row>
    <row r="61" spans="1:7">
      <c r="A61" s="3" t="s">
        <v>833</v>
      </c>
    </row>
    <row r="62" spans="1:7">
      <c r="A62" s="4" t="s">
        <v>91</v>
      </c>
      <c r="B62" s="4" t="s">
        <v>528</v>
      </c>
      <c r="C62" s="4" t="s">
        <v>22</v>
      </c>
      <c r="D62" s="4" t="s">
        <v>22</v>
      </c>
    </row>
    <row r="63" spans="1:7">
      <c r="A63" s="4" t="s">
        <v>895</v>
      </c>
    </row>
    <row r="64" spans="1:7">
      <c r="A64" s="3" t="s">
        <v>833</v>
      </c>
    </row>
    <row r="65" spans="1:7">
      <c r="A65" s="4" t="s">
        <v>86</v>
      </c>
      <c r="B65" s="4" t="s">
        <v>92</v>
      </c>
      <c r="C65" s="5" t="n">
        <v>2437</v>
      </c>
    </row>
    <row r="66" spans="1:7">
      <c r="A66" s="4" t="s">
        <v>91</v>
      </c>
      <c r="B66" s="4" t="s">
        <v>528</v>
      </c>
      <c r="C66" s="5" t="n">
        <v>83531</v>
      </c>
      <c r="D66" s="5" t="n">
        <v>35687</v>
      </c>
    </row>
    <row r="67" spans="1:7">
      <c r="A67" s="4" t="s">
        <v>896</v>
      </c>
    </row>
    <row r="68" spans="1:7">
      <c r="A68" s="3" t="s">
        <v>833</v>
      </c>
    </row>
    <row r="69" spans="1:7">
      <c r="A69" s="4" t="s">
        <v>91</v>
      </c>
      <c r="B69" s="4" t="s">
        <v>528</v>
      </c>
      <c r="C69" s="5" t="n">
        <v>18808</v>
      </c>
      <c r="D69" s="5" t="n">
        <v>20756</v>
      </c>
    </row>
    <row r="70" spans="1:7">
      <c r="A70" s="4" t="s">
        <v>897</v>
      </c>
    </row>
    <row r="71" spans="1:7">
      <c r="A71" s="3" t="s">
        <v>833</v>
      </c>
    </row>
    <row r="72" spans="1:7">
      <c r="A72" s="4" t="s">
        <v>91</v>
      </c>
      <c r="B72" s="4" t="s">
        <v>528</v>
      </c>
      <c r="C72" s="5" t="n">
        <v>64723</v>
      </c>
      <c r="D72" s="5" t="n">
        <v>14931</v>
      </c>
    </row>
    <row r="73" spans="1:7">
      <c r="A73" s="4" t="s">
        <v>898</v>
      </c>
    </row>
    <row r="74" spans="1:7">
      <c r="A74" s="3" t="s">
        <v>833</v>
      </c>
    </row>
    <row r="75" spans="1:7">
      <c r="A75" s="4" t="s">
        <v>99</v>
      </c>
      <c r="C75" s="5" t="n">
        <v>-26355</v>
      </c>
      <c r="D75" s="5" t="n">
        <v>-58992</v>
      </c>
    </row>
    <row r="76" spans="1:7">
      <c r="A76" s="4" t="s">
        <v>105</v>
      </c>
      <c r="C76" s="5" t="n">
        <v>-58831</v>
      </c>
      <c r="D76" s="5" t="n">
        <v>-81252</v>
      </c>
    </row>
    <row r="77" spans="1:7">
      <c r="A77" s="4" t="s">
        <v>239</v>
      </c>
      <c r="B77" s="4" t="s">
        <v>899</v>
      </c>
      <c r="C77" s="5" t="n">
        <v>-3645195</v>
      </c>
      <c r="D77" s="5" t="n">
        <v>-3930048</v>
      </c>
    </row>
    <row r="78" spans="1:7">
      <c r="A78" s="4" t="s">
        <v>900</v>
      </c>
    </row>
    <row r="79" spans="1:7">
      <c r="A79" s="3" t="s">
        <v>833</v>
      </c>
    </row>
    <row r="80" spans="1:7">
      <c r="A80" s="4" t="s">
        <v>99</v>
      </c>
      <c r="C80" s="5" t="n">
        <v>-1</v>
      </c>
      <c r="D80" s="5" t="n">
        <v>-761</v>
      </c>
    </row>
    <row r="81" spans="1:7">
      <c r="A81" s="4" t="s">
        <v>105</v>
      </c>
      <c r="C81" s="5" t="n">
        <v>-5527</v>
      </c>
      <c r="D81" s="5" t="n">
        <v>-13952</v>
      </c>
    </row>
    <row r="82" spans="1:7">
      <c r="A82" s="4" t="s">
        <v>239</v>
      </c>
      <c r="B82" s="4" t="s">
        <v>899</v>
      </c>
      <c r="C82" s="4" t="s">
        <v>22</v>
      </c>
      <c r="D82" s="4" t="s">
        <v>22</v>
      </c>
    </row>
    <row r="83" spans="1:7">
      <c r="A83" s="4" t="s">
        <v>901</v>
      </c>
    </row>
    <row r="84" spans="1:7">
      <c r="A84" s="3" t="s">
        <v>833</v>
      </c>
    </row>
    <row r="85" spans="1:7">
      <c r="A85" s="4" t="s">
        <v>99</v>
      </c>
      <c r="C85" s="5" t="n">
        <v>-26354</v>
      </c>
      <c r="D85" s="5" t="n">
        <v>-58231</v>
      </c>
    </row>
    <row r="86" spans="1:7">
      <c r="A86" s="4" t="s">
        <v>105</v>
      </c>
      <c r="C86" s="5" t="n">
        <v>-53304</v>
      </c>
      <c r="D86" s="5" t="n">
        <v>-67300</v>
      </c>
    </row>
    <row r="87" spans="1:7">
      <c r="A87" s="4" t="s">
        <v>239</v>
      </c>
      <c r="B87" s="4" t="s">
        <v>899</v>
      </c>
      <c r="C87" s="5" t="n">
        <v>-3645195</v>
      </c>
      <c r="D87" s="5" t="n">
        <v>-3930048</v>
      </c>
    </row>
    <row r="88" spans="1:7">
      <c r="A88" s="4" t="s">
        <v>902</v>
      </c>
    </row>
    <row r="89" spans="1:7">
      <c r="A89" s="3" t="s">
        <v>833</v>
      </c>
    </row>
    <row r="90" spans="1:7">
      <c r="A90" s="4" t="s">
        <v>99</v>
      </c>
      <c r="C90" s="5" t="n">
        <v>-27791</v>
      </c>
      <c r="D90" s="5" t="n">
        <v>-61368</v>
      </c>
    </row>
    <row r="91" spans="1:7">
      <c r="A91" s="4" t="s">
        <v>105</v>
      </c>
      <c r="C91" s="5" t="n">
        <v>-59648</v>
      </c>
      <c r="D91" s="5" t="n">
        <v>-82781</v>
      </c>
    </row>
    <row r="92" spans="1:7">
      <c r="A92" s="4" t="s">
        <v>239</v>
      </c>
      <c r="B92" s="4" t="s">
        <v>899</v>
      </c>
      <c r="C92" s="6" t="n">
        <v>-3723474</v>
      </c>
      <c r="D92" s="6" t="n">
        <v>-3992467</v>
      </c>
    </row>
    <row r="93" spans="1:7"/>
    <row r="94" spans="1:7">
      <c r="A94" s="4" t="s">
        <v>85</v>
      </c>
      <c r="B94" s="4" t="s">
        <v>114</v>
      </c>
    </row>
    <row r="95" spans="1:7">
      <c r="A95" s="4" t="s">
        <v>92</v>
      </c>
      <c r="B95" s="4" t="s">
        <v>115</v>
      </c>
    </row>
    <row r="96" spans="1:7">
      <c r="A96" s="4" t="s">
        <v>528</v>
      </c>
      <c r="B96" s="4" t="s">
        <v>903</v>
      </c>
    </row>
    <row r="97" spans="1:7">
      <c r="A97" s="4" t="s">
        <v>899</v>
      </c>
      <c r="B97" s="4" t="s">
        <v>877</v>
      </c>
    </row>
  </sheetData>
  <mergeCells count="7">
    <mergeCell ref="A1:B1"/>
    <mergeCell ref="D1:E1"/>
    <mergeCell ref="A93:F93"/>
    <mergeCell ref="B94:F94"/>
    <mergeCell ref="B95:F95"/>
    <mergeCell ref="B96:F96"/>
    <mergeCell ref="B97:F9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31</v>
      </c>
      <c r="C1" s="2" t="s">
        <v>32</v>
      </c>
    </row>
    <row r="2" spans="1:3">
      <c r="A2" s="4" t="s">
        <v>731</v>
      </c>
    </row>
    <row r="3" spans="1:3">
      <c r="A3" s="3" t="s">
        <v>833</v>
      </c>
    </row>
    <row r="4" spans="1:3">
      <c r="A4" s="4" t="s">
        <v>905</v>
      </c>
      <c r="B4" s="4" t="s">
        <v>906</v>
      </c>
      <c r="C4" s="4" t="s">
        <v>907</v>
      </c>
    </row>
    <row r="5" spans="1:3">
      <c r="A5" s="4" t="s">
        <v>732</v>
      </c>
    </row>
    <row r="6" spans="1:3">
      <c r="A6" s="3" t="s">
        <v>833</v>
      </c>
    </row>
    <row r="7" spans="1:3">
      <c r="A7" s="4" t="s">
        <v>905</v>
      </c>
      <c r="B7" s="4" t="s">
        <v>908</v>
      </c>
      <c r="C7" s="4" t="s">
        <v>90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s>
  <sheetData>
    <row r="1" spans="1:5">
      <c r="A1" s="1" t="s">
        <v>910</v>
      </c>
      <c r="B1" s="2" t="s">
        <v>31</v>
      </c>
      <c r="C1" s="2" t="s">
        <v>32</v>
      </c>
      <c r="E1" s="2" t="s">
        <v>33</v>
      </c>
    </row>
    <row r="2" spans="1:5">
      <c r="A2" s="3" t="s">
        <v>833</v>
      </c>
    </row>
    <row r="3" spans="1:5">
      <c r="A3" s="4" t="s">
        <v>86</v>
      </c>
      <c r="B3" s="6" t="n">
        <v>2437</v>
      </c>
      <c r="C3" s="6" t="n">
        <v>2548</v>
      </c>
    </row>
    <row r="4" spans="1:5">
      <c r="A4" s="4" t="s">
        <v>91</v>
      </c>
      <c r="B4" s="5" t="n">
        <v>83531</v>
      </c>
      <c r="C4" s="5" t="n">
        <v>35687</v>
      </c>
      <c r="D4" s="4" t="s">
        <v>85</v>
      </c>
    </row>
    <row r="5" spans="1:5">
      <c r="A5" s="4" t="s">
        <v>99</v>
      </c>
      <c r="B5" s="5" t="n">
        <v>26355</v>
      </c>
      <c r="C5" s="5" t="n">
        <v>58992</v>
      </c>
    </row>
    <row r="6" spans="1:5">
      <c r="A6" s="4" t="s">
        <v>105</v>
      </c>
      <c r="B6" s="5" t="n">
        <v>58831</v>
      </c>
      <c r="C6" s="5" t="n">
        <v>81252</v>
      </c>
    </row>
    <row r="7" spans="1:5">
      <c r="A7" s="4" t="s">
        <v>66</v>
      </c>
      <c r="B7" s="5" t="n">
        <v>59357</v>
      </c>
      <c r="C7" s="5" t="n">
        <v>218</v>
      </c>
      <c r="E7" s="6" t="n">
        <v>8822</v>
      </c>
    </row>
    <row r="8" spans="1:5">
      <c r="A8" s="4" t="s">
        <v>898</v>
      </c>
    </row>
    <row r="9" spans="1:5">
      <c r="A9" s="3" t="s">
        <v>833</v>
      </c>
    </row>
    <row r="10" spans="1:5">
      <c r="A10" s="4" t="s">
        <v>99</v>
      </c>
      <c r="B10" s="5" t="n">
        <v>26355</v>
      </c>
      <c r="C10" s="5" t="n">
        <v>58992</v>
      </c>
    </row>
    <row r="11" spans="1:5">
      <c r="A11" s="4" t="s">
        <v>105</v>
      </c>
      <c r="B11" s="5" t="n">
        <v>58831</v>
      </c>
      <c r="C11" s="5" t="n">
        <v>81252</v>
      </c>
    </row>
    <row r="12" spans="1:5">
      <c r="A12" s="4" t="s">
        <v>911</v>
      </c>
    </row>
    <row r="13" spans="1:5">
      <c r="A13" s="3" t="s">
        <v>833</v>
      </c>
    </row>
    <row r="14" spans="1:5">
      <c r="A14" s="4" t="s">
        <v>86</v>
      </c>
      <c r="B14" s="4" t="s">
        <v>22</v>
      </c>
    </row>
    <row r="15" spans="1:5">
      <c r="A15" s="4" t="s">
        <v>91</v>
      </c>
      <c r="B15" s="4" t="s">
        <v>22</v>
      </c>
      <c r="C15" s="4" t="s">
        <v>22</v>
      </c>
    </row>
    <row r="16" spans="1:5">
      <c r="A16" s="4" t="s">
        <v>99</v>
      </c>
      <c r="B16" s="5" t="n">
        <v>-1</v>
      </c>
      <c r="C16" s="5" t="n">
        <v>-728</v>
      </c>
    </row>
    <row r="17" spans="1:5">
      <c r="A17" s="4" t="s">
        <v>105</v>
      </c>
      <c r="B17" s="5" t="n">
        <v>-5527</v>
      </c>
      <c r="C17" s="5" t="n">
        <v>-13952</v>
      </c>
    </row>
    <row r="18" spans="1:5">
      <c r="A18" s="4" t="s">
        <v>66</v>
      </c>
      <c r="B18" s="5" t="n">
        <v>-5528</v>
      </c>
      <c r="C18" s="5" t="n">
        <v>-14680</v>
      </c>
    </row>
    <row r="19" spans="1:5">
      <c r="A19" s="4" t="s">
        <v>912</v>
      </c>
    </row>
    <row r="20" spans="1:5">
      <c r="A20" s="3" t="s">
        <v>833</v>
      </c>
    </row>
    <row r="21" spans="1:5">
      <c r="A21" s="4" t="s">
        <v>86</v>
      </c>
      <c r="B21" s="5" t="n">
        <v>162</v>
      </c>
    </row>
    <row r="22" spans="1:5">
      <c r="A22" s="4" t="s">
        <v>91</v>
      </c>
      <c r="B22" s="5" t="n">
        <v>18945</v>
      </c>
    </row>
    <row r="23" spans="1:5">
      <c r="A23" s="4" t="s">
        <v>99</v>
      </c>
      <c r="B23" s="4" t="s">
        <v>22</v>
      </c>
    </row>
    <row r="24" spans="1:5">
      <c r="A24" s="4" t="s">
        <v>105</v>
      </c>
      <c r="B24" s="4" t="s">
        <v>22</v>
      </c>
    </row>
    <row r="25" spans="1:5">
      <c r="A25" s="4" t="s">
        <v>66</v>
      </c>
      <c r="B25" s="5" t="n">
        <v>19107</v>
      </c>
    </row>
    <row r="26" spans="1:5">
      <c r="A26" s="4" t="s">
        <v>913</v>
      </c>
    </row>
    <row r="27" spans="1:5">
      <c r="A27" s="3" t="s">
        <v>833</v>
      </c>
    </row>
    <row r="28" spans="1:5">
      <c r="A28" s="4" t="s">
        <v>91</v>
      </c>
      <c r="C28" s="4" t="s">
        <v>22</v>
      </c>
    </row>
    <row r="29" spans="1:5">
      <c r="A29" s="4" t="s">
        <v>99</v>
      </c>
      <c r="C29" s="5" t="n">
        <v>-33</v>
      </c>
    </row>
    <row r="30" spans="1:5">
      <c r="A30" s="4" t="s">
        <v>105</v>
      </c>
      <c r="C30" s="4" t="s">
        <v>22</v>
      </c>
    </row>
    <row r="31" spans="1:5">
      <c r="A31" s="4" t="s">
        <v>66</v>
      </c>
      <c r="C31" s="5" t="n">
        <v>-33</v>
      </c>
    </row>
    <row r="32" spans="1:5">
      <c r="A32" s="4" t="s">
        <v>914</v>
      </c>
    </row>
    <row r="33" spans="1:5">
      <c r="A33" s="3" t="s">
        <v>833</v>
      </c>
    </row>
    <row r="34" spans="1:5">
      <c r="A34" s="4" t="s">
        <v>86</v>
      </c>
      <c r="B34" s="4" t="s">
        <v>22</v>
      </c>
    </row>
    <row r="35" spans="1:5">
      <c r="A35" s="4" t="s">
        <v>91</v>
      </c>
      <c r="B35" s="5" t="n">
        <v>45778</v>
      </c>
      <c r="C35" s="5" t="n">
        <v>14931</v>
      </c>
    </row>
    <row r="36" spans="1:5">
      <c r="A36" s="4" t="s">
        <v>99</v>
      </c>
      <c r="B36" s="4" t="s">
        <v>22</v>
      </c>
      <c r="C36" s="4" t="s">
        <v>22</v>
      </c>
    </row>
    <row r="37" spans="1:5">
      <c r="A37" s="4" t="s">
        <v>105</v>
      </c>
      <c r="B37" s="4" t="s">
        <v>22</v>
      </c>
      <c r="C37" s="4" t="s">
        <v>22</v>
      </c>
    </row>
    <row r="38" spans="1:5">
      <c r="A38" s="4" t="s">
        <v>66</v>
      </c>
      <c r="B38" s="6" t="n">
        <v>45778</v>
      </c>
      <c r="C38" s="6" t="n">
        <v>14931</v>
      </c>
    </row>
    <row r="39" spans="1:5"/>
    <row r="40" spans="1:5">
      <c r="A40" s="4" t="s">
        <v>85</v>
      </c>
      <c r="B40" s="4" t="s">
        <v>115</v>
      </c>
    </row>
  </sheetData>
  <mergeCells count="3">
    <mergeCell ref="C1:D1"/>
    <mergeCell ref="A39:E39"/>
    <mergeCell ref="B40:E4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15</v>
      </c>
      <c r="B1" s="2" t="s">
        <v>1</v>
      </c>
    </row>
    <row r="2" spans="1:3">
      <c r="B2" s="2" t="s">
        <v>31</v>
      </c>
      <c r="C2" s="2" t="s">
        <v>32</v>
      </c>
    </row>
    <row r="3" spans="1:3">
      <c r="A3" s="3" t="s">
        <v>251</v>
      </c>
    </row>
    <row r="4" spans="1:3">
      <c r="A4" s="4" t="s">
        <v>916</v>
      </c>
      <c r="B4" s="6" t="n">
        <v>218</v>
      </c>
      <c r="C4" s="6" t="n">
        <v>8822</v>
      </c>
    </row>
    <row r="5" spans="1:3">
      <c r="A5" s="3" t="s">
        <v>917</v>
      </c>
    </row>
    <row r="6" spans="1:3">
      <c r="A6" s="4" t="s">
        <v>788</v>
      </c>
      <c r="C6" s="5" t="n">
        <v>-25581</v>
      </c>
    </row>
    <row r="7" spans="1:3">
      <c r="A7" s="4" t="s">
        <v>743</v>
      </c>
      <c r="C7" s="5" t="n">
        <v>8671</v>
      </c>
    </row>
    <row r="8" spans="1:3">
      <c r="A8" s="3" t="s">
        <v>918</v>
      </c>
    </row>
    <row r="9" spans="1:3">
      <c r="A9" s="4" t="s">
        <v>919</v>
      </c>
      <c r="B9" s="5" t="n">
        <v>-207</v>
      </c>
      <c r="C9" s="5" t="n">
        <v>-130</v>
      </c>
    </row>
    <row r="10" spans="1:3">
      <c r="A10" s="3" t="s">
        <v>920</v>
      </c>
    </row>
    <row r="11" spans="1:3">
      <c r="A11" s="4" t="s">
        <v>788</v>
      </c>
      <c r="B11" s="5" t="n">
        <v>7861</v>
      </c>
      <c r="C11" s="5" t="n">
        <v>18781</v>
      </c>
    </row>
    <row r="12" spans="1:3">
      <c r="A12" s="4" t="s">
        <v>743</v>
      </c>
      <c r="B12" s="5" t="n">
        <v>33018</v>
      </c>
      <c r="C12" s="5" t="n">
        <v>-13108</v>
      </c>
    </row>
    <row r="13" spans="1:3">
      <c r="A13" s="4" t="s">
        <v>921</v>
      </c>
      <c r="B13" s="5" t="n">
        <v>19394</v>
      </c>
      <c r="C13" s="5" t="n">
        <v>2237</v>
      </c>
    </row>
    <row r="14" spans="1:3">
      <c r="A14" s="4" t="s">
        <v>922</v>
      </c>
      <c r="B14" s="5" t="n">
        <v>240</v>
      </c>
      <c r="C14" s="5" t="n">
        <v>97</v>
      </c>
    </row>
    <row r="15" spans="1:3">
      <c r="A15" s="4" t="s">
        <v>594</v>
      </c>
      <c r="B15" s="5" t="n">
        <v>-1167</v>
      </c>
      <c r="C15" s="5" t="n">
        <v>429</v>
      </c>
    </row>
    <row r="16" spans="1:3">
      <c r="A16" s="4" t="s">
        <v>923</v>
      </c>
      <c r="B16" s="6" t="n">
        <v>59357</v>
      </c>
      <c r="C16" s="6" t="n">
        <v>21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31</v>
      </c>
    </row>
    <row r="3" spans="1:2">
      <c r="A3" s="3" t="s">
        <v>164</v>
      </c>
    </row>
    <row r="4" spans="1:2">
      <c r="A4" s="4" t="s">
        <v>165</v>
      </c>
      <c r="B4" s="4" t="s">
        <v>1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924</v>
      </c>
      <c r="C1" s="2" t="s">
        <v>925</v>
      </c>
      <c r="D1" s="2" t="s">
        <v>1</v>
      </c>
    </row>
    <row r="2" spans="1:7">
      <c r="C2" s="2" t="s">
        <v>926</v>
      </c>
      <c r="D2" s="2" t="s">
        <v>31</v>
      </c>
      <c r="E2" s="2" t="s">
        <v>32</v>
      </c>
      <c r="F2" s="2" t="s">
        <v>927</v>
      </c>
      <c r="G2" s="2" t="s">
        <v>33</v>
      </c>
    </row>
    <row r="3" spans="1:7">
      <c r="A3" s="3" t="s">
        <v>833</v>
      </c>
    </row>
    <row r="4" spans="1:7">
      <c r="A4" s="4" t="s">
        <v>928</v>
      </c>
      <c r="D4" s="6" t="n">
        <v>630000</v>
      </c>
      <c r="E4" s="6" t="n">
        <v>876300</v>
      </c>
    </row>
    <row r="5" spans="1:7">
      <c r="A5" s="4" t="s">
        <v>929</v>
      </c>
      <c r="D5" s="5" t="n">
        <v>2662</v>
      </c>
      <c r="E5" s="5" t="n">
        <v>3514</v>
      </c>
      <c r="G5" s="6" t="n">
        <v>3779</v>
      </c>
    </row>
    <row r="6" spans="1:7">
      <c r="A6" s="4" t="s">
        <v>726</v>
      </c>
      <c r="D6" s="5" t="n">
        <v>3645195</v>
      </c>
      <c r="E6" s="5" t="n">
        <v>3930048</v>
      </c>
    </row>
    <row r="7" spans="1:7">
      <c r="A7" s="4" t="s">
        <v>930</v>
      </c>
      <c r="B7" s="4" t="s">
        <v>85</v>
      </c>
      <c r="D7" s="6" t="n">
        <v>90673</v>
      </c>
      <c r="E7" s="6" t="n">
        <v>324720</v>
      </c>
      <c r="G7" s="6" t="n">
        <v>214026</v>
      </c>
    </row>
    <row r="8" spans="1:7">
      <c r="A8" s="4" t="s">
        <v>853</v>
      </c>
    </row>
    <row r="9" spans="1:7">
      <c r="A9" s="3" t="s">
        <v>833</v>
      </c>
    </row>
    <row r="10" spans="1:7">
      <c r="A10" s="4" t="s">
        <v>931</v>
      </c>
      <c r="D10" s="4" t="s">
        <v>932</v>
      </c>
      <c r="E10" s="4" t="s">
        <v>933</v>
      </c>
    </row>
    <row r="11" spans="1:7">
      <c r="A11" s="4" t="s">
        <v>934</v>
      </c>
    </row>
    <row r="12" spans="1:7">
      <c r="A12" s="3" t="s">
        <v>833</v>
      </c>
    </row>
    <row r="13" spans="1:7">
      <c r="A13" s="4" t="s">
        <v>935</v>
      </c>
      <c r="D13" s="6" t="n">
        <v>162000</v>
      </c>
      <c r="E13" s="6" t="n">
        <v>163500</v>
      </c>
    </row>
    <row r="14" spans="1:7">
      <c r="A14" s="4" t="s">
        <v>936</v>
      </c>
      <c r="D14" s="5" t="n">
        <v>200</v>
      </c>
      <c r="E14" s="4" t="s">
        <v>22</v>
      </c>
    </row>
    <row r="15" spans="1:7">
      <c r="A15" s="4" t="s">
        <v>937</v>
      </c>
    </row>
    <row r="16" spans="1:7">
      <c r="A16" s="3" t="s">
        <v>833</v>
      </c>
    </row>
    <row r="17" spans="1:7">
      <c r="A17" s="4" t="s">
        <v>938</v>
      </c>
      <c r="D17" s="6" t="n">
        <v>6500</v>
      </c>
      <c r="E17" s="6" t="n">
        <v>5900</v>
      </c>
    </row>
    <row r="18" spans="1:7">
      <c r="A18" s="4" t="s">
        <v>939</v>
      </c>
    </row>
    <row r="19" spans="1:7">
      <c r="A19" s="3" t="s">
        <v>833</v>
      </c>
    </row>
    <row r="20" spans="1:7">
      <c r="A20" s="4" t="s">
        <v>940</v>
      </c>
      <c r="C20" s="6" t="n">
        <v>7000</v>
      </c>
    </row>
    <row r="21" spans="1:7">
      <c r="A21" s="4" t="s">
        <v>941</v>
      </c>
    </row>
    <row r="22" spans="1:7">
      <c r="A22" s="3" t="s">
        <v>833</v>
      </c>
    </row>
    <row r="23" spans="1:7">
      <c r="A23" s="4" t="s">
        <v>942</v>
      </c>
      <c r="C23" s="6" t="n">
        <v>4200</v>
      </c>
    </row>
    <row r="24" spans="1:7">
      <c r="A24" s="4" t="s">
        <v>943</v>
      </c>
    </row>
    <row r="25" spans="1:7">
      <c r="A25" s="3" t="s">
        <v>833</v>
      </c>
    </row>
    <row r="26" spans="1:7">
      <c r="A26" s="4" t="s">
        <v>944</v>
      </c>
      <c r="D26" s="4" t="s">
        <v>945</v>
      </c>
      <c r="E26" s="4" t="s">
        <v>469</v>
      </c>
    </row>
    <row r="27" spans="1:7">
      <c r="A27" s="4" t="s">
        <v>946</v>
      </c>
    </row>
    <row r="28" spans="1:7">
      <c r="A28" s="3" t="s">
        <v>833</v>
      </c>
    </row>
    <row r="29" spans="1:7">
      <c r="A29" s="4" t="s">
        <v>944</v>
      </c>
      <c r="D29" s="4" t="s">
        <v>947</v>
      </c>
      <c r="E29" s="4" t="s">
        <v>948</v>
      </c>
    </row>
    <row r="30" spans="1:7">
      <c r="A30" s="4" t="s">
        <v>692</v>
      </c>
    </row>
    <row r="31" spans="1:7">
      <c r="A31" s="3" t="s">
        <v>833</v>
      </c>
    </row>
    <row r="32" spans="1:7">
      <c r="A32" s="4" t="s">
        <v>949</v>
      </c>
      <c r="E32" s="8" t="n">
        <v>1.6501</v>
      </c>
    </row>
    <row r="33" spans="1:7">
      <c r="A33" s="4" t="s">
        <v>950</v>
      </c>
    </row>
    <row r="34" spans="1:7">
      <c r="A34" s="3" t="s">
        <v>833</v>
      </c>
    </row>
    <row r="35" spans="1:7">
      <c r="A35" s="4" t="s">
        <v>951</v>
      </c>
      <c r="D35" s="4" t="s">
        <v>952</v>
      </c>
      <c r="E35" s="4" t="s">
        <v>953</v>
      </c>
    </row>
    <row r="36" spans="1:7">
      <c r="A36" s="4" t="s">
        <v>694</v>
      </c>
    </row>
    <row r="37" spans="1:7">
      <c r="A37" s="3" t="s">
        <v>833</v>
      </c>
    </row>
    <row r="38" spans="1:7">
      <c r="A38" s="4" t="s">
        <v>949</v>
      </c>
      <c r="E38" s="8" t="n">
        <v>1.6509</v>
      </c>
    </row>
    <row r="39" spans="1:7">
      <c r="A39" s="4" t="s">
        <v>954</v>
      </c>
    </row>
    <row r="40" spans="1:7">
      <c r="A40" s="3" t="s">
        <v>833</v>
      </c>
    </row>
    <row r="41" spans="1:7">
      <c r="A41" s="4" t="s">
        <v>951</v>
      </c>
      <c r="D41" s="4" t="s">
        <v>955</v>
      </c>
      <c r="E41" s="4" t="s">
        <v>956</v>
      </c>
    </row>
    <row r="42" spans="1:7">
      <c r="A42" s="4" t="s">
        <v>957</v>
      </c>
    </row>
    <row r="43" spans="1:7">
      <c r="A43" s="3" t="s">
        <v>833</v>
      </c>
    </row>
    <row r="44" spans="1:7">
      <c r="A44" s="4" t="s">
        <v>958</v>
      </c>
      <c r="F44" s="6" t="n">
        <v>1800000</v>
      </c>
    </row>
    <row r="45" spans="1:7">
      <c r="A45" s="4" t="s">
        <v>959</v>
      </c>
    </row>
    <row r="46" spans="1:7">
      <c r="A46" s="3" t="s">
        <v>833</v>
      </c>
    </row>
    <row r="47" spans="1:7">
      <c r="A47" s="4" t="s">
        <v>960</v>
      </c>
      <c r="F47" s="4" t="s">
        <v>961</v>
      </c>
    </row>
    <row r="48" spans="1:7">
      <c r="A48" s="4" t="s">
        <v>962</v>
      </c>
    </row>
    <row r="49" spans="1:7">
      <c r="A49" s="3" t="s">
        <v>833</v>
      </c>
    </row>
    <row r="50" spans="1:7">
      <c r="A50" s="4" t="s">
        <v>960</v>
      </c>
      <c r="F50" s="4" t="s">
        <v>963</v>
      </c>
    </row>
    <row r="51" spans="1:7"/>
    <row r="52" spans="1:7">
      <c r="A52" s="4" t="s">
        <v>85</v>
      </c>
      <c r="B52" s="4" t="s">
        <v>964</v>
      </c>
    </row>
  </sheetData>
  <mergeCells count="4">
    <mergeCell ref="A1:B2"/>
    <mergeCell ref="D1:E1"/>
    <mergeCell ref="A51:F51"/>
    <mergeCell ref="B52:F5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32"/>
    <col customWidth="1" max="3" min="3" width="32"/>
    <col customWidth="1" max="4" min="4" width="32"/>
  </cols>
  <sheetData>
    <row r="1" spans="1:4">
      <c r="A1" s="1" t="s">
        <v>965</v>
      </c>
      <c r="B1" s="2" t="s">
        <v>1</v>
      </c>
    </row>
    <row r="2" spans="1:4">
      <c r="B2" s="2" t="s">
        <v>966</v>
      </c>
      <c r="C2" s="2" t="s">
        <v>967</v>
      </c>
      <c r="D2" s="2" t="s">
        <v>968</v>
      </c>
    </row>
    <row r="3" spans="1:4">
      <c r="A3" s="3" t="s">
        <v>255</v>
      </c>
    </row>
    <row r="4" spans="1:4">
      <c r="A4" s="4" t="s">
        <v>969</v>
      </c>
      <c r="B4" s="4" t="s">
        <v>22</v>
      </c>
      <c r="C4" s="4" t="s">
        <v>22</v>
      </c>
      <c r="D4" s="5" t="n">
        <v>418606</v>
      </c>
    </row>
    <row r="5" spans="1:4">
      <c r="A5" s="4" t="s">
        <v>970</v>
      </c>
      <c r="B5" s="4" t="s">
        <v>22</v>
      </c>
      <c r="C5" s="4" t="s">
        <v>22</v>
      </c>
      <c r="D5" s="9" t="n">
        <v>14.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32"/>
    <col customWidth="1" max="5" min="5" width="32"/>
  </cols>
  <sheetData>
    <row r="1" spans="1:5">
      <c r="A1" s="1" t="s">
        <v>971</v>
      </c>
      <c r="B1" s="2" t="s">
        <v>925</v>
      </c>
      <c r="C1" s="2" t="s">
        <v>1</v>
      </c>
    </row>
    <row r="2" spans="1:5">
      <c r="B2" s="2" t="s">
        <v>972</v>
      </c>
      <c r="C2" s="2" t="s">
        <v>966</v>
      </c>
      <c r="D2" s="2" t="s">
        <v>967</v>
      </c>
      <c r="E2" s="2" t="s">
        <v>968</v>
      </c>
    </row>
    <row r="3" spans="1:5">
      <c r="A3" s="3" t="s">
        <v>973</v>
      </c>
    </row>
    <row r="4" spans="1:5">
      <c r="A4" s="4" t="s">
        <v>974</v>
      </c>
      <c r="C4" s="4" t="s">
        <v>22</v>
      </c>
      <c r="D4" s="4" t="s">
        <v>22</v>
      </c>
      <c r="E4" s="5" t="n">
        <v>418606</v>
      </c>
    </row>
    <row r="5" spans="1:5">
      <c r="A5" s="4" t="s">
        <v>975</v>
      </c>
    </row>
    <row r="6" spans="1:5">
      <c r="A6" s="3" t="s">
        <v>973</v>
      </c>
    </row>
    <row r="7" spans="1:5">
      <c r="A7" s="4" t="s">
        <v>976</v>
      </c>
      <c r="C7" s="5" t="n">
        <v>2677019</v>
      </c>
      <c r="D7" s="5" t="n">
        <v>3763671</v>
      </c>
    </row>
    <row r="8" spans="1:5">
      <c r="A8" s="4" t="s">
        <v>974</v>
      </c>
      <c r="B8" s="5" t="n">
        <v>805835</v>
      </c>
    </row>
    <row r="9" spans="1:5">
      <c r="A9" s="4" t="s">
        <v>977</v>
      </c>
      <c r="C9" s="5" t="n">
        <v>-15507</v>
      </c>
      <c r="D9" s="5" t="n">
        <v>-143440</v>
      </c>
    </row>
    <row r="10" spans="1:5">
      <c r="A10" s="4" t="s">
        <v>978</v>
      </c>
      <c r="C10" s="5" t="n">
        <v>-3150</v>
      </c>
      <c r="D10" s="5" t="n">
        <v>-86116</v>
      </c>
    </row>
    <row r="11" spans="1:5">
      <c r="A11" s="4" t="s">
        <v>979</v>
      </c>
      <c r="D11" s="5" t="n">
        <v>-857096</v>
      </c>
    </row>
    <row r="12" spans="1:5">
      <c r="A12" s="4" t="s">
        <v>980</v>
      </c>
      <c r="C12" s="5" t="n">
        <v>805835</v>
      </c>
    </row>
    <row r="13" spans="1:5">
      <c r="A13" s="4" t="s">
        <v>981</v>
      </c>
      <c r="C13" s="5" t="n">
        <v>3464197</v>
      </c>
      <c r="D13" s="5" t="n">
        <v>2677019</v>
      </c>
      <c r="E13" s="5" t="n">
        <v>3763671</v>
      </c>
    </row>
    <row r="14" spans="1:5">
      <c r="A14" s="4" t="s">
        <v>982</v>
      </c>
      <c r="C14" s="9" t="n">
        <v>24.54</v>
      </c>
      <c r="D14" s="9" t="n">
        <v>23.65</v>
      </c>
    </row>
    <row r="15" spans="1:5">
      <c r="A15" s="4" t="s">
        <v>983</v>
      </c>
      <c r="C15" s="9" t="n">
        <v>24.85</v>
      </c>
      <c r="D15" s="9" t="n">
        <v>24.54</v>
      </c>
      <c r="E15" s="9" t="n">
        <v>23.65</v>
      </c>
    </row>
    <row r="16" spans="1:5">
      <c r="A16" s="4" t="s">
        <v>984</v>
      </c>
    </row>
    <row r="17" spans="1:5">
      <c r="A17" s="3" t="s">
        <v>973</v>
      </c>
    </row>
    <row r="18" spans="1:5">
      <c r="A18" s="4" t="s">
        <v>976</v>
      </c>
      <c r="C18" s="5" t="n">
        <v>1303733</v>
      </c>
      <c r="D18" s="5" t="n">
        <v>1825324</v>
      </c>
    </row>
    <row r="19" spans="1:5">
      <c r="A19" s="4" t="s">
        <v>974</v>
      </c>
      <c r="D19" s="4" t="s">
        <v>22</v>
      </c>
    </row>
    <row r="20" spans="1:5">
      <c r="A20" s="4" t="s">
        <v>977</v>
      </c>
      <c r="C20" s="5" t="n">
        <v>-17638</v>
      </c>
      <c r="D20" s="5" t="n">
        <v>-32684</v>
      </c>
    </row>
    <row r="21" spans="1:5">
      <c r="A21" s="4" t="s">
        <v>978</v>
      </c>
      <c r="C21" s="5" t="n">
        <v>-3850</v>
      </c>
      <c r="D21" s="5" t="n">
        <v>-92526</v>
      </c>
    </row>
    <row r="22" spans="1:5">
      <c r="A22" s="4" t="s">
        <v>979</v>
      </c>
      <c r="D22" s="5" t="n">
        <v>-396381</v>
      </c>
    </row>
    <row r="23" spans="1:5">
      <c r="A23" s="4" t="s">
        <v>980</v>
      </c>
      <c r="B23" s="5" t="n">
        <v>805835</v>
      </c>
      <c r="C23" s="5" t="n">
        <v>-805835</v>
      </c>
    </row>
    <row r="24" spans="1:5">
      <c r="A24" s="4" t="s">
        <v>981</v>
      </c>
      <c r="C24" s="5" t="n">
        <v>476410</v>
      </c>
      <c r="D24" s="5" t="n">
        <v>1303733</v>
      </c>
      <c r="E24" s="5" t="n">
        <v>1825324</v>
      </c>
    </row>
    <row r="25" spans="1:5">
      <c r="A25" s="4" t="s">
        <v>982</v>
      </c>
      <c r="C25" s="9" t="n">
        <v>20.16</v>
      </c>
      <c r="D25" s="9" t="n">
        <v>19.38</v>
      </c>
    </row>
    <row r="26" spans="1:5">
      <c r="A26" s="4" t="s">
        <v>983</v>
      </c>
      <c r="C26" s="9" t="n">
        <v>11.07</v>
      </c>
      <c r="D26" s="9" t="n">
        <v>20.16</v>
      </c>
      <c r="E26" s="9" t="n">
        <v>19.38</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31</v>
      </c>
      <c r="C2" s="2" t="s">
        <v>32</v>
      </c>
      <c r="D2" s="2" t="s">
        <v>33</v>
      </c>
    </row>
    <row r="3" spans="1:4">
      <c r="A3" s="3" t="s">
        <v>973</v>
      </c>
    </row>
    <row r="4" spans="1:4">
      <c r="A4" s="4" t="s">
        <v>986</v>
      </c>
      <c r="B4" s="4" t="s">
        <v>987</v>
      </c>
      <c r="C4" s="4" t="s">
        <v>988</v>
      </c>
    </row>
    <row r="5" spans="1:4">
      <c r="A5" s="4" t="s">
        <v>975</v>
      </c>
    </row>
    <row r="6" spans="1:4">
      <c r="A6" s="3" t="s">
        <v>973</v>
      </c>
    </row>
    <row r="7" spans="1:4">
      <c r="A7" s="4" t="s">
        <v>989</v>
      </c>
      <c r="B7" s="5" t="n">
        <v>2612679</v>
      </c>
      <c r="C7" s="5" t="n">
        <v>1779707</v>
      </c>
    </row>
    <row r="8" spans="1:4">
      <c r="A8" s="4" t="s">
        <v>984</v>
      </c>
    </row>
    <row r="9" spans="1:4">
      <c r="A9" s="3" t="s">
        <v>973</v>
      </c>
    </row>
    <row r="10" spans="1:4">
      <c r="A10" s="4" t="s">
        <v>989</v>
      </c>
      <c r="B10" s="5" t="n">
        <v>476413</v>
      </c>
      <c r="C10" s="5" t="n">
        <v>582854</v>
      </c>
      <c r="D10" s="5" t="n">
        <v>107914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0</v>
      </c>
      <c r="B1" s="2" t="s">
        <v>1</v>
      </c>
    </row>
    <row r="2" spans="1:4">
      <c r="B2" s="2" t="s">
        <v>31</v>
      </c>
      <c r="C2" s="2" t="s">
        <v>32</v>
      </c>
      <c r="D2" s="2" t="s">
        <v>33</v>
      </c>
    </row>
    <row r="3" spans="1:4">
      <c r="A3" s="3" t="s">
        <v>255</v>
      </c>
    </row>
    <row r="4" spans="1:4">
      <c r="A4" s="4" t="s">
        <v>36</v>
      </c>
      <c r="B4" s="6" t="n">
        <v>2856</v>
      </c>
      <c r="C4" s="6" t="n">
        <v>5770</v>
      </c>
      <c r="D4" s="6" t="n">
        <v>536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91</v>
      </c>
      <c r="B1" s="2" t="s">
        <v>1</v>
      </c>
    </row>
    <row r="2" spans="1:4">
      <c r="B2" s="2" t="s">
        <v>31</v>
      </c>
      <c r="C2" s="2" t="s">
        <v>32</v>
      </c>
      <c r="D2" s="2" t="s">
        <v>33</v>
      </c>
    </row>
    <row r="3" spans="1:4">
      <c r="A3" s="3" t="s">
        <v>255</v>
      </c>
    </row>
    <row r="4" spans="1:4">
      <c r="A4" s="4" t="s">
        <v>992</v>
      </c>
      <c r="B4" s="4" t="s">
        <v>22</v>
      </c>
      <c r="C4" s="4" t="s">
        <v>22</v>
      </c>
      <c r="D4" s="4" t="s">
        <v>22</v>
      </c>
    </row>
    <row r="5" spans="1:4">
      <c r="A5" s="4" t="s">
        <v>993</v>
      </c>
      <c r="B5" s="4" t="s">
        <v>994</v>
      </c>
      <c r="C5" s="4" t="s">
        <v>994</v>
      </c>
      <c r="D5" s="4" t="s">
        <v>994</v>
      </c>
    </row>
    <row r="6" spans="1:4">
      <c r="A6" s="4" t="s">
        <v>995</v>
      </c>
      <c r="B6" s="4" t="s">
        <v>996</v>
      </c>
      <c r="C6" s="4" t="s">
        <v>996</v>
      </c>
      <c r="D6" s="4" t="s">
        <v>997</v>
      </c>
    </row>
    <row r="7" spans="1:4">
      <c r="A7" s="4" t="s">
        <v>998</v>
      </c>
      <c r="B7" s="4" t="s">
        <v>999</v>
      </c>
      <c r="C7" s="4" t="s">
        <v>999</v>
      </c>
      <c r="D7" s="4" t="s">
        <v>99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1"/>
    <col customWidth="1" max="5" min="5" width="23"/>
    <col customWidth="1" max="6" min="6" width="27"/>
    <col customWidth="1" max="7" min="7" width="20"/>
    <col customWidth="1" max="8" min="8" width="20"/>
    <col customWidth="1" max="9" min="9" width="20"/>
    <col customWidth="1" max="10" min="10" width="20"/>
  </cols>
  <sheetData>
    <row r="1" spans="1:10">
      <c r="A1" s="1" t="s">
        <v>1000</v>
      </c>
      <c r="B1" s="2" t="s">
        <v>925</v>
      </c>
      <c r="D1" s="2" t="s">
        <v>813</v>
      </c>
      <c r="F1" s="2" t="s">
        <v>1</v>
      </c>
    </row>
    <row r="2" spans="1:10">
      <c r="B2" s="2" t="s">
        <v>1001</v>
      </c>
      <c r="C2" s="2" t="s">
        <v>1002</v>
      </c>
      <c r="D2" s="2" t="s">
        <v>814</v>
      </c>
      <c r="E2" s="2" t="s">
        <v>1003</v>
      </c>
      <c r="F2" s="2" t="s">
        <v>1004</v>
      </c>
      <c r="G2" s="2" t="s">
        <v>1005</v>
      </c>
      <c r="H2" s="2" t="s">
        <v>817</v>
      </c>
      <c r="I2" s="2" t="s">
        <v>818</v>
      </c>
      <c r="J2" s="2" t="s">
        <v>819</v>
      </c>
    </row>
    <row r="3" spans="1:10">
      <c r="A3" s="3" t="s">
        <v>973</v>
      </c>
    </row>
    <row r="4" spans="1:10">
      <c r="A4" s="4" t="s">
        <v>1006</v>
      </c>
      <c r="F4" s="5" t="n">
        <v>350000</v>
      </c>
      <c r="G4" s="5" t="n">
        <v>12923779</v>
      </c>
      <c r="H4" s="5" t="n">
        <v>62404</v>
      </c>
      <c r="I4" s="5" t="n">
        <v>4036729</v>
      </c>
      <c r="J4" s="5" t="n">
        <v>8824646</v>
      </c>
    </row>
    <row r="5" spans="1:10">
      <c r="A5" s="4" t="s">
        <v>1007</v>
      </c>
      <c r="G5" s="4" t="s">
        <v>999</v>
      </c>
    </row>
    <row r="6" spans="1:10">
      <c r="A6" s="4" t="s">
        <v>1008</v>
      </c>
      <c r="C6" s="4" t="s">
        <v>1009</v>
      </c>
    </row>
    <row r="7" spans="1:10">
      <c r="A7" s="4" t="s">
        <v>822</v>
      </c>
    </row>
    <row r="8" spans="1:10">
      <c r="A8" s="3" t="s">
        <v>973</v>
      </c>
    </row>
    <row r="9" spans="1:10">
      <c r="A9" s="4" t="s">
        <v>1010</v>
      </c>
      <c r="D9" s="7" t="n">
        <v>387200</v>
      </c>
    </row>
    <row r="10" spans="1:10">
      <c r="A10" s="4" t="s">
        <v>1011</v>
      </c>
      <c r="D10" s="5" t="n">
        <v>12800</v>
      </c>
      <c r="F10" s="7" t="n">
        <v>10000</v>
      </c>
    </row>
    <row r="11" spans="1:10">
      <c r="A11" s="4" t="s">
        <v>1012</v>
      </c>
      <c r="D11" s="7" t="n">
        <v>8000</v>
      </c>
    </row>
    <row r="12" spans="1:10">
      <c r="A12" s="4" t="s">
        <v>1013</v>
      </c>
    </row>
    <row r="13" spans="1:10">
      <c r="A13" s="3" t="s">
        <v>973</v>
      </c>
    </row>
    <row r="14" spans="1:10">
      <c r="A14" s="4" t="s">
        <v>1014</v>
      </c>
      <c r="E14" s="5" t="n">
        <v>1253477</v>
      </c>
    </row>
    <row r="15" spans="1:10">
      <c r="A15" s="4" t="s">
        <v>1015</v>
      </c>
      <c r="B15" s="6" t="n">
        <v>24700</v>
      </c>
      <c r="E15" s="6" t="n">
        <v>24700</v>
      </c>
    </row>
    <row r="16" spans="1:10">
      <c r="A16" s="4" t="s">
        <v>975</v>
      </c>
    </row>
    <row r="17" spans="1:10">
      <c r="A17" s="3" t="s">
        <v>973</v>
      </c>
    </row>
    <row r="18" spans="1:10">
      <c r="A18" s="4" t="s">
        <v>1016</v>
      </c>
      <c r="G18" s="4" t="s">
        <v>1017</v>
      </c>
    </row>
    <row r="19" spans="1:10">
      <c r="A19" s="4" t="s">
        <v>984</v>
      </c>
    </row>
    <row r="20" spans="1:10">
      <c r="A20" s="3" t="s">
        <v>973</v>
      </c>
    </row>
    <row r="21" spans="1:10">
      <c r="A21" s="4" t="s">
        <v>1016</v>
      </c>
      <c r="G21" s="4" t="s">
        <v>1017</v>
      </c>
    </row>
  </sheetData>
  <mergeCells count="4">
    <mergeCell ref="A1:A2"/>
    <mergeCell ref="B1:C1"/>
    <mergeCell ref="D1:E1"/>
    <mergeCell ref="F1:G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18</v>
      </c>
      <c r="B1" s="2" t="s">
        <v>1</v>
      </c>
    </row>
    <row r="2" spans="1:4">
      <c r="B2" s="2" t="s">
        <v>31</v>
      </c>
      <c r="C2" s="2" t="s">
        <v>32</v>
      </c>
      <c r="D2" s="2" t="s">
        <v>33</v>
      </c>
    </row>
    <row r="3" spans="1:4">
      <c r="A3" s="3" t="s">
        <v>1019</v>
      </c>
    </row>
    <row r="4" spans="1:4">
      <c r="A4" s="4" t="s">
        <v>42</v>
      </c>
      <c r="B4" s="6" t="n">
        <v>200144</v>
      </c>
      <c r="C4" s="6" t="n">
        <v>198815</v>
      </c>
      <c r="D4" s="6" t="n">
        <v>183297</v>
      </c>
    </row>
    <row r="5" spans="1:4">
      <c r="A5" s="3" t="s">
        <v>1020</v>
      </c>
    </row>
    <row r="6" spans="1:4">
      <c r="A6" s="4" t="s">
        <v>1021</v>
      </c>
      <c r="B6" s="5" t="n">
        <v>-5171</v>
      </c>
      <c r="C6" s="5" t="n">
        <v>5100</v>
      </c>
      <c r="D6" s="5" t="n">
        <v>5225</v>
      </c>
    </row>
    <row r="7" spans="1:4">
      <c r="A7" s="4" t="s">
        <v>1022</v>
      </c>
    </row>
    <row r="8" spans="1:4">
      <c r="A8" s="3" t="s">
        <v>1019</v>
      </c>
    </row>
    <row r="9" spans="1:4">
      <c r="A9" s="4" t="s">
        <v>36</v>
      </c>
      <c r="B9" s="5" t="n">
        <v>6239</v>
      </c>
      <c r="C9" s="5" t="n">
        <v>6235</v>
      </c>
      <c r="D9" s="5" t="n">
        <v>7659</v>
      </c>
    </row>
    <row r="10" spans="1:4">
      <c r="A10" s="4" t="s">
        <v>42</v>
      </c>
      <c r="B10" s="5" t="n">
        <v>650</v>
      </c>
      <c r="C10" s="5" t="n">
        <v>875</v>
      </c>
      <c r="D10" s="5" t="n">
        <v>933</v>
      </c>
    </row>
    <row r="11" spans="1:4">
      <c r="A11" s="3" t="s">
        <v>1020</v>
      </c>
    </row>
    <row r="12" spans="1:4">
      <c r="A12" s="4" t="s">
        <v>1021</v>
      </c>
      <c r="B12" s="5" t="n">
        <v>3761</v>
      </c>
      <c r="C12" s="5" t="n">
        <v>-4376</v>
      </c>
      <c r="D12" s="5" t="n">
        <v>-1140</v>
      </c>
    </row>
    <row r="13" spans="1:4">
      <c r="A13" s="4" t="s">
        <v>1023</v>
      </c>
    </row>
    <row r="14" spans="1:4">
      <c r="A14" s="3" t="s">
        <v>1019</v>
      </c>
    </row>
    <row r="15" spans="1:4">
      <c r="A15" s="4" t="s">
        <v>36</v>
      </c>
      <c r="B15" s="5" t="n">
        <v>243</v>
      </c>
      <c r="C15" s="5" t="n">
        <v>221</v>
      </c>
      <c r="D15" s="5" t="n">
        <v>494</v>
      </c>
    </row>
    <row r="16" spans="1:4">
      <c r="A16" s="4" t="s">
        <v>42</v>
      </c>
      <c r="B16" s="5" t="n">
        <v>861</v>
      </c>
      <c r="C16" s="5" t="n">
        <v>858</v>
      </c>
      <c r="D16" s="5" t="n">
        <v>1043</v>
      </c>
    </row>
    <row r="17" spans="1:4">
      <c r="A17" s="3" t="s">
        <v>1020</v>
      </c>
    </row>
    <row r="18" spans="1:4">
      <c r="A18" s="4" t="s">
        <v>1021</v>
      </c>
      <c r="B18" s="6" t="n">
        <v>1410</v>
      </c>
      <c r="C18" s="6" t="n">
        <v>-724</v>
      </c>
      <c r="D18" s="6" t="n">
        <v>-408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24</v>
      </c>
      <c r="B1" s="2" t="s">
        <v>31</v>
      </c>
      <c r="C1" s="2" t="s">
        <v>32</v>
      </c>
    </row>
    <row r="2" spans="1:3">
      <c r="A2" s="3" t="s">
        <v>1025</v>
      </c>
    </row>
    <row r="3" spans="1:3">
      <c r="A3" s="4" t="s">
        <v>1026</v>
      </c>
      <c r="B3" s="6" t="n">
        <v>40065</v>
      </c>
      <c r="C3" s="6" t="n">
        <v>36718</v>
      </c>
    </row>
    <row r="4" spans="1:3">
      <c r="A4" s="4" t="s">
        <v>1022</v>
      </c>
    </row>
    <row r="5" spans="1:3">
      <c r="A5" s="3" t="s">
        <v>1025</v>
      </c>
    </row>
    <row r="6" spans="1:3">
      <c r="A6" s="4" t="s">
        <v>1026</v>
      </c>
      <c r="B6" s="5" t="n">
        <v>16169</v>
      </c>
      <c r="C6" s="5" t="n">
        <v>14330</v>
      </c>
    </row>
    <row r="7" spans="1:3">
      <c r="A7" s="4" t="s">
        <v>1023</v>
      </c>
    </row>
    <row r="8" spans="1:3">
      <c r="A8" s="3" t="s">
        <v>1025</v>
      </c>
    </row>
    <row r="9" spans="1:3">
      <c r="A9" s="4" t="s">
        <v>1026</v>
      </c>
      <c r="B9" s="6" t="n">
        <v>23896</v>
      </c>
      <c r="C9" s="6" t="n">
        <v>2238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7</v>
      </c>
      <c r="B1" s="2" t="s">
        <v>31</v>
      </c>
      <c r="C1" s="2" t="s">
        <v>32</v>
      </c>
    </row>
    <row r="2" spans="1:3">
      <c r="A2" s="3" t="s">
        <v>1025</v>
      </c>
    </row>
    <row r="3" spans="1:3">
      <c r="A3" s="4" t="s">
        <v>1026</v>
      </c>
      <c r="B3" s="6" t="n">
        <v>40065</v>
      </c>
      <c r="C3" s="6" t="n">
        <v>36718</v>
      </c>
    </row>
    <row r="4" spans="1:3">
      <c r="A4" s="4" t="s">
        <v>1022</v>
      </c>
    </row>
    <row r="5" spans="1:3">
      <c r="A5" s="3" t="s">
        <v>1025</v>
      </c>
    </row>
    <row r="6" spans="1:3">
      <c r="A6" s="4" t="s">
        <v>1028</v>
      </c>
      <c r="B6" s="5" t="n">
        <v>-291612</v>
      </c>
      <c r="C6" s="5" t="n">
        <v>-266255</v>
      </c>
    </row>
    <row r="7" spans="1:3">
      <c r="A7" s="4" t="s">
        <v>1029</v>
      </c>
      <c r="B7" s="5" t="n">
        <v>15048</v>
      </c>
      <c r="C7" s="5" t="n">
        <v>13173</v>
      </c>
    </row>
    <row r="8" spans="1:3">
      <c r="A8" s="4" t="s">
        <v>1026</v>
      </c>
      <c r="B8" s="5" t="n">
        <v>16169</v>
      </c>
      <c r="C8" s="5" t="n">
        <v>14330</v>
      </c>
    </row>
    <row r="9" spans="1:3">
      <c r="A9" s="4" t="s">
        <v>1030</v>
      </c>
    </row>
    <row r="10" spans="1:3">
      <c r="A10" s="3" t="s">
        <v>1025</v>
      </c>
    </row>
    <row r="11" spans="1:3">
      <c r="A11" s="4" t="s">
        <v>1031</v>
      </c>
      <c r="B11" s="5" t="n">
        <v>306660</v>
      </c>
      <c r="C11" s="5" t="n">
        <v>279428</v>
      </c>
    </row>
    <row r="12" spans="1:3">
      <c r="A12" s="4" t="s">
        <v>1032</v>
      </c>
    </row>
    <row r="13" spans="1:3">
      <c r="A13" s="3" t="s">
        <v>1025</v>
      </c>
    </row>
    <row r="14" spans="1:3">
      <c r="A14" s="4" t="s">
        <v>1026</v>
      </c>
      <c r="B14" s="5" t="n">
        <v>1121</v>
      </c>
      <c r="C14" s="5" t="n">
        <v>1157</v>
      </c>
    </row>
    <row r="15" spans="1:3">
      <c r="A15" s="4" t="s">
        <v>1023</v>
      </c>
    </row>
    <row r="16" spans="1:3">
      <c r="A16" s="3" t="s">
        <v>1025</v>
      </c>
    </row>
    <row r="17" spans="1:3">
      <c r="A17" s="4" t="s">
        <v>1026</v>
      </c>
      <c r="B17" s="5" t="n">
        <v>23896</v>
      </c>
      <c r="C17" s="5" t="n">
        <v>22388</v>
      </c>
    </row>
    <row r="18" spans="1:3">
      <c r="A18" s="4" t="s">
        <v>1033</v>
      </c>
    </row>
    <row r="19" spans="1:3">
      <c r="A19" s="3" t="s">
        <v>1025</v>
      </c>
    </row>
    <row r="20" spans="1:3">
      <c r="A20" s="4" t="s">
        <v>1026</v>
      </c>
      <c r="B20" s="6" t="n">
        <v>23896</v>
      </c>
      <c r="C20" s="6" t="n">
        <v>2238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31</v>
      </c>
    </row>
    <row r="3" spans="1:2">
      <c r="A3" s="3" t="s">
        <v>168</v>
      </c>
    </row>
    <row r="4" spans="1:2">
      <c r="A4" s="4" t="s">
        <v>169</v>
      </c>
      <c r="B4" s="4" t="s">
        <v>1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31</v>
      </c>
      <c r="C2" s="2" t="s">
        <v>32</v>
      </c>
    </row>
    <row r="3" spans="1:3">
      <c r="A3" s="3" t="s">
        <v>1035</v>
      </c>
    </row>
    <row r="4" spans="1:3">
      <c r="A4" s="4" t="s">
        <v>1036</v>
      </c>
      <c r="B4" s="6" t="n">
        <v>40065</v>
      </c>
      <c r="C4" s="6" t="n">
        <v>36718</v>
      </c>
    </row>
    <row r="5" spans="1:3">
      <c r="A5" s="4" t="s">
        <v>1037</v>
      </c>
    </row>
    <row r="6" spans="1:3">
      <c r="A6" s="3" t="s">
        <v>1038</v>
      </c>
    </row>
    <row r="7" spans="1:3">
      <c r="A7" s="4" t="s">
        <v>1039</v>
      </c>
      <c r="B7" s="5" t="n">
        <v>302973</v>
      </c>
      <c r="C7" s="5" t="n">
        <v>292097</v>
      </c>
    </row>
    <row r="8" spans="1:3">
      <c r="A8" s="4" t="s">
        <v>1040</v>
      </c>
      <c r="B8" s="5" t="n">
        <v>5984</v>
      </c>
      <c r="C8" s="5" t="n">
        <v>5997</v>
      </c>
    </row>
    <row r="9" spans="1:3">
      <c r="A9" s="4" t="s">
        <v>42</v>
      </c>
      <c r="B9" s="5" t="n">
        <v>11853</v>
      </c>
      <c r="C9" s="5" t="n">
        <v>11692</v>
      </c>
    </row>
    <row r="10" spans="1:3">
      <c r="A10" s="3" t="s">
        <v>1035</v>
      </c>
    </row>
    <row r="11" spans="1:3">
      <c r="A11" s="4" t="s">
        <v>1041</v>
      </c>
      <c r="B11" s="5" t="n">
        <v>2886</v>
      </c>
      <c r="C11" s="5" t="n">
        <v>-2396</v>
      </c>
    </row>
    <row r="12" spans="1:3">
      <c r="A12" s="4" t="s">
        <v>1042</v>
      </c>
      <c r="B12" s="5" t="n">
        <v>13</v>
      </c>
      <c r="C12" s="5" t="n">
        <v>28</v>
      </c>
    </row>
    <row r="13" spans="1:3">
      <c r="A13" s="4" t="s">
        <v>1043</v>
      </c>
      <c r="B13" s="5" t="n">
        <v>17503</v>
      </c>
      <c r="C13" s="5" t="n">
        <v>4052</v>
      </c>
    </row>
    <row r="14" spans="1:3">
      <c r="A14" s="4" t="s">
        <v>1044</v>
      </c>
      <c r="B14" s="5" t="n">
        <v>-10519</v>
      </c>
      <c r="C14" s="5" t="n">
        <v>-9477</v>
      </c>
    </row>
    <row r="15" spans="1:3">
      <c r="A15" s="4" t="s">
        <v>1045</v>
      </c>
      <c r="B15" s="5" t="n">
        <v>1168</v>
      </c>
      <c r="C15" s="5" t="n">
        <v>1242</v>
      </c>
    </row>
    <row r="16" spans="1:3">
      <c r="A16" s="4" t="s">
        <v>1046</v>
      </c>
      <c r="B16" s="5" t="n">
        <v>-246</v>
      </c>
      <c r="C16" s="5" t="n">
        <v>-149</v>
      </c>
    </row>
    <row r="17" spans="1:3">
      <c r="A17" s="4" t="s">
        <v>122</v>
      </c>
      <c r="B17" s="5" t="n">
        <v>62</v>
      </c>
      <c r="C17" s="5" t="n">
        <v>-113</v>
      </c>
    </row>
    <row r="18" spans="1:3">
      <c r="A18" s="4" t="s">
        <v>1047</v>
      </c>
      <c r="B18" s="5" t="n">
        <v>331677</v>
      </c>
      <c r="C18" s="5" t="n">
        <v>302973</v>
      </c>
    </row>
    <row r="19" spans="1:3">
      <c r="A19" s="3" t="s">
        <v>1048</v>
      </c>
    </row>
    <row r="20" spans="1:3">
      <c r="A20" s="4" t="s">
        <v>1045</v>
      </c>
      <c r="B20" s="5" t="n">
        <v>1168</v>
      </c>
      <c r="C20" s="5" t="n">
        <v>1242</v>
      </c>
    </row>
    <row r="21" spans="1:3">
      <c r="A21" s="4" t="s">
        <v>119</v>
      </c>
      <c r="B21" s="5" t="n">
        <v>11853</v>
      </c>
      <c r="C21" s="5" t="n">
        <v>11692</v>
      </c>
    </row>
    <row r="22" spans="1:3">
      <c r="A22" s="4" t="s">
        <v>1044</v>
      </c>
      <c r="B22" s="5" t="n">
        <v>-10519</v>
      </c>
      <c r="C22" s="5" t="n">
        <v>-9477</v>
      </c>
    </row>
    <row r="23" spans="1:3">
      <c r="A23" s="4" t="s">
        <v>1049</v>
      </c>
    </row>
    <row r="24" spans="1:3">
      <c r="A24" s="3" t="s">
        <v>1038</v>
      </c>
    </row>
    <row r="25" spans="1:3">
      <c r="A25" s="4" t="s">
        <v>42</v>
      </c>
      <c r="B25" s="5" t="n">
        <v>-10342</v>
      </c>
      <c r="C25" s="5" t="n">
        <v>-9959</v>
      </c>
    </row>
    <row r="26" spans="1:3">
      <c r="A26" s="3" t="s">
        <v>1035</v>
      </c>
    </row>
    <row r="27" spans="1:3">
      <c r="A27" s="4" t="s">
        <v>1044</v>
      </c>
      <c r="B27" s="5" t="n">
        <v>10519</v>
      </c>
      <c r="C27" s="5" t="n">
        <v>9477</v>
      </c>
    </row>
    <row r="28" spans="1:3">
      <c r="A28" s="4" t="s">
        <v>1045</v>
      </c>
      <c r="B28" s="5" t="n">
        <v>-1168</v>
      </c>
      <c r="C28" s="5" t="n">
        <v>-1242</v>
      </c>
    </row>
    <row r="29" spans="1:3">
      <c r="A29" s="3" t="s">
        <v>1048</v>
      </c>
    </row>
    <row r="30" spans="1:3">
      <c r="A30" s="4" t="s">
        <v>1050</v>
      </c>
      <c r="B30" s="5" t="n">
        <v>-266255</v>
      </c>
      <c r="C30" s="5" t="n">
        <v>-249335</v>
      </c>
    </row>
    <row r="31" spans="1:3">
      <c r="A31" s="4" t="s">
        <v>1045</v>
      </c>
      <c r="B31" s="5" t="n">
        <v>-1168</v>
      </c>
      <c r="C31" s="5" t="n">
        <v>-1242</v>
      </c>
    </row>
    <row r="32" spans="1:3">
      <c r="A32" s="4" t="s">
        <v>1051</v>
      </c>
      <c r="B32" s="5" t="n">
        <v>-9633</v>
      </c>
      <c r="C32" s="5" t="n">
        <v>-8871</v>
      </c>
    </row>
    <row r="33" spans="1:3">
      <c r="A33" s="4" t="s">
        <v>119</v>
      </c>
      <c r="B33" s="5" t="n">
        <v>-10342</v>
      </c>
      <c r="C33" s="5" t="n">
        <v>-9959</v>
      </c>
    </row>
    <row r="34" spans="1:3">
      <c r="A34" s="4" t="s">
        <v>1044</v>
      </c>
      <c r="B34" s="5" t="n">
        <v>10519</v>
      </c>
      <c r="C34" s="5" t="n">
        <v>9477</v>
      </c>
    </row>
    <row r="35" spans="1:3">
      <c r="A35" s="3" t="s">
        <v>1035</v>
      </c>
    </row>
    <row r="36" spans="1:3">
      <c r="A36" s="4" t="s">
        <v>1052</v>
      </c>
      <c r="B36" s="5" t="n">
        <v>-15231</v>
      </c>
      <c r="C36" s="5" t="n">
        <v>-6784</v>
      </c>
    </row>
    <row r="37" spans="1:3">
      <c r="A37" s="4" t="s">
        <v>1053</v>
      </c>
      <c r="B37" s="5" t="n">
        <v>498</v>
      </c>
      <c r="C37" s="5" t="n">
        <v>459</v>
      </c>
    </row>
    <row r="38" spans="1:3">
      <c r="A38" s="4" t="s">
        <v>1054</v>
      </c>
      <c r="B38" s="5" t="n">
        <v>-291612</v>
      </c>
      <c r="C38" s="5" t="n">
        <v>-266255</v>
      </c>
    </row>
    <row r="39" spans="1:3">
      <c r="A39" s="4" t="s">
        <v>1022</v>
      </c>
    </row>
    <row r="40" spans="1:3">
      <c r="A40" s="3" t="s">
        <v>1048</v>
      </c>
    </row>
    <row r="41" spans="1:3">
      <c r="A41" s="4" t="s">
        <v>1050</v>
      </c>
      <c r="B41" s="5" t="n">
        <v>-266255</v>
      </c>
    </row>
    <row r="42" spans="1:3">
      <c r="A42" s="3" t="s">
        <v>1035</v>
      </c>
    </row>
    <row r="43" spans="1:3">
      <c r="A43" s="4" t="s">
        <v>1054</v>
      </c>
      <c r="B43" s="5" t="n">
        <v>-291612</v>
      </c>
      <c r="C43" s="5" t="n">
        <v>-266255</v>
      </c>
    </row>
    <row r="44" spans="1:3">
      <c r="A44" s="4" t="s">
        <v>1036</v>
      </c>
      <c r="B44" s="5" t="n">
        <v>16169</v>
      </c>
      <c r="C44" s="5" t="n">
        <v>14330</v>
      </c>
    </row>
    <row r="45" spans="1:3">
      <c r="A45" s="4" t="s">
        <v>1055</v>
      </c>
    </row>
    <row r="46" spans="1:3">
      <c r="A46" s="3" t="s">
        <v>1038</v>
      </c>
    </row>
    <row r="47" spans="1:3">
      <c r="A47" s="4" t="s">
        <v>1039</v>
      </c>
      <c r="B47" s="5" t="n">
        <v>280585</v>
      </c>
      <c r="C47" s="5" t="n">
        <v>269236</v>
      </c>
    </row>
    <row r="48" spans="1:3">
      <c r="A48" s="4" t="s">
        <v>1040</v>
      </c>
      <c r="B48" s="5" t="n">
        <v>5741</v>
      </c>
      <c r="C48" s="5" t="n">
        <v>5776</v>
      </c>
    </row>
    <row r="49" spans="1:3">
      <c r="A49" s="4" t="s">
        <v>42</v>
      </c>
      <c r="B49" s="5" t="n">
        <v>10992</v>
      </c>
      <c r="C49" s="5" t="n">
        <v>10834</v>
      </c>
    </row>
    <row r="50" spans="1:3">
      <c r="A50" s="3" t="s">
        <v>1035</v>
      </c>
    </row>
    <row r="51" spans="1:3">
      <c r="A51" s="4" t="s">
        <v>1041</v>
      </c>
      <c r="B51" s="5" t="n">
        <v>2748</v>
      </c>
      <c r="C51" s="5" t="n">
        <v>-1415</v>
      </c>
    </row>
    <row r="52" spans="1:3">
      <c r="A52" s="4" t="s">
        <v>1042</v>
      </c>
      <c r="B52" s="4" t="s">
        <v>22</v>
      </c>
      <c r="C52" s="4" t="s">
        <v>22</v>
      </c>
    </row>
    <row r="53" spans="1:3">
      <c r="A53" s="4" t="s">
        <v>1043</v>
      </c>
      <c r="B53" s="5" t="n">
        <v>16244</v>
      </c>
      <c r="C53" s="5" t="n">
        <v>3823</v>
      </c>
    </row>
    <row r="54" spans="1:3">
      <c r="A54" s="4" t="s">
        <v>1044</v>
      </c>
      <c r="B54" s="5" t="n">
        <v>-9769</v>
      </c>
      <c r="C54" s="5" t="n">
        <v>-8837</v>
      </c>
    </row>
    <row r="55" spans="1:3">
      <c r="A55" s="4" t="s">
        <v>1045</v>
      </c>
      <c r="B55" s="5" t="n">
        <v>1168</v>
      </c>
      <c r="C55" s="5" t="n">
        <v>1242</v>
      </c>
    </row>
    <row r="56" spans="1:3">
      <c r="A56" s="4" t="s">
        <v>1046</v>
      </c>
      <c r="B56" s="4" t="s">
        <v>22</v>
      </c>
      <c r="C56" s="4" t="s">
        <v>22</v>
      </c>
    </row>
    <row r="57" spans="1:3">
      <c r="A57" s="4" t="s">
        <v>122</v>
      </c>
      <c r="B57" s="5" t="n">
        <v>72</v>
      </c>
      <c r="C57" s="5" t="n">
        <v>-74</v>
      </c>
    </row>
    <row r="58" spans="1:3">
      <c r="A58" s="4" t="s">
        <v>1047</v>
      </c>
      <c r="B58" s="5" t="n">
        <v>307781</v>
      </c>
      <c r="C58" s="5" t="n">
        <v>280585</v>
      </c>
    </row>
    <row r="59" spans="1:3">
      <c r="A59" s="3" t="s">
        <v>1048</v>
      </c>
    </row>
    <row r="60" spans="1:3">
      <c r="A60" s="4" t="s">
        <v>1045</v>
      </c>
      <c r="B60" s="5" t="n">
        <v>1168</v>
      </c>
      <c r="C60" s="5" t="n">
        <v>1242</v>
      </c>
    </row>
    <row r="61" spans="1:3">
      <c r="A61" s="4" t="s">
        <v>1051</v>
      </c>
      <c r="B61" s="5" t="n">
        <v>-8883</v>
      </c>
      <c r="C61" s="5" t="n">
        <v>-8231</v>
      </c>
    </row>
    <row r="62" spans="1:3">
      <c r="A62" s="4" t="s">
        <v>119</v>
      </c>
      <c r="B62" s="5" t="n">
        <v>10992</v>
      </c>
      <c r="C62" s="5" t="n">
        <v>10834</v>
      </c>
    </row>
    <row r="63" spans="1:3">
      <c r="A63" s="4" t="s">
        <v>1044</v>
      </c>
      <c r="B63" s="5" t="n">
        <v>-9769</v>
      </c>
      <c r="C63" s="5" t="n">
        <v>-8837</v>
      </c>
    </row>
    <row r="64" spans="1:3">
      <c r="A64" s="4" t="s">
        <v>1056</v>
      </c>
    </row>
    <row r="65" spans="1:3">
      <c r="A65" s="3" t="s">
        <v>1038</v>
      </c>
    </row>
    <row r="66" spans="1:3">
      <c r="A66" s="4" t="s">
        <v>42</v>
      </c>
      <c r="B66" s="5" t="n">
        <v>-10342</v>
      </c>
      <c r="C66" s="5" t="n">
        <v>-9959</v>
      </c>
    </row>
    <row r="67" spans="1:3">
      <c r="A67" s="3" t="s">
        <v>1035</v>
      </c>
    </row>
    <row r="68" spans="1:3">
      <c r="A68" s="4" t="s">
        <v>1044</v>
      </c>
      <c r="B68" s="5" t="n">
        <v>9769</v>
      </c>
      <c r="C68" s="5" t="n">
        <v>8837</v>
      </c>
    </row>
    <row r="69" spans="1:3">
      <c r="A69" s="4" t="s">
        <v>1045</v>
      </c>
      <c r="B69" s="5" t="n">
        <v>-1168</v>
      </c>
      <c r="C69" s="5" t="n">
        <v>-1242</v>
      </c>
    </row>
    <row r="70" spans="1:3">
      <c r="A70" s="3" t="s">
        <v>1048</v>
      </c>
    </row>
    <row r="71" spans="1:3">
      <c r="A71" s="4" t="s">
        <v>1050</v>
      </c>
      <c r="B71" s="5" t="n">
        <v>-266255</v>
      </c>
      <c r="C71" s="5" t="n">
        <v>-249335</v>
      </c>
    </row>
    <row r="72" spans="1:3">
      <c r="A72" s="4" t="s">
        <v>1045</v>
      </c>
      <c r="B72" s="5" t="n">
        <v>-1168</v>
      </c>
      <c r="C72" s="5" t="n">
        <v>-1242</v>
      </c>
    </row>
    <row r="73" spans="1:3">
      <c r="A73" s="4" t="s">
        <v>1051</v>
      </c>
      <c r="B73" s="5" t="n">
        <v>-8883</v>
      </c>
      <c r="C73" s="5" t="n">
        <v>-8231</v>
      </c>
    </row>
    <row r="74" spans="1:3">
      <c r="A74" s="4" t="s">
        <v>119</v>
      </c>
      <c r="B74" s="5" t="n">
        <v>-10342</v>
      </c>
      <c r="C74" s="5" t="n">
        <v>-9959</v>
      </c>
    </row>
    <row r="75" spans="1:3">
      <c r="A75" s="4" t="s">
        <v>1044</v>
      </c>
      <c r="B75" s="5" t="n">
        <v>9769</v>
      </c>
      <c r="C75" s="5" t="n">
        <v>8837</v>
      </c>
    </row>
    <row r="76" spans="1:3">
      <c r="A76" s="3" t="s">
        <v>1035</v>
      </c>
    </row>
    <row r="77" spans="1:3">
      <c r="A77" s="4" t="s">
        <v>1052</v>
      </c>
      <c r="B77" s="5" t="n">
        <v>-15231</v>
      </c>
      <c r="C77" s="5" t="n">
        <v>-6784</v>
      </c>
    </row>
    <row r="78" spans="1:3">
      <c r="A78" s="4" t="s">
        <v>1053</v>
      </c>
      <c r="B78" s="5" t="n">
        <v>498</v>
      </c>
      <c r="C78" s="5" t="n">
        <v>459</v>
      </c>
    </row>
    <row r="79" spans="1:3">
      <c r="A79" s="4" t="s">
        <v>1054</v>
      </c>
      <c r="B79" s="5" t="n">
        <v>-291612</v>
      </c>
      <c r="C79" s="5" t="n">
        <v>-266255</v>
      </c>
    </row>
    <row r="80" spans="1:3">
      <c r="A80" s="4" t="s">
        <v>1023</v>
      </c>
    </row>
    <row r="81" spans="1:3">
      <c r="A81" s="3" t="s">
        <v>1035</v>
      </c>
    </row>
    <row r="82" spans="1:3">
      <c r="A82" s="4" t="s">
        <v>1036</v>
      </c>
      <c r="B82" s="5" t="n">
        <v>23896</v>
      </c>
      <c r="C82" s="5" t="n">
        <v>22388</v>
      </c>
    </row>
    <row r="83" spans="1:3">
      <c r="A83" s="4" t="s">
        <v>1057</v>
      </c>
    </row>
    <row r="84" spans="1:3">
      <c r="A84" s="3" t="s">
        <v>1038</v>
      </c>
    </row>
    <row r="85" spans="1:3">
      <c r="A85" s="4" t="s">
        <v>1039</v>
      </c>
      <c r="B85" s="5" t="n">
        <v>22388</v>
      </c>
      <c r="C85" s="5" t="n">
        <v>22861</v>
      </c>
    </row>
    <row r="86" spans="1:3">
      <c r="A86" s="4" t="s">
        <v>1040</v>
      </c>
      <c r="B86" s="5" t="n">
        <v>243</v>
      </c>
      <c r="C86" s="5" t="n">
        <v>221</v>
      </c>
    </row>
    <row r="87" spans="1:3">
      <c r="A87" s="4" t="s">
        <v>42</v>
      </c>
      <c r="B87" s="5" t="n">
        <v>861</v>
      </c>
      <c r="C87" s="5" t="n">
        <v>858</v>
      </c>
    </row>
    <row r="88" spans="1:3">
      <c r="A88" s="3" t="s">
        <v>1035</v>
      </c>
    </row>
    <row r="89" spans="1:3">
      <c r="A89" s="4" t="s">
        <v>1041</v>
      </c>
      <c r="B89" s="5" t="n">
        <v>138</v>
      </c>
      <c r="C89" s="5" t="n">
        <v>-981</v>
      </c>
    </row>
    <row r="90" spans="1:3">
      <c r="A90" s="4" t="s">
        <v>1042</v>
      </c>
      <c r="B90" s="5" t="n">
        <v>13</v>
      </c>
      <c r="C90" s="5" t="n">
        <v>28</v>
      </c>
    </row>
    <row r="91" spans="1:3">
      <c r="A91" s="4" t="s">
        <v>1043</v>
      </c>
      <c r="B91" s="5" t="n">
        <v>1259</v>
      </c>
      <c r="C91" s="5" t="n">
        <v>229</v>
      </c>
    </row>
    <row r="92" spans="1:3">
      <c r="A92" s="4" t="s">
        <v>1044</v>
      </c>
      <c r="B92" s="5" t="n">
        <v>-750</v>
      </c>
      <c r="C92" s="5" t="n">
        <v>-640</v>
      </c>
    </row>
    <row r="93" spans="1:3">
      <c r="A93" s="4" t="s">
        <v>1045</v>
      </c>
      <c r="B93" s="4" t="s">
        <v>22</v>
      </c>
      <c r="C93" s="4" t="s">
        <v>22</v>
      </c>
    </row>
    <row r="94" spans="1:3">
      <c r="A94" s="4" t="s">
        <v>1046</v>
      </c>
      <c r="B94" s="5" t="n">
        <v>-246</v>
      </c>
      <c r="C94" s="5" t="n">
        <v>-149</v>
      </c>
    </row>
    <row r="95" spans="1:3">
      <c r="A95" s="4" t="s">
        <v>122</v>
      </c>
      <c r="B95" s="5" t="n">
        <v>-10</v>
      </c>
      <c r="C95" s="5" t="n">
        <v>-39</v>
      </c>
    </row>
    <row r="96" spans="1:3">
      <c r="A96" s="4" t="s">
        <v>1047</v>
      </c>
      <c r="B96" s="5" t="n">
        <v>23896</v>
      </c>
      <c r="C96" s="5" t="n">
        <v>22388</v>
      </c>
    </row>
    <row r="97" spans="1:3">
      <c r="A97" s="3" t="s">
        <v>1048</v>
      </c>
    </row>
    <row r="98" spans="1:3">
      <c r="A98" s="4" t="s">
        <v>1045</v>
      </c>
      <c r="B98" s="4" t="s">
        <v>22</v>
      </c>
      <c r="C98" s="4" t="s">
        <v>22</v>
      </c>
    </row>
    <row r="99" spans="1:3">
      <c r="A99" s="4" t="s">
        <v>119</v>
      </c>
      <c r="B99" s="5" t="n">
        <v>861</v>
      </c>
      <c r="C99" s="5" t="n">
        <v>858</v>
      </c>
    </row>
    <row r="100" spans="1:3">
      <c r="A100" s="4" t="s">
        <v>1044</v>
      </c>
      <c r="B100" s="5" t="n">
        <v>-750</v>
      </c>
      <c r="C100" s="5" t="n">
        <v>-640</v>
      </c>
    </row>
    <row r="101" spans="1:3">
      <c r="A101" s="4" t="s">
        <v>1058</v>
      </c>
    </row>
    <row r="102" spans="1:3">
      <c r="A102" s="3" t="s">
        <v>1035</v>
      </c>
    </row>
    <row r="103" spans="1:3">
      <c r="A103" s="4" t="s">
        <v>1044</v>
      </c>
      <c r="B103" s="5" t="n">
        <v>750</v>
      </c>
      <c r="C103" s="5" t="n">
        <v>640</v>
      </c>
    </row>
    <row r="104" spans="1:3">
      <c r="A104" s="3" t="s">
        <v>1048</v>
      </c>
    </row>
    <row r="105" spans="1:3">
      <c r="A105" s="4" t="s">
        <v>1050</v>
      </c>
      <c r="B105" s="4" t="s">
        <v>22</v>
      </c>
      <c r="C105" s="4" t="s">
        <v>22</v>
      </c>
    </row>
    <row r="106" spans="1:3">
      <c r="A106" s="4" t="s">
        <v>1051</v>
      </c>
      <c r="B106" s="5" t="n">
        <v>-750</v>
      </c>
      <c r="C106" s="5" t="n">
        <v>-640</v>
      </c>
    </row>
    <row r="107" spans="1:3">
      <c r="A107" s="4" t="s">
        <v>1044</v>
      </c>
      <c r="B107" s="5" t="n">
        <v>750</v>
      </c>
      <c r="C107" s="5" t="n">
        <v>640</v>
      </c>
    </row>
    <row r="108" spans="1:3">
      <c r="A108" s="3" t="s">
        <v>1035</v>
      </c>
    </row>
    <row r="109" spans="1:3">
      <c r="A109" s="4" t="s">
        <v>1052</v>
      </c>
      <c r="B109" s="4" t="s">
        <v>22</v>
      </c>
      <c r="C109" s="4" t="s">
        <v>22</v>
      </c>
    </row>
    <row r="110" spans="1:3">
      <c r="A110" s="4" t="s">
        <v>1053</v>
      </c>
      <c r="B110" s="4" t="s">
        <v>22</v>
      </c>
      <c r="C110" s="4" t="s">
        <v>22</v>
      </c>
    </row>
    <row r="111" spans="1:3">
      <c r="A111" s="4" t="s">
        <v>1054</v>
      </c>
      <c r="B111" s="4" t="s">
        <v>22</v>
      </c>
      <c r="C111" s="4" t="s">
        <v>2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9"/>
    <col customWidth="1" max="2" min="2" width="17"/>
  </cols>
  <sheetData>
    <row r="1" spans="1:2">
      <c r="A1" s="1" t="s">
        <v>1059</v>
      </c>
      <c r="B1" s="2" t="s">
        <v>1</v>
      </c>
    </row>
    <row r="2" spans="1:2">
      <c r="B2" s="2" t="s">
        <v>756</v>
      </c>
    </row>
    <row r="3" spans="1:2">
      <c r="A3" s="4" t="s">
        <v>1060</v>
      </c>
    </row>
    <row r="4" spans="1:2">
      <c r="A4" s="3" t="s">
        <v>1025</v>
      </c>
    </row>
    <row r="5" spans="1:2">
      <c r="A5" s="4" t="s">
        <v>1061</v>
      </c>
      <c r="B5" s="6" t="n">
        <v>10552</v>
      </c>
    </row>
    <row r="6" spans="1:2">
      <c r="A6" s="4" t="s">
        <v>1062</v>
      </c>
    </row>
    <row r="7" spans="1:2">
      <c r="A7" s="3" t="s">
        <v>1025</v>
      </c>
    </row>
    <row r="8" spans="1:2">
      <c r="A8" s="4" t="s">
        <v>1061</v>
      </c>
      <c r="B8" s="5" t="n">
        <v>11194</v>
      </c>
    </row>
    <row r="9" spans="1:2">
      <c r="A9" s="4" t="s">
        <v>1063</v>
      </c>
    </row>
    <row r="10" spans="1:2">
      <c r="A10" s="3" t="s">
        <v>1025</v>
      </c>
    </row>
    <row r="11" spans="1:2">
      <c r="A11" s="4" t="s">
        <v>1061</v>
      </c>
      <c r="B11" s="5" t="n">
        <v>11662</v>
      </c>
    </row>
    <row r="12" spans="1:2">
      <c r="A12" s="4" t="s">
        <v>1064</v>
      </c>
    </row>
    <row r="13" spans="1:2">
      <c r="A13" s="3" t="s">
        <v>1025</v>
      </c>
    </row>
    <row r="14" spans="1:2">
      <c r="A14" s="4" t="s">
        <v>1061</v>
      </c>
      <c r="B14" s="5" t="n">
        <v>12173</v>
      </c>
    </row>
    <row r="15" spans="1:2">
      <c r="A15" s="4" t="s">
        <v>1065</v>
      </c>
    </row>
    <row r="16" spans="1:2">
      <c r="A16" s="3" t="s">
        <v>1025</v>
      </c>
    </row>
    <row r="17" spans="1:2">
      <c r="A17" s="4" t="s">
        <v>1061</v>
      </c>
      <c r="B17" s="5" t="n">
        <v>12644</v>
      </c>
    </row>
    <row r="18" spans="1:2">
      <c r="A18" s="4" t="s">
        <v>1066</v>
      </c>
    </row>
    <row r="19" spans="1:2">
      <c r="A19" s="3" t="s">
        <v>1025</v>
      </c>
    </row>
    <row r="20" spans="1:2">
      <c r="A20" s="4" t="s">
        <v>1061</v>
      </c>
      <c r="B20" s="5" t="n">
        <v>73263</v>
      </c>
    </row>
    <row r="21" spans="1:2">
      <c r="A21" s="4" t="s">
        <v>1067</v>
      </c>
    </row>
    <row r="22" spans="1:2">
      <c r="A22" s="3" t="s">
        <v>1025</v>
      </c>
    </row>
    <row r="23" spans="1:2">
      <c r="A23" s="4" t="s">
        <v>1061</v>
      </c>
      <c r="B23" s="5" t="n">
        <v>882</v>
      </c>
    </row>
    <row r="24" spans="1:2">
      <c r="A24" s="4" t="s">
        <v>1068</v>
      </c>
    </row>
    <row r="25" spans="1:2">
      <c r="A25" s="3" t="s">
        <v>1025</v>
      </c>
    </row>
    <row r="26" spans="1:2">
      <c r="A26" s="4" t="s">
        <v>1061</v>
      </c>
      <c r="B26" s="5" t="n">
        <v>919</v>
      </c>
    </row>
    <row r="27" spans="1:2">
      <c r="A27" s="4" t="s">
        <v>1069</v>
      </c>
    </row>
    <row r="28" spans="1:2">
      <c r="A28" s="3" t="s">
        <v>1025</v>
      </c>
    </row>
    <row r="29" spans="1:2">
      <c r="A29" s="4" t="s">
        <v>1061</v>
      </c>
      <c r="B29" s="5" t="n">
        <v>960</v>
      </c>
    </row>
    <row r="30" spans="1:2">
      <c r="A30" s="4" t="s">
        <v>1070</v>
      </c>
    </row>
    <row r="31" spans="1:2">
      <c r="A31" s="3" t="s">
        <v>1025</v>
      </c>
    </row>
    <row r="32" spans="1:2">
      <c r="A32" s="4" t="s">
        <v>1061</v>
      </c>
      <c r="B32" s="5" t="n">
        <v>1001</v>
      </c>
    </row>
    <row r="33" spans="1:2">
      <c r="A33" s="4" t="s">
        <v>1071</v>
      </c>
    </row>
    <row r="34" spans="1:2">
      <c r="A34" s="3" t="s">
        <v>1025</v>
      </c>
    </row>
    <row r="35" spans="1:2">
      <c r="A35" s="4" t="s">
        <v>1061</v>
      </c>
      <c r="B35" s="5" t="n">
        <v>1044</v>
      </c>
    </row>
    <row r="36" spans="1:2">
      <c r="A36" s="4" t="s">
        <v>1072</v>
      </c>
    </row>
    <row r="37" spans="1:2">
      <c r="A37" s="3" t="s">
        <v>1025</v>
      </c>
    </row>
    <row r="38" spans="1:2">
      <c r="A38" s="4" t="s">
        <v>1061</v>
      </c>
      <c r="B38" s="6" t="n">
        <v>686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073</v>
      </c>
      <c r="B1" s="2" t="s">
        <v>31</v>
      </c>
      <c r="C1" s="2" t="s">
        <v>32</v>
      </c>
    </row>
    <row r="2" spans="1:3">
      <c r="A2" s="4" t="s">
        <v>1074</v>
      </c>
    </row>
    <row r="3" spans="1:3">
      <c r="A3" s="3" t="s">
        <v>1025</v>
      </c>
    </row>
    <row r="4" spans="1:3">
      <c r="A4" s="4" t="s">
        <v>1075</v>
      </c>
      <c r="B4" s="4" t="s">
        <v>1076</v>
      </c>
      <c r="C4" s="4" t="s">
        <v>1077</v>
      </c>
    </row>
    <row r="5" spans="1:3">
      <c r="A5" s="4" t="s">
        <v>1078</v>
      </c>
    </row>
    <row r="6" spans="1:3">
      <c r="A6" s="3" t="s">
        <v>1025</v>
      </c>
    </row>
    <row r="7" spans="1:3">
      <c r="A7" s="4" t="s">
        <v>1075</v>
      </c>
      <c r="B7" s="4" t="s">
        <v>1079</v>
      </c>
      <c r="C7" s="4" t="s">
        <v>1080</v>
      </c>
    </row>
    <row r="8" spans="1:3">
      <c r="A8" s="4" t="s">
        <v>1081</v>
      </c>
    </row>
    <row r="9" spans="1:3">
      <c r="A9" s="3" t="s">
        <v>1025</v>
      </c>
    </row>
    <row r="10" spans="1:3">
      <c r="A10" s="4" t="s">
        <v>1075</v>
      </c>
      <c r="B10" s="4" t="s">
        <v>1082</v>
      </c>
      <c r="C10" s="4" t="s">
        <v>1082</v>
      </c>
    </row>
    <row r="11" spans="1:3">
      <c r="A11" s="4" t="s">
        <v>1083</v>
      </c>
    </row>
    <row r="12" spans="1:3">
      <c r="A12" s="3" t="s">
        <v>1025</v>
      </c>
    </row>
    <row r="13" spans="1:3">
      <c r="A13" s="4" t="s">
        <v>1075</v>
      </c>
      <c r="B13" s="4" t="s">
        <v>1084</v>
      </c>
      <c r="C13" s="4" t="s">
        <v>1085</v>
      </c>
    </row>
    <row r="14" spans="1:3">
      <c r="A14" s="4" t="s">
        <v>1086</v>
      </c>
    </row>
    <row r="15" spans="1:3">
      <c r="A15" s="3" t="s">
        <v>1025</v>
      </c>
    </row>
    <row r="16" spans="1:3">
      <c r="A16" s="4" t="s">
        <v>1075</v>
      </c>
      <c r="B16" s="4" t="s">
        <v>1087</v>
      </c>
      <c r="C16" s="4" t="s">
        <v>108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89</v>
      </c>
      <c r="B1" s="2" t="s">
        <v>31</v>
      </c>
      <c r="C1" s="2" t="s">
        <v>32</v>
      </c>
    </row>
    <row r="2" spans="1:3">
      <c r="A2" s="4" t="s">
        <v>1022</v>
      </c>
    </row>
    <row r="3" spans="1:3">
      <c r="A3" s="3" t="s">
        <v>1025</v>
      </c>
    </row>
    <row r="4" spans="1:3">
      <c r="A4" s="4" t="s">
        <v>690</v>
      </c>
      <c r="B4" s="4" t="s">
        <v>1090</v>
      </c>
      <c r="C4" s="4" t="s">
        <v>1091</v>
      </c>
    </row>
    <row r="5" spans="1:3">
      <c r="A5" s="4" t="s">
        <v>690</v>
      </c>
      <c r="B5" s="4" t="s">
        <v>1092</v>
      </c>
      <c r="C5" s="4" t="s">
        <v>1093</v>
      </c>
    </row>
    <row r="6" spans="1:3">
      <c r="A6" s="4" t="s">
        <v>1094</v>
      </c>
      <c r="B6" s="4" t="s">
        <v>700</v>
      </c>
      <c r="C6" s="4" t="s">
        <v>700</v>
      </c>
    </row>
    <row r="7" spans="1:3">
      <c r="A7" s="4" t="s">
        <v>1023</v>
      </c>
    </row>
    <row r="8" spans="1:3">
      <c r="A8" s="3" t="s">
        <v>1025</v>
      </c>
    </row>
    <row r="9" spans="1:3">
      <c r="A9" s="4" t="s">
        <v>1095</v>
      </c>
      <c r="B9" s="4" t="s">
        <v>1096</v>
      </c>
      <c r="C9" s="4" t="s">
        <v>1096</v>
      </c>
    </row>
    <row r="10" spans="1:3">
      <c r="A10" s="4" t="s">
        <v>1097</v>
      </c>
      <c r="B10" s="4" t="s">
        <v>1096</v>
      </c>
      <c r="C10" s="4" t="s">
        <v>1096</v>
      </c>
    </row>
    <row r="11" spans="1:3">
      <c r="A11" s="4" t="s">
        <v>1098</v>
      </c>
    </row>
    <row r="12" spans="1:3">
      <c r="A12" s="3" t="s">
        <v>1025</v>
      </c>
    </row>
    <row r="13" spans="1:3">
      <c r="A13" s="4" t="s">
        <v>690</v>
      </c>
      <c r="B13" s="4" t="s">
        <v>1099</v>
      </c>
      <c r="C13" s="4" t="s">
        <v>506</v>
      </c>
    </row>
    <row r="14" spans="1:3">
      <c r="A14" s="4" t="s">
        <v>690</v>
      </c>
      <c r="B14" s="4" t="s">
        <v>506</v>
      </c>
      <c r="C14" s="4" t="s">
        <v>1092</v>
      </c>
    </row>
    <row r="15" spans="1:3">
      <c r="A15" s="4" t="s">
        <v>1100</v>
      </c>
    </row>
    <row r="16" spans="1:3">
      <c r="A16" s="3" t="s">
        <v>1025</v>
      </c>
    </row>
    <row r="17" spans="1:3">
      <c r="A17" s="4" t="s">
        <v>690</v>
      </c>
      <c r="B17" s="4" t="s">
        <v>1090</v>
      </c>
      <c r="C17" s="4" t="s">
        <v>1101</v>
      </c>
    </row>
    <row r="18" spans="1:3">
      <c r="A18" s="4" t="s">
        <v>690</v>
      </c>
      <c r="B18" s="4" t="s">
        <v>1092</v>
      </c>
      <c r="C18" s="4" t="s">
        <v>110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31</v>
      </c>
      <c r="C1" s="2" t="s">
        <v>32</v>
      </c>
    </row>
    <row r="2" spans="1:3">
      <c r="A2" s="4" t="s">
        <v>1104</v>
      </c>
    </row>
    <row r="3" spans="1:3">
      <c r="A3" s="3" t="s">
        <v>1025</v>
      </c>
    </row>
    <row r="4" spans="1:3">
      <c r="A4" s="4" t="s">
        <v>1105</v>
      </c>
      <c r="B4" s="6" t="n">
        <v>-42092</v>
      </c>
      <c r="C4" s="6" t="n">
        <v>-37649</v>
      </c>
    </row>
    <row r="5" spans="1:3">
      <c r="A5" s="4" t="s">
        <v>1106</v>
      </c>
      <c r="B5" s="5" t="n">
        <v>53148</v>
      </c>
      <c r="C5" s="5" t="n">
        <v>47853</v>
      </c>
    </row>
    <row r="6" spans="1:3">
      <c r="A6" s="4" t="s">
        <v>1107</v>
      </c>
    </row>
    <row r="7" spans="1:3">
      <c r="A7" s="3" t="s">
        <v>1025</v>
      </c>
    </row>
    <row r="8" spans="1:3">
      <c r="A8" s="4" t="s">
        <v>1105</v>
      </c>
      <c r="B8" s="5" t="n">
        <v>7988</v>
      </c>
      <c r="C8" s="5" t="n">
        <v>8028</v>
      </c>
    </row>
    <row r="9" spans="1:3">
      <c r="A9" s="4" t="s">
        <v>1106</v>
      </c>
      <c r="B9" s="5" t="n">
        <v>-7457</v>
      </c>
      <c r="C9" s="5" t="n">
        <v>-7076</v>
      </c>
    </row>
    <row r="10" spans="1:3">
      <c r="A10" s="4" t="s">
        <v>1108</v>
      </c>
    </row>
    <row r="11" spans="1:3">
      <c r="A11" s="3" t="s">
        <v>1025</v>
      </c>
    </row>
    <row r="12" spans="1:3">
      <c r="A12" s="4" t="s">
        <v>1105</v>
      </c>
      <c r="B12" s="5" t="n">
        <v>-2786</v>
      </c>
      <c r="C12" s="5" t="n">
        <v>-2618</v>
      </c>
    </row>
    <row r="13" spans="1:3">
      <c r="A13" s="4" t="s">
        <v>1106</v>
      </c>
      <c r="B13" s="5" t="n">
        <v>3588</v>
      </c>
      <c r="C13" s="5" t="n">
        <v>3345</v>
      </c>
    </row>
    <row r="14" spans="1:3">
      <c r="A14" s="4" t="s">
        <v>1109</v>
      </c>
    </row>
    <row r="15" spans="1:3">
      <c r="A15" s="3" t="s">
        <v>1025</v>
      </c>
    </row>
    <row r="16" spans="1:3">
      <c r="A16" s="4" t="s">
        <v>1105</v>
      </c>
      <c r="B16" s="5" t="n">
        <v>2165</v>
      </c>
      <c r="C16" s="5" t="n">
        <v>1856</v>
      </c>
    </row>
    <row r="17" spans="1:3">
      <c r="A17" s="4" t="s">
        <v>1106</v>
      </c>
      <c r="B17" s="6" t="n">
        <v>-1663</v>
      </c>
      <c r="C17" s="6" t="n">
        <v>-144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1110</v>
      </c>
      <c r="B1" s="2" t="s">
        <v>1</v>
      </c>
    </row>
    <row r="2" spans="1:3">
      <c r="B2" s="2" t="s">
        <v>31</v>
      </c>
      <c r="C2" s="2" t="s">
        <v>32</v>
      </c>
    </row>
    <row r="3" spans="1:3">
      <c r="A3" s="3" t="s">
        <v>1025</v>
      </c>
    </row>
    <row r="4" spans="1:3">
      <c r="A4" s="4" t="s">
        <v>1111</v>
      </c>
      <c r="B4" s="6" t="n">
        <v>800</v>
      </c>
      <c r="C4" s="6" t="n">
        <v>800</v>
      </c>
    </row>
    <row r="5" spans="1:3">
      <c r="A5" s="4" t="s">
        <v>1112</v>
      </c>
      <c r="B5" s="4" t="s">
        <v>1113</v>
      </c>
    </row>
    <row r="6" spans="1:3">
      <c r="A6" s="4" t="s">
        <v>1114</v>
      </c>
      <c r="B6" s="6" t="n">
        <v>8000</v>
      </c>
    </row>
    <row r="7" spans="1:3">
      <c r="A7" s="4" t="s">
        <v>1115</v>
      </c>
      <c r="B7" s="6" t="n">
        <v>200</v>
      </c>
    </row>
    <row r="8" spans="1:3">
      <c r="A8" s="4" t="s">
        <v>1022</v>
      </c>
    </row>
    <row r="9" spans="1:3">
      <c r="A9" s="3" t="s">
        <v>1025</v>
      </c>
    </row>
    <row r="10" spans="1:3">
      <c r="A10" s="4" t="s">
        <v>1116</v>
      </c>
      <c r="B10" s="4" t="s">
        <v>1117</v>
      </c>
    </row>
    <row r="11" spans="1:3">
      <c r="A11" s="4" t="s">
        <v>1118</v>
      </c>
      <c r="B11" s="4" t="s">
        <v>1119</v>
      </c>
    </row>
    <row r="12" spans="1:3">
      <c r="A12" s="4" t="s">
        <v>1023</v>
      </c>
    </row>
    <row r="13" spans="1:3">
      <c r="A13" s="3" t="s">
        <v>1025</v>
      </c>
    </row>
    <row r="14" spans="1:3">
      <c r="A14" s="4" t="s">
        <v>1116</v>
      </c>
      <c r="B14" s="4" t="s">
        <v>1120</v>
      </c>
    </row>
    <row r="15" spans="1:3">
      <c r="A15" s="4" t="s">
        <v>1118</v>
      </c>
      <c r="B15" s="4" t="s">
        <v>112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1122</v>
      </c>
      <c r="C1" s="2" t="s">
        <v>31</v>
      </c>
      <c r="D1" s="2" t="s">
        <v>32</v>
      </c>
      <c r="E1" s="2" t="s">
        <v>33</v>
      </c>
      <c r="F1" s="2" t="s">
        <v>881</v>
      </c>
    </row>
    <row r="2" spans="1:6">
      <c r="A2" s="3" t="s">
        <v>263</v>
      </c>
    </row>
    <row r="3" spans="1:6">
      <c r="A3" s="4" t="s">
        <v>1123</v>
      </c>
      <c r="C3" s="6" t="n">
        <v>388372</v>
      </c>
      <c r="D3" s="6" t="n">
        <v>457686</v>
      </c>
      <c r="E3" s="6" t="n">
        <v>476700</v>
      </c>
    </row>
    <row r="4" spans="1:6">
      <c r="A4" s="4" t="s">
        <v>930</v>
      </c>
      <c r="B4" s="4" t="s">
        <v>85</v>
      </c>
      <c r="C4" s="5" t="n">
        <v>90673</v>
      </c>
      <c r="D4" s="5" t="n">
        <v>324720</v>
      </c>
      <c r="E4" s="5" t="n">
        <v>214026</v>
      </c>
    </row>
    <row r="5" spans="1:6">
      <c r="A5" s="4" t="s">
        <v>83</v>
      </c>
      <c r="C5" s="6" t="n">
        <v>479045</v>
      </c>
      <c r="D5" s="6" t="n">
        <v>782406</v>
      </c>
      <c r="E5" s="6" t="n">
        <v>690726</v>
      </c>
      <c r="F5" s="6" t="n">
        <v>497356</v>
      </c>
    </row>
    <row r="6" spans="1:6"/>
    <row r="7" spans="1:6">
      <c r="A7" s="4" t="s">
        <v>85</v>
      </c>
      <c r="B7" s="4" t="s">
        <v>964</v>
      </c>
    </row>
  </sheetData>
  <mergeCells count="3">
    <mergeCell ref="A1:B1"/>
    <mergeCell ref="A6:E6"/>
    <mergeCell ref="B7:E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24</v>
      </c>
      <c r="B1" s="2" t="s">
        <v>1</v>
      </c>
    </row>
    <row r="2" spans="1:4">
      <c r="B2" s="2" t="s">
        <v>31</v>
      </c>
      <c r="C2" s="2" t="s">
        <v>32</v>
      </c>
      <c r="D2" s="2" t="s">
        <v>33</v>
      </c>
    </row>
    <row r="3" spans="1:4">
      <c r="A3" s="3" t="s">
        <v>263</v>
      </c>
    </row>
    <row r="4" spans="1:4">
      <c r="A4" s="4" t="s">
        <v>1125</v>
      </c>
      <c r="B4" s="6" t="n">
        <v>-85503</v>
      </c>
      <c r="C4" s="6" t="n">
        <v>-122401</v>
      </c>
      <c r="D4" s="6" t="n">
        <v>-159256</v>
      </c>
    </row>
    <row r="5" spans="1:4">
      <c r="A5" s="4" t="s">
        <v>1126</v>
      </c>
      <c r="B5" s="5" t="n">
        <v>22512</v>
      </c>
      <c r="C5" s="5" t="n">
        <v>1929</v>
      </c>
      <c r="D5" s="5" t="n">
        <v>4233</v>
      </c>
    </row>
    <row r="6" spans="1:4">
      <c r="A6" s="4" t="s">
        <v>123</v>
      </c>
      <c r="B6" s="6" t="n">
        <v>-62991</v>
      </c>
      <c r="C6" s="6" t="n">
        <v>-120472</v>
      </c>
      <c r="D6" s="6" t="n">
        <v>-15502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27</v>
      </c>
      <c r="B1" s="2" t="s">
        <v>1</v>
      </c>
    </row>
    <row r="2" spans="1:4">
      <c r="B2" s="2" t="s">
        <v>31</v>
      </c>
      <c r="C2" s="2" t="s">
        <v>32</v>
      </c>
      <c r="D2" s="2" t="s">
        <v>33</v>
      </c>
    </row>
    <row r="3" spans="1:4">
      <c r="A3" s="3" t="s">
        <v>263</v>
      </c>
    </row>
    <row r="4" spans="1:4">
      <c r="A4" s="4" t="s">
        <v>1128</v>
      </c>
      <c r="B4" s="6" t="n">
        <v>-219773</v>
      </c>
      <c r="C4" s="6" t="n">
        <v>-165173</v>
      </c>
      <c r="D4" s="6" t="n">
        <v>-176312</v>
      </c>
    </row>
    <row r="5" spans="1:4">
      <c r="A5" s="4" t="s">
        <v>1129</v>
      </c>
      <c r="B5" s="5" t="n">
        <v>6201</v>
      </c>
      <c r="C5" s="5" t="n">
        <v>6620</v>
      </c>
      <c r="D5" s="5" t="n">
        <v>5130</v>
      </c>
    </row>
    <row r="6" spans="1:4">
      <c r="A6" s="4" t="s">
        <v>632</v>
      </c>
      <c r="B6" s="5" t="n">
        <v>18324</v>
      </c>
      <c r="C6" s="5" t="n">
        <v>6292</v>
      </c>
      <c r="D6" s="5" t="n">
        <v>9268</v>
      </c>
    </row>
    <row r="7" spans="1:4">
      <c r="A7" s="4" t="s">
        <v>124</v>
      </c>
      <c r="B7" s="6" t="n">
        <v>-195248</v>
      </c>
      <c r="C7" s="6" t="n">
        <v>-152261</v>
      </c>
      <c r="D7" s="6" t="n">
        <v>-16191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30</v>
      </c>
      <c r="C1" s="2" t="s">
        <v>1</v>
      </c>
    </row>
    <row r="2" spans="1:7">
      <c r="C2" s="2" t="s">
        <v>31</v>
      </c>
      <c r="E2" s="2" t="s">
        <v>32</v>
      </c>
      <c r="G2" s="2" t="s">
        <v>33</v>
      </c>
    </row>
    <row r="3" spans="1:7">
      <c r="A3" s="3" t="s">
        <v>1131</v>
      </c>
    </row>
    <row r="4" spans="1:7">
      <c r="A4" s="4" t="s">
        <v>1132</v>
      </c>
      <c r="C4" s="6" t="n">
        <v>42867</v>
      </c>
      <c r="E4" s="6" t="n">
        <v>58141</v>
      </c>
      <c r="G4" s="4" t="s">
        <v>22</v>
      </c>
    </row>
    <row r="5" spans="1:7">
      <c r="A5" s="4" t="s">
        <v>869</v>
      </c>
    </row>
    <row r="6" spans="1:7">
      <c r="A6" s="3" t="s">
        <v>1131</v>
      </c>
    </row>
    <row r="7" spans="1:7">
      <c r="A7" s="4" t="s">
        <v>1133</v>
      </c>
      <c r="C7" s="5" t="n">
        <v>3856097</v>
      </c>
      <c r="D7" s="4" t="s">
        <v>85</v>
      </c>
      <c r="E7" s="5" t="n">
        <v>4063221</v>
      </c>
      <c r="G7" s="5" t="n">
        <v>3545679</v>
      </c>
    </row>
    <row r="8" spans="1:7">
      <c r="A8" s="4" t="s">
        <v>1132</v>
      </c>
      <c r="C8" s="5" t="n">
        <v>-42867</v>
      </c>
      <c r="E8" s="5" t="n">
        <v>-58141</v>
      </c>
    </row>
    <row r="9" spans="1:7">
      <c r="A9" s="4" t="s">
        <v>1134</v>
      </c>
      <c r="C9" s="5" t="n">
        <v>-31620</v>
      </c>
      <c r="E9" s="5" t="n">
        <v>-4008356</v>
      </c>
    </row>
    <row r="10" spans="1:7">
      <c r="A10" s="4" t="s">
        <v>1135</v>
      </c>
      <c r="C10" s="5" t="n">
        <v>14988</v>
      </c>
      <c r="E10" s="5" t="n">
        <v>12971</v>
      </c>
      <c r="G10" s="5" t="n">
        <v>-73864</v>
      </c>
    </row>
    <row r="11" spans="1:7">
      <c r="A11" s="4" t="s">
        <v>122</v>
      </c>
      <c r="E11" s="5" t="n">
        <v>-150</v>
      </c>
      <c r="G11" s="5" t="n">
        <v>13051</v>
      </c>
    </row>
    <row r="12" spans="1:7">
      <c r="A12" s="4" t="s">
        <v>594</v>
      </c>
      <c r="C12" s="5" t="n">
        <v>-253221</v>
      </c>
      <c r="E12" s="5" t="n">
        <v>-113297</v>
      </c>
      <c r="G12" s="5" t="n">
        <v>578355</v>
      </c>
    </row>
    <row r="13" spans="1:7">
      <c r="A13" s="4" t="s">
        <v>1136</v>
      </c>
      <c r="E13" s="5" t="n">
        <v>3935576</v>
      </c>
    </row>
    <row r="14" spans="1:7">
      <c r="A14" s="4" t="s">
        <v>1137</v>
      </c>
      <c r="E14" s="5" t="n">
        <v>-4459</v>
      </c>
    </row>
    <row r="15" spans="1:7">
      <c r="A15" s="4" t="s">
        <v>1138</v>
      </c>
      <c r="E15" s="5" t="n">
        <v>41183</v>
      </c>
    </row>
    <row r="16" spans="1:7">
      <c r="A16" s="4" t="s">
        <v>1139</v>
      </c>
      <c r="B16" s="4" t="s">
        <v>92</v>
      </c>
      <c r="E16" s="5" t="n">
        <v>-16910</v>
      </c>
    </row>
    <row r="17" spans="1:7">
      <c r="A17" s="4" t="s">
        <v>1140</v>
      </c>
      <c r="C17" s="5" t="n">
        <v>3543377</v>
      </c>
      <c r="E17" s="5" t="n">
        <v>3856097</v>
      </c>
      <c r="F17" s="4" t="s">
        <v>85</v>
      </c>
      <c r="G17" s="5" t="n">
        <v>4063221</v>
      </c>
    </row>
    <row r="18" spans="1:7">
      <c r="A18" s="4" t="s">
        <v>1141</v>
      </c>
    </row>
    <row r="19" spans="1:7">
      <c r="A19" s="3" t="s">
        <v>1131</v>
      </c>
    </row>
    <row r="20" spans="1:7">
      <c r="A20" s="4" t="s">
        <v>1133</v>
      </c>
      <c r="C20" s="5" t="n">
        <v>75985</v>
      </c>
      <c r="D20" s="4" t="s">
        <v>85</v>
      </c>
      <c r="E20" s="5" t="n">
        <v>87026</v>
      </c>
      <c r="G20" s="5" t="n">
        <v>57728</v>
      </c>
    </row>
    <row r="21" spans="1:7">
      <c r="A21" s="4" t="s">
        <v>1134</v>
      </c>
      <c r="C21" s="5" t="n">
        <v>-8436</v>
      </c>
      <c r="E21" s="5" t="n">
        <v>-8934</v>
      </c>
      <c r="G21" s="5" t="n">
        <v>24003</v>
      </c>
    </row>
    <row r="22" spans="1:7">
      <c r="A22" s="4" t="s">
        <v>1135</v>
      </c>
      <c r="G22" s="5" t="n">
        <v>-6702</v>
      </c>
    </row>
    <row r="23" spans="1:7">
      <c r="A23" s="4" t="s">
        <v>122</v>
      </c>
      <c r="C23" s="5" t="n">
        <v>18</v>
      </c>
      <c r="E23" s="5" t="n">
        <v>573</v>
      </c>
      <c r="G23" s="5" t="n">
        <v>627</v>
      </c>
    </row>
    <row r="24" spans="1:7">
      <c r="A24" s="4" t="s">
        <v>594</v>
      </c>
      <c r="C24" s="5" t="n">
        <v>-4606</v>
      </c>
      <c r="E24" s="5" t="n">
        <v>-2680</v>
      </c>
      <c r="G24" s="5" t="n">
        <v>11370</v>
      </c>
    </row>
    <row r="25" spans="1:7">
      <c r="A25" s="4" t="s">
        <v>1140</v>
      </c>
      <c r="C25" s="5" t="n">
        <v>62961</v>
      </c>
      <c r="E25" s="5" t="n">
        <v>75985</v>
      </c>
      <c r="F25" s="4" t="s">
        <v>85</v>
      </c>
      <c r="G25" s="5" t="n">
        <v>87026</v>
      </c>
    </row>
    <row r="26" spans="1:7">
      <c r="A26" s="4" t="s">
        <v>1142</v>
      </c>
    </row>
    <row r="27" spans="1:7">
      <c r="A27" s="3" t="s">
        <v>1131</v>
      </c>
    </row>
    <row r="28" spans="1:7">
      <c r="A28" s="4" t="s">
        <v>1133</v>
      </c>
      <c r="C28" s="5" t="n">
        <v>422</v>
      </c>
      <c r="D28" s="4" t="s">
        <v>85</v>
      </c>
      <c r="E28" s="4" t="s">
        <v>22</v>
      </c>
    </row>
    <row r="29" spans="1:7">
      <c r="A29" s="4" t="s">
        <v>1134</v>
      </c>
      <c r="C29" s="5" t="n">
        <v>-30</v>
      </c>
      <c r="E29" s="5" t="n">
        <v>-30</v>
      </c>
    </row>
    <row r="30" spans="1:7">
      <c r="A30" s="4" t="s">
        <v>122</v>
      </c>
      <c r="C30" s="5" t="n">
        <v>2</v>
      </c>
      <c r="E30" s="5" t="n">
        <v>-2</v>
      </c>
    </row>
    <row r="31" spans="1:7">
      <c r="A31" s="4" t="s">
        <v>594</v>
      </c>
      <c r="C31" s="5" t="n">
        <v>-25</v>
      </c>
      <c r="E31" s="5" t="n">
        <v>-20</v>
      </c>
    </row>
    <row r="32" spans="1:7">
      <c r="A32" s="4" t="s">
        <v>1139</v>
      </c>
      <c r="E32" s="5" t="n">
        <v>474</v>
      </c>
    </row>
    <row r="33" spans="1:7">
      <c r="A33" s="4" t="s">
        <v>1140</v>
      </c>
      <c r="C33" s="6" t="n">
        <v>369</v>
      </c>
      <c r="E33" s="6" t="n">
        <v>422</v>
      </c>
      <c r="F33" s="4" t="s">
        <v>85</v>
      </c>
      <c r="G33" s="4" t="s">
        <v>22</v>
      </c>
    </row>
    <row r="34" spans="1:7"/>
    <row r="35" spans="1:7">
      <c r="A35" s="4" t="s">
        <v>85</v>
      </c>
      <c r="B35" s="4" t="s">
        <v>1143</v>
      </c>
    </row>
    <row r="36" spans="1:7">
      <c r="A36" s="4" t="s">
        <v>92</v>
      </c>
      <c r="B36" s="4" t="s">
        <v>1144</v>
      </c>
    </row>
  </sheetData>
  <mergeCells count="7">
    <mergeCell ref="A1:B2"/>
    <mergeCell ref="C1:G1"/>
    <mergeCell ref="C2:D2"/>
    <mergeCell ref="E2:F2"/>
    <mergeCell ref="A34:F34"/>
    <mergeCell ref="B35:F35"/>
    <mergeCell ref="B36:F3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31</v>
      </c>
    </row>
    <row r="3" spans="1:2">
      <c r="A3" s="3" t="s">
        <v>172</v>
      </c>
    </row>
    <row r="4" spans="1:2">
      <c r="A4" s="4" t="s">
        <v>173</v>
      </c>
      <c r="B4" s="4" t="s">
        <v>1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45</v>
      </c>
      <c r="B1" s="2" t="s">
        <v>1</v>
      </c>
    </row>
    <row r="2" spans="1:4">
      <c r="B2" s="2" t="s">
        <v>31</v>
      </c>
      <c r="C2" s="2" t="s">
        <v>32</v>
      </c>
      <c r="D2" s="2" t="s">
        <v>33</v>
      </c>
    </row>
    <row r="3" spans="1:4">
      <c r="A3" s="3" t="s">
        <v>263</v>
      </c>
    </row>
    <row r="4" spans="1:4">
      <c r="A4" s="4" t="s">
        <v>84</v>
      </c>
      <c r="B4" s="6" t="n">
        <v>-13272</v>
      </c>
      <c r="C4" s="6" t="n">
        <v>-8347</v>
      </c>
      <c r="D4" s="6" t="n">
        <v>4944</v>
      </c>
    </row>
    <row r="5" spans="1:4">
      <c r="A5" s="4" t="s">
        <v>1146</v>
      </c>
      <c r="B5" s="5" t="n">
        <v>3975</v>
      </c>
      <c r="C5" s="5" t="n">
        <v>-2521</v>
      </c>
      <c r="D5" s="5" t="n">
        <v>-4590</v>
      </c>
    </row>
    <row r="6" spans="1:4">
      <c r="A6" s="4" t="s">
        <v>1147</v>
      </c>
      <c r="B6" s="5" t="n">
        <v>12848</v>
      </c>
      <c r="C6" s="5" t="n">
        <v>1260</v>
      </c>
      <c r="D6" s="5" t="n">
        <v>-12346</v>
      </c>
    </row>
    <row r="7" spans="1:4">
      <c r="A7" s="4" t="s">
        <v>98</v>
      </c>
      <c r="B7" s="5" t="n">
        <v>6947</v>
      </c>
      <c r="C7" s="5" t="n">
        <v>6076</v>
      </c>
      <c r="D7" s="5" t="n">
        <v>-4722</v>
      </c>
    </row>
    <row r="8" spans="1:4">
      <c r="A8" s="4" t="s">
        <v>1148</v>
      </c>
      <c r="B8" s="5" t="n">
        <v>-13748</v>
      </c>
      <c r="C8" s="5" t="n">
        <v>551</v>
      </c>
      <c r="D8" s="5" t="n">
        <v>8396</v>
      </c>
    </row>
    <row r="9" spans="1:4">
      <c r="A9" s="4" t="s">
        <v>1149</v>
      </c>
      <c r="B9" s="5" t="n">
        <v>51502</v>
      </c>
      <c r="C9" s="5" t="n">
        <v>103618</v>
      </c>
      <c r="D9" s="5" t="n">
        <v>11666</v>
      </c>
    </row>
    <row r="10" spans="1:4">
      <c r="A10" s="4" t="s">
        <v>125</v>
      </c>
      <c r="B10" s="6" t="n">
        <v>48252</v>
      </c>
      <c r="C10" s="6" t="n">
        <v>100637</v>
      </c>
      <c r="D10" s="6" t="n">
        <v>334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0</v>
      </c>
      <c r="B1" s="2" t="s">
        <v>1</v>
      </c>
    </row>
    <row r="2" spans="1:4">
      <c r="B2" s="2" t="s">
        <v>31</v>
      </c>
      <c r="C2" s="2" t="s">
        <v>32</v>
      </c>
      <c r="D2" s="2" t="s">
        <v>33</v>
      </c>
    </row>
    <row r="3" spans="1:4">
      <c r="A3" s="3" t="s">
        <v>263</v>
      </c>
    </row>
    <row r="4" spans="1:4">
      <c r="A4" s="4" t="s">
        <v>89</v>
      </c>
      <c r="B4" s="6" t="n">
        <v>9515</v>
      </c>
      <c r="C4" s="6" t="n">
        <v>13776</v>
      </c>
      <c r="D4" s="6" t="n">
        <v>51587</v>
      </c>
    </row>
    <row r="5" spans="1:4">
      <c r="A5" s="4" t="s">
        <v>94</v>
      </c>
      <c r="B5" s="6" t="n">
        <v>-128</v>
      </c>
      <c r="C5" s="6" t="n">
        <v>2350</v>
      </c>
      <c r="D5" s="6" t="n">
        <v>1156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31</v>
      </c>
      <c r="C1" s="2" t="s">
        <v>32</v>
      </c>
    </row>
    <row r="2" spans="1:3">
      <c r="A2" s="4" t="s">
        <v>731</v>
      </c>
    </row>
    <row r="3" spans="1:3">
      <c r="A3" s="3" t="s">
        <v>725</v>
      </c>
    </row>
    <row r="4" spans="1:3">
      <c r="A4" s="4" t="s">
        <v>788</v>
      </c>
      <c r="B4" s="6" t="n">
        <v>21896</v>
      </c>
      <c r="C4" s="6" t="n">
        <v>25197</v>
      </c>
    </row>
    <row r="5" spans="1:3">
      <c r="A5" s="4" t="s">
        <v>1152</v>
      </c>
    </row>
    <row r="6" spans="1:3">
      <c r="A6" s="3" t="s">
        <v>725</v>
      </c>
    </row>
    <row r="7" spans="1:3">
      <c r="A7" s="4" t="s">
        <v>788</v>
      </c>
      <c r="C7" s="5" t="n">
        <v>-25581</v>
      </c>
    </row>
    <row r="8" spans="1:3">
      <c r="A8" s="4" t="s">
        <v>732</v>
      </c>
    </row>
    <row r="9" spans="1:3">
      <c r="A9" s="3" t="s">
        <v>725</v>
      </c>
    </row>
    <row r="10" spans="1:3">
      <c r="A10" s="4" t="s">
        <v>803</v>
      </c>
      <c r="B10" s="6" t="n">
        <v>-7791</v>
      </c>
      <c r="C10" s="5" t="n">
        <v>-8581</v>
      </c>
    </row>
    <row r="11" spans="1:3">
      <c r="A11" s="4" t="s">
        <v>1153</v>
      </c>
    </row>
    <row r="12" spans="1:3">
      <c r="A12" s="3" t="s">
        <v>725</v>
      </c>
    </row>
    <row r="13" spans="1:3">
      <c r="A13" s="4" t="s">
        <v>803</v>
      </c>
      <c r="C13" s="6" t="n">
        <v>867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17"/>
  </cols>
  <sheetData>
    <row r="1" spans="1:2">
      <c r="A1" s="1" t="s">
        <v>1154</v>
      </c>
      <c r="B1" s="2" t="s">
        <v>756</v>
      </c>
    </row>
    <row r="2" spans="1:2">
      <c r="A2" s="3" t="s">
        <v>482</v>
      </c>
    </row>
    <row r="3" spans="1:2">
      <c r="A3" s="4" t="s">
        <v>1155</v>
      </c>
      <c r="B3" s="6" t="n">
        <v>149441</v>
      </c>
    </row>
    <row r="4" spans="1:2">
      <c r="A4" s="4" t="s">
        <v>1156</v>
      </c>
    </row>
    <row r="5" spans="1:2">
      <c r="A5" s="3" t="s">
        <v>482</v>
      </c>
    </row>
    <row r="6" spans="1:2">
      <c r="A6" s="4" t="s">
        <v>1155</v>
      </c>
      <c r="B6" s="5" t="n">
        <v>41751</v>
      </c>
    </row>
    <row r="7" spans="1:2">
      <c r="A7" s="4" t="s">
        <v>1157</v>
      </c>
    </row>
    <row r="8" spans="1:2">
      <c r="A8" s="3" t="s">
        <v>482</v>
      </c>
    </row>
    <row r="9" spans="1:2">
      <c r="A9" s="4" t="s">
        <v>1155</v>
      </c>
      <c r="B9" s="5" t="n">
        <v>51511</v>
      </c>
    </row>
    <row r="10" spans="1:2">
      <c r="A10" s="4" t="s">
        <v>1158</v>
      </c>
    </row>
    <row r="11" spans="1:2">
      <c r="A11" s="3" t="s">
        <v>482</v>
      </c>
    </row>
    <row r="12" spans="1:2">
      <c r="A12" s="4" t="s">
        <v>1155</v>
      </c>
      <c r="B12" s="5" t="n">
        <v>56179</v>
      </c>
    </row>
    <row r="13" spans="1:2">
      <c r="A13" s="4" t="s">
        <v>746</v>
      </c>
    </row>
    <row r="14" spans="1:2">
      <c r="A14" s="3" t="s">
        <v>482</v>
      </c>
    </row>
    <row r="15" spans="1:2">
      <c r="A15" s="4" t="s">
        <v>1155</v>
      </c>
      <c r="B15" s="5" t="n">
        <v>72092</v>
      </c>
    </row>
    <row r="16" spans="1:2">
      <c r="A16" s="4" t="s">
        <v>1159</v>
      </c>
    </row>
    <row r="17" spans="1:2">
      <c r="A17" s="3" t="s">
        <v>482</v>
      </c>
    </row>
    <row r="18" spans="1:2">
      <c r="A18" s="4" t="s">
        <v>1155</v>
      </c>
      <c r="B18" s="5" t="n">
        <v>6190</v>
      </c>
    </row>
    <row r="19" spans="1:2">
      <c r="A19" s="4" t="s">
        <v>1160</v>
      </c>
    </row>
    <row r="20" spans="1:2">
      <c r="A20" s="3" t="s">
        <v>482</v>
      </c>
    </row>
    <row r="21" spans="1:2">
      <c r="A21" s="4" t="s">
        <v>1155</v>
      </c>
      <c r="B21" s="5" t="n">
        <v>51511</v>
      </c>
    </row>
    <row r="22" spans="1:2">
      <c r="A22" s="4" t="s">
        <v>1161</v>
      </c>
    </row>
    <row r="23" spans="1:2">
      <c r="A23" s="3" t="s">
        <v>482</v>
      </c>
    </row>
    <row r="24" spans="1:2">
      <c r="A24" s="4" t="s">
        <v>1155</v>
      </c>
      <c r="B24" s="5" t="n">
        <v>14391</v>
      </c>
    </row>
    <row r="25" spans="1:2">
      <c r="A25" s="4" t="s">
        <v>747</v>
      </c>
    </row>
    <row r="26" spans="1:2">
      <c r="A26" s="3" t="s">
        <v>482</v>
      </c>
    </row>
    <row r="27" spans="1:2">
      <c r="A27" s="4" t="s">
        <v>1155</v>
      </c>
      <c r="B27" s="5" t="n">
        <v>14207</v>
      </c>
    </row>
    <row r="28" spans="1:2">
      <c r="A28" s="4" t="s">
        <v>1162</v>
      </c>
    </row>
    <row r="29" spans="1:2">
      <c r="A29" s="3" t="s">
        <v>482</v>
      </c>
    </row>
    <row r="30" spans="1:2">
      <c r="A30" s="4" t="s">
        <v>1155</v>
      </c>
      <c r="B30" s="5" t="n">
        <v>3859</v>
      </c>
    </row>
    <row r="31" spans="1:2">
      <c r="A31" s="4" t="s">
        <v>1163</v>
      </c>
    </row>
    <row r="32" spans="1:2">
      <c r="A32" s="3" t="s">
        <v>482</v>
      </c>
    </row>
    <row r="33" spans="1:2">
      <c r="A33" s="4" t="s">
        <v>1155</v>
      </c>
      <c r="B33" s="4" t="s">
        <v>22</v>
      </c>
    </row>
    <row r="34" spans="1:2">
      <c r="A34" s="4" t="s">
        <v>1164</v>
      </c>
    </row>
    <row r="35" spans="1:2">
      <c r="A35" s="3" t="s">
        <v>482</v>
      </c>
    </row>
    <row r="36" spans="1:2">
      <c r="A36" s="4" t="s">
        <v>1155</v>
      </c>
      <c r="B36" s="5" t="n">
        <v>10348</v>
      </c>
    </row>
    <row r="37" spans="1:2">
      <c r="A37" s="4" t="s">
        <v>748</v>
      </c>
    </row>
    <row r="38" spans="1:2">
      <c r="A38" s="3" t="s">
        <v>482</v>
      </c>
    </row>
    <row r="39" spans="1:2">
      <c r="A39" s="4" t="s">
        <v>1155</v>
      </c>
      <c r="B39" s="5" t="n">
        <v>13224</v>
      </c>
    </row>
    <row r="40" spans="1:2">
      <c r="A40" s="4" t="s">
        <v>1165</v>
      </c>
    </row>
    <row r="41" spans="1:2">
      <c r="A41" s="3" t="s">
        <v>482</v>
      </c>
    </row>
    <row r="42" spans="1:2">
      <c r="A42" s="4" t="s">
        <v>1155</v>
      </c>
      <c r="B42" s="5" t="n">
        <v>3628</v>
      </c>
    </row>
    <row r="43" spans="1:2">
      <c r="A43" s="4" t="s">
        <v>1166</v>
      </c>
    </row>
    <row r="44" spans="1:2">
      <c r="A44" s="3" t="s">
        <v>482</v>
      </c>
    </row>
    <row r="45" spans="1:2">
      <c r="A45" s="4" t="s">
        <v>1155</v>
      </c>
      <c r="B45" s="4" t="s">
        <v>22</v>
      </c>
    </row>
    <row r="46" spans="1:2">
      <c r="A46" s="4" t="s">
        <v>1167</v>
      </c>
    </row>
    <row r="47" spans="1:2">
      <c r="A47" s="3" t="s">
        <v>482</v>
      </c>
    </row>
    <row r="48" spans="1:2">
      <c r="A48" s="4" t="s">
        <v>1155</v>
      </c>
      <c r="B48" s="5" t="n">
        <v>9596</v>
      </c>
    </row>
    <row r="49" spans="1:2">
      <c r="A49" s="4" t="s">
        <v>749</v>
      </c>
    </row>
    <row r="50" spans="1:2">
      <c r="A50" s="3" t="s">
        <v>482</v>
      </c>
    </row>
    <row r="51" spans="1:2">
      <c r="A51" s="4" t="s">
        <v>1155</v>
      </c>
      <c r="B51" s="5" t="n">
        <v>12037</v>
      </c>
    </row>
    <row r="52" spans="1:2">
      <c r="A52" s="4" t="s">
        <v>1168</v>
      </c>
    </row>
    <row r="53" spans="1:2">
      <c r="A53" s="3" t="s">
        <v>482</v>
      </c>
    </row>
    <row r="54" spans="1:2">
      <c r="A54" s="4" t="s">
        <v>1155</v>
      </c>
      <c r="B54" s="5" t="n">
        <v>3768</v>
      </c>
    </row>
    <row r="55" spans="1:2">
      <c r="A55" s="4" t="s">
        <v>1169</v>
      </c>
    </row>
    <row r="56" spans="1:2">
      <c r="A56" s="3" t="s">
        <v>482</v>
      </c>
    </row>
    <row r="57" spans="1:2">
      <c r="A57" s="4" t="s">
        <v>1155</v>
      </c>
      <c r="B57" s="4" t="s">
        <v>22</v>
      </c>
    </row>
    <row r="58" spans="1:2">
      <c r="A58" s="4" t="s">
        <v>1170</v>
      </c>
    </row>
    <row r="59" spans="1:2">
      <c r="A59" s="3" t="s">
        <v>482</v>
      </c>
    </row>
    <row r="60" spans="1:2">
      <c r="A60" s="4" t="s">
        <v>1155</v>
      </c>
      <c r="B60" s="5" t="n">
        <v>8269</v>
      </c>
    </row>
    <row r="61" spans="1:2">
      <c r="A61" s="4" t="s">
        <v>750</v>
      </c>
    </row>
    <row r="62" spans="1:2">
      <c r="A62" s="3" t="s">
        <v>482</v>
      </c>
    </row>
    <row r="63" spans="1:2">
      <c r="A63" s="4" t="s">
        <v>1155</v>
      </c>
      <c r="B63" s="5" t="n">
        <v>6317</v>
      </c>
    </row>
    <row r="64" spans="1:2">
      <c r="A64" s="4" t="s">
        <v>1171</v>
      </c>
    </row>
    <row r="65" spans="1:2">
      <c r="A65" s="3" t="s">
        <v>482</v>
      </c>
    </row>
    <row r="66" spans="1:2">
      <c r="A66" s="4" t="s">
        <v>1155</v>
      </c>
      <c r="B66" s="5" t="n">
        <v>3186</v>
      </c>
    </row>
    <row r="67" spans="1:2">
      <c r="A67" s="4" t="s">
        <v>1172</v>
      </c>
    </row>
    <row r="68" spans="1:2">
      <c r="A68" s="3" t="s">
        <v>482</v>
      </c>
    </row>
    <row r="69" spans="1:2">
      <c r="A69" s="4" t="s">
        <v>1155</v>
      </c>
      <c r="B69" s="4" t="s">
        <v>22</v>
      </c>
    </row>
    <row r="70" spans="1:2">
      <c r="A70" s="4" t="s">
        <v>1173</v>
      </c>
    </row>
    <row r="71" spans="1:2">
      <c r="A71" s="3" t="s">
        <v>482</v>
      </c>
    </row>
    <row r="72" spans="1:2">
      <c r="A72" s="4" t="s">
        <v>1155</v>
      </c>
      <c r="B72" s="5" t="n">
        <v>3131</v>
      </c>
    </row>
    <row r="73" spans="1:2">
      <c r="A73" s="4" t="s">
        <v>751</v>
      </c>
    </row>
    <row r="74" spans="1:2">
      <c r="A74" s="3" t="s">
        <v>482</v>
      </c>
    </row>
    <row r="75" spans="1:2">
      <c r="A75" s="4" t="s">
        <v>1155</v>
      </c>
      <c r="B75" s="5" t="n">
        <v>31564</v>
      </c>
    </row>
    <row r="76" spans="1:2">
      <c r="A76" s="4" t="s">
        <v>1174</v>
      </c>
    </row>
    <row r="77" spans="1:2">
      <c r="A77" s="3" t="s">
        <v>482</v>
      </c>
    </row>
    <row r="78" spans="1:2">
      <c r="A78" s="4" t="s">
        <v>1155</v>
      </c>
      <c r="B78" s="5" t="n">
        <v>21120</v>
      </c>
    </row>
    <row r="79" spans="1:2">
      <c r="A79" s="4" t="s">
        <v>1175</v>
      </c>
    </row>
    <row r="80" spans="1:2">
      <c r="A80" s="3" t="s">
        <v>482</v>
      </c>
    </row>
    <row r="81" spans="1:2">
      <c r="A81" s="4" t="s">
        <v>1155</v>
      </c>
      <c r="B81" s="4" t="s">
        <v>22</v>
      </c>
    </row>
    <row r="82" spans="1:2">
      <c r="A82" s="4" t="s">
        <v>1176</v>
      </c>
    </row>
    <row r="83" spans="1:2">
      <c r="A83" s="3" t="s">
        <v>482</v>
      </c>
    </row>
    <row r="84" spans="1:2">
      <c r="A84" s="4" t="s">
        <v>1155</v>
      </c>
      <c r="B84" s="6" t="n">
        <v>1044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31</v>
      </c>
      <c r="C2" s="2" t="s">
        <v>32</v>
      </c>
      <c r="D2" s="2" t="s">
        <v>33</v>
      </c>
    </row>
    <row r="3" spans="1:4">
      <c r="A3" s="3" t="s">
        <v>1178</v>
      </c>
    </row>
    <row r="4" spans="1:4">
      <c r="A4" s="4" t="s">
        <v>1179</v>
      </c>
      <c r="B4" s="6" t="n">
        <v>6400</v>
      </c>
      <c r="C4" s="6" t="n">
        <v>6500</v>
      </c>
      <c r="D4" s="6" t="n">
        <v>7400</v>
      </c>
    </row>
    <row r="5" spans="1:4">
      <c r="A5" s="4" t="s">
        <v>1180</v>
      </c>
      <c r="B5" s="5" t="n">
        <v>390200</v>
      </c>
      <c r="C5" s="6" t="n">
        <v>391800</v>
      </c>
    </row>
    <row r="6" spans="1:4">
      <c r="A6" s="4" t="s">
        <v>1181</v>
      </c>
    </row>
    <row r="7" spans="1:4">
      <c r="A7" s="3" t="s">
        <v>1178</v>
      </c>
    </row>
    <row r="8" spans="1:4">
      <c r="A8" s="4" t="s">
        <v>1182</v>
      </c>
      <c r="B8" s="6" t="n">
        <v>402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4"/>
    <col customWidth="1" max="2" min="2" width="19"/>
    <col customWidth="1" max="3" min="3" width="19"/>
  </cols>
  <sheetData>
    <row r="1" spans="1:3">
      <c r="A1" s="1" t="s">
        <v>1183</v>
      </c>
      <c r="B1" s="2" t="s">
        <v>1</v>
      </c>
    </row>
    <row r="2" spans="1:3">
      <c r="B2" s="2" t="s">
        <v>31</v>
      </c>
      <c r="C2" s="2" t="s">
        <v>32</v>
      </c>
    </row>
    <row r="3" spans="1:3">
      <c r="A3" s="4" t="s">
        <v>1184</v>
      </c>
    </row>
    <row r="4" spans="1:3">
      <c r="A4" s="3" t="s">
        <v>631</v>
      </c>
    </row>
    <row r="5" spans="1:3">
      <c r="A5" s="4" t="s">
        <v>1185</v>
      </c>
      <c r="B5" s="4" t="s">
        <v>1186</v>
      </c>
      <c r="C5" s="4" t="s">
        <v>1186</v>
      </c>
    </row>
    <row r="6" spans="1:3">
      <c r="A6" s="4" t="s">
        <v>1187</v>
      </c>
      <c r="B6" s="4" t="s">
        <v>1188</v>
      </c>
      <c r="C6" s="4" t="s">
        <v>1188</v>
      </c>
    </row>
    <row r="7" spans="1:3">
      <c r="A7" s="4" t="s">
        <v>1189</v>
      </c>
      <c r="B7" s="4" t="s">
        <v>1190</v>
      </c>
      <c r="C7" s="4" t="s">
        <v>1190</v>
      </c>
    </row>
    <row r="8" spans="1:3">
      <c r="A8" s="4" t="s">
        <v>1191</v>
      </c>
    </row>
    <row r="9" spans="1:3">
      <c r="A9" s="3" t="s">
        <v>631</v>
      </c>
    </row>
    <row r="10" spans="1:3">
      <c r="A10" s="4" t="s">
        <v>1185</v>
      </c>
      <c r="B10" s="4" t="s">
        <v>1186</v>
      </c>
      <c r="C10" s="4" t="s">
        <v>1186</v>
      </c>
    </row>
    <row r="11" spans="1:3">
      <c r="A11" s="4" t="s">
        <v>1187</v>
      </c>
      <c r="B11" s="4" t="s">
        <v>1188</v>
      </c>
      <c r="C11" s="4" t="s">
        <v>1188</v>
      </c>
    </row>
    <row r="12" spans="1:3">
      <c r="A12" s="4" t="s">
        <v>1189</v>
      </c>
      <c r="B12" s="4" t="s">
        <v>1190</v>
      </c>
      <c r="C12" s="4" t="s">
        <v>1190</v>
      </c>
    </row>
    <row r="13" spans="1:3">
      <c r="A13" s="4" t="s">
        <v>1192</v>
      </c>
    </row>
    <row r="14" spans="1:3">
      <c r="A14" s="3" t="s">
        <v>631</v>
      </c>
    </row>
    <row r="15" spans="1:3">
      <c r="A15" s="4" t="s">
        <v>1185</v>
      </c>
      <c r="B15" s="4" t="s">
        <v>1193</v>
      </c>
      <c r="C15" s="4" t="s">
        <v>1193</v>
      </c>
    </row>
    <row r="16" spans="1:3">
      <c r="A16" s="4" t="s">
        <v>1187</v>
      </c>
      <c r="B16" s="4" t="s">
        <v>1188</v>
      </c>
      <c r="C16" s="4" t="s">
        <v>1188</v>
      </c>
    </row>
    <row r="17" spans="1:3">
      <c r="A17" s="4" t="s">
        <v>1189</v>
      </c>
      <c r="B17" s="4" t="s">
        <v>1190</v>
      </c>
      <c r="C17" s="4" t="s">
        <v>1190</v>
      </c>
    </row>
    <row r="18" spans="1:3">
      <c r="A18" s="4" t="s">
        <v>1194</v>
      </c>
    </row>
    <row r="19" spans="1:3">
      <c r="A19" s="3" t="s">
        <v>631</v>
      </c>
    </row>
    <row r="20" spans="1:3">
      <c r="A20" s="4" t="s">
        <v>1185</v>
      </c>
      <c r="B20" s="4" t="s">
        <v>1193</v>
      </c>
      <c r="C20" s="4" t="s">
        <v>1193</v>
      </c>
    </row>
    <row r="21" spans="1:3">
      <c r="A21" s="4" t="s">
        <v>1187</v>
      </c>
      <c r="B21" s="4" t="s">
        <v>1188</v>
      </c>
      <c r="C21" s="4" t="s">
        <v>1188</v>
      </c>
    </row>
    <row r="22" spans="1:3">
      <c r="A22" s="4" t="s">
        <v>1189</v>
      </c>
      <c r="B22" s="4" t="s">
        <v>1190</v>
      </c>
      <c r="C22" s="4" t="s">
        <v>1190</v>
      </c>
    </row>
    <row r="23" spans="1:3">
      <c r="A23" s="4" t="s">
        <v>1195</v>
      </c>
    </row>
    <row r="24" spans="1:3">
      <c r="A24" s="3" t="s">
        <v>631</v>
      </c>
    </row>
    <row r="25" spans="1:3">
      <c r="A25" s="4" t="s">
        <v>1185</v>
      </c>
      <c r="B25" s="4" t="s">
        <v>1193</v>
      </c>
      <c r="C25" s="4" t="s">
        <v>1193</v>
      </c>
    </row>
    <row r="26" spans="1:3">
      <c r="A26" s="4" t="s">
        <v>1187</v>
      </c>
      <c r="B26" s="4" t="s">
        <v>1188</v>
      </c>
      <c r="C26" s="4" t="s">
        <v>1188</v>
      </c>
    </row>
    <row r="27" spans="1:3">
      <c r="A27" s="4" t="s">
        <v>1189</v>
      </c>
      <c r="B27" s="4" t="s">
        <v>1190</v>
      </c>
      <c r="C27" s="4" t="s">
        <v>1190</v>
      </c>
    </row>
    <row r="28" spans="1:3">
      <c r="A28" s="4" t="s">
        <v>1196</v>
      </c>
    </row>
    <row r="29" spans="1:3">
      <c r="A29" s="3" t="s">
        <v>631</v>
      </c>
    </row>
    <row r="30" spans="1:3">
      <c r="A30" s="4" t="s">
        <v>1185</v>
      </c>
      <c r="B30" s="4" t="s">
        <v>1193</v>
      </c>
      <c r="C30" s="4" t="s">
        <v>1193</v>
      </c>
    </row>
    <row r="31" spans="1:3">
      <c r="A31" s="4" t="s">
        <v>1187</v>
      </c>
      <c r="B31" s="4" t="s">
        <v>1188</v>
      </c>
      <c r="C31" s="4" t="s">
        <v>1188</v>
      </c>
    </row>
    <row r="32" spans="1:3">
      <c r="A32" s="4" t="s">
        <v>1189</v>
      </c>
      <c r="B32" s="4" t="s">
        <v>1190</v>
      </c>
      <c r="C32" s="4" t="s">
        <v>1190</v>
      </c>
    </row>
    <row r="33" spans="1:3">
      <c r="A33" s="4" t="s">
        <v>1197</v>
      </c>
    </row>
    <row r="34" spans="1:3">
      <c r="A34" s="3" t="s">
        <v>631</v>
      </c>
    </row>
    <row r="35" spans="1:3">
      <c r="A35" s="4" t="s">
        <v>1185</v>
      </c>
      <c r="B35" s="4" t="s">
        <v>1193</v>
      </c>
      <c r="C35" s="4" t="s">
        <v>1193</v>
      </c>
    </row>
    <row r="36" spans="1:3">
      <c r="A36" s="4" t="s">
        <v>1187</v>
      </c>
      <c r="B36" s="4" t="s">
        <v>1188</v>
      </c>
      <c r="C36" s="4" t="s">
        <v>1188</v>
      </c>
    </row>
    <row r="37" spans="1:3">
      <c r="A37" s="4" t="s">
        <v>1189</v>
      </c>
      <c r="B37" s="4" t="s">
        <v>1190</v>
      </c>
      <c r="C37" s="4" t="s">
        <v>1190</v>
      </c>
    </row>
    <row r="38" spans="1:3">
      <c r="A38" s="4" t="s">
        <v>1198</v>
      </c>
    </row>
    <row r="39" spans="1:3">
      <c r="A39" s="3" t="s">
        <v>631</v>
      </c>
    </row>
    <row r="40" spans="1:3">
      <c r="A40" s="4" t="s">
        <v>1185</v>
      </c>
      <c r="B40" s="4" t="s">
        <v>1199</v>
      </c>
      <c r="C40" s="4" t="s">
        <v>1199</v>
      </c>
    </row>
    <row r="41" spans="1:3">
      <c r="A41" s="4" t="s">
        <v>1187</v>
      </c>
      <c r="B41" s="4" t="s">
        <v>1188</v>
      </c>
      <c r="C41" s="4" t="s">
        <v>1188</v>
      </c>
    </row>
    <row r="42" spans="1:3">
      <c r="A42" s="4" t="s">
        <v>1189</v>
      </c>
      <c r="B42" s="4" t="s">
        <v>1190</v>
      </c>
      <c r="C42" s="4" t="s">
        <v>1190</v>
      </c>
    </row>
    <row r="43" spans="1:3">
      <c r="A43" s="4" t="s">
        <v>1200</v>
      </c>
    </row>
    <row r="44" spans="1:3">
      <c r="A44" s="3" t="s">
        <v>631</v>
      </c>
    </row>
    <row r="45" spans="1:3">
      <c r="A45" s="4" t="s">
        <v>1185</v>
      </c>
      <c r="B45" s="4" t="s">
        <v>1201</v>
      </c>
      <c r="C45" s="4" t="s">
        <v>1201</v>
      </c>
    </row>
    <row r="46" spans="1:3">
      <c r="A46" s="4" t="s">
        <v>1187</v>
      </c>
      <c r="B46" s="4" t="s">
        <v>1188</v>
      </c>
      <c r="C46" s="4" t="s">
        <v>1188</v>
      </c>
    </row>
    <row r="47" spans="1:3">
      <c r="A47" s="4" t="s">
        <v>1189</v>
      </c>
      <c r="B47" s="4" t="s">
        <v>1190</v>
      </c>
      <c r="C47" s="4" t="s">
        <v>1190</v>
      </c>
    </row>
    <row r="48" spans="1:3">
      <c r="A48" s="4" t="s">
        <v>636</v>
      </c>
    </row>
    <row r="49" spans="1:3">
      <c r="A49" s="3" t="s">
        <v>631</v>
      </c>
    </row>
    <row r="50" spans="1:3">
      <c r="A50" s="4" t="s">
        <v>1185</v>
      </c>
      <c r="B50" s="4" t="s">
        <v>1202</v>
      </c>
      <c r="C50" s="4" t="s">
        <v>1202</v>
      </c>
    </row>
    <row r="51" spans="1:3">
      <c r="A51" s="4" t="s">
        <v>1187</v>
      </c>
      <c r="B51" s="4" t="s">
        <v>1188</v>
      </c>
      <c r="C51" s="4" t="s">
        <v>1188</v>
      </c>
    </row>
    <row r="52" spans="1:3">
      <c r="A52" s="4" t="s">
        <v>1189</v>
      </c>
      <c r="B52" s="4" t="s">
        <v>1190</v>
      </c>
      <c r="C52" s="4" t="s">
        <v>119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203</v>
      </c>
      <c r="C1" s="2" t="s">
        <v>1</v>
      </c>
    </row>
    <row r="2" spans="1:5">
      <c r="C2" s="2" t="s">
        <v>31</v>
      </c>
      <c r="D2" s="2" t="s">
        <v>32</v>
      </c>
      <c r="E2" s="2" t="s">
        <v>33</v>
      </c>
    </row>
    <row r="3" spans="1:5">
      <c r="A3" s="3" t="s">
        <v>275</v>
      </c>
    </row>
    <row r="4" spans="1:5">
      <c r="A4" s="4" t="s">
        <v>1204</v>
      </c>
      <c r="C4" s="6" t="n">
        <v>10037</v>
      </c>
      <c r="D4" s="6" t="n">
        <v>6751</v>
      </c>
      <c r="E4" s="6" t="n">
        <v>7132</v>
      </c>
    </row>
    <row r="5" spans="1:5">
      <c r="A5" s="4" t="s">
        <v>1205</v>
      </c>
      <c r="B5" s="4" t="s">
        <v>85</v>
      </c>
      <c r="C5" s="5" t="n">
        <v>9006</v>
      </c>
      <c r="D5" s="4" t="s">
        <v>22</v>
      </c>
      <c r="E5" s="4" t="s">
        <v>22</v>
      </c>
    </row>
    <row r="6" spans="1:5">
      <c r="A6" s="4" t="s">
        <v>1206</v>
      </c>
      <c r="C6" s="5" t="n">
        <v>2458</v>
      </c>
      <c r="D6" s="5" t="n">
        <v>2344</v>
      </c>
      <c r="E6" s="5" t="n">
        <v>3268</v>
      </c>
    </row>
    <row r="7" spans="1:5">
      <c r="A7" s="4" t="s">
        <v>1207</v>
      </c>
      <c r="B7" s="4" t="s">
        <v>92</v>
      </c>
      <c r="C7" s="5" t="n">
        <v>2820</v>
      </c>
      <c r="D7" s="5" t="n">
        <v>5482</v>
      </c>
      <c r="E7" s="5" t="n">
        <v>4674</v>
      </c>
    </row>
    <row r="8" spans="1:5">
      <c r="A8" s="4" t="s">
        <v>1208</v>
      </c>
      <c r="C8" s="6" t="n">
        <v>24321</v>
      </c>
      <c r="D8" s="6" t="n">
        <v>14577</v>
      </c>
      <c r="E8" s="6" t="n">
        <v>15074</v>
      </c>
    </row>
    <row r="9" spans="1:5"/>
    <row r="10" spans="1:5">
      <c r="A10" s="4" t="s">
        <v>85</v>
      </c>
      <c r="B10" s="4" t="s">
        <v>1209</v>
      </c>
    </row>
    <row r="11" spans="1:5">
      <c r="A11" s="4" t="s">
        <v>92</v>
      </c>
      <c r="B11" s="4" t="s">
        <v>1210</v>
      </c>
    </row>
  </sheetData>
  <mergeCells count="5">
    <mergeCell ref="A1:B2"/>
    <mergeCell ref="C1:E1"/>
    <mergeCell ref="A9:D9"/>
    <mergeCell ref="B10:D10"/>
    <mergeCell ref="B11:D1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1</v>
      </c>
      <c r="B1" s="2" t="s">
        <v>1</v>
      </c>
    </row>
    <row r="2" spans="1:4">
      <c r="B2" s="2" t="s">
        <v>31</v>
      </c>
      <c r="C2" s="2" t="s">
        <v>32</v>
      </c>
      <c r="D2" s="2" t="s">
        <v>33</v>
      </c>
    </row>
    <row r="3" spans="1:4">
      <c r="A3" s="3" t="s">
        <v>1212</v>
      </c>
    </row>
    <row r="4" spans="1:4">
      <c r="A4" s="4" t="s">
        <v>1213</v>
      </c>
      <c r="B4" s="6" t="n">
        <v>187687</v>
      </c>
      <c r="C4" s="6" t="n">
        <v>174923</v>
      </c>
      <c r="D4" s="6" t="n">
        <v>184279</v>
      </c>
    </row>
    <row r="5" spans="1:4">
      <c r="A5" s="4" t="s">
        <v>1214</v>
      </c>
    </row>
    <row r="6" spans="1:4">
      <c r="A6" s="3" t="s">
        <v>1212</v>
      </c>
    </row>
    <row r="7" spans="1:4">
      <c r="A7" s="4" t="s">
        <v>1215</v>
      </c>
      <c r="B7" s="5" t="n">
        <v>128</v>
      </c>
      <c r="C7" s="5" t="n">
        <v>133</v>
      </c>
      <c r="D7" s="5" t="n">
        <v>129</v>
      </c>
    </row>
    <row r="8" spans="1:4">
      <c r="A8" s="4" t="s">
        <v>1213</v>
      </c>
      <c r="B8" s="5" t="n">
        <v>6518</v>
      </c>
      <c r="C8" s="5" t="n">
        <v>6627</v>
      </c>
      <c r="D8" s="5" t="n">
        <v>7547</v>
      </c>
    </row>
    <row r="9" spans="1:4">
      <c r="A9" s="4" t="s">
        <v>1216</v>
      </c>
      <c r="B9" s="4" t="s">
        <v>22</v>
      </c>
      <c r="C9" s="4" t="s">
        <v>22</v>
      </c>
      <c r="D9" s="4" t="s">
        <v>2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17</v>
      </c>
      <c r="B1" s="2" t="s">
        <v>31</v>
      </c>
      <c r="C1" s="2" t="s">
        <v>32</v>
      </c>
    </row>
    <row r="2" spans="1:3">
      <c r="A2" s="3" t="s">
        <v>1212</v>
      </c>
    </row>
    <row r="3" spans="1:3">
      <c r="A3" s="4" t="s">
        <v>1218</v>
      </c>
      <c r="B3" s="6" t="n">
        <v>82</v>
      </c>
      <c r="C3" s="6" t="n">
        <v>77</v>
      </c>
    </row>
    <row r="4" spans="1:3">
      <c r="A4" s="4" t="s">
        <v>1214</v>
      </c>
    </row>
    <row r="5" spans="1:3">
      <c r="A5" s="3" t="s">
        <v>1212</v>
      </c>
    </row>
    <row r="6" spans="1:3">
      <c r="A6" s="4" t="s">
        <v>1218</v>
      </c>
      <c r="B6" s="5" t="n">
        <v>82</v>
      </c>
      <c r="C6" s="4" t="s">
        <v>22</v>
      </c>
    </row>
    <row r="7" spans="1:3">
      <c r="A7" s="4" t="s">
        <v>1219</v>
      </c>
      <c r="B7" s="4" t="s">
        <v>22</v>
      </c>
      <c r="C7" s="6" t="n">
        <v>17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3"/>
    <col customWidth="1" max="6" min="6" width="21"/>
    <col customWidth="1" max="7" min="7" width="17"/>
    <col customWidth="1" max="8" min="8" width="27"/>
    <col customWidth="1" max="9" min="9" width="23"/>
    <col customWidth="1" max="10" min="10" width="23"/>
    <col customWidth="1" max="11" min="11" width="20"/>
  </cols>
  <sheetData>
    <row r="1" spans="1:11">
      <c r="A1" s="1" t="s">
        <v>1220</v>
      </c>
      <c r="B1" s="2" t="s">
        <v>1221</v>
      </c>
      <c r="C1" s="2" t="s">
        <v>972</v>
      </c>
      <c r="D1" s="2" t="s">
        <v>1222</v>
      </c>
      <c r="E1" s="2" t="s">
        <v>1003</v>
      </c>
      <c r="F1" s="2" t="s">
        <v>814</v>
      </c>
      <c r="G1" s="2" t="s">
        <v>1001</v>
      </c>
      <c r="H1" s="2" t="s">
        <v>1004</v>
      </c>
      <c r="I1" s="2" t="s">
        <v>1223</v>
      </c>
      <c r="J1" s="2" t="s">
        <v>816</v>
      </c>
      <c r="K1" s="2" t="s">
        <v>817</v>
      </c>
    </row>
    <row r="2" spans="1:11">
      <c r="A2" s="3" t="s">
        <v>1212</v>
      </c>
    </row>
    <row r="3" spans="1:11">
      <c r="A3" s="4" t="s">
        <v>820</v>
      </c>
      <c r="H3" s="4" t="s">
        <v>22</v>
      </c>
      <c r="I3" s="4" t="s">
        <v>22</v>
      </c>
      <c r="J3" s="4" t="s">
        <v>22</v>
      </c>
      <c r="K3" s="5" t="n">
        <v>418606</v>
      </c>
    </row>
    <row r="4" spans="1:11">
      <c r="A4" s="4" t="s">
        <v>1224</v>
      </c>
      <c r="I4" s="6" t="n">
        <v>8900</v>
      </c>
      <c r="J4" s="6" t="n">
        <v>8200</v>
      </c>
    </row>
    <row r="5" spans="1:11">
      <c r="A5" s="4" t="s">
        <v>984</v>
      </c>
    </row>
    <row r="6" spans="1:11">
      <c r="A6" s="3" t="s">
        <v>1212</v>
      </c>
    </row>
    <row r="7" spans="1:11">
      <c r="A7" s="4" t="s">
        <v>820</v>
      </c>
      <c r="J7" s="4" t="s">
        <v>22</v>
      </c>
    </row>
    <row r="8" spans="1:11">
      <c r="A8" s="4" t="s">
        <v>1225</v>
      </c>
      <c r="C8" s="5" t="n">
        <v>805835</v>
      </c>
      <c r="H8" s="5" t="n">
        <v>-805835</v>
      </c>
      <c r="I8" s="5" t="n">
        <v>-805835</v>
      </c>
    </row>
    <row r="9" spans="1:11">
      <c r="A9" s="4" t="s">
        <v>975</v>
      </c>
    </row>
    <row r="10" spans="1:11">
      <c r="A10" s="3" t="s">
        <v>1212</v>
      </c>
    </row>
    <row r="11" spans="1:11">
      <c r="A11" s="4" t="s">
        <v>820</v>
      </c>
      <c r="C11" s="5" t="n">
        <v>805835</v>
      </c>
    </row>
    <row r="12" spans="1:11">
      <c r="A12" s="4" t="s">
        <v>1225</v>
      </c>
      <c r="H12" s="5" t="n">
        <v>805835</v>
      </c>
      <c r="I12" s="5" t="n">
        <v>805835</v>
      </c>
    </row>
    <row r="13" spans="1:11">
      <c r="A13" s="4" t="s">
        <v>1226</v>
      </c>
    </row>
    <row r="14" spans="1:11">
      <c r="A14" s="3" t="s">
        <v>1212</v>
      </c>
    </row>
    <row r="15" spans="1:11">
      <c r="A15" s="4" t="s">
        <v>1225</v>
      </c>
      <c r="C15" s="5" t="n">
        <v>715383</v>
      </c>
    </row>
    <row r="16" spans="1:11">
      <c r="A16" s="4" t="s">
        <v>1227</v>
      </c>
    </row>
    <row r="17" spans="1:11">
      <c r="A17" s="3" t="s">
        <v>1212</v>
      </c>
    </row>
    <row r="18" spans="1:11">
      <c r="A18" s="4" t="s">
        <v>820</v>
      </c>
      <c r="C18" s="5" t="n">
        <v>715383</v>
      </c>
    </row>
    <row r="19" spans="1:11">
      <c r="A19" s="4" t="s">
        <v>1013</v>
      </c>
    </row>
    <row r="20" spans="1:11">
      <c r="A20" s="3" t="s">
        <v>1212</v>
      </c>
    </row>
    <row r="21" spans="1:11">
      <c r="A21" s="4" t="s">
        <v>820</v>
      </c>
      <c r="K21" s="5" t="n">
        <v>348606</v>
      </c>
    </row>
    <row r="22" spans="1:11">
      <c r="A22" s="4" t="s">
        <v>1228</v>
      </c>
      <c r="E22" s="5" t="n">
        <v>1253477</v>
      </c>
    </row>
    <row r="23" spans="1:11">
      <c r="A23" s="4" t="s">
        <v>1015</v>
      </c>
      <c r="E23" s="6" t="n">
        <v>24700</v>
      </c>
      <c r="G23" s="6" t="n">
        <v>24700</v>
      </c>
    </row>
    <row r="24" spans="1:11">
      <c r="A24" s="4" t="s">
        <v>1229</v>
      </c>
      <c r="E24" s="6" t="n">
        <v>18700</v>
      </c>
    </row>
    <row r="25" spans="1:11">
      <c r="A25" s="4" t="s">
        <v>1230</v>
      </c>
    </row>
    <row r="26" spans="1:11">
      <c r="A26" s="3" t="s">
        <v>1212</v>
      </c>
    </row>
    <row r="27" spans="1:11">
      <c r="A27" s="4" t="s">
        <v>820</v>
      </c>
      <c r="C27" s="5" t="n">
        <v>682550</v>
      </c>
    </row>
    <row r="28" spans="1:11">
      <c r="A28" s="4" t="s">
        <v>1231</v>
      </c>
    </row>
    <row r="29" spans="1:11">
      <c r="A29" s="3" t="s">
        <v>1212</v>
      </c>
    </row>
    <row r="30" spans="1:11">
      <c r="A30" s="4" t="s">
        <v>820</v>
      </c>
      <c r="C30" s="5" t="n">
        <v>613316</v>
      </c>
    </row>
    <row r="31" spans="1:11">
      <c r="A31" s="4" t="s">
        <v>822</v>
      </c>
    </row>
    <row r="32" spans="1:11">
      <c r="A32" s="3" t="s">
        <v>1212</v>
      </c>
    </row>
    <row r="33" spans="1:11">
      <c r="A33" s="4" t="s">
        <v>823</v>
      </c>
      <c r="F33" s="7" t="n">
        <v>387200</v>
      </c>
    </row>
    <row r="34" spans="1:11">
      <c r="A34" s="4" t="s">
        <v>1232</v>
      </c>
      <c r="D34" s="7" t="n">
        <v>12800</v>
      </c>
    </row>
    <row r="35" spans="1:11">
      <c r="A35" s="4" t="s">
        <v>1233</v>
      </c>
    </row>
    <row r="36" spans="1:11">
      <c r="A36" s="3" t="s">
        <v>1212</v>
      </c>
    </row>
    <row r="37" spans="1:11">
      <c r="A37" s="4" t="s">
        <v>1232</v>
      </c>
      <c r="D37" s="7" t="n">
        <v>11300</v>
      </c>
    </row>
    <row r="38" spans="1:11">
      <c r="A38" s="4" t="s">
        <v>1234</v>
      </c>
      <c r="H38" s="7" t="n">
        <v>8800</v>
      </c>
    </row>
    <row r="39" spans="1:11">
      <c r="A39" s="4" t="s">
        <v>1235</v>
      </c>
    </row>
    <row r="40" spans="1:11">
      <c r="A40" s="3" t="s">
        <v>1212</v>
      </c>
    </row>
    <row r="41" spans="1:11">
      <c r="A41" s="4" t="s">
        <v>1234</v>
      </c>
      <c r="B41" s="7" t="n">
        <v>6900</v>
      </c>
    </row>
    <row r="42" spans="1:11">
      <c r="A42" s="4" t="s">
        <v>1236</v>
      </c>
    </row>
    <row r="43" spans="1:11">
      <c r="A43" s="3" t="s">
        <v>1212</v>
      </c>
    </row>
    <row r="44" spans="1:11">
      <c r="A44" s="4" t="s">
        <v>823</v>
      </c>
      <c r="F44" s="5" t="n">
        <v>138500</v>
      </c>
    </row>
    <row r="45" spans="1:11">
      <c r="A45" s="4" t="s">
        <v>1237</v>
      </c>
    </row>
    <row r="46" spans="1:11">
      <c r="A46" s="3" t="s">
        <v>1212</v>
      </c>
    </row>
    <row r="47" spans="1:11">
      <c r="A47" s="4" t="s">
        <v>823</v>
      </c>
      <c r="F47" s="7" t="n">
        <v>2427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31</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31</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31</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31</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31</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927407</v>
      </c>
      <c r="C4" s="6" t="n">
        <v>930854</v>
      </c>
      <c r="D4" s="6" t="n">
        <v>954907</v>
      </c>
    </row>
    <row r="5" spans="1:4">
      <c r="A5" s="4" t="s">
        <v>36</v>
      </c>
      <c r="B5" s="5" t="n">
        <v>-187687</v>
      </c>
      <c r="C5" s="5" t="n">
        <v>-174923</v>
      </c>
      <c r="D5" s="5" t="n">
        <v>-184279</v>
      </c>
    </row>
    <row r="6" spans="1:4">
      <c r="A6" s="4" t="s">
        <v>37</v>
      </c>
      <c r="B6" s="5" t="n">
        <v>739720</v>
      </c>
      <c r="C6" s="5" t="n">
        <v>755931</v>
      </c>
      <c r="D6" s="5" t="n">
        <v>770628</v>
      </c>
    </row>
    <row r="7" spans="1:4">
      <c r="A7" s="4" t="s">
        <v>38</v>
      </c>
      <c r="B7" s="5" t="n">
        <v>-221058</v>
      </c>
      <c r="C7" s="5" t="n">
        <v>-224773</v>
      </c>
      <c r="D7" s="5" t="n">
        <v>-207835</v>
      </c>
    </row>
    <row r="8" spans="1:4">
      <c r="A8" s="4" t="s">
        <v>39</v>
      </c>
      <c r="B8" s="5" t="n">
        <v>-26330</v>
      </c>
      <c r="C8" s="5" t="n">
        <v>-27690</v>
      </c>
      <c r="D8" s="5" t="n">
        <v>-27902</v>
      </c>
    </row>
    <row r="9" spans="1:4">
      <c r="A9" s="4" t="s">
        <v>40</v>
      </c>
      <c r="B9" s="5" t="n">
        <v>5902</v>
      </c>
      <c r="C9" s="5" t="n">
        <v>-2565</v>
      </c>
      <c r="D9" s="5" t="n">
        <v>-30</v>
      </c>
    </row>
    <row r="10" spans="1:4">
      <c r="A10" s="4" t="s">
        <v>41</v>
      </c>
      <c r="B10" s="5" t="n">
        <v>498234</v>
      </c>
      <c r="C10" s="5" t="n">
        <v>500903</v>
      </c>
      <c r="D10" s="5" t="n">
        <v>534861</v>
      </c>
    </row>
    <row r="11" spans="1:4">
      <c r="A11" s="4" t="s">
        <v>42</v>
      </c>
      <c r="B11" s="5" t="n">
        <v>-200144</v>
      </c>
      <c r="C11" s="5" t="n">
        <v>-198815</v>
      </c>
      <c r="D11" s="5" t="n">
        <v>-183297</v>
      </c>
    </row>
    <row r="12" spans="1:4">
      <c r="A12" s="4" t="s">
        <v>43</v>
      </c>
      <c r="B12" s="4" t="s">
        <v>22</v>
      </c>
      <c r="C12" s="5" t="n">
        <v>-31850</v>
      </c>
      <c r="D12" s="4" t="s">
        <v>22</v>
      </c>
    </row>
    <row r="13" spans="1:4">
      <c r="A13" s="4" t="s">
        <v>44</v>
      </c>
      <c r="B13" s="5" t="n">
        <v>3004</v>
      </c>
      <c r="C13" s="5" t="n">
        <v>6078</v>
      </c>
      <c r="D13" s="5" t="n">
        <v>4661</v>
      </c>
    </row>
    <row r="14" spans="1:4">
      <c r="A14" s="4" t="s">
        <v>45</v>
      </c>
      <c r="B14" s="5" t="n">
        <v>60306</v>
      </c>
      <c r="C14" s="5" t="n">
        <v>7877</v>
      </c>
      <c r="D14" s="5" t="n">
        <v>6035</v>
      </c>
    </row>
    <row r="15" spans="1:4">
      <c r="A15" s="4" t="s">
        <v>46</v>
      </c>
      <c r="B15" s="5" t="n">
        <v>223898</v>
      </c>
      <c r="C15" s="5" t="n">
        <v>92613</v>
      </c>
      <c r="D15" s="5" t="n">
        <v>-540470</v>
      </c>
    </row>
    <row r="16" spans="1:4">
      <c r="A16" s="4" t="s">
        <v>47</v>
      </c>
      <c r="B16" s="5" t="n">
        <v>585298</v>
      </c>
      <c r="C16" s="5" t="n">
        <v>376806</v>
      </c>
      <c r="D16" s="5" t="n">
        <v>-178210</v>
      </c>
    </row>
    <row r="17" spans="1:4">
      <c r="A17" s="4" t="s">
        <v>48</v>
      </c>
      <c r="B17" s="5" t="n">
        <v>-80245</v>
      </c>
      <c r="C17" s="5" t="n">
        <v>-83906</v>
      </c>
      <c r="D17" s="5" t="n">
        <v>-88729</v>
      </c>
    </row>
    <row r="18" spans="1:4">
      <c r="A18" s="4" t="s">
        <v>49</v>
      </c>
      <c r="B18" s="6" t="n">
        <v>505053</v>
      </c>
      <c r="C18" s="6" t="n">
        <v>292900</v>
      </c>
      <c r="D18" s="6" t="n">
        <v>-2669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31</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31</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31</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31</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31</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31</v>
      </c>
    </row>
    <row r="3" spans="1:2">
      <c r="A3" s="3" t="s">
        <v>9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31</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31</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31</v>
      </c>
    </row>
    <row r="3" spans="1:2">
      <c r="A3" s="3"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31</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0</v>
      </c>
      <c r="B1" s="2" t="s">
        <v>1</v>
      </c>
    </row>
    <row r="2" spans="1:4">
      <c r="B2" s="2" t="s">
        <v>31</v>
      </c>
      <c r="C2" s="2" t="s">
        <v>32</v>
      </c>
      <c r="D2" s="2" t="s">
        <v>33</v>
      </c>
    </row>
    <row r="3" spans="1:4">
      <c r="A3" s="3" t="s">
        <v>34</v>
      </c>
    </row>
    <row r="4" spans="1:4">
      <c r="A4" s="4" t="s">
        <v>49</v>
      </c>
      <c r="B4" s="6" t="n">
        <v>505053</v>
      </c>
      <c r="C4" s="6" t="n">
        <v>292900</v>
      </c>
      <c r="D4" s="6" t="n">
        <v>-266939</v>
      </c>
    </row>
    <row r="5" spans="1:4">
      <c r="A5" s="3" t="s">
        <v>51</v>
      </c>
    </row>
    <row r="6" spans="1:4">
      <c r="A6" s="4" t="s">
        <v>52</v>
      </c>
      <c r="B6" s="5" t="n">
        <v>-48563</v>
      </c>
      <c r="C6" s="5" t="n">
        <v>-1765</v>
      </c>
      <c r="D6" s="5" t="n">
        <v>44740</v>
      </c>
    </row>
    <row r="7" spans="1:4">
      <c r="A7" s="3" t="s">
        <v>53</v>
      </c>
    </row>
    <row r="8" spans="1:4">
      <c r="A8" s="4" t="s">
        <v>54</v>
      </c>
      <c r="B8" s="5" t="n">
        <v>-5171</v>
      </c>
      <c r="C8" s="5" t="n">
        <v>5100</v>
      </c>
      <c r="D8" s="5" t="n">
        <v>5225</v>
      </c>
    </row>
    <row r="9" spans="1:4">
      <c r="A9" s="4" t="s">
        <v>55</v>
      </c>
      <c r="B9" s="5" t="n">
        <v>673</v>
      </c>
      <c r="C9" s="5" t="n">
        <v>-1424</v>
      </c>
      <c r="D9" s="5" t="n">
        <v>-1425</v>
      </c>
    </row>
    <row r="10" spans="1:4">
      <c r="A10" s="4" t="s">
        <v>56</v>
      </c>
      <c r="B10" s="5" t="n">
        <v>-53061</v>
      </c>
      <c r="C10" s="5" t="n">
        <v>1911</v>
      </c>
      <c r="D10" s="5" t="n">
        <v>48540</v>
      </c>
    </row>
    <row r="11" spans="1:4">
      <c r="A11" s="4" t="s">
        <v>57</v>
      </c>
      <c r="B11" s="6" t="n">
        <v>451992</v>
      </c>
      <c r="C11" s="6" t="n">
        <v>294811</v>
      </c>
      <c r="D11" s="6" t="n">
        <v>-2183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31</v>
      </c>
    </row>
    <row r="3" spans="1:2">
      <c r="A3" s="3" t="s">
        <v>23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8</v>
      </c>
      <c r="B1" s="2" t="s">
        <v>1</v>
      </c>
    </row>
    <row r="2" spans="1:2">
      <c r="B2" s="2" t="s">
        <v>31</v>
      </c>
    </row>
    <row r="3" spans="1:2">
      <c r="A3" s="3" t="s">
        <v>239</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31</v>
      </c>
    </row>
    <row r="3" spans="1:2">
      <c r="A3" s="3" t="s">
        <v>243</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31</v>
      </c>
    </row>
    <row r="3" spans="1:2">
      <c r="A3" s="3" t="s">
        <v>247</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31</v>
      </c>
    </row>
    <row r="3" spans="1:2">
      <c r="A3" s="3" t="s">
        <v>251</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31</v>
      </c>
    </row>
    <row r="3" spans="1:2">
      <c r="A3" s="3" t="s">
        <v>255</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31</v>
      </c>
    </row>
    <row r="3" spans="1:2">
      <c r="A3" s="3" t="s">
        <v>259</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31</v>
      </c>
    </row>
    <row r="3" spans="1:2">
      <c r="A3" s="3" t="s">
        <v>263</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31</v>
      </c>
    </row>
    <row r="3" spans="1:2">
      <c r="A3" s="3" t="s">
        <v>267</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0</v>
      </c>
      <c r="B1" s="2" t="s">
        <v>1</v>
      </c>
    </row>
    <row r="2" spans="1:2">
      <c r="B2" s="2" t="s">
        <v>31</v>
      </c>
    </row>
    <row r="3" spans="1:2">
      <c r="A3" s="3" t="s">
        <v>271</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9"/>
    <col customWidth="1" max="5" min="5" width="30"/>
    <col customWidth="1" max="6" min="6" width="50"/>
    <col customWidth="1" max="7" min="7" width="46"/>
    <col customWidth="1" max="8" min="8" width="24"/>
    <col customWidth="1" max="9" min="9" width="14"/>
  </cols>
  <sheetData>
    <row r="1" spans="1:9">
      <c r="A1" s="1" t="s">
        <v>58</v>
      </c>
      <c r="B1" s="2" t="s">
        <v>59</v>
      </c>
      <c r="C1" s="2" t="s">
        <v>60</v>
      </c>
      <c r="D1" s="2" t="s">
        <v>61</v>
      </c>
      <c r="E1" s="2" t="s">
        <v>62</v>
      </c>
      <c r="F1" s="2" t="s">
        <v>63</v>
      </c>
      <c r="G1" s="2" t="s">
        <v>64</v>
      </c>
      <c r="H1" s="2" t="s">
        <v>65</v>
      </c>
      <c r="I1" s="2" t="s">
        <v>66</v>
      </c>
    </row>
    <row r="2" spans="1:9">
      <c r="A2" s="4" t="s">
        <v>67</v>
      </c>
      <c r="B2" s="6" t="n">
        <v>340602</v>
      </c>
      <c r="C2" s="6" t="n">
        <v>316272</v>
      </c>
      <c r="D2" s="6" t="n">
        <v>656874</v>
      </c>
      <c r="E2" s="6" t="n">
        <v>451628</v>
      </c>
      <c r="F2" s="6" t="n">
        <v>26896</v>
      </c>
      <c r="G2" s="6" t="n">
        <v>-4230</v>
      </c>
      <c r="H2" s="6" t="n">
        <v>22666</v>
      </c>
      <c r="I2" s="6" t="n">
        <v>1131168</v>
      </c>
    </row>
    <row r="3" spans="1:9">
      <c r="A3" s="3" t="s">
        <v>68</v>
      </c>
    </row>
    <row r="4" spans="1:9">
      <c r="A4" s="4" t="s">
        <v>49</v>
      </c>
      <c r="B4" s="4" t="s">
        <v>22</v>
      </c>
      <c r="C4" s="4" t="s">
        <v>22</v>
      </c>
      <c r="D4" s="4" t="s">
        <v>22</v>
      </c>
      <c r="E4" s="5" t="n">
        <v>-266939</v>
      </c>
      <c r="F4" s="4" t="s">
        <v>22</v>
      </c>
      <c r="G4" s="4" t="s">
        <v>22</v>
      </c>
      <c r="H4" s="4" t="s">
        <v>22</v>
      </c>
      <c r="I4" s="5" t="n">
        <v>-266939</v>
      </c>
    </row>
    <row r="5" spans="1:9">
      <c r="A5" s="4" t="s">
        <v>69</v>
      </c>
      <c r="B5" s="4" t="s">
        <v>22</v>
      </c>
      <c r="C5" s="4" t="s">
        <v>22</v>
      </c>
      <c r="D5" s="4" t="s">
        <v>22</v>
      </c>
      <c r="E5" s="5" t="n">
        <v>-10</v>
      </c>
      <c r="F5" s="4" t="s">
        <v>22</v>
      </c>
      <c r="G5" s="4" t="s">
        <v>22</v>
      </c>
      <c r="H5" s="4" t="s">
        <v>22</v>
      </c>
      <c r="I5" s="5" t="n">
        <v>-10</v>
      </c>
    </row>
    <row r="6" spans="1:9">
      <c r="A6" s="4" t="s">
        <v>70</v>
      </c>
      <c r="B6" s="4" t="s">
        <v>22</v>
      </c>
      <c r="C6" s="4" t="s">
        <v>22</v>
      </c>
      <c r="D6" s="4" t="s">
        <v>22</v>
      </c>
      <c r="E6" s="5" t="n">
        <v>3800</v>
      </c>
      <c r="F6" s="4" t="s">
        <v>22</v>
      </c>
      <c r="G6" s="5" t="n">
        <v>44740</v>
      </c>
      <c r="H6" s="5" t="n">
        <v>44740</v>
      </c>
      <c r="I6" s="5" t="n">
        <v>48540</v>
      </c>
    </row>
    <row r="7" spans="1:9">
      <c r="A7" s="4" t="s">
        <v>71</v>
      </c>
      <c r="B7" s="4" t="s">
        <v>22</v>
      </c>
      <c r="C7" s="4" t="s">
        <v>22</v>
      </c>
      <c r="D7" s="4" t="s">
        <v>22</v>
      </c>
      <c r="E7" s="4" t="s">
        <v>22</v>
      </c>
      <c r="F7" s="5" t="n">
        <v>5369</v>
      </c>
      <c r="G7" s="4" t="s">
        <v>22</v>
      </c>
      <c r="H7" s="5" t="n">
        <v>5369</v>
      </c>
      <c r="I7" s="5" t="n">
        <v>5369</v>
      </c>
    </row>
    <row r="8" spans="1:9">
      <c r="A8" s="4" t="s">
        <v>72</v>
      </c>
      <c r="B8" s="5" t="n">
        <v>340602</v>
      </c>
      <c r="C8" s="5" t="n">
        <v>316272</v>
      </c>
      <c r="D8" s="5" t="n">
        <v>656874</v>
      </c>
      <c r="E8" s="5" t="n">
        <v>188479</v>
      </c>
      <c r="F8" s="5" t="n">
        <v>32265</v>
      </c>
      <c r="G8" s="5" t="n">
        <v>40510</v>
      </c>
      <c r="H8" s="5" t="n">
        <v>72775</v>
      </c>
      <c r="I8" s="5" t="n">
        <v>918128</v>
      </c>
    </row>
    <row r="9" spans="1:9">
      <c r="A9" s="3" t="s">
        <v>68</v>
      </c>
    </row>
    <row r="10" spans="1:9">
      <c r="A10" s="4" t="s">
        <v>49</v>
      </c>
      <c r="B10" s="4" t="s">
        <v>22</v>
      </c>
      <c r="C10" s="4" t="s">
        <v>22</v>
      </c>
      <c r="D10" s="4" t="s">
        <v>22</v>
      </c>
      <c r="E10" s="5" t="n">
        <v>292900</v>
      </c>
      <c r="F10" s="4" t="s">
        <v>22</v>
      </c>
      <c r="G10" s="4" t="s">
        <v>22</v>
      </c>
      <c r="H10" s="4" t="s">
        <v>22</v>
      </c>
      <c r="I10" s="5" t="n">
        <v>292900</v>
      </c>
    </row>
    <row r="11" spans="1:9">
      <c r="A11" s="4" t="s">
        <v>69</v>
      </c>
      <c r="B11" s="4" t="s">
        <v>22</v>
      </c>
      <c r="C11" s="4" t="s">
        <v>22</v>
      </c>
      <c r="D11" s="4" t="s">
        <v>22</v>
      </c>
      <c r="E11" s="5" t="n">
        <v>-10</v>
      </c>
      <c r="F11" s="4" t="s">
        <v>22</v>
      </c>
      <c r="G11" s="4" t="s">
        <v>22</v>
      </c>
      <c r="H11" s="4" t="s">
        <v>22</v>
      </c>
      <c r="I11" s="5" t="n">
        <v>-10</v>
      </c>
    </row>
    <row r="12" spans="1:9">
      <c r="A12" s="4" t="s">
        <v>73</v>
      </c>
      <c r="B12" s="4" t="s">
        <v>22</v>
      </c>
      <c r="C12" s="4" t="s">
        <v>22</v>
      </c>
      <c r="D12" s="4" t="s">
        <v>22</v>
      </c>
      <c r="E12" s="5" t="n">
        <v>-15913</v>
      </c>
      <c r="F12" s="5" t="n">
        <v>-8745</v>
      </c>
      <c r="G12" s="4" t="s">
        <v>22</v>
      </c>
      <c r="H12" s="5" t="n">
        <v>-8745</v>
      </c>
      <c r="I12" s="5" t="n">
        <v>-24658</v>
      </c>
    </row>
    <row r="13" spans="1:9">
      <c r="A13" s="4" t="s">
        <v>74</v>
      </c>
      <c r="B13" s="4" t="s">
        <v>22</v>
      </c>
      <c r="C13" s="5" t="n">
        <v>1861</v>
      </c>
      <c r="D13" s="5" t="n">
        <v>1861</v>
      </c>
      <c r="E13" s="5" t="n">
        <v>-1269</v>
      </c>
      <c r="F13" s="5" t="n">
        <v>-592</v>
      </c>
      <c r="G13" s="4" t="s">
        <v>22</v>
      </c>
      <c r="H13" s="5" t="n">
        <v>-592</v>
      </c>
      <c r="I13" s="4" t="s">
        <v>22</v>
      </c>
    </row>
    <row r="14" spans="1:9">
      <c r="A14" s="4" t="s">
        <v>70</v>
      </c>
      <c r="B14" s="4" t="s">
        <v>22</v>
      </c>
      <c r="C14" s="4" t="s">
        <v>22</v>
      </c>
      <c r="D14" s="4" t="s">
        <v>22</v>
      </c>
      <c r="E14" s="5" t="n">
        <v>3676</v>
      </c>
      <c r="F14" s="4" t="s">
        <v>22</v>
      </c>
      <c r="G14" s="5" t="n">
        <v>-1765</v>
      </c>
      <c r="H14" s="5" t="n">
        <v>-1765</v>
      </c>
      <c r="I14" s="5" t="n">
        <v>1911</v>
      </c>
    </row>
    <row r="15" spans="1:9">
      <c r="A15" s="4" t="s">
        <v>71</v>
      </c>
      <c r="B15" s="4" t="s">
        <v>22</v>
      </c>
      <c r="C15" s="4" t="s">
        <v>22</v>
      </c>
      <c r="D15" s="4" t="s">
        <v>22</v>
      </c>
      <c r="E15" s="4" t="s">
        <v>22</v>
      </c>
      <c r="F15" s="5" t="n">
        <v>5770</v>
      </c>
      <c r="G15" s="4" t="s">
        <v>22</v>
      </c>
      <c r="H15" s="5" t="n">
        <v>5770</v>
      </c>
      <c r="I15" s="5" t="n">
        <v>5770</v>
      </c>
    </row>
    <row r="16" spans="1:9">
      <c r="A16" s="4" t="s">
        <v>75</v>
      </c>
      <c r="B16" s="5" t="n">
        <v>340602</v>
      </c>
      <c r="C16" s="5" t="n">
        <v>318133</v>
      </c>
      <c r="D16" s="5" t="n">
        <v>658735</v>
      </c>
      <c r="E16" s="5" t="n">
        <v>467863</v>
      </c>
      <c r="F16" s="5" t="n">
        <v>28698</v>
      </c>
      <c r="G16" s="5" t="n">
        <v>38745</v>
      </c>
      <c r="H16" s="5" t="n">
        <v>67443</v>
      </c>
      <c r="I16" s="5" t="n">
        <v>1194041</v>
      </c>
    </row>
    <row r="17" spans="1:9">
      <c r="A17" s="3" t="s">
        <v>68</v>
      </c>
    </row>
    <row r="18" spans="1:9">
      <c r="A18" s="4" t="s">
        <v>49</v>
      </c>
      <c r="B18" s="4" t="s">
        <v>22</v>
      </c>
      <c r="C18" s="4" t="s">
        <v>22</v>
      </c>
      <c r="D18" s="4" t="s">
        <v>22</v>
      </c>
      <c r="E18" s="5" t="n">
        <v>505053</v>
      </c>
      <c r="F18" s="4" t="s">
        <v>22</v>
      </c>
      <c r="G18" s="4" t="s">
        <v>22</v>
      </c>
      <c r="H18" s="4" t="s">
        <v>22</v>
      </c>
      <c r="I18" s="5" t="n">
        <v>505053</v>
      </c>
    </row>
    <row r="19" spans="1:9">
      <c r="A19" s="4" t="s">
        <v>69</v>
      </c>
      <c r="B19" s="4" t="s">
        <v>22</v>
      </c>
      <c r="C19" s="4" t="s">
        <v>22</v>
      </c>
      <c r="D19" s="4" t="s">
        <v>22</v>
      </c>
      <c r="E19" s="5" t="n">
        <v>-10</v>
      </c>
      <c r="F19" s="4" t="s">
        <v>22</v>
      </c>
      <c r="G19" s="4" t="s">
        <v>22</v>
      </c>
      <c r="H19" s="4" t="s">
        <v>22</v>
      </c>
      <c r="I19" s="5" t="n">
        <v>-10</v>
      </c>
    </row>
    <row r="20" spans="1:9">
      <c r="A20" s="4" t="s">
        <v>76</v>
      </c>
      <c r="B20" s="5" t="n">
        <v>-314022</v>
      </c>
      <c r="C20" s="5" t="n">
        <v>-192113</v>
      </c>
      <c r="D20" s="5" t="n">
        <v>-506135</v>
      </c>
      <c r="E20" s="4" t="s">
        <v>22</v>
      </c>
      <c r="F20" s="4" t="s">
        <v>22</v>
      </c>
      <c r="G20" s="4" t="s">
        <v>22</v>
      </c>
      <c r="H20" s="4" t="s">
        <v>22</v>
      </c>
      <c r="I20" s="5" t="n">
        <v>-506135</v>
      </c>
    </row>
    <row r="21" spans="1:9">
      <c r="A21" s="4" t="s">
        <v>74</v>
      </c>
      <c r="B21" s="4" t="s">
        <v>22</v>
      </c>
      <c r="C21" s="5" t="n">
        <v>82</v>
      </c>
      <c r="D21" s="5" t="n">
        <v>82</v>
      </c>
      <c r="E21" s="4" t="s">
        <v>22</v>
      </c>
      <c r="F21" s="5" t="n">
        <v>-5</v>
      </c>
      <c r="G21" s="4" t="s">
        <v>22</v>
      </c>
      <c r="H21" s="5" t="n">
        <v>-5</v>
      </c>
      <c r="I21" s="5" t="n">
        <v>77</v>
      </c>
    </row>
    <row r="22" spans="1:9">
      <c r="A22" s="4" t="s">
        <v>70</v>
      </c>
      <c r="B22" s="4" t="s">
        <v>22</v>
      </c>
      <c r="C22" s="4" t="s">
        <v>22</v>
      </c>
      <c r="D22" s="4" t="s">
        <v>22</v>
      </c>
      <c r="E22" s="5" t="n">
        <v>-4498</v>
      </c>
      <c r="F22" s="4" t="s">
        <v>22</v>
      </c>
      <c r="G22" s="5" t="n">
        <v>-48563</v>
      </c>
      <c r="H22" s="5" t="n">
        <v>-48563</v>
      </c>
      <c r="I22" s="5" t="n">
        <v>-53061</v>
      </c>
    </row>
    <row r="23" spans="1:9">
      <c r="A23" s="4" t="s">
        <v>71</v>
      </c>
      <c r="B23" s="4" t="s">
        <v>22</v>
      </c>
      <c r="C23" s="4" t="s">
        <v>22</v>
      </c>
      <c r="D23" s="4" t="s">
        <v>22</v>
      </c>
      <c r="E23" s="4" t="s">
        <v>22</v>
      </c>
      <c r="F23" s="5" t="n">
        <v>2856</v>
      </c>
      <c r="G23" s="4" t="s">
        <v>22</v>
      </c>
      <c r="H23" s="5" t="n">
        <v>2856</v>
      </c>
      <c r="I23" s="5" t="n">
        <v>2856</v>
      </c>
    </row>
    <row r="24" spans="1:9">
      <c r="A24" s="4" t="s">
        <v>77</v>
      </c>
      <c r="B24" s="6" t="n">
        <v>26580</v>
      </c>
      <c r="C24" s="6" t="n">
        <v>126102</v>
      </c>
      <c r="D24" s="6" t="n">
        <v>152682</v>
      </c>
      <c r="E24" s="6" t="n">
        <v>968408</v>
      </c>
      <c r="F24" s="6" t="n">
        <v>31549</v>
      </c>
      <c r="G24" s="6" t="n">
        <v>-9818</v>
      </c>
      <c r="H24" s="6" t="n">
        <v>21731</v>
      </c>
      <c r="I24" s="6" t="n">
        <v>11428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31</v>
      </c>
    </row>
    <row r="3" spans="1:2">
      <c r="A3" s="3" t="s">
        <v>275</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31</v>
      </c>
    </row>
    <row r="3" spans="1:2">
      <c r="A3" s="3" t="s">
        <v>16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251</v>
      </c>
      <c r="B15" s="4" t="s">
        <v>301</v>
      </c>
    </row>
    <row r="16" spans="1:2">
      <c r="A16" s="4" t="s">
        <v>302</v>
      </c>
      <c r="B16" s="4" t="s">
        <v>303</v>
      </c>
    </row>
    <row r="17" spans="1:2">
      <c r="A17" s="4" t="s">
        <v>259</v>
      </c>
      <c r="B17" s="4" t="s">
        <v>304</v>
      </c>
    </row>
    <row r="18" spans="1:2">
      <c r="A18" s="4" t="s">
        <v>305</v>
      </c>
      <c r="B18" s="4" t="s">
        <v>306</v>
      </c>
    </row>
    <row r="19" spans="1:2">
      <c r="A19" s="4" t="s">
        <v>184</v>
      </c>
      <c r="B19" s="4" t="s">
        <v>307</v>
      </c>
    </row>
    <row r="20" spans="1:2">
      <c r="A20" s="4" t="s">
        <v>308</v>
      </c>
      <c r="B20"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31</v>
      </c>
    </row>
    <row r="3" spans="1:2">
      <c r="A3" s="3" t="s">
        <v>16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31</v>
      </c>
    </row>
    <row r="3" spans="1:2">
      <c r="A3" s="3" t="s">
        <v>16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31</v>
      </c>
    </row>
    <row r="3" spans="1:2">
      <c r="A3" s="3" t="s">
        <v>172</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31</v>
      </c>
    </row>
    <row r="3" spans="1:2">
      <c r="A3" s="3" t="s">
        <v>324</v>
      </c>
    </row>
    <row r="4" spans="1:2">
      <c r="A4" s="4" t="s">
        <v>325</v>
      </c>
      <c r="B4"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31</v>
      </c>
    </row>
    <row r="3" spans="1:2">
      <c r="A3" s="3" t="s">
        <v>180</v>
      </c>
    </row>
    <row r="4" spans="1:2">
      <c r="A4" s="4" t="s">
        <v>328</v>
      </c>
      <c r="B4"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1</v>
      </c>
    </row>
    <row r="3" spans="1:2">
      <c r="A3" s="3" t="s">
        <v>18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31</v>
      </c>
    </row>
    <row r="3" spans="1:2">
      <c r="A3" s="3" t="s">
        <v>18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31</v>
      </c>
    </row>
    <row r="3" spans="1:2">
      <c r="A3" s="3" t="s">
        <v>192</v>
      </c>
    </row>
    <row r="4" spans="1:2">
      <c r="A4" s="4" t="s">
        <v>343</v>
      </c>
      <c r="B4"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31</v>
      </c>
      <c r="C2" s="2" t="s">
        <v>32</v>
      </c>
      <c r="D2" s="2" t="s">
        <v>33</v>
      </c>
    </row>
    <row r="3" spans="1:4">
      <c r="A3" s="3" t="s">
        <v>79</v>
      </c>
    </row>
    <row r="4" spans="1:4">
      <c r="A4" s="4" t="s">
        <v>80</v>
      </c>
      <c r="B4" s="6" t="n">
        <v>673</v>
      </c>
      <c r="C4" s="6" t="n">
        <v>-1424</v>
      </c>
      <c r="D4" s="6" t="n">
        <v>-14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31</v>
      </c>
    </row>
    <row r="3" spans="1:2">
      <c r="A3" s="3" t="s">
        <v>196</v>
      </c>
    </row>
    <row r="4" spans="1:2">
      <c r="A4" s="4" t="s">
        <v>346</v>
      </c>
      <c r="B4"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31</v>
      </c>
    </row>
    <row r="3" spans="1:2">
      <c r="A3" s="3" t="s">
        <v>200</v>
      </c>
    </row>
    <row r="4" spans="1:2">
      <c r="A4" s="4" t="s">
        <v>349</v>
      </c>
      <c r="B4"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1</v>
      </c>
    </row>
    <row r="2" spans="1:2">
      <c r="B2" s="2" t="s">
        <v>31</v>
      </c>
    </row>
    <row r="3" spans="1:2">
      <c r="A3" s="3" t="s">
        <v>204</v>
      </c>
    </row>
    <row r="4" spans="1:2">
      <c r="A4" s="4" t="s">
        <v>352</v>
      </c>
      <c r="B4" s="4"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31</v>
      </c>
    </row>
    <row r="3" spans="1:2">
      <c r="A3" s="3" t="s">
        <v>208</v>
      </c>
    </row>
    <row r="4" spans="1:2">
      <c r="A4" s="4" t="s">
        <v>355</v>
      </c>
      <c r="B4" s="4" t="s">
        <v>3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31</v>
      </c>
    </row>
    <row r="3" spans="1:2">
      <c r="A3" s="3" t="s">
        <v>21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31</v>
      </c>
    </row>
    <row r="3" spans="1:2">
      <c r="A3" s="3" t="s">
        <v>95</v>
      </c>
    </row>
    <row r="4" spans="1:2">
      <c r="A4" s="4" t="s">
        <v>369</v>
      </c>
      <c r="B4" s="4" t="s">
        <v>3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31</v>
      </c>
    </row>
    <row r="3" spans="1:2">
      <c r="A3" s="3" t="s">
        <v>219</v>
      </c>
    </row>
    <row r="4" spans="1:2">
      <c r="A4" s="4" t="s">
        <v>372</v>
      </c>
      <c r="B4" s="4" t="s">
        <v>3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31</v>
      </c>
    </row>
    <row r="3" spans="1:2">
      <c r="A3" s="3" t="s">
        <v>223</v>
      </c>
    </row>
    <row r="4" spans="1:2">
      <c r="A4" s="4" t="s">
        <v>375</v>
      </c>
      <c r="B4" s="4" t="s">
        <v>3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7</v>
      </c>
      <c r="B1" s="2" t="s">
        <v>1</v>
      </c>
    </row>
    <row r="2" spans="1:2">
      <c r="B2" s="2" t="s">
        <v>31</v>
      </c>
    </row>
    <row r="3" spans="1:2">
      <c r="A3" s="3" t="s">
        <v>227</v>
      </c>
    </row>
    <row r="4" spans="1:2">
      <c r="A4" s="4" t="s">
        <v>378</v>
      </c>
      <c r="B4" s="4" t="s">
        <v>3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0</v>
      </c>
      <c r="B1" s="2" t="s">
        <v>1</v>
      </c>
    </row>
    <row r="2" spans="1:2">
      <c r="B2" s="2" t="s">
        <v>31</v>
      </c>
    </row>
    <row r="3" spans="1:2">
      <c r="A3" s="3" t="s">
        <v>231</v>
      </c>
    </row>
    <row r="4" spans="1:2">
      <c r="A4" s="4" t="s">
        <v>381</v>
      </c>
      <c r="B4" s="4" t="s">
        <v>3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4"/>
  </cols>
  <sheetData>
    <row r="1" spans="1:5">
      <c r="A1" s="1" t="s">
        <v>81</v>
      </c>
      <c r="C1" s="2" t="s">
        <v>31</v>
      </c>
      <c r="D1" s="2" t="s">
        <v>32</v>
      </c>
    </row>
    <row r="2" spans="1:5">
      <c r="A2" s="3" t="s">
        <v>82</v>
      </c>
    </row>
    <row r="3" spans="1:5">
      <c r="A3" s="4" t="s">
        <v>83</v>
      </c>
      <c r="C3" s="6" t="n">
        <v>479045</v>
      </c>
      <c r="D3" s="6" t="n">
        <v>782406</v>
      </c>
    </row>
    <row r="4" spans="1:5">
      <c r="A4" s="4" t="s">
        <v>84</v>
      </c>
      <c r="B4" s="4" t="s">
        <v>85</v>
      </c>
      <c r="C4" s="5" t="n">
        <v>64986</v>
      </c>
      <c r="D4" s="5" t="n">
        <v>55639</v>
      </c>
    </row>
    <row r="5" spans="1:5">
      <c r="A5" s="4" t="s">
        <v>86</v>
      </c>
      <c r="C5" s="5" t="n">
        <v>2437</v>
      </c>
      <c r="D5" s="5" t="n">
        <v>2548</v>
      </c>
    </row>
    <row r="6" spans="1:5">
      <c r="A6" s="4" t="s">
        <v>87</v>
      </c>
      <c r="C6" s="5" t="n">
        <v>8503</v>
      </c>
      <c r="D6" s="5" t="n">
        <v>61107</v>
      </c>
    </row>
    <row r="7" spans="1:5">
      <c r="A7" s="4" t="s">
        <v>88</v>
      </c>
      <c r="C7" s="5" t="n">
        <v>554971</v>
      </c>
      <c r="D7" s="5" t="n">
        <v>901700</v>
      </c>
    </row>
    <row r="8" spans="1:5">
      <c r="A8" s="4" t="s">
        <v>89</v>
      </c>
      <c r="C8" s="5" t="n">
        <v>1791847</v>
      </c>
      <c r="D8" s="5" t="n">
        <v>1915411</v>
      </c>
    </row>
    <row r="9" spans="1:5">
      <c r="A9" s="4" t="s">
        <v>90</v>
      </c>
      <c r="C9" s="5" t="n">
        <v>4617</v>
      </c>
      <c r="D9" s="5" t="n">
        <v>2844</v>
      </c>
    </row>
    <row r="10" spans="1:5">
      <c r="A10" s="4" t="s">
        <v>91</v>
      </c>
      <c r="C10" s="5" t="n">
        <v>83531</v>
      </c>
      <c r="D10" s="5" t="n">
        <v>35687</v>
      </c>
      <c r="E10" s="4" t="s">
        <v>92</v>
      </c>
    </row>
    <row r="11" spans="1:5">
      <c r="A11" s="4" t="s">
        <v>93</v>
      </c>
      <c r="C11" s="5" t="n">
        <v>3056</v>
      </c>
      <c r="D11" s="5" t="n">
        <v>3815</v>
      </c>
    </row>
    <row r="12" spans="1:5">
      <c r="A12" s="4" t="s">
        <v>94</v>
      </c>
      <c r="C12" s="5" t="n">
        <v>812995</v>
      </c>
      <c r="D12" s="5" t="n">
        <v>832512</v>
      </c>
    </row>
    <row r="13" spans="1:5">
      <c r="A13" s="4" t="s">
        <v>95</v>
      </c>
      <c r="C13" s="5" t="n">
        <v>2446603</v>
      </c>
      <c r="D13" s="5" t="n">
        <v>2446603</v>
      </c>
    </row>
    <row r="14" spans="1:5">
      <c r="A14" s="4" t="s">
        <v>96</v>
      </c>
      <c r="C14" s="5" t="n">
        <v>5697620</v>
      </c>
      <c r="D14" s="5" t="n">
        <v>6138572</v>
      </c>
    </row>
    <row r="15" spans="1:5">
      <c r="A15" s="3" t="s">
        <v>97</v>
      </c>
    </row>
    <row r="16" spans="1:5">
      <c r="A16" s="4" t="s">
        <v>98</v>
      </c>
      <c r="B16" s="4" t="s">
        <v>85</v>
      </c>
      <c r="C16" s="5" t="n">
        <v>37919</v>
      </c>
      <c r="D16" s="5" t="n">
        <v>44107</v>
      </c>
    </row>
    <row r="17" spans="1:5">
      <c r="A17" s="4" t="s">
        <v>99</v>
      </c>
      <c r="C17" s="5" t="n">
        <v>26355</v>
      </c>
      <c r="D17" s="5" t="n">
        <v>58992</v>
      </c>
    </row>
    <row r="18" spans="1:5">
      <c r="A18" s="4" t="s">
        <v>100</v>
      </c>
      <c r="C18" s="5" t="n">
        <v>77324</v>
      </c>
      <c r="D18" s="5" t="n">
        <v>80448</v>
      </c>
    </row>
    <row r="19" spans="1:5">
      <c r="A19" s="4" t="s">
        <v>101</v>
      </c>
      <c r="C19" s="5" t="n">
        <v>14486</v>
      </c>
      <c r="D19" s="5" t="n">
        <v>21931</v>
      </c>
    </row>
    <row r="20" spans="1:5">
      <c r="A20" s="4" t="s">
        <v>102</v>
      </c>
      <c r="C20" s="5" t="n">
        <v>156084</v>
      </c>
      <c r="D20" s="5" t="n">
        <v>205478</v>
      </c>
    </row>
    <row r="21" spans="1:5">
      <c r="A21" s="4" t="s">
        <v>103</v>
      </c>
      <c r="C21" s="5" t="n">
        <v>3528891</v>
      </c>
      <c r="D21" s="5" t="n">
        <v>3829707</v>
      </c>
    </row>
    <row r="22" spans="1:5">
      <c r="A22" s="4" t="s">
        <v>104</v>
      </c>
      <c r="C22" s="5" t="n">
        <v>445114</v>
      </c>
      <c r="D22" s="5" t="n">
        <v>471233</v>
      </c>
    </row>
    <row r="23" spans="1:5">
      <c r="A23" s="4" t="s">
        <v>105</v>
      </c>
      <c r="C23" s="5" t="n">
        <v>58831</v>
      </c>
      <c r="D23" s="5" t="n">
        <v>81252</v>
      </c>
    </row>
    <row r="24" spans="1:5">
      <c r="A24" s="4" t="s">
        <v>106</v>
      </c>
      <c r="C24" s="5" t="n">
        <v>365879</v>
      </c>
      <c r="D24" s="5" t="n">
        <v>356861</v>
      </c>
    </row>
    <row r="25" spans="1:5">
      <c r="A25" s="4" t="s">
        <v>107</v>
      </c>
      <c r="C25" s="5" t="n">
        <v>4554799</v>
      </c>
      <c r="D25" s="5" t="n">
        <v>4944531</v>
      </c>
    </row>
    <row r="26" spans="1:5">
      <c r="A26" s="3" t="s">
        <v>108</v>
      </c>
    </row>
    <row r="27" spans="1:5">
      <c r="A27" s="4" t="s">
        <v>109</v>
      </c>
      <c r="C27" s="5" t="n">
        <v>152682</v>
      </c>
      <c r="D27" s="5" t="n">
        <v>658735</v>
      </c>
    </row>
    <row r="28" spans="1:5">
      <c r="A28" s="4" t="s">
        <v>110</v>
      </c>
      <c r="C28" s="5" t="n">
        <v>968408</v>
      </c>
      <c r="D28" s="5" t="n">
        <v>467863</v>
      </c>
    </row>
    <row r="29" spans="1:5">
      <c r="A29" s="4" t="s">
        <v>111</v>
      </c>
      <c r="C29" s="5" t="n">
        <v>21731</v>
      </c>
      <c r="D29" s="5" t="n">
        <v>67443</v>
      </c>
    </row>
    <row r="30" spans="1:5">
      <c r="A30" s="4" t="s">
        <v>112</v>
      </c>
      <c r="C30" s="5" t="n">
        <v>1142821</v>
      </c>
      <c r="D30" s="5" t="n">
        <v>1194041</v>
      </c>
    </row>
    <row r="31" spans="1:5">
      <c r="A31" s="4" t="s">
        <v>113</v>
      </c>
      <c r="C31" s="6" t="n">
        <v>5697620</v>
      </c>
      <c r="D31" s="6" t="n">
        <v>6138572</v>
      </c>
    </row>
    <row r="32" spans="1:5"/>
    <row r="33" spans="1:5">
      <c r="A33" s="4" t="s">
        <v>85</v>
      </c>
      <c r="B33" s="4" t="s">
        <v>114</v>
      </c>
    </row>
    <row r="34" spans="1:5">
      <c r="A34" s="4" t="s">
        <v>92</v>
      </c>
      <c r="B34" s="4" t="s">
        <v>115</v>
      </c>
    </row>
  </sheetData>
  <mergeCells count="5">
    <mergeCell ref="A1:B1"/>
    <mergeCell ref="D1:E1"/>
    <mergeCell ref="A32:D32"/>
    <mergeCell ref="B33:D33"/>
    <mergeCell ref="B34:D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31</v>
      </c>
    </row>
    <row r="3" spans="1:2">
      <c r="A3" s="3" t="s">
        <v>235</v>
      </c>
    </row>
    <row r="4" spans="1:2">
      <c r="A4" s="4" t="s">
        <v>384</v>
      </c>
      <c r="B4" s="4" t="s">
        <v>3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31</v>
      </c>
    </row>
    <row r="3" spans="1:2">
      <c r="A3" s="3" t="s">
        <v>239</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31</v>
      </c>
    </row>
    <row r="3" spans="1:2">
      <c r="A3" s="3" t="s">
        <v>243</v>
      </c>
    </row>
    <row r="4" spans="1:2">
      <c r="A4" s="4" t="s">
        <v>394</v>
      </c>
      <c r="B4" s="4" t="s">
        <v>3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6</v>
      </c>
      <c r="B1" s="2" t="s">
        <v>1</v>
      </c>
    </row>
    <row r="2" spans="1:2">
      <c r="B2" s="2" t="s">
        <v>31</v>
      </c>
    </row>
    <row r="3" spans="1:2">
      <c r="A3" s="3" t="s">
        <v>247</v>
      </c>
    </row>
    <row r="4" spans="1:2">
      <c r="A4" s="4" t="s">
        <v>397</v>
      </c>
      <c r="B4" s="4" t="s">
        <v>3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1</v>
      </c>
    </row>
    <row r="3" spans="1:2">
      <c r="A3" s="3" t="s">
        <v>251</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31</v>
      </c>
    </row>
    <row r="3" spans="1:2">
      <c r="A3" s="3"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31</v>
      </c>
    </row>
    <row r="3" spans="1:2">
      <c r="A3" s="3" t="s">
        <v>259</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31</v>
      </c>
    </row>
    <row r="3" spans="1:2">
      <c r="A3" s="3" t="s">
        <v>263</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31</v>
      </c>
    </row>
    <row r="3" spans="1:2">
      <c r="A3" s="3" t="s">
        <v>267</v>
      </c>
    </row>
    <row r="4" spans="1:2">
      <c r="A4" s="4" t="s">
        <v>455</v>
      </c>
      <c r="B4" s="4" t="s">
        <v>4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7</v>
      </c>
      <c r="B1" s="2" t="s">
        <v>1</v>
      </c>
    </row>
    <row r="2" spans="1:2">
      <c r="B2" s="2" t="s">
        <v>31</v>
      </c>
    </row>
    <row r="3" spans="1:2">
      <c r="A3" s="3" t="s">
        <v>271</v>
      </c>
    </row>
    <row r="4" spans="1:2">
      <c r="A4" s="4" t="s">
        <v>458</v>
      </c>
      <c r="B4" s="4" t="s">
        <v>4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31</v>
      </c>
      <c r="C2" s="2" t="s">
        <v>32</v>
      </c>
      <c r="D2" s="2" t="s">
        <v>33</v>
      </c>
    </row>
    <row r="3" spans="1:4">
      <c r="A3" s="3" t="s">
        <v>117</v>
      </c>
    </row>
    <row r="4" spans="1:4">
      <c r="A4" s="4" t="s">
        <v>49</v>
      </c>
      <c r="B4" s="6" t="n">
        <v>505053</v>
      </c>
      <c r="C4" s="6" t="n">
        <v>292900</v>
      </c>
      <c r="D4" s="6" t="n">
        <v>-266939</v>
      </c>
    </row>
    <row r="5" spans="1:4">
      <c r="A5" s="3" t="s">
        <v>118</v>
      </c>
    </row>
    <row r="6" spans="1:4">
      <c r="A6" s="4" t="s">
        <v>38</v>
      </c>
      <c r="B6" s="5" t="n">
        <v>221058</v>
      </c>
      <c r="C6" s="5" t="n">
        <v>224773</v>
      </c>
      <c r="D6" s="5" t="n">
        <v>207835</v>
      </c>
    </row>
    <row r="7" spans="1:4">
      <c r="A7" s="4" t="s">
        <v>39</v>
      </c>
      <c r="B7" s="5" t="n">
        <v>26330</v>
      </c>
      <c r="C7" s="5" t="n">
        <v>27690</v>
      </c>
      <c r="D7" s="5" t="n">
        <v>27902</v>
      </c>
    </row>
    <row r="8" spans="1:4">
      <c r="A8" s="4" t="s">
        <v>48</v>
      </c>
      <c r="B8" s="5" t="n">
        <v>80245</v>
      </c>
      <c r="C8" s="5" t="n">
        <v>83906</v>
      </c>
      <c r="D8" s="5" t="n">
        <v>88729</v>
      </c>
    </row>
    <row r="9" spans="1:4">
      <c r="A9" s="4" t="s">
        <v>42</v>
      </c>
      <c r="B9" s="5" t="n">
        <v>200144</v>
      </c>
      <c r="C9" s="5" t="n">
        <v>198815</v>
      </c>
      <c r="D9" s="5" t="n">
        <v>183297</v>
      </c>
    </row>
    <row r="10" spans="1:4">
      <c r="A10" s="4" t="s">
        <v>119</v>
      </c>
      <c r="B10" s="5" t="n">
        <v>-6024</v>
      </c>
      <c r="C10" s="5" t="n">
        <v>-6700</v>
      </c>
      <c r="D10" s="5" t="n">
        <v>-4543</v>
      </c>
    </row>
    <row r="11" spans="1:4">
      <c r="A11" s="4" t="s">
        <v>120</v>
      </c>
      <c r="B11" s="5" t="n">
        <v>-223898</v>
      </c>
      <c r="C11" s="5" t="n">
        <v>-92613</v>
      </c>
      <c r="D11" s="5" t="n">
        <v>540470</v>
      </c>
    </row>
    <row r="12" spans="1:4">
      <c r="A12" s="4" t="s">
        <v>45</v>
      </c>
      <c r="B12" s="5" t="n">
        <v>-60306</v>
      </c>
      <c r="C12" s="5" t="n">
        <v>-7877</v>
      </c>
      <c r="D12" s="5" t="n">
        <v>-6035</v>
      </c>
    </row>
    <row r="13" spans="1:4">
      <c r="A13" s="4" t="s">
        <v>71</v>
      </c>
      <c r="B13" s="5" t="n">
        <v>2856</v>
      </c>
      <c r="C13" s="5" t="n">
        <v>5770</v>
      </c>
      <c r="D13" s="5" t="n">
        <v>5369</v>
      </c>
    </row>
    <row r="14" spans="1:4">
      <c r="A14" s="4" t="s">
        <v>121</v>
      </c>
      <c r="B14" s="5" t="n">
        <v>269</v>
      </c>
      <c r="C14" s="5" t="n">
        <v>2565</v>
      </c>
      <c r="D14" s="5" t="n">
        <v>30</v>
      </c>
    </row>
    <row r="15" spans="1:4">
      <c r="A15" s="4" t="s">
        <v>43</v>
      </c>
      <c r="B15" s="4" t="s">
        <v>22</v>
      </c>
      <c r="C15" s="5" t="n">
        <v>31850</v>
      </c>
      <c r="D15" s="4" t="s">
        <v>22</v>
      </c>
    </row>
    <row r="16" spans="1:4">
      <c r="A16" s="4" t="s">
        <v>122</v>
      </c>
      <c r="B16" s="5" t="n">
        <v>-49040</v>
      </c>
      <c r="C16" s="5" t="n">
        <v>-36966</v>
      </c>
      <c r="D16" s="5" t="n">
        <v>-40164</v>
      </c>
    </row>
    <row r="17" spans="1:4">
      <c r="A17" s="4" t="s">
        <v>123</v>
      </c>
      <c r="B17" s="5" t="n">
        <v>-62991</v>
      </c>
      <c r="C17" s="5" t="n">
        <v>-120472</v>
      </c>
      <c r="D17" s="5" t="n">
        <v>-155023</v>
      </c>
    </row>
    <row r="18" spans="1:4">
      <c r="A18" s="4" t="s">
        <v>124</v>
      </c>
      <c r="B18" s="5" t="n">
        <v>-195248</v>
      </c>
      <c r="C18" s="5" t="n">
        <v>-152261</v>
      </c>
      <c r="D18" s="5" t="n">
        <v>-161914</v>
      </c>
    </row>
    <row r="19" spans="1:4">
      <c r="A19" s="4" t="s">
        <v>73</v>
      </c>
      <c r="B19" s="4" t="s">
        <v>22</v>
      </c>
      <c r="C19" s="5" t="n">
        <v>-24658</v>
      </c>
      <c r="D19" s="4" t="s">
        <v>22</v>
      </c>
    </row>
    <row r="20" spans="1:4">
      <c r="A20" s="4" t="s">
        <v>125</v>
      </c>
      <c r="B20" s="5" t="n">
        <v>48252</v>
      </c>
      <c r="C20" s="5" t="n">
        <v>100637</v>
      </c>
      <c r="D20" s="5" t="n">
        <v>3348</v>
      </c>
    </row>
    <row r="21" spans="1:4">
      <c r="A21" s="4" t="s">
        <v>126</v>
      </c>
      <c r="B21" s="5" t="n">
        <v>486700</v>
      </c>
      <c r="C21" s="5" t="n">
        <v>527359</v>
      </c>
      <c r="D21" s="5" t="n">
        <v>422362</v>
      </c>
    </row>
    <row r="22" spans="1:4">
      <c r="A22" s="3" t="s">
        <v>127</v>
      </c>
    </row>
    <row r="23" spans="1:4">
      <c r="A23" s="4" t="s">
        <v>128</v>
      </c>
      <c r="B23" s="5" t="n">
        <v>-135986</v>
      </c>
      <c r="C23" s="5" t="n">
        <v>-236834</v>
      </c>
      <c r="D23" s="5" t="n">
        <v>-183415</v>
      </c>
    </row>
    <row r="24" spans="1:4">
      <c r="A24" s="4" t="s">
        <v>129</v>
      </c>
      <c r="B24" s="5" t="n">
        <v>-10616</v>
      </c>
      <c r="C24" s="5" t="n">
        <v>-6977</v>
      </c>
      <c r="D24" s="5" t="n">
        <v>-10445</v>
      </c>
    </row>
    <row r="25" spans="1:4">
      <c r="A25" s="4" t="s">
        <v>130</v>
      </c>
      <c r="B25" s="5" t="n">
        <v>-18011</v>
      </c>
      <c r="C25" s="5" t="n">
        <v>-42285</v>
      </c>
      <c r="D25" s="5" t="n">
        <v>-5</v>
      </c>
    </row>
    <row r="26" spans="1:4">
      <c r="A26" s="4" t="s">
        <v>131</v>
      </c>
      <c r="B26" s="5" t="n">
        <v>-164613</v>
      </c>
      <c r="C26" s="5" t="n">
        <v>-286096</v>
      </c>
      <c r="D26" s="5" t="n">
        <v>-193865</v>
      </c>
    </row>
    <row r="27" spans="1:4">
      <c r="A27" s="3" t="s">
        <v>132</v>
      </c>
    </row>
    <row r="28" spans="1:4">
      <c r="A28" s="4" t="s">
        <v>133</v>
      </c>
      <c r="B28" s="5" t="n">
        <v>-31620</v>
      </c>
      <c r="C28" s="5" t="n">
        <v>-4008356</v>
      </c>
      <c r="D28" s="5" t="n">
        <v>-73864</v>
      </c>
    </row>
    <row r="29" spans="1:4">
      <c r="A29" s="4" t="s">
        <v>134</v>
      </c>
      <c r="B29" s="4" t="s">
        <v>22</v>
      </c>
      <c r="C29" s="5" t="n">
        <v>3935576</v>
      </c>
      <c r="D29" s="4" t="s">
        <v>22</v>
      </c>
    </row>
    <row r="30" spans="1:4">
      <c r="A30" s="4" t="s">
        <v>135</v>
      </c>
      <c r="B30" s="5" t="n">
        <v>-42867</v>
      </c>
      <c r="C30" s="5" t="n">
        <v>-58141</v>
      </c>
      <c r="D30" s="4" t="s">
        <v>22</v>
      </c>
    </row>
    <row r="31" spans="1:4">
      <c r="A31" s="4" t="s">
        <v>136</v>
      </c>
      <c r="B31" s="5" t="n">
        <v>-506135</v>
      </c>
      <c r="C31" s="4" t="s">
        <v>22</v>
      </c>
      <c r="D31" s="4" t="s">
        <v>22</v>
      </c>
    </row>
    <row r="32" spans="1:4">
      <c r="A32" s="4" t="s">
        <v>137</v>
      </c>
      <c r="B32" s="5" t="n">
        <v>-30</v>
      </c>
      <c r="C32" s="5" t="n">
        <v>-30</v>
      </c>
      <c r="D32" s="4" t="s">
        <v>22</v>
      </c>
    </row>
    <row r="33" spans="1:4">
      <c r="A33" s="4" t="s">
        <v>138</v>
      </c>
      <c r="B33" s="5" t="n">
        <v>-8436</v>
      </c>
      <c r="C33" s="5" t="n">
        <v>-8934</v>
      </c>
      <c r="D33" s="5" t="n">
        <v>-6702</v>
      </c>
    </row>
    <row r="34" spans="1:4">
      <c r="A34" s="4" t="s">
        <v>139</v>
      </c>
      <c r="B34" s="5" t="n">
        <v>207</v>
      </c>
      <c r="C34" s="5" t="n">
        <v>130</v>
      </c>
      <c r="D34" s="4" t="s">
        <v>22</v>
      </c>
    </row>
    <row r="35" spans="1:4">
      <c r="A35" s="4" t="s">
        <v>140</v>
      </c>
      <c r="B35" s="5" t="n">
        <v>77</v>
      </c>
      <c r="C35" s="4" t="s">
        <v>22</v>
      </c>
      <c r="D35" s="4" t="s">
        <v>22</v>
      </c>
    </row>
    <row r="36" spans="1:4">
      <c r="A36" s="4" t="s">
        <v>141</v>
      </c>
      <c r="B36" s="5" t="n">
        <v>-10</v>
      </c>
      <c r="C36" s="5" t="n">
        <v>-10</v>
      </c>
      <c r="D36" s="5" t="n">
        <v>-10</v>
      </c>
    </row>
    <row r="37" spans="1:4">
      <c r="A37" s="4" t="s">
        <v>142</v>
      </c>
      <c r="B37" s="5" t="n">
        <v>-588814</v>
      </c>
      <c r="C37" s="5" t="n">
        <v>-139765</v>
      </c>
      <c r="D37" s="5" t="n">
        <v>-80576</v>
      </c>
    </row>
    <row r="38" spans="1:4">
      <c r="A38" s="4" t="s">
        <v>143</v>
      </c>
      <c r="B38" s="5" t="n">
        <v>-36634</v>
      </c>
      <c r="C38" s="5" t="n">
        <v>-9818</v>
      </c>
      <c r="D38" s="5" t="n">
        <v>45449</v>
      </c>
    </row>
    <row r="39" spans="1:4">
      <c r="A39" s="4" t="s">
        <v>144</v>
      </c>
      <c r="B39" s="5" t="n">
        <v>-303361</v>
      </c>
      <c r="C39" s="5" t="n">
        <v>91680</v>
      </c>
      <c r="D39" s="5" t="n">
        <v>193370</v>
      </c>
    </row>
    <row r="40" spans="1:4">
      <c r="A40" s="4" t="s">
        <v>145</v>
      </c>
      <c r="B40" s="5" t="n">
        <v>782406</v>
      </c>
      <c r="C40" s="5" t="n">
        <v>690726</v>
      </c>
      <c r="D40" s="5" t="n">
        <v>497356</v>
      </c>
    </row>
    <row r="41" spans="1:4">
      <c r="A41" s="4" t="s">
        <v>146</v>
      </c>
      <c r="B41" s="6" t="n">
        <v>479045</v>
      </c>
      <c r="C41" s="6" t="n">
        <v>782406</v>
      </c>
      <c r="D41" s="6" t="n">
        <v>6907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60</v>
      </c>
      <c r="B1" s="2" t="s">
        <v>1</v>
      </c>
    </row>
    <row r="2" spans="1:2">
      <c r="B2" s="2" t="s">
        <v>31</v>
      </c>
    </row>
    <row r="3" spans="1:2">
      <c r="A3" s="3" t="s">
        <v>275</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31</v>
      </c>
    </row>
    <row r="3" spans="1:2">
      <c r="A3" s="3" t="s">
        <v>3</v>
      </c>
    </row>
    <row r="4" spans="1:2">
      <c r="A4" s="4" t="s">
        <v>468</v>
      </c>
      <c r="B4" s="4" t="s">
        <v>469</v>
      </c>
    </row>
    <row r="5" spans="1:2">
      <c r="A5" s="4" t="s">
        <v>28</v>
      </c>
    </row>
    <row r="6" spans="1:2">
      <c r="A6" s="3" t="s">
        <v>3</v>
      </c>
    </row>
    <row r="7" spans="1:2">
      <c r="A7" s="4" t="s">
        <v>470</v>
      </c>
      <c r="B7" s="4" t="s">
        <v>471</v>
      </c>
    </row>
    <row r="8" spans="1:2">
      <c r="A8" s="4" t="s">
        <v>472</v>
      </c>
    </row>
    <row r="9" spans="1:2">
      <c r="A9" s="3" t="s">
        <v>3</v>
      </c>
    </row>
    <row r="10" spans="1:2">
      <c r="A10" s="4" t="s">
        <v>473</v>
      </c>
      <c r="B10" s="4" t="s">
        <v>474</v>
      </c>
    </row>
    <row r="11" spans="1:2">
      <c r="A11" s="4" t="s">
        <v>475</v>
      </c>
      <c r="B11" s="4" t="s">
        <v>476</v>
      </c>
    </row>
    <row r="12" spans="1:2">
      <c r="A12" s="4" t="s">
        <v>477</v>
      </c>
    </row>
    <row r="13" spans="1:2">
      <c r="A13" s="3" t="s">
        <v>3</v>
      </c>
    </row>
    <row r="14" spans="1:2">
      <c r="A14" s="4" t="s">
        <v>473</v>
      </c>
      <c r="B14" s="4" t="s">
        <v>478</v>
      </c>
    </row>
    <row r="15" spans="1:2">
      <c r="A15" s="4" t="s">
        <v>475</v>
      </c>
      <c r="B15" s="4" t="s">
        <v>4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31</v>
      </c>
    </row>
    <row r="3" spans="1:2">
      <c r="A3" s="4" t="s">
        <v>481</v>
      </c>
    </row>
    <row r="4" spans="1:2">
      <c r="A4" s="3" t="s">
        <v>482</v>
      </c>
    </row>
    <row r="5" spans="1:2">
      <c r="A5" s="4" t="s">
        <v>483</v>
      </c>
      <c r="B5" s="4" t="s">
        <v>484</v>
      </c>
    </row>
    <row r="6" spans="1:2">
      <c r="A6" s="4" t="s">
        <v>485</v>
      </c>
    </row>
    <row r="7" spans="1:2">
      <c r="A7" s="3" t="s">
        <v>482</v>
      </c>
    </row>
    <row r="8" spans="1:2">
      <c r="A8" s="4" t="s">
        <v>483</v>
      </c>
      <c r="B8" s="4" t="s">
        <v>4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31</v>
      </c>
    </row>
    <row r="3" spans="1:2">
      <c r="A3" s="4" t="s">
        <v>488</v>
      </c>
    </row>
    <row r="4" spans="1:2">
      <c r="A4" s="3" t="s">
        <v>489</v>
      </c>
    </row>
    <row r="5" spans="1:2">
      <c r="A5" s="4" t="s">
        <v>490</v>
      </c>
      <c r="B5" s="4" t="s">
        <v>491</v>
      </c>
    </row>
    <row r="6" spans="1:2">
      <c r="A6" s="4" t="s">
        <v>492</v>
      </c>
    </row>
    <row r="7" spans="1:2">
      <c r="A7" s="3" t="s">
        <v>489</v>
      </c>
    </row>
    <row r="8" spans="1:2">
      <c r="A8" s="4" t="s">
        <v>490</v>
      </c>
      <c r="B8" s="4" t="s">
        <v>493</v>
      </c>
    </row>
    <row r="9" spans="1:2">
      <c r="A9" s="4" t="s">
        <v>494</v>
      </c>
    </row>
    <row r="10" spans="1:2">
      <c r="A10" s="3" t="s">
        <v>489</v>
      </c>
    </row>
    <row r="11" spans="1:2">
      <c r="A11" s="4" t="s">
        <v>490</v>
      </c>
      <c r="B11" s="4" t="s">
        <v>495</v>
      </c>
    </row>
    <row r="12" spans="1:2">
      <c r="A12" s="4" t="s">
        <v>496</v>
      </c>
    </row>
    <row r="13" spans="1:2">
      <c r="A13" s="3" t="s">
        <v>489</v>
      </c>
    </row>
    <row r="14" spans="1:2">
      <c r="A14" s="4" t="s">
        <v>490</v>
      </c>
      <c r="B14" s="4" t="s">
        <v>497</v>
      </c>
    </row>
    <row r="15" spans="1:2">
      <c r="A15" s="4" t="s">
        <v>498</v>
      </c>
    </row>
    <row r="16" spans="1:2">
      <c r="A16" s="3" t="s">
        <v>489</v>
      </c>
    </row>
    <row r="17" spans="1:2">
      <c r="A17" s="4" t="s">
        <v>490</v>
      </c>
      <c r="B17" s="5" t="n">
        <v>17</v>
      </c>
    </row>
    <row r="18" spans="1:2">
      <c r="A18" s="4" t="s">
        <v>499</v>
      </c>
    </row>
    <row r="19" spans="1:2">
      <c r="A19" s="3" t="s">
        <v>489</v>
      </c>
    </row>
    <row r="20" spans="1:2">
      <c r="A20" s="4" t="s">
        <v>490</v>
      </c>
      <c r="B20" s="5" t="n">
        <v>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0</v>
      </c>
      <c r="B1" s="2" t="s">
        <v>501</v>
      </c>
    </row>
    <row r="2" spans="1:2">
      <c r="A2" s="3" t="s">
        <v>502</v>
      </c>
    </row>
    <row r="3" spans="1:2">
      <c r="A3" s="4" t="s">
        <v>503</v>
      </c>
      <c r="B3" s="4" t="s">
        <v>504</v>
      </c>
    </row>
    <row r="4" spans="1:2">
      <c r="A4" s="4" t="s">
        <v>505</v>
      </c>
      <c r="B4" s="4" t="s">
        <v>5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31</v>
      </c>
      <c r="C1" s="2" t="s">
        <v>32</v>
      </c>
    </row>
    <row r="2" spans="1:3">
      <c r="A2" s="3" t="s">
        <v>164</v>
      </c>
    </row>
    <row r="3" spans="1:3">
      <c r="A3" s="4" t="s">
        <v>508</v>
      </c>
      <c r="B3" s="6" t="n">
        <v>64900</v>
      </c>
      <c r="C3" s="6" t="n">
        <v>14900</v>
      </c>
    </row>
    <row r="4" spans="1:3">
      <c r="A4" s="4" t="s">
        <v>509</v>
      </c>
      <c r="B4" s="5" t="n">
        <v>5500</v>
      </c>
      <c r="C4" s="5" t="n">
        <v>14700</v>
      </c>
    </row>
    <row r="5" spans="1:3">
      <c r="A5" s="4" t="s">
        <v>95</v>
      </c>
      <c r="B5" s="5" t="n">
        <v>2446603</v>
      </c>
      <c r="C5" s="5" t="n">
        <v>2446603</v>
      </c>
    </row>
    <row r="6" spans="1:3">
      <c r="A6" s="4" t="s">
        <v>94</v>
      </c>
      <c r="B6" s="6" t="n">
        <v>812995</v>
      </c>
      <c r="C6" s="6" t="n">
        <v>8325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31</v>
      </c>
      <c r="C2" s="2" t="s">
        <v>32</v>
      </c>
      <c r="D2" s="2" t="s">
        <v>33</v>
      </c>
    </row>
    <row r="3" spans="1:4">
      <c r="A3" s="3" t="s">
        <v>511</v>
      </c>
    </row>
    <row r="4" spans="1:4">
      <c r="A4" s="4" t="s">
        <v>35</v>
      </c>
      <c r="B4" s="6" t="n">
        <v>927407</v>
      </c>
      <c r="C4" s="6" t="n">
        <v>930854</v>
      </c>
      <c r="D4" s="6" t="n">
        <v>954907</v>
      </c>
    </row>
    <row r="5" spans="1:4">
      <c r="A5" s="4" t="s">
        <v>512</v>
      </c>
    </row>
    <row r="6" spans="1:4">
      <c r="A6" s="3" t="s">
        <v>511</v>
      </c>
    </row>
    <row r="7" spans="1:4">
      <c r="A7" s="4" t="s">
        <v>35</v>
      </c>
      <c r="B7" s="5" t="n">
        <v>472751</v>
      </c>
      <c r="C7" s="5" t="n">
        <v>486434</v>
      </c>
      <c r="D7" s="5" t="n">
        <v>492633</v>
      </c>
    </row>
    <row r="8" spans="1:4">
      <c r="A8" s="4" t="s">
        <v>513</v>
      </c>
    </row>
    <row r="9" spans="1:4">
      <c r="A9" s="3" t="s">
        <v>511</v>
      </c>
    </row>
    <row r="10" spans="1:4">
      <c r="A10" s="4" t="s">
        <v>35</v>
      </c>
      <c r="B10" s="5" t="n">
        <v>430343</v>
      </c>
      <c r="C10" s="5" t="n">
        <v>420138</v>
      </c>
      <c r="D10" s="5" t="n">
        <v>434555</v>
      </c>
    </row>
    <row r="11" spans="1:4">
      <c r="A11" s="4" t="s">
        <v>514</v>
      </c>
    </row>
    <row r="12" spans="1:4">
      <c r="A12" s="3" t="s">
        <v>511</v>
      </c>
    </row>
    <row r="13" spans="1:4">
      <c r="A13" s="4" t="s">
        <v>35</v>
      </c>
      <c r="B13" s="6" t="n">
        <v>24313</v>
      </c>
      <c r="C13" s="6" t="n">
        <v>24282</v>
      </c>
      <c r="D13" s="6" t="n">
        <v>277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15</v>
      </c>
      <c r="B1" s="2" t="s">
        <v>1</v>
      </c>
    </row>
    <row r="2" spans="1:5">
      <c r="B2" s="2" t="s">
        <v>31</v>
      </c>
      <c r="C2" s="2" t="s">
        <v>32</v>
      </c>
      <c r="E2" s="2" t="s">
        <v>33</v>
      </c>
    </row>
    <row r="3" spans="1:5">
      <c r="A3" s="3" t="s">
        <v>511</v>
      </c>
    </row>
    <row r="4" spans="1:5">
      <c r="A4" s="4" t="s">
        <v>35</v>
      </c>
      <c r="B4" s="6" t="n">
        <v>927407</v>
      </c>
      <c r="C4" s="6" t="n">
        <v>930854</v>
      </c>
      <c r="E4" s="6" t="n">
        <v>954907</v>
      </c>
    </row>
    <row r="5" spans="1:5">
      <c r="A5" s="4" t="s">
        <v>89</v>
      </c>
      <c r="B5" s="5" t="n">
        <v>1791847</v>
      </c>
      <c r="C5" s="5" t="n">
        <v>1915411</v>
      </c>
    </row>
    <row r="6" spans="1:5">
      <c r="A6" s="4" t="s">
        <v>94</v>
      </c>
      <c r="B6" s="5" t="n">
        <v>812995</v>
      </c>
      <c r="C6" s="5" t="n">
        <v>832512</v>
      </c>
    </row>
    <row r="7" spans="1:5">
      <c r="A7" s="4" t="s">
        <v>91</v>
      </c>
      <c r="B7" s="5" t="n">
        <v>83531</v>
      </c>
      <c r="C7" s="5" t="n">
        <v>35687</v>
      </c>
      <c r="D7" s="4" t="s">
        <v>85</v>
      </c>
    </row>
    <row r="8" spans="1:5">
      <c r="A8" s="4" t="s">
        <v>93</v>
      </c>
      <c r="B8" s="5" t="n">
        <v>3056</v>
      </c>
      <c r="C8" s="5" t="n">
        <v>3815</v>
      </c>
    </row>
    <row r="9" spans="1:5">
      <c r="A9" s="4" t="s">
        <v>516</v>
      </c>
    </row>
    <row r="10" spans="1:5">
      <c r="A10" s="3" t="s">
        <v>511</v>
      </c>
    </row>
    <row r="11" spans="1:5">
      <c r="A11" s="4" t="s">
        <v>35</v>
      </c>
      <c r="B11" s="5" t="n">
        <v>415575</v>
      </c>
      <c r="C11" s="5" t="n">
        <v>426193</v>
      </c>
      <c r="E11" s="5" t="n">
        <v>431005</v>
      </c>
    </row>
    <row r="12" spans="1:5">
      <c r="A12" s="4" t="s">
        <v>89</v>
      </c>
      <c r="B12" s="5" t="n">
        <v>976349</v>
      </c>
      <c r="C12" s="5" t="n">
        <v>1152337</v>
      </c>
    </row>
    <row r="13" spans="1:5">
      <c r="A13" s="4" t="s">
        <v>94</v>
      </c>
      <c r="B13" s="5" t="n">
        <v>734061</v>
      </c>
      <c r="C13" s="5" t="n">
        <v>744150</v>
      </c>
    </row>
    <row r="14" spans="1:5">
      <c r="A14" s="4" t="s">
        <v>91</v>
      </c>
      <c r="B14" s="5" t="n">
        <v>72395</v>
      </c>
      <c r="C14" s="5" t="n">
        <v>25176</v>
      </c>
    </row>
    <row r="15" spans="1:5">
      <c r="A15" s="4" t="s">
        <v>93</v>
      </c>
      <c r="B15" s="5" t="n">
        <v>2885</v>
      </c>
      <c r="C15" s="5" t="n">
        <v>3372</v>
      </c>
    </row>
    <row r="16" spans="1:5">
      <c r="A16" s="4" t="s">
        <v>517</v>
      </c>
    </row>
    <row r="17" spans="1:5">
      <c r="A17" s="3" t="s">
        <v>511</v>
      </c>
    </row>
    <row r="18" spans="1:5">
      <c r="A18" s="4" t="s">
        <v>35</v>
      </c>
      <c r="B18" s="5" t="n">
        <v>311159</v>
      </c>
      <c r="C18" s="5" t="n">
        <v>319473</v>
      </c>
      <c r="E18" s="5" t="n">
        <v>322679</v>
      </c>
    </row>
    <row r="19" spans="1:5">
      <c r="A19" s="4" t="s">
        <v>89</v>
      </c>
      <c r="B19" s="5" t="n">
        <v>118512</v>
      </c>
      <c r="C19" s="5" t="n">
        <v>139064</v>
      </c>
    </row>
    <row r="20" spans="1:5">
      <c r="A20" s="4" t="s">
        <v>94</v>
      </c>
      <c r="B20" s="5" t="n">
        <v>39190</v>
      </c>
      <c r="C20" s="5" t="n">
        <v>42471</v>
      </c>
    </row>
    <row r="21" spans="1:5">
      <c r="A21" s="4" t="s">
        <v>518</v>
      </c>
    </row>
    <row r="22" spans="1:5">
      <c r="A22" s="3" t="s">
        <v>511</v>
      </c>
    </row>
    <row r="23" spans="1:5">
      <c r="A23" s="4" t="s">
        <v>35</v>
      </c>
      <c r="B23" s="5" t="n">
        <v>78921</v>
      </c>
      <c r="C23" s="5" t="n">
        <v>83244</v>
      </c>
      <c r="E23" s="5" t="n">
        <v>88794</v>
      </c>
    </row>
    <row r="24" spans="1:5">
      <c r="A24" s="4" t="s">
        <v>94</v>
      </c>
      <c r="B24" s="5" t="n">
        <v>30510</v>
      </c>
      <c r="C24" s="5" t="n">
        <v>35736</v>
      </c>
    </row>
    <row r="25" spans="1:5">
      <c r="A25" s="4" t="s">
        <v>519</v>
      </c>
    </row>
    <row r="26" spans="1:5">
      <c r="A26" s="3" t="s">
        <v>511</v>
      </c>
    </row>
    <row r="27" spans="1:5">
      <c r="A27" s="4" t="s">
        <v>35</v>
      </c>
      <c r="B27" s="5" t="n">
        <v>80532</v>
      </c>
      <c r="C27" s="5" t="n">
        <v>64624</v>
      </c>
      <c r="E27" s="5" t="n">
        <v>84877</v>
      </c>
    </row>
    <row r="28" spans="1:5">
      <c r="A28" s="4" t="s">
        <v>89</v>
      </c>
      <c r="B28" s="5" t="n">
        <v>693903</v>
      </c>
      <c r="C28" s="5" t="n">
        <v>620219</v>
      </c>
    </row>
    <row r="29" spans="1:5">
      <c r="A29" s="4" t="s">
        <v>91</v>
      </c>
      <c r="B29" s="5" t="n">
        <v>8059</v>
      </c>
      <c r="C29" s="5" t="n">
        <v>8764</v>
      </c>
    </row>
    <row r="30" spans="1:5">
      <c r="A30" s="4" t="s">
        <v>93</v>
      </c>
      <c r="B30" s="5" t="n">
        <v>171</v>
      </c>
      <c r="C30" s="5" t="n">
        <v>443</v>
      </c>
    </row>
    <row r="31" spans="1:5">
      <c r="A31" s="4" t="s">
        <v>520</v>
      </c>
    </row>
    <row r="32" spans="1:5">
      <c r="A32" s="3" t="s">
        <v>511</v>
      </c>
    </row>
    <row r="33" spans="1:5">
      <c r="A33" s="4" t="s">
        <v>35</v>
      </c>
      <c r="B33" s="5" t="n">
        <v>41220</v>
      </c>
      <c r="C33" s="5" t="n">
        <v>37320</v>
      </c>
      <c r="E33" s="6" t="n">
        <v>27552</v>
      </c>
    </row>
    <row r="34" spans="1:5">
      <c r="A34" s="4" t="s">
        <v>521</v>
      </c>
    </row>
    <row r="35" spans="1:5">
      <c r="A35" s="3" t="s">
        <v>511</v>
      </c>
    </row>
    <row r="36" spans="1:5">
      <c r="A36" s="4" t="s">
        <v>89</v>
      </c>
      <c r="B36" s="5" t="n">
        <v>3083</v>
      </c>
      <c r="C36" s="5" t="n">
        <v>3791</v>
      </c>
    </row>
    <row r="37" spans="1:5">
      <c r="A37" s="4" t="s">
        <v>94</v>
      </c>
      <c r="B37" s="5" t="n">
        <v>9234</v>
      </c>
      <c r="C37" s="5" t="n">
        <v>10155</v>
      </c>
    </row>
    <row r="38" spans="1:5">
      <c r="A38" s="4" t="s">
        <v>91</v>
      </c>
      <c r="B38" s="6" t="n">
        <v>3077</v>
      </c>
      <c r="C38" s="5" t="n">
        <v>1747</v>
      </c>
    </row>
    <row r="39" spans="1:5">
      <c r="A39" s="4" t="s">
        <v>93</v>
      </c>
      <c r="C39" s="4" t="s">
        <v>22</v>
      </c>
    </row>
    <row r="40" spans="1:5"/>
    <row r="41" spans="1:5">
      <c r="A41" s="4" t="s">
        <v>85</v>
      </c>
      <c r="B41" s="4" t="s">
        <v>115</v>
      </c>
    </row>
  </sheetData>
  <mergeCells count="5">
    <mergeCell ref="A1:A2"/>
    <mergeCell ref="B1:E1"/>
    <mergeCell ref="C2:D2"/>
    <mergeCell ref="A40:E40"/>
    <mergeCell ref="B41:E4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2</v>
      </c>
      <c r="B1" s="2" t="s">
        <v>1</v>
      </c>
    </row>
    <row r="2" spans="1:4">
      <c r="B2" s="2" t="s">
        <v>31</v>
      </c>
      <c r="C2" s="2" t="s">
        <v>32</v>
      </c>
      <c r="D2" s="2" t="s">
        <v>33</v>
      </c>
    </row>
    <row r="3" spans="1:4">
      <c r="A3" s="3" t="s">
        <v>168</v>
      </c>
    </row>
    <row r="4" spans="1:4">
      <c r="A4" s="4" t="s">
        <v>523</v>
      </c>
      <c r="B4" s="5" t="n">
        <v>3</v>
      </c>
      <c r="C4" s="5" t="n">
        <v>3</v>
      </c>
      <c r="D4" s="5"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s>
  <sheetData>
    <row r="1" spans="1:5">
      <c r="A1" s="1" t="s">
        <v>524</v>
      </c>
      <c r="C1" s="2" t="s">
        <v>1</v>
      </c>
    </row>
    <row r="2" spans="1:5">
      <c r="C2" s="2" t="s">
        <v>31</v>
      </c>
      <c r="D2" s="2" t="s">
        <v>32</v>
      </c>
      <c r="E2" s="2" t="s">
        <v>33</v>
      </c>
    </row>
    <row r="3" spans="1:5">
      <c r="A3" s="3" t="s">
        <v>172</v>
      </c>
    </row>
    <row r="4" spans="1:5">
      <c r="A4" s="4" t="s">
        <v>525</v>
      </c>
      <c r="B4" s="4" t="s">
        <v>85</v>
      </c>
      <c r="C4" s="6" t="n">
        <v>85135</v>
      </c>
      <c r="D4" s="6" t="n">
        <v>71841</v>
      </c>
      <c r="E4" s="6" t="n">
        <v>65819</v>
      </c>
    </row>
    <row r="5" spans="1:5">
      <c r="A5" s="4" t="s">
        <v>526</v>
      </c>
      <c r="B5" s="4" t="s">
        <v>92</v>
      </c>
      <c r="C5" s="5" t="n">
        <v>42895</v>
      </c>
      <c r="D5" s="5" t="n">
        <v>39359</v>
      </c>
      <c r="E5" s="5" t="n">
        <v>41947</v>
      </c>
    </row>
    <row r="6" spans="1:5">
      <c r="A6" s="4" t="s">
        <v>527</v>
      </c>
      <c r="B6" s="4" t="s">
        <v>528</v>
      </c>
      <c r="C6" s="5" t="n">
        <v>59657</v>
      </c>
      <c r="D6" s="5" t="n">
        <v>63723</v>
      </c>
      <c r="E6" s="5" t="n">
        <v>76513</v>
      </c>
    </row>
    <row r="7" spans="1:5">
      <c r="A7" s="4" t="s">
        <v>36</v>
      </c>
      <c r="C7" s="6" t="n">
        <v>187687</v>
      </c>
      <c r="D7" s="6" t="n">
        <v>174923</v>
      </c>
      <c r="E7" s="6" t="n">
        <v>184279</v>
      </c>
    </row>
    <row r="8" spans="1:5"/>
    <row r="9" spans="1:5">
      <c r="A9" s="4" t="s">
        <v>85</v>
      </c>
      <c r="B9" s="4" t="s">
        <v>529</v>
      </c>
    </row>
    <row r="10" spans="1:5">
      <c r="A10" s="4" t="s">
        <v>92</v>
      </c>
      <c r="B10" s="4" t="s">
        <v>530</v>
      </c>
    </row>
    <row r="11" spans="1:5">
      <c r="A11" s="4" t="s">
        <v>528</v>
      </c>
      <c r="B11" s="4" t="s">
        <v>531</v>
      </c>
    </row>
  </sheetData>
  <mergeCells count="6">
    <mergeCell ref="A1:B2"/>
    <mergeCell ref="C1:E1"/>
    <mergeCell ref="A8:D8"/>
    <mergeCell ref="B9:D9"/>
    <mergeCell ref="B10:D10"/>
    <mergeCell ref="B11:D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31</v>
      </c>
    </row>
    <row r="3" spans="1:2">
      <c r="A3" s="3" t="s">
        <v>148</v>
      </c>
    </row>
    <row r="4" spans="1:2">
      <c r="A4" s="4" t="s">
        <v>149</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2</v>
      </c>
      <c r="B1" s="2" t="s">
        <v>1</v>
      </c>
    </row>
    <row r="2" spans="1:4">
      <c r="B2" s="2" t="s">
        <v>31</v>
      </c>
      <c r="C2" s="2" t="s">
        <v>32</v>
      </c>
      <c r="D2" s="2" t="s">
        <v>33</v>
      </c>
    </row>
    <row r="3" spans="1:4">
      <c r="A3" s="3" t="s">
        <v>533</v>
      </c>
    </row>
    <row r="4" spans="1:4">
      <c r="A4" s="4" t="s">
        <v>534</v>
      </c>
      <c r="B4" s="6" t="n">
        <v>6171</v>
      </c>
    </row>
    <row r="5" spans="1:4">
      <c r="A5" s="4" t="s">
        <v>121</v>
      </c>
      <c r="B5" s="5" t="n">
        <v>-269</v>
      </c>
      <c r="C5" s="6" t="n">
        <v>-2565</v>
      </c>
      <c r="D5" s="6" t="n">
        <v>-30</v>
      </c>
    </row>
    <row r="6" spans="1:4">
      <c r="A6" s="4" t="s">
        <v>40</v>
      </c>
      <c r="B6" s="6" t="n">
        <v>5902</v>
      </c>
      <c r="C6" s="6" t="n">
        <v>-2565</v>
      </c>
      <c r="D6" s="6" t="n">
        <v>-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35</v>
      </c>
      <c r="B1" s="2" t="s">
        <v>1</v>
      </c>
    </row>
    <row r="2" spans="1:4">
      <c r="B2" s="2" t="s">
        <v>31</v>
      </c>
      <c r="C2" s="2" t="s">
        <v>32</v>
      </c>
      <c r="D2" s="2" t="s">
        <v>33</v>
      </c>
    </row>
    <row r="3" spans="1:4">
      <c r="A3" s="3" t="s">
        <v>180</v>
      </c>
    </row>
    <row r="4" spans="1:4">
      <c r="A4" s="4" t="s">
        <v>536</v>
      </c>
      <c r="B4" s="6" t="n">
        <v>209136</v>
      </c>
      <c r="C4" s="6" t="n">
        <v>195523</v>
      </c>
      <c r="D4" s="6" t="n">
        <v>182506</v>
      </c>
    </row>
    <row r="5" spans="1:4">
      <c r="A5" s="4" t="s">
        <v>537</v>
      </c>
      <c r="B5" s="5" t="n">
        <v>3071</v>
      </c>
      <c r="C5" s="5" t="n">
        <v>2303</v>
      </c>
      <c r="D5" s="5" t="n">
        <v>3721</v>
      </c>
    </row>
    <row r="6" spans="1:4">
      <c r="A6" s="4" t="s">
        <v>538</v>
      </c>
      <c r="B6" s="5" t="n">
        <v>4750</v>
      </c>
      <c r="C6" s="5" t="n">
        <v>5548</v>
      </c>
      <c r="D6" s="5" t="n">
        <v>4362</v>
      </c>
    </row>
    <row r="7" spans="1:4">
      <c r="A7" s="4" t="s">
        <v>539</v>
      </c>
      <c r="B7" s="5" t="n">
        <v>1511</v>
      </c>
      <c r="C7" s="5" t="n">
        <v>1733</v>
      </c>
      <c r="D7" s="5" t="n">
        <v>1976</v>
      </c>
    </row>
    <row r="8" spans="1:4">
      <c r="A8" s="4" t="s">
        <v>540</v>
      </c>
      <c r="B8" s="5" t="n">
        <v>-18324</v>
      </c>
      <c r="C8" s="5" t="n">
        <v>-6292</v>
      </c>
      <c r="D8" s="5" t="n">
        <v>-9268</v>
      </c>
    </row>
    <row r="9" spans="1:4">
      <c r="A9" s="4" t="s">
        <v>42</v>
      </c>
      <c r="B9" s="6" t="n">
        <v>200144</v>
      </c>
      <c r="C9" s="6" t="n">
        <v>198815</v>
      </c>
      <c r="D9" s="6" t="n">
        <v>1832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41</v>
      </c>
      <c r="B1" s="2" t="s">
        <v>1</v>
      </c>
    </row>
    <row r="2" spans="1:4">
      <c r="B2" s="2" t="s">
        <v>31</v>
      </c>
      <c r="C2" s="2" t="s">
        <v>32</v>
      </c>
      <c r="D2" s="2" t="s">
        <v>33</v>
      </c>
    </row>
    <row r="3" spans="1:4">
      <c r="A3" s="3" t="s">
        <v>184</v>
      </c>
    </row>
    <row r="4" spans="1:4">
      <c r="A4" s="4" t="s">
        <v>542</v>
      </c>
      <c r="B4" s="6" t="n">
        <v>111510</v>
      </c>
      <c r="C4" s="6" t="n">
        <v>75634</v>
      </c>
      <c r="D4" s="6" t="n">
        <v>111579</v>
      </c>
    </row>
    <row r="5" spans="1:4">
      <c r="A5" s="4" t="s">
        <v>543</v>
      </c>
      <c r="B5" s="5" t="n">
        <v>-31265</v>
      </c>
      <c r="C5" s="5" t="n">
        <v>8272</v>
      </c>
      <c r="D5" s="5" t="n">
        <v>-22850</v>
      </c>
    </row>
    <row r="6" spans="1:4">
      <c r="A6" s="4" t="s">
        <v>48</v>
      </c>
      <c r="B6" s="6" t="n">
        <v>80245</v>
      </c>
      <c r="C6" s="6" t="n">
        <v>83906</v>
      </c>
      <c r="D6" s="6" t="n">
        <v>887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4</v>
      </c>
      <c r="B1" s="2" t="s">
        <v>1</v>
      </c>
    </row>
    <row r="2" spans="1:4">
      <c r="B2" s="2" t="s">
        <v>31</v>
      </c>
      <c r="C2" s="2" t="s">
        <v>32</v>
      </c>
      <c r="D2" s="2" t="s">
        <v>33</v>
      </c>
    </row>
    <row r="3" spans="1:4">
      <c r="A3" s="3" t="s">
        <v>184</v>
      </c>
    </row>
    <row r="4" spans="1:4">
      <c r="A4" s="4" t="s">
        <v>47</v>
      </c>
      <c r="B4" s="6" t="n">
        <v>585298</v>
      </c>
      <c r="C4" s="6" t="n">
        <v>376806</v>
      </c>
      <c r="D4" s="6" t="n">
        <v>-178210</v>
      </c>
    </row>
    <row r="5" spans="1:4">
      <c r="A5" s="4" t="s">
        <v>545</v>
      </c>
      <c r="B5" s="4" t="s">
        <v>546</v>
      </c>
      <c r="C5" s="4" t="s">
        <v>547</v>
      </c>
      <c r="D5" s="4" t="s">
        <v>548</v>
      </c>
    </row>
    <row r="6" spans="1:4">
      <c r="A6" s="4" t="s">
        <v>549</v>
      </c>
      <c r="B6" s="6" t="n">
        <v>155689</v>
      </c>
      <c r="C6" s="6" t="n">
        <v>100268</v>
      </c>
      <c r="D6" s="6" t="n">
        <v>-47279</v>
      </c>
    </row>
    <row r="7" spans="1:4">
      <c r="A7" s="4" t="s">
        <v>550</v>
      </c>
      <c r="B7" s="5" t="n">
        <v>309</v>
      </c>
      <c r="C7" s="5" t="n">
        <v>-6410</v>
      </c>
      <c r="D7" s="5" t="n">
        <v>1887</v>
      </c>
    </row>
    <row r="8" spans="1:4">
      <c r="A8" s="4" t="s">
        <v>551</v>
      </c>
      <c r="B8" s="5" t="n">
        <v>-46383</v>
      </c>
      <c r="C8" s="5" t="n">
        <v>15594</v>
      </c>
      <c r="D8" s="5" t="n">
        <v>62025</v>
      </c>
    </row>
    <row r="9" spans="1:4">
      <c r="A9" s="4" t="s">
        <v>552</v>
      </c>
      <c r="B9" s="5" t="n">
        <v>-2120</v>
      </c>
      <c r="C9" s="5" t="n">
        <v>-140</v>
      </c>
      <c r="D9" s="5" t="n">
        <v>1554</v>
      </c>
    </row>
    <row r="10" spans="1:4">
      <c r="A10" s="4" t="s">
        <v>553</v>
      </c>
      <c r="B10" s="5" t="n">
        <v>-25789</v>
      </c>
      <c r="C10" s="5" t="n">
        <v>-27286</v>
      </c>
      <c r="D10" s="5" t="n">
        <v>76009</v>
      </c>
    </row>
    <row r="11" spans="1:4">
      <c r="A11" s="4" t="s">
        <v>554</v>
      </c>
      <c r="B11" s="4" t="s">
        <v>22</v>
      </c>
      <c r="C11" s="4" t="s">
        <v>22</v>
      </c>
      <c r="D11" s="5" t="n">
        <v>-4392</v>
      </c>
    </row>
    <row r="12" spans="1:4">
      <c r="A12" s="4" t="s">
        <v>555</v>
      </c>
      <c r="C12" s="4" t="s">
        <v>22</v>
      </c>
      <c r="D12" s="4" t="s">
        <v>22</v>
      </c>
    </row>
    <row r="13" spans="1:4">
      <c r="A13" s="4" t="s">
        <v>122</v>
      </c>
      <c r="B13" s="5" t="n">
        <v>-1461</v>
      </c>
      <c r="C13" s="5" t="n">
        <v>1880</v>
      </c>
      <c r="D13" s="5" t="n">
        <v>-1075</v>
      </c>
    </row>
    <row r="14" spans="1:4">
      <c r="A14" s="4" t="s">
        <v>48</v>
      </c>
      <c r="B14" s="6" t="n">
        <v>80245</v>
      </c>
      <c r="C14" s="6" t="n">
        <v>83906</v>
      </c>
      <c r="D14" s="6" t="n">
        <v>88729</v>
      </c>
    </row>
    <row r="15" spans="1:4">
      <c r="A15" s="4" t="s">
        <v>556</v>
      </c>
      <c r="B15" s="4" t="s">
        <v>557</v>
      </c>
      <c r="C15" s="4" t="s">
        <v>558</v>
      </c>
      <c r="D15" s="4" t="s">
        <v>5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0</v>
      </c>
      <c r="B1" s="2" t="s">
        <v>31</v>
      </c>
      <c r="C1" s="2" t="s">
        <v>32</v>
      </c>
    </row>
    <row r="2" spans="1:3">
      <c r="A2" s="3" t="s">
        <v>90</v>
      </c>
    </row>
    <row r="3" spans="1:3">
      <c r="A3" s="4" t="s">
        <v>561</v>
      </c>
      <c r="B3" s="6" t="n">
        <v>8639</v>
      </c>
      <c r="C3" s="6" t="n">
        <v>11447</v>
      </c>
    </row>
    <row r="4" spans="1:3">
      <c r="A4" s="4" t="s">
        <v>562</v>
      </c>
      <c r="B4" s="4" t="s">
        <v>22</v>
      </c>
      <c r="C4" s="5" t="n">
        <v>1462</v>
      </c>
    </row>
    <row r="5" spans="1:3">
      <c r="A5" s="4" t="s">
        <v>563</v>
      </c>
      <c r="B5" s="5" t="n">
        <v>17013</v>
      </c>
      <c r="C5" s="5" t="n">
        <v>9349</v>
      </c>
    </row>
    <row r="6" spans="1:3">
      <c r="A6" s="4" t="s">
        <v>564</v>
      </c>
      <c r="B6" s="5" t="n">
        <v>1879</v>
      </c>
      <c r="C6" s="4" t="s">
        <v>22</v>
      </c>
    </row>
    <row r="7" spans="1:3">
      <c r="A7" s="4" t="s">
        <v>565</v>
      </c>
      <c r="B7" s="5" t="n">
        <v>52911</v>
      </c>
      <c r="C7" s="5" t="n">
        <v>23873</v>
      </c>
    </row>
    <row r="8" spans="1:3">
      <c r="A8" s="4" t="s">
        <v>566</v>
      </c>
      <c r="B8" s="5" t="n">
        <v>10430</v>
      </c>
      <c r="C8" s="5" t="n">
        <v>10084</v>
      </c>
    </row>
    <row r="9" spans="1:3">
      <c r="A9" s="4" t="s">
        <v>122</v>
      </c>
      <c r="B9" s="5" t="n">
        <v>13</v>
      </c>
      <c r="C9" s="5" t="n">
        <v>250</v>
      </c>
    </row>
    <row r="10" spans="1:3">
      <c r="A10" s="4" t="s">
        <v>567</v>
      </c>
      <c r="B10" s="5" t="n">
        <v>90885</v>
      </c>
      <c r="C10" s="5" t="n">
        <v>56465</v>
      </c>
    </row>
    <row r="11" spans="1:3">
      <c r="A11" s="3" t="s">
        <v>104</v>
      </c>
    </row>
    <row r="12" spans="1:3">
      <c r="A12" s="4" t="s">
        <v>568</v>
      </c>
      <c r="B12" s="5" t="n">
        <v>-244569</v>
      </c>
      <c r="C12" s="5" t="n">
        <v>-271442</v>
      </c>
    </row>
    <row r="13" spans="1:3">
      <c r="A13" s="4" t="s">
        <v>569</v>
      </c>
      <c r="B13" s="5" t="n">
        <v>-241731</v>
      </c>
      <c r="C13" s="5" t="n">
        <v>-238908</v>
      </c>
    </row>
    <row r="14" spans="1:3">
      <c r="A14" s="4" t="s">
        <v>570</v>
      </c>
      <c r="B14" s="5" t="n">
        <v>-17889</v>
      </c>
      <c r="C14" s="5" t="n">
        <v>-9943</v>
      </c>
    </row>
    <row r="15" spans="1:3">
      <c r="A15" s="4" t="s">
        <v>571</v>
      </c>
      <c r="B15" s="5" t="n">
        <v>-27193</v>
      </c>
      <c r="C15" s="5" t="n">
        <v>-2327</v>
      </c>
    </row>
    <row r="16" spans="1:3">
      <c r="A16" s="4" t="s">
        <v>564</v>
      </c>
      <c r="C16" s="5" t="n">
        <v>-2234</v>
      </c>
    </row>
    <row r="17" spans="1:3">
      <c r="A17" s="4" t="s">
        <v>572</v>
      </c>
      <c r="B17" s="5" t="n">
        <v>-531382</v>
      </c>
      <c r="C17" s="5" t="n">
        <v>-524854</v>
      </c>
    </row>
    <row r="18" spans="1:3">
      <c r="A18" s="4" t="s">
        <v>573</v>
      </c>
      <c r="B18" s="6" t="n">
        <v>-440497</v>
      </c>
      <c r="C18" s="6" t="n">
        <v>-4683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32</v>
      </c>
      <c r="C2" s="2" t="s">
        <v>31</v>
      </c>
    </row>
    <row r="3" spans="1:3">
      <c r="A3" s="3" t="s">
        <v>511</v>
      </c>
    </row>
    <row r="4" spans="1:3">
      <c r="A4" s="4" t="s">
        <v>90</v>
      </c>
      <c r="B4" s="6" t="n">
        <v>2844</v>
      </c>
      <c r="C4" s="6" t="n">
        <v>4617</v>
      </c>
    </row>
    <row r="5" spans="1:3">
      <c r="A5" s="4" t="s">
        <v>575</v>
      </c>
      <c r="C5" s="5" t="n">
        <v>9400</v>
      </c>
    </row>
    <row r="6" spans="1:3">
      <c r="A6" s="4" t="s">
        <v>576</v>
      </c>
      <c r="C6" s="5" t="n">
        <v>800</v>
      </c>
    </row>
    <row r="7" spans="1:3">
      <c r="A7" s="4" t="s">
        <v>577</v>
      </c>
      <c r="B7" s="5" t="n">
        <v>208900</v>
      </c>
    </row>
    <row r="8" spans="1:3">
      <c r="A8" s="4" t="s">
        <v>578</v>
      </c>
      <c r="B8" s="5" t="n">
        <v>647400</v>
      </c>
    </row>
    <row r="9" spans="1:3">
      <c r="A9" s="4" t="s">
        <v>579</v>
      </c>
      <c r="C9" s="6" t="n">
        <v>1700</v>
      </c>
    </row>
    <row r="10" spans="1:3">
      <c r="A10" s="4" t="s">
        <v>580</v>
      </c>
    </row>
    <row r="11" spans="1:3">
      <c r="A11" s="3" t="s">
        <v>511</v>
      </c>
    </row>
    <row r="12" spans="1:3">
      <c r="A12" s="4" t="s">
        <v>581</v>
      </c>
      <c r="B12" s="5" t="n">
        <v>2600</v>
      </c>
    </row>
    <row r="13" spans="1:3">
      <c r="A13" s="4" t="s">
        <v>582</v>
      </c>
    </row>
    <row r="14" spans="1:3">
      <c r="A14" s="3" t="s">
        <v>511</v>
      </c>
    </row>
    <row r="15" spans="1:3">
      <c r="A15" s="4" t="s">
        <v>581</v>
      </c>
      <c r="B15" s="6" t="n">
        <v>142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583</v>
      </c>
      <c r="C1" s="2" t="s">
        <v>31</v>
      </c>
      <c r="D1" s="2" t="s">
        <v>32</v>
      </c>
      <c r="E1" s="2" t="s">
        <v>33</v>
      </c>
    </row>
    <row r="2" spans="1:5">
      <c r="A2" s="3" t="s">
        <v>188</v>
      </c>
    </row>
    <row r="3" spans="1:5">
      <c r="A3" s="4" t="s">
        <v>584</v>
      </c>
      <c r="C3" s="6" t="n">
        <v>61177</v>
      </c>
      <c r="D3" s="6" t="n">
        <v>51480</v>
      </c>
    </row>
    <row r="4" spans="1:5">
      <c r="A4" s="4" t="s">
        <v>585</v>
      </c>
      <c r="C4" s="5" t="n">
        <v>82</v>
      </c>
      <c r="D4" s="5" t="n">
        <v>77</v>
      </c>
    </row>
    <row r="5" spans="1:5">
      <c r="A5" s="4" t="s">
        <v>586</v>
      </c>
      <c r="C5" s="5" t="n">
        <v>-2662</v>
      </c>
      <c r="D5" s="5" t="n">
        <v>-3514</v>
      </c>
      <c r="E5" s="6" t="n">
        <v>-3779</v>
      </c>
    </row>
    <row r="6" spans="1:5">
      <c r="A6" s="4" t="s">
        <v>587</v>
      </c>
      <c r="C6" s="5" t="n">
        <v>58597</v>
      </c>
      <c r="D6" s="5" t="n">
        <v>48043</v>
      </c>
    </row>
    <row r="7" spans="1:5">
      <c r="A7" s="4" t="s">
        <v>588</v>
      </c>
      <c r="C7" s="5" t="n">
        <v>6389</v>
      </c>
      <c r="D7" s="5" t="n">
        <v>7847</v>
      </c>
    </row>
    <row r="8" spans="1:5">
      <c r="A8" s="4" t="s">
        <v>589</v>
      </c>
      <c r="C8" s="4" t="s">
        <v>22</v>
      </c>
      <c r="D8" s="5" t="n">
        <v>-251</v>
      </c>
    </row>
    <row r="9" spans="1:5">
      <c r="A9" s="4" t="s">
        <v>84</v>
      </c>
      <c r="B9" s="4" t="s">
        <v>85</v>
      </c>
      <c r="C9" s="6" t="n">
        <v>64986</v>
      </c>
      <c r="D9" s="6" t="n">
        <v>55639</v>
      </c>
    </row>
    <row r="10" spans="1:5"/>
    <row r="11" spans="1:5">
      <c r="A11" s="4" t="s">
        <v>85</v>
      </c>
      <c r="B11" s="4" t="s">
        <v>114</v>
      </c>
    </row>
  </sheetData>
  <mergeCells count="3">
    <mergeCell ref="A1:B1"/>
    <mergeCell ref="A10:D10"/>
    <mergeCell ref="B11:D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0</v>
      </c>
      <c r="B1" s="2" t="s">
        <v>1</v>
      </c>
    </row>
    <row r="2" spans="1:3">
      <c r="B2" s="2" t="s">
        <v>31</v>
      </c>
      <c r="C2" s="2" t="s">
        <v>32</v>
      </c>
    </row>
    <row r="3" spans="1:3">
      <c r="A3" s="3" t="s">
        <v>188</v>
      </c>
    </row>
    <row r="4" spans="1:3">
      <c r="A4" s="4" t="s">
        <v>591</v>
      </c>
      <c r="B4" s="6" t="n">
        <v>3514</v>
      </c>
      <c r="C4" s="6" t="n">
        <v>3779</v>
      </c>
    </row>
    <row r="5" spans="1:3">
      <c r="A5" s="4" t="s">
        <v>592</v>
      </c>
      <c r="B5" s="5" t="n">
        <v>-110</v>
      </c>
      <c r="C5" s="5" t="n">
        <v>201</v>
      </c>
    </row>
    <row r="6" spans="1:3">
      <c r="A6" s="4" t="s">
        <v>593</v>
      </c>
      <c r="B6" s="5" t="n">
        <v>-586</v>
      </c>
      <c r="C6" s="5" t="n">
        <v>-628</v>
      </c>
    </row>
    <row r="7" spans="1:3">
      <c r="A7" s="4" t="s">
        <v>594</v>
      </c>
      <c r="B7" s="5" t="n">
        <v>-156</v>
      </c>
      <c r="C7" s="5" t="n">
        <v>162</v>
      </c>
    </row>
    <row r="8" spans="1:3">
      <c r="A8" s="4" t="s">
        <v>595</v>
      </c>
      <c r="B8" s="6" t="n">
        <v>2662</v>
      </c>
      <c r="C8" s="6" t="n">
        <v>351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6</v>
      </c>
      <c r="B1" s="2" t="s">
        <v>31</v>
      </c>
      <c r="C1" s="2" t="s">
        <v>32</v>
      </c>
    </row>
    <row r="2" spans="1:3">
      <c r="A2" s="3" t="s">
        <v>192</v>
      </c>
    </row>
    <row r="3" spans="1:3">
      <c r="A3" s="4" t="s">
        <v>597</v>
      </c>
      <c r="B3" s="6" t="n">
        <v>2275</v>
      </c>
      <c r="C3" s="6" t="n">
        <v>2548</v>
      </c>
    </row>
    <row r="4" spans="1:3">
      <c r="A4" s="4" t="s">
        <v>598</v>
      </c>
      <c r="B4" s="5" t="n">
        <v>162</v>
      </c>
      <c r="C4" s="4" t="s">
        <v>22</v>
      </c>
    </row>
    <row r="5" spans="1:3">
      <c r="A5" s="4" t="s">
        <v>86</v>
      </c>
      <c r="B5" s="6" t="n">
        <v>2437</v>
      </c>
      <c r="C5" s="6" t="n">
        <v>25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99</v>
      </c>
      <c r="C1" s="2" t="s">
        <v>31</v>
      </c>
      <c r="D1" s="2" t="s">
        <v>32</v>
      </c>
    </row>
    <row r="2" spans="1:4">
      <c r="A2" s="3" t="s">
        <v>196</v>
      </c>
    </row>
    <row r="3" spans="1:4">
      <c r="A3" s="4" t="s">
        <v>600</v>
      </c>
      <c r="B3" s="4" t="s">
        <v>85</v>
      </c>
      <c r="C3" s="6" t="n">
        <v>3848</v>
      </c>
      <c r="D3" s="6" t="n">
        <v>4534</v>
      </c>
    </row>
    <row r="4" spans="1:4">
      <c r="A4" s="4" t="s">
        <v>601</v>
      </c>
      <c r="C4" s="5" t="n">
        <v>945</v>
      </c>
      <c r="D4" s="5" t="n">
        <v>51799</v>
      </c>
    </row>
    <row r="5" spans="1:4">
      <c r="A5" s="4" t="s">
        <v>602</v>
      </c>
      <c r="B5" s="4" t="s">
        <v>92</v>
      </c>
      <c r="C5" s="5" t="n">
        <v>2998</v>
      </c>
      <c r="D5" s="5" t="n">
        <v>3917</v>
      </c>
    </row>
    <row r="6" spans="1:4">
      <c r="A6" s="4" t="s">
        <v>603</v>
      </c>
      <c r="B6" s="4" t="s">
        <v>528</v>
      </c>
      <c r="C6" s="5" t="n">
        <v>543</v>
      </c>
      <c r="D6" s="5" t="n">
        <v>603</v>
      </c>
    </row>
    <row r="7" spans="1:4">
      <c r="A7" s="4" t="s">
        <v>122</v>
      </c>
      <c r="C7" s="5" t="n">
        <v>169</v>
      </c>
      <c r="D7" s="5" t="n">
        <v>254</v>
      </c>
    </row>
    <row r="8" spans="1:4">
      <c r="A8" s="4" t="s">
        <v>87</v>
      </c>
      <c r="C8" s="6" t="n">
        <v>8503</v>
      </c>
      <c r="D8" s="6" t="n">
        <v>61107</v>
      </c>
    </row>
    <row r="9" spans="1:4"/>
    <row r="10" spans="1:4">
      <c r="A10" s="4" t="s">
        <v>85</v>
      </c>
      <c r="B10" s="4" t="s">
        <v>604</v>
      </c>
    </row>
    <row r="11" spans="1:4">
      <c r="A11" s="4" t="s">
        <v>92</v>
      </c>
      <c r="B11" s="4" t="s">
        <v>605</v>
      </c>
    </row>
    <row r="12" spans="1:4">
      <c r="A12" s="4" t="s">
        <v>528</v>
      </c>
      <c r="B12" s="4" t="s">
        <v>606</v>
      </c>
    </row>
  </sheetData>
  <mergeCells count="5">
    <mergeCell ref="A1:B1"/>
    <mergeCell ref="A9:C9"/>
    <mergeCell ref="B10:C10"/>
    <mergeCell ref="B11:C11"/>
    <mergeCell ref="B12:C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31</v>
      </c>
    </row>
    <row r="3" spans="1:2">
      <c r="A3" s="3" t="s">
        <v>152</v>
      </c>
    </row>
    <row r="4" spans="1:2">
      <c r="A4" s="4" t="s">
        <v>153</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31</v>
      </c>
      <c r="C2" s="2" t="s">
        <v>32</v>
      </c>
      <c r="D2" s="2" t="s">
        <v>33</v>
      </c>
    </row>
    <row r="3" spans="1:4">
      <c r="A3" s="3" t="s">
        <v>196</v>
      </c>
    </row>
    <row r="4" spans="1:4">
      <c r="A4" s="4" t="s">
        <v>608</v>
      </c>
      <c r="B4" s="6" t="n">
        <v>2300</v>
      </c>
      <c r="C4" s="6" t="n">
        <v>3300</v>
      </c>
    </row>
    <row r="5" spans="1:4">
      <c r="A5" s="4" t="s">
        <v>609</v>
      </c>
      <c r="B5" s="5" t="n">
        <v>700</v>
      </c>
      <c r="C5" s="5" t="n">
        <v>600</v>
      </c>
    </row>
    <row r="6" spans="1:4">
      <c r="A6" s="4" t="s">
        <v>610</v>
      </c>
      <c r="B6" s="6" t="n">
        <v>11700</v>
      </c>
      <c r="C6" s="6" t="n">
        <v>9800</v>
      </c>
      <c r="D6" s="6" t="n">
        <v>13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611</v>
      </c>
      <c r="B1" s="2" t="s">
        <v>31</v>
      </c>
      <c r="C1" s="2" t="s">
        <v>32</v>
      </c>
    </row>
    <row r="2" spans="1:4">
      <c r="A2" s="3" t="s">
        <v>200</v>
      </c>
    </row>
    <row r="3" spans="1:4">
      <c r="A3" s="4" t="s">
        <v>612</v>
      </c>
      <c r="B3" s="6" t="n">
        <v>12898</v>
      </c>
      <c r="C3" s="6" t="n">
        <v>14453</v>
      </c>
    </row>
    <row r="4" spans="1:4">
      <c r="A4" s="4" t="s">
        <v>597</v>
      </c>
      <c r="B4" s="5" t="n">
        <v>5910</v>
      </c>
      <c r="C4" s="5" t="n">
        <v>6303</v>
      </c>
    </row>
    <row r="5" spans="1:4">
      <c r="A5" s="4" t="s">
        <v>613</v>
      </c>
      <c r="B5" s="5" t="n">
        <v>64723</v>
      </c>
      <c r="C5" s="5" t="n">
        <v>14931</v>
      </c>
    </row>
    <row r="6" spans="1:4">
      <c r="A6" s="4" t="s">
        <v>91</v>
      </c>
      <c r="B6" s="6" t="n">
        <v>83531</v>
      </c>
      <c r="C6" s="6" t="n">
        <v>35687</v>
      </c>
      <c r="D6" s="4" t="s">
        <v>85</v>
      </c>
    </row>
    <row r="7" spans="1:4"/>
    <row r="8" spans="1:4">
      <c r="A8" s="4" t="s">
        <v>85</v>
      </c>
      <c r="B8" s="4" t="s">
        <v>115</v>
      </c>
    </row>
  </sheetData>
  <mergeCells count="3">
    <mergeCell ref="C1:D1"/>
    <mergeCell ref="A7:D7"/>
    <mergeCell ref="B8:D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4</v>
      </c>
      <c r="B1" s="2" t="s">
        <v>31</v>
      </c>
      <c r="C1" s="2" t="s">
        <v>32</v>
      </c>
    </row>
    <row r="2" spans="1:3">
      <c r="A2" s="3" t="s">
        <v>204</v>
      </c>
    </row>
    <row r="3" spans="1:3">
      <c r="A3" s="4" t="s">
        <v>600</v>
      </c>
      <c r="B3" s="6" t="n">
        <v>245</v>
      </c>
      <c r="C3" s="6" t="n">
        <v>645</v>
      </c>
    </row>
    <row r="4" spans="1:3">
      <c r="A4" s="4" t="s">
        <v>603</v>
      </c>
      <c r="B4" s="5" t="n">
        <v>1153</v>
      </c>
      <c r="C4" s="5" t="n">
        <v>1512</v>
      </c>
    </row>
    <row r="5" spans="1:3">
      <c r="A5" s="4" t="s">
        <v>601</v>
      </c>
      <c r="B5" s="5" t="n">
        <v>1356</v>
      </c>
      <c r="C5" s="5" t="n">
        <v>1356</v>
      </c>
    </row>
    <row r="6" spans="1:3">
      <c r="A6" s="4" t="s">
        <v>122</v>
      </c>
      <c r="B6" s="5" t="n">
        <v>302</v>
      </c>
      <c r="C6" s="5" t="n">
        <v>302</v>
      </c>
    </row>
    <row r="7" spans="1:3">
      <c r="A7" s="4" t="s">
        <v>93</v>
      </c>
      <c r="B7" s="6" t="n">
        <v>3056</v>
      </c>
      <c r="C7" s="6" t="n">
        <v>38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31</v>
      </c>
      <c r="C2" s="2" t="s">
        <v>32</v>
      </c>
    </row>
    <row r="3" spans="1:3">
      <c r="A3" s="3" t="s">
        <v>482</v>
      </c>
    </row>
    <row r="4" spans="1:3">
      <c r="A4" s="4" t="s">
        <v>616</v>
      </c>
      <c r="B4" s="6" t="n">
        <v>1915411</v>
      </c>
    </row>
    <row r="5" spans="1:3">
      <c r="A5" s="4" t="s">
        <v>617</v>
      </c>
      <c r="B5" s="4" t="s">
        <v>22</v>
      </c>
    </row>
    <row r="6" spans="1:3">
      <c r="A6" s="4" t="s">
        <v>618</v>
      </c>
      <c r="B6" s="5" t="n">
        <v>1791847</v>
      </c>
      <c r="C6" s="6" t="n">
        <v>1915411</v>
      </c>
    </row>
    <row r="7" spans="1:3">
      <c r="A7" s="4" t="s">
        <v>481</v>
      </c>
    </row>
    <row r="8" spans="1:3">
      <c r="A8" s="3" t="s">
        <v>482</v>
      </c>
    </row>
    <row r="9" spans="1:3">
      <c r="A9" s="4" t="s">
        <v>616</v>
      </c>
      <c r="B9" s="5" t="n">
        <v>1551782</v>
      </c>
    </row>
    <row r="10" spans="1:3">
      <c r="A10" s="4" t="s">
        <v>617</v>
      </c>
      <c r="B10" s="4" t="s">
        <v>22</v>
      </c>
    </row>
    <row r="11" spans="1:3">
      <c r="A11" s="4" t="s">
        <v>618</v>
      </c>
      <c r="B11" s="5" t="n">
        <v>1322986</v>
      </c>
      <c r="C11" s="5" t="n">
        <v>1551782</v>
      </c>
    </row>
    <row r="12" spans="1:3">
      <c r="A12" s="4" t="s">
        <v>485</v>
      </c>
    </row>
    <row r="13" spans="1:3">
      <c r="A13" s="3" t="s">
        <v>482</v>
      </c>
    </row>
    <row r="14" spans="1:3">
      <c r="A14" s="4" t="s">
        <v>616</v>
      </c>
      <c r="B14" s="5" t="n">
        <v>92861</v>
      </c>
    </row>
    <row r="15" spans="1:3">
      <c r="A15" s="4" t="s">
        <v>617</v>
      </c>
      <c r="B15" s="4" t="s">
        <v>22</v>
      </c>
    </row>
    <row r="16" spans="1:3">
      <c r="A16" s="4" t="s">
        <v>618</v>
      </c>
      <c r="B16" s="5" t="n">
        <v>91896</v>
      </c>
      <c r="C16" s="5" t="n">
        <v>92861</v>
      </c>
    </row>
    <row r="17" spans="1:3">
      <c r="A17" s="4" t="s">
        <v>619</v>
      </c>
    </row>
    <row r="18" spans="1:3">
      <c r="A18" s="3" t="s">
        <v>482</v>
      </c>
    </row>
    <row r="19" spans="1:3">
      <c r="A19" s="4" t="s">
        <v>616</v>
      </c>
      <c r="B19" s="5" t="n">
        <v>270768</v>
      </c>
    </row>
    <row r="20" spans="1:3">
      <c r="A20" s="4" t="s">
        <v>617</v>
      </c>
      <c r="B20" s="4" t="s">
        <v>22</v>
      </c>
    </row>
    <row r="21" spans="1:3">
      <c r="A21" s="4" t="s">
        <v>618</v>
      </c>
      <c r="B21" s="5" t="n">
        <v>376965</v>
      </c>
      <c r="C21" s="5" t="n">
        <v>270768</v>
      </c>
    </row>
    <row r="22" spans="1:3">
      <c r="A22" s="4" t="s">
        <v>620</v>
      </c>
    </row>
    <row r="23" spans="1:3">
      <c r="A23" s="3" t="s">
        <v>482</v>
      </c>
    </row>
    <row r="24" spans="1:3">
      <c r="A24" s="4" t="s">
        <v>616</v>
      </c>
      <c r="B24" s="5" t="n">
        <v>3703079</v>
      </c>
      <c r="C24" s="5" t="n">
        <v>3495313</v>
      </c>
    </row>
    <row r="25" spans="1:3">
      <c r="A25" s="4" t="s">
        <v>617</v>
      </c>
      <c r="B25" s="5" t="n">
        <v>142482</v>
      </c>
      <c r="C25" s="5" t="n">
        <v>228958</v>
      </c>
    </row>
    <row r="26" spans="1:3">
      <c r="A26" s="4" t="s">
        <v>621</v>
      </c>
      <c r="B26" s="5" t="n">
        <v>-2982</v>
      </c>
      <c r="C26" s="5" t="n">
        <v>-12100</v>
      </c>
    </row>
    <row r="27" spans="1:3">
      <c r="A27" s="4" t="s">
        <v>622</v>
      </c>
      <c r="B27" s="4" t="s">
        <v>22</v>
      </c>
      <c r="C27" s="4" t="s">
        <v>22</v>
      </c>
    </row>
    <row r="28" spans="1:3">
      <c r="A28" s="4" t="s">
        <v>594</v>
      </c>
      <c r="B28" s="5" t="n">
        <v>-46216</v>
      </c>
      <c r="C28" s="5" t="n">
        <v>-9092</v>
      </c>
    </row>
    <row r="29" spans="1:3">
      <c r="A29" s="4" t="s">
        <v>618</v>
      </c>
      <c r="B29" s="5" t="n">
        <v>3796363</v>
      </c>
      <c r="C29" s="5" t="n">
        <v>3703079</v>
      </c>
    </row>
    <row r="30" spans="1:3">
      <c r="A30" s="4" t="s">
        <v>623</v>
      </c>
    </row>
    <row r="31" spans="1:3">
      <c r="A31" s="3" t="s">
        <v>482</v>
      </c>
    </row>
    <row r="32" spans="1:3">
      <c r="A32" s="4" t="s">
        <v>616</v>
      </c>
      <c r="B32" s="5" t="n">
        <v>3203103</v>
      </c>
      <c r="C32" s="5" t="n">
        <v>3213581</v>
      </c>
    </row>
    <row r="33" spans="1:3">
      <c r="A33" s="4" t="s">
        <v>617</v>
      </c>
      <c r="B33" s="4" t="s">
        <v>22</v>
      </c>
      <c r="C33" s="4" t="s">
        <v>22</v>
      </c>
    </row>
    <row r="34" spans="1:3">
      <c r="A34" s="4" t="s">
        <v>621</v>
      </c>
      <c r="B34" s="4" t="s">
        <v>22</v>
      </c>
      <c r="C34" s="4" t="s">
        <v>22</v>
      </c>
    </row>
    <row r="35" spans="1:3">
      <c r="A35" s="4" t="s">
        <v>622</v>
      </c>
      <c r="B35" s="4" t="s">
        <v>22</v>
      </c>
      <c r="C35" s="4" t="s">
        <v>22</v>
      </c>
    </row>
    <row r="36" spans="1:3">
      <c r="A36" s="4" t="s">
        <v>594</v>
      </c>
      <c r="B36" s="5" t="n">
        <v>-22925</v>
      </c>
      <c r="C36" s="5" t="n">
        <v>-10478</v>
      </c>
    </row>
    <row r="37" spans="1:3">
      <c r="A37" s="4" t="s">
        <v>618</v>
      </c>
      <c r="B37" s="5" t="n">
        <v>3180178</v>
      </c>
      <c r="C37" s="5" t="n">
        <v>3203103</v>
      </c>
    </row>
    <row r="38" spans="1:3">
      <c r="A38" s="4" t="s">
        <v>624</v>
      </c>
    </row>
    <row r="39" spans="1:3">
      <c r="A39" s="3" t="s">
        <v>482</v>
      </c>
    </row>
    <row r="40" spans="1:3">
      <c r="A40" s="4" t="s">
        <v>616</v>
      </c>
      <c r="B40" s="5" t="n">
        <v>229208</v>
      </c>
      <c r="C40" s="5" t="n">
        <v>233675</v>
      </c>
    </row>
    <row r="41" spans="1:3">
      <c r="A41" s="4" t="s">
        <v>617</v>
      </c>
      <c r="B41" s="5" t="n">
        <v>3270</v>
      </c>
      <c r="C41" s="5" t="n">
        <v>1736</v>
      </c>
    </row>
    <row r="42" spans="1:3">
      <c r="A42" s="4" t="s">
        <v>621</v>
      </c>
      <c r="B42" s="5" t="n">
        <v>-2982</v>
      </c>
      <c r="C42" s="5" t="n">
        <v>-12100</v>
      </c>
    </row>
    <row r="43" spans="1:3">
      <c r="A43" s="4" t="s">
        <v>622</v>
      </c>
      <c r="B43" s="5" t="n">
        <v>11816</v>
      </c>
      <c r="C43" s="5" t="n">
        <v>6130</v>
      </c>
    </row>
    <row r="44" spans="1:3">
      <c r="A44" s="4" t="s">
        <v>594</v>
      </c>
      <c r="B44" s="5" t="n">
        <v>-2092</v>
      </c>
      <c r="C44" s="5" t="n">
        <v>-233</v>
      </c>
    </row>
    <row r="45" spans="1:3">
      <c r="A45" s="4" t="s">
        <v>618</v>
      </c>
      <c r="B45" s="5" t="n">
        <v>239220</v>
      </c>
      <c r="C45" s="5" t="n">
        <v>229208</v>
      </c>
    </row>
    <row r="46" spans="1:3">
      <c r="A46" s="4" t="s">
        <v>625</v>
      </c>
    </row>
    <row r="47" spans="1:3">
      <c r="A47" s="3" t="s">
        <v>482</v>
      </c>
    </row>
    <row r="48" spans="1:3">
      <c r="A48" s="4" t="s">
        <v>616</v>
      </c>
      <c r="B48" s="5" t="n">
        <v>270768</v>
      </c>
      <c r="C48" s="5" t="n">
        <v>48057</v>
      </c>
    </row>
    <row r="49" spans="1:3">
      <c r="A49" s="4" t="s">
        <v>617</v>
      </c>
      <c r="B49" s="5" t="n">
        <v>139212</v>
      </c>
      <c r="C49" s="5" t="n">
        <v>227222</v>
      </c>
    </row>
    <row r="50" spans="1:3">
      <c r="A50" s="4" t="s">
        <v>621</v>
      </c>
      <c r="B50" s="4" t="s">
        <v>22</v>
      </c>
      <c r="C50" s="4" t="s">
        <v>22</v>
      </c>
    </row>
    <row r="51" spans="1:3">
      <c r="A51" s="4" t="s">
        <v>622</v>
      </c>
      <c r="B51" s="5" t="n">
        <v>-11816</v>
      </c>
      <c r="C51" s="5" t="n">
        <v>-6130</v>
      </c>
    </row>
    <row r="52" spans="1:3">
      <c r="A52" s="4" t="s">
        <v>594</v>
      </c>
      <c r="B52" s="5" t="n">
        <v>-21199</v>
      </c>
      <c r="C52" s="5" t="n">
        <v>1619</v>
      </c>
    </row>
    <row r="53" spans="1:3">
      <c r="A53" s="4" t="s">
        <v>618</v>
      </c>
      <c r="B53" s="5" t="n">
        <v>376965</v>
      </c>
      <c r="C53" s="5" t="n">
        <v>270768</v>
      </c>
    </row>
    <row r="54" spans="1:3">
      <c r="A54" s="4" t="s">
        <v>626</v>
      </c>
    </row>
    <row r="55" spans="1:3">
      <c r="A55" s="3" t="s">
        <v>482</v>
      </c>
    </row>
    <row r="56" spans="1:3">
      <c r="A56" s="4" t="s">
        <v>616</v>
      </c>
      <c r="B56" s="5" t="n">
        <v>-1787668</v>
      </c>
      <c r="C56" s="5" t="n">
        <v>-1570048</v>
      </c>
    </row>
    <row r="57" spans="1:3">
      <c r="A57" s="4" t="s">
        <v>617</v>
      </c>
      <c r="B57" s="5" t="n">
        <v>-221058</v>
      </c>
      <c r="C57" s="5" t="n">
        <v>-224773</v>
      </c>
    </row>
    <row r="58" spans="1:3">
      <c r="A58" s="4" t="s">
        <v>621</v>
      </c>
      <c r="B58" s="5" t="n">
        <v>2564</v>
      </c>
      <c r="C58" s="5" t="n">
        <v>9535</v>
      </c>
    </row>
    <row r="59" spans="1:3">
      <c r="A59" s="4" t="s">
        <v>594</v>
      </c>
      <c r="B59" s="5" t="n">
        <v>1646</v>
      </c>
      <c r="C59" s="5" t="n">
        <v>-2382</v>
      </c>
    </row>
    <row r="60" spans="1:3">
      <c r="A60" s="4" t="s">
        <v>618</v>
      </c>
      <c r="B60" s="5" t="n">
        <v>-2004516</v>
      </c>
      <c r="C60" s="5" t="n">
        <v>-1787668</v>
      </c>
    </row>
    <row r="61" spans="1:3">
      <c r="A61" s="4" t="s">
        <v>627</v>
      </c>
    </row>
    <row r="62" spans="1:3">
      <c r="A62" s="3" t="s">
        <v>482</v>
      </c>
    </row>
    <row r="63" spans="1:3">
      <c r="A63" s="4" t="s">
        <v>616</v>
      </c>
      <c r="B63" s="5" t="n">
        <v>-1651321</v>
      </c>
      <c r="C63" s="5" t="n">
        <v>-1438995</v>
      </c>
    </row>
    <row r="64" spans="1:3">
      <c r="A64" s="4" t="s">
        <v>617</v>
      </c>
      <c r="B64" s="5" t="n">
        <v>-206439</v>
      </c>
      <c r="C64" s="5" t="n">
        <v>-209804</v>
      </c>
    </row>
    <row r="65" spans="1:3">
      <c r="A65" s="4" t="s">
        <v>621</v>
      </c>
      <c r="B65" s="4" t="s">
        <v>22</v>
      </c>
      <c r="C65" s="4" t="s">
        <v>22</v>
      </c>
    </row>
    <row r="66" spans="1:3">
      <c r="A66" s="4" t="s">
        <v>594</v>
      </c>
      <c r="B66" s="5" t="n">
        <v>568</v>
      </c>
      <c r="C66" s="5" t="n">
        <v>-2522</v>
      </c>
    </row>
    <row r="67" spans="1:3">
      <c r="A67" s="4" t="s">
        <v>618</v>
      </c>
      <c r="B67" s="5" t="n">
        <v>-1857192</v>
      </c>
      <c r="C67" s="5" t="n">
        <v>-1651321</v>
      </c>
    </row>
    <row r="68" spans="1:3">
      <c r="A68" s="4" t="s">
        <v>628</v>
      </c>
    </row>
    <row r="69" spans="1:3">
      <c r="A69" s="3" t="s">
        <v>482</v>
      </c>
    </row>
    <row r="70" spans="1:3">
      <c r="A70" s="4" t="s">
        <v>616</v>
      </c>
      <c r="B70" s="5" t="n">
        <v>-136347</v>
      </c>
      <c r="C70" s="5" t="n">
        <v>-131053</v>
      </c>
    </row>
    <row r="71" spans="1:3">
      <c r="A71" s="4" t="s">
        <v>617</v>
      </c>
      <c r="B71" s="5" t="n">
        <v>-14619</v>
      </c>
      <c r="C71" s="5" t="n">
        <v>-14969</v>
      </c>
    </row>
    <row r="72" spans="1:3">
      <c r="A72" s="4" t="s">
        <v>621</v>
      </c>
      <c r="B72" s="5" t="n">
        <v>2564</v>
      </c>
      <c r="C72" s="5" t="n">
        <v>9535</v>
      </c>
    </row>
    <row r="73" spans="1:3">
      <c r="A73" s="4" t="s">
        <v>594</v>
      </c>
      <c r="B73" s="5" t="n">
        <v>1078</v>
      </c>
      <c r="C73" s="5" t="n">
        <v>140</v>
      </c>
    </row>
    <row r="74" spans="1:3">
      <c r="A74" s="4" t="s">
        <v>618</v>
      </c>
      <c r="B74" s="5" t="n">
        <v>-147324</v>
      </c>
      <c r="C74" s="5" t="n">
        <v>-136347</v>
      </c>
    </row>
    <row r="75" spans="1:3">
      <c r="A75" s="4" t="s">
        <v>629</v>
      </c>
    </row>
    <row r="76" spans="1:3">
      <c r="A76" s="3" t="s">
        <v>482</v>
      </c>
    </row>
    <row r="77" spans="1:3">
      <c r="A77" s="4" t="s">
        <v>616</v>
      </c>
      <c r="B77" s="4" t="s">
        <v>22</v>
      </c>
      <c r="C77" s="4" t="s">
        <v>22</v>
      </c>
    </row>
    <row r="78" spans="1:3">
      <c r="A78" s="4" t="s">
        <v>617</v>
      </c>
      <c r="B78" s="4" t="s">
        <v>22</v>
      </c>
      <c r="C78" s="4" t="s">
        <v>22</v>
      </c>
    </row>
    <row r="79" spans="1:3">
      <c r="A79" s="4" t="s">
        <v>621</v>
      </c>
      <c r="B79" s="4" t="s">
        <v>22</v>
      </c>
      <c r="C79" s="4" t="s">
        <v>22</v>
      </c>
    </row>
    <row r="80" spans="1:3">
      <c r="A80" s="4" t="s">
        <v>594</v>
      </c>
      <c r="B80" s="4" t="s">
        <v>22</v>
      </c>
      <c r="C80" s="4" t="s">
        <v>22</v>
      </c>
    </row>
    <row r="81" spans="1:3">
      <c r="A81" s="4" t="s">
        <v>618</v>
      </c>
      <c r="B81" s="4" t="s">
        <v>22</v>
      </c>
      <c r="C81" s="4" t="s">
        <v>2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31</v>
      </c>
      <c r="C2" s="2" t="s">
        <v>32</v>
      </c>
      <c r="D2" s="2" t="s">
        <v>33</v>
      </c>
    </row>
    <row r="3" spans="1:4">
      <c r="A3" s="3" t="s">
        <v>631</v>
      </c>
    </row>
    <row r="4" spans="1:4">
      <c r="A4" s="4" t="s">
        <v>632</v>
      </c>
      <c r="B4" s="6" t="n">
        <v>18324</v>
      </c>
      <c r="C4" s="6" t="n">
        <v>6292</v>
      </c>
      <c r="D4" s="6" t="n">
        <v>9268</v>
      </c>
    </row>
    <row r="5" spans="1:4">
      <c r="A5" s="4" t="s">
        <v>633</v>
      </c>
      <c r="B5" s="4" t="s">
        <v>634</v>
      </c>
      <c r="C5" s="4" t="s">
        <v>634</v>
      </c>
      <c r="D5" s="4" t="s">
        <v>634</v>
      </c>
    </row>
    <row r="6" spans="1:4">
      <c r="A6" s="4" t="s">
        <v>635</v>
      </c>
    </row>
    <row r="7" spans="1:4">
      <c r="A7" s="3" t="s">
        <v>631</v>
      </c>
    </row>
    <row r="8" spans="1:4">
      <c r="A8" s="4" t="s">
        <v>632</v>
      </c>
      <c r="B8" s="6" t="n">
        <v>1200</v>
      </c>
      <c r="C8" s="6" t="n">
        <v>300</v>
      </c>
      <c r="D8" s="4" t="s">
        <v>22</v>
      </c>
    </row>
    <row r="9" spans="1:4">
      <c r="A9" s="4" t="s">
        <v>636</v>
      </c>
    </row>
    <row r="10" spans="1:4">
      <c r="A10" s="3" t="s">
        <v>631</v>
      </c>
    </row>
    <row r="11" spans="1:4">
      <c r="A11" s="4" t="s">
        <v>637</v>
      </c>
      <c r="B11" s="4" t="s">
        <v>6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31</v>
      </c>
      <c r="C2" s="2" t="s">
        <v>32</v>
      </c>
    </row>
    <row r="3" spans="1:3">
      <c r="A3" s="3" t="s">
        <v>640</v>
      </c>
    </row>
    <row r="4" spans="1:3">
      <c r="A4" s="4" t="s">
        <v>641</v>
      </c>
      <c r="B4" s="6" t="n">
        <v>832512</v>
      </c>
    </row>
    <row r="5" spans="1:3">
      <c r="A5" s="4" t="s">
        <v>642</v>
      </c>
      <c r="B5" s="5" t="n">
        <v>812995</v>
      </c>
      <c r="C5" s="6" t="n">
        <v>832512</v>
      </c>
    </row>
    <row r="6" spans="1:3">
      <c r="A6" s="4" t="s">
        <v>620</v>
      </c>
    </row>
    <row r="7" spans="1:3">
      <c r="A7" s="3" t="s">
        <v>640</v>
      </c>
    </row>
    <row r="8" spans="1:3">
      <c r="A8" s="4" t="s">
        <v>641</v>
      </c>
      <c r="B8" s="5" t="n">
        <v>1152600</v>
      </c>
    </row>
    <row r="9" spans="1:3">
      <c r="A9" s="4" t="s">
        <v>642</v>
      </c>
      <c r="B9" s="5" t="n">
        <v>1158939</v>
      </c>
      <c r="C9" s="5" t="n">
        <v>1152600</v>
      </c>
    </row>
    <row r="10" spans="1:3">
      <c r="A10" s="4" t="s">
        <v>626</v>
      </c>
    </row>
    <row r="11" spans="1:3">
      <c r="A11" s="3" t="s">
        <v>640</v>
      </c>
    </row>
    <row r="12" spans="1:3">
      <c r="A12" s="4" t="s">
        <v>641</v>
      </c>
      <c r="B12" s="5" t="n">
        <v>-320088</v>
      </c>
    </row>
    <row r="13" spans="1:3">
      <c r="A13" s="4" t="s">
        <v>642</v>
      </c>
      <c r="B13" s="5" t="n">
        <v>-345944</v>
      </c>
      <c r="C13" s="5" t="n">
        <v>-320088</v>
      </c>
    </row>
    <row r="14" spans="1:3">
      <c r="A14" s="4" t="s">
        <v>643</v>
      </c>
    </row>
    <row r="15" spans="1:3">
      <c r="A15" s="3" t="s">
        <v>640</v>
      </c>
    </row>
    <row r="16" spans="1:3">
      <c r="A16" s="4" t="s">
        <v>641</v>
      </c>
      <c r="B16" s="5" t="n">
        <v>638458</v>
      </c>
    </row>
    <row r="17" spans="1:3">
      <c r="A17" s="4" t="s">
        <v>617</v>
      </c>
      <c r="B17" s="4" t="s">
        <v>22</v>
      </c>
    </row>
    <row r="18" spans="1:3">
      <c r="A18" s="4" t="s">
        <v>642</v>
      </c>
      <c r="B18" s="5" t="n">
        <v>648381</v>
      </c>
      <c r="C18" s="5" t="n">
        <v>638458</v>
      </c>
    </row>
    <row r="19" spans="1:3">
      <c r="A19" s="4" t="s">
        <v>644</v>
      </c>
    </row>
    <row r="20" spans="1:3">
      <c r="A20" s="3" t="s">
        <v>640</v>
      </c>
    </row>
    <row r="21" spans="1:3">
      <c r="A21" s="4" t="s">
        <v>641</v>
      </c>
      <c r="B21" s="5" t="n">
        <v>608297</v>
      </c>
    </row>
    <row r="22" spans="1:3">
      <c r="A22" s="4" t="s">
        <v>617</v>
      </c>
      <c r="B22" s="4" t="s">
        <v>22</v>
      </c>
    </row>
    <row r="23" spans="1:3">
      <c r="A23" s="4" t="s">
        <v>642</v>
      </c>
      <c r="B23" s="5" t="n">
        <v>605643</v>
      </c>
      <c r="C23" s="5" t="n">
        <v>608297</v>
      </c>
    </row>
    <row r="24" spans="1:3">
      <c r="A24" s="4" t="s">
        <v>645</v>
      </c>
    </row>
    <row r="25" spans="1:3">
      <c r="A25" s="3" t="s">
        <v>640</v>
      </c>
    </row>
    <row r="26" spans="1:3">
      <c r="A26" s="4" t="s">
        <v>641</v>
      </c>
      <c r="B26" s="5" t="n">
        <v>17000</v>
      </c>
    </row>
    <row r="27" spans="1:3">
      <c r="A27" s="4" t="s">
        <v>617</v>
      </c>
      <c r="B27" s="4" t="s">
        <v>22</v>
      </c>
    </row>
    <row r="28" spans="1:3">
      <c r="A28" s="4" t="s">
        <v>642</v>
      </c>
      <c r="B28" s="5" t="n">
        <v>17000</v>
      </c>
      <c r="C28" s="5" t="n">
        <v>17000</v>
      </c>
    </row>
    <row r="29" spans="1:3">
      <c r="A29" s="4" t="s">
        <v>646</v>
      </c>
    </row>
    <row r="30" spans="1:3">
      <c r="A30" s="3" t="s">
        <v>640</v>
      </c>
    </row>
    <row r="31" spans="1:3">
      <c r="A31" s="4" t="s">
        <v>641</v>
      </c>
      <c r="B31" s="5" t="n">
        <v>13161</v>
      </c>
    </row>
    <row r="32" spans="1:3">
      <c r="A32" s="4" t="s">
        <v>617</v>
      </c>
      <c r="B32" s="4" t="s">
        <v>22</v>
      </c>
    </row>
    <row r="33" spans="1:3">
      <c r="A33" s="4" t="s">
        <v>642</v>
      </c>
      <c r="B33" s="5" t="n">
        <v>25738</v>
      </c>
      <c r="C33" s="5" t="n">
        <v>13161</v>
      </c>
    </row>
    <row r="34" spans="1:3">
      <c r="A34" s="4" t="s">
        <v>647</v>
      </c>
    </row>
    <row r="35" spans="1:3">
      <c r="A35" s="3" t="s">
        <v>640</v>
      </c>
    </row>
    <row r="36" spans="1:3">
      <c r="A36" s="4" t="s">
        <v>641</v>
      </c>
      <c r="B36" s="5" t="n">
        <v>639558</v>
      </c>
      <c r="C36" s="5" t="n">
        <v>627611</v>
      </c>
    </row>
    <row r="37" spans="1:3">
      <c r="A37" s="4" t="s">
        <v>617</v>
      </c>
      <c r="B37" s="5" t="n">
        <v>12577</v>
      </c>
      <c r="C37" s="5" t="n">
        <v>13161</v>
      </c>
    </row>
    <row r="38" spans="1:3">
      <c r="A38" s="4" t="s">
        <v>621</v>
      </c>
      <c r="B38" s="4" t="s">
        <v>22</v>
      </c>
      <c r="C38" s="4" t="s">
        <v>22</v>
      </c>
    </row>
    <row r="39" spans="1:3">
      <c r="A39" s="4" t="s">
        <v>594</v>
      </c>
      <c r="B39" s="5" t="n">
        <v>-2654</v>
      </c>
      <c r="C39" s="5" t="n">
        <v>-1214</v>
      </c>
    </row>
    <row r="40" spans="1:3">
      <c r="A40" s="4" t="s">
        <v>642</v>
      </c>
      <c r="B40" s="5" t="n">
        <v>649481</v>
      </c>
      <c r="C40" s="5" t="n">
        <v>639558</v>
      </c>
    </row>
    <row r="41" spans="1:3">
      <c r="A41" s="4" t="s">
        <v>648</v>
      </c>
    </row>
    <row r="42" spans="1:3">
      <c r="A42" s="3" t="s">
        <v>640</v>
      </c>
    </row>
    <row r="43" spans="1:3">
      <c r="A43" s="4" t="s">
        <v>641</v>
      </c>
      <c r="B43" s="5" t="n">
        <v>609397</v>
      </c>
      <c r="C43" s="5" t="n">
        <v>610611</v>
      </c>
    </row>
    <row r="44" spans="1:3">
      <c r="A44" s="4" t="s">
        <v>617</v>
      </c>
      <c r="B44" s="4" t="s">
        <v>22</v>
      </c>
      <c r="C44" s="4" t="s">
        <v>22</v>
      </c>
    </row>
    <row r="45" spans="1:3">
      <c r="A45" s="4" t="s">
        <v>621</v>
      </c>
      <c r="B45" s="4" t="s">
        <v>22</v>
      </c>
      <c r="C45" s="4" t="s">
        <v>22</v>
      </c>
    </row>
    <row r="46" spans="1:3">
      <c r="A46" s="4" t="s">
        <v>594</v>
      </c>
      <c r="B46" s="5" t="n">
        <v>-2654</v>
      </c>
      <c r="C46" s="5" t="n">
        <v>-1214</v>
      </c>
    </row>
    <row r="47" spans="1:3">
      <c r="A47" s="4" t="s">
        <v>642</v>
      </c>
      <c r="B47" s="5" t="n">
        <v>606743</v>
      </c>
      <c r="C47" s="5" t="n">
        <v>609397</v>
      </c>
    </row>
    <row r="48" spans="1:3">
      <c r="A48" s="4" t="s">
        <v>649</v>
      </c>
    </row>
    <row r="49" spans="1:3">
      <c r="A49" s="3" t="s">
        <v>640</v>
      </c>
    </row>
    <row r="50" spans="1:3">
      <c r="A50" s="4" t="s">
        <v>641</v>
      </c>
      <c r="B50" s="5" t="n">
        <v>17000</v>
      </c>
      <c r="C50" s="5" t="n">
        <v>17000</v>
      </c>
    </row>
    <row r="51" spans="1:3">
      <c r="A51" s="4" t="s">
        <v>617</v>
      </c>
      <c r="B51" s="4" t="s">
        <v>22</v>
      </c>
      <c r="C51" s="4" t="s">
        <v>22</v>
      </c>
    </row>
    <row r="52" spans="1:3">
      <c r="A52" s="4" t="s">
        <v>621</v>
      </c>
      <c r="B52" s="4" t="s">
        <v>22</v>
      </c>
      <c r="C52" s="4" t="s">
        <v>22</v>
      </c>
    </row>
    <row r="53" spans="1:3">
      <c r="A53" s="4" t="s">
        <v>594</v>
      </c>
      <c r="B53" s="4" t="s">
        <v>22</v>
      </c>
      <c r="C53" s="4" t="s">
        <v>22</v>
      </c>
    </row>
    <row r="54" spans="1:3">
      <c r="A54" s="4" t="s">
        <v>642</v>
      </c>
      <c r="B54" s="5" t="n">
        <v>17000</v>
      </c>
      <c r="C54" s="5" t="n">
        <v>17000</v>
      </c>
    </row>
    <row r="55" spans="1:3">
      <c r="A55" s="4" t="s">
        <v>650</v>
      </c>
    </row>
    <row r="56" spans="1:3">
      <c r="A56" s="3" t="s">
        <v>640</v>
      </c>
    </row>
    <row r="57" spans="1:3">
      <c r="A57" s="4" t="s">
        <v>641</v>
      </c>
      <c r="B57" s="5" t="n">
        <v>13161</v>
      </c>
      <c r="C57" s="4" t="s">
        <v>22</v>
      </c>
    </row>
    <row r="58" spans="1:3">
      <c r="A58" s="4" t="s">
        <v>617</v>
      </c>
      <c r="B58" s="5" t="n">
        <v>12577</v>
      </c>
      <c r="C58" s="5" t="n">
        <v>13161</v>
      </c>
    </row>
    <row r="59" spans="1:3">
      <c r="A59" s="4" t="s">
        <v>621</v>
      </c>
      <c r="B59" s="4" t="s">
        <v>22</v>
      </c>
      <c r="C59" s="4" t="s">
        <v>22</v>
      </c>
    </row>
    <row r="60" spans="1:3">
      <c r="A60" s="4" t="s">
        <v>594</v>
      </c>
      <c r="B60" s="4" t="s">
        <v>22</v>
      </c>
      <c r="C60" s="4" t="s">
        <v>22</v>
      </c>
    </row>
    <row r="61" spans="1:3">
      <c r="A61" s="4" t="s">
        <v>642</v>
      </c>
      <c r="B61" s="5" t="n">
        <v>25738</v>
      </c>
      <c r="C61" s="5" t="n">
        <v>13161</v>
      </c>
    </row>
    <row r="62" spans="1:3">
      <c r="A62" s="4" t="s">
        <v>651</v>
      </c>
    </row>
    <row r="63" spans="1:3">
      <c r="A63" s="3" t="s">
        <v>640</v>
      </c>
    </row>
    <row r="64" spans="1:3">
      <c r="A64" s="4" t="s">
        <v>641</v>
      </c>
      <c r="B64" s="5" t="n">
        <v>-1100</v>
      </c>
      <c r="C64" s="5" t="n">
        <v>-1100</v>
      </c>
    </row>
    <row r="65" spans="1:3">
      <c r="A65" s="4" t="s">
        <v>652</v>
      </c>
      <c r="B65" s="4" t="s">
        <v>22</v>
      </c>
      <c r="C65" s="4" t="s">
        <v>22</v>
      </c>
    </row>
    <row r="66" spans="1:3">
      <c r="A66" s="4" t="s">
        <v>642</v>
      </c>
      <c r="B66" s="5" t="n">
        <v>-1100</v>
      </c>
      <c r="C66" s="5" t="n">
        <v>-1100</v>
      </c>
    </row>
    <row r="67" spans="1:3">
      <c r="A67" s="4" t="s">
        <v>653</v>
      </c>
    </row>
    <row r="68" spans="1:3">
      <c r="A68" s="3" t="s">
        <v>640</v>
      </c>
    </row>
    <row r="69" spans="1:3">
      <c r="A69" s="4" t="s">
        <v>641</v>
      </c>
      <c r="B69" s="5" t="n">
        <v>-1100</v>
      </c>
      <c r="C69" s="5" t="n">
        <v>-1100</v>
      </c>
    </row>
    <row r="70" spans="1:3">
      <c r="A70" s="4" t="s">
        <v>652</v>
      </c>
      <c r="B70" s="4" t="s">
        <v>22</v>
      </c>
      <c r="C70" s="4" t="s">
        <v>22</v>
      </c>
    </row>
    <row r="71" spans="1:3">
      <c r="A71" s="4" t="s">
        <v>642</v>
      </c>
      <c r="B71" s="5" t="n">
        <v>-1100</v>
      </c>
      <c r="C71" s="5" t="n">
        <v>-1100</v>
      </c>
    </row>
    <row r="72" spans="1:3">
      <c r="A72" s="4" t="s">
        <v>654</v>
      </c>
    </row>
    <row r="73" spans="1:3">
      <c r="A73" s="3" t="s">
        <v>640</v>
      </c>
    </row>
    <row r="74" spans="1:3">
      <c r="A74" s="4" t="s">
        <v>641</v>
      </c>
      <c r="B74" s="4" t="s">
        <v>22</v>
      </c>
      <c r="C74" s="4" t="s">
        <v>22</v>
      </c>
    </row>
    <row r="75" spans="1:3">
      <c r="A75" s="4" t="s">
        <v>652</v>
      </c>
      <c r="B75" s="4" t="s">
        <v>22</v>
      </c>
      <c r="C75" s="4" t="s">
        <v>22</v>
      </c>
    </row>
    <row r="76" spans="1:3">
      <c r="A76" s="4" t="s">
        <v>642</v>
      </c>
      <c r="B76" s="4" t="s">
        <v>22</v>
      </c>
      <c r="C76" s="4" t="s">
        <v>22</v>
      </c>
    </row>
    <row r="77" spans="1:3">
      <c r="A77" s="4" t="s">
        <v>655</v>
      </c>
    </row>
    <row r="78" spans="1:3">
      <c r="A78" s="3" t="s">
        <v>640</v>
      </c>
    </row>
    <row r="79" spans="1:3">
      <c r="A79" s="4" t="s">
        <v>641</v>
      </c>
      <c r="B79" s="4" t="s">
        <v>22</v>
      </c>
      <c r="C79" s="4" t="s">
        <v>22</v>
      </c>
    </row>
    <row r="80" spans="1:3">
      <c r="A80" s="4" t="s">
        <v>652</v>
      </c>
      <c r="B80" s="4" t="s">
        <v>22</v>
      </c>
      <c r="C80" s="4" t="s">
        <v>22</v>
      </c>
    </row>
    <row r="81" spans="1:3">
      <c r="A81" s="4" t="s">
        <v>642</v>
      </c>
      <c r="B81" s="4" t="s">
        <v>22</v>
      </c>
      <c r="C81" s="4" t="s">
        <v>2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31</v>
      </c>
      <c r="C2" s="2" t="s">
        <v>32</v>
      </c>
    </row>
    <row r="3" spans="1:3">
      <c r="A3" s="3" t="s">
        <v>489</v>
      </c>
    </row>
    <row r="4" spans="1:3">
      <c r="A4" s="4" t="s">
        <v>641</v>
      </c>
      <c r="B4" s="6" t="n">
        <v>832512</v>
      </c>
    </row>
    <row r="5" spans="1:3">
      <c r="A5" s="4" t="s">
        <v>642</v>
      </c>
      <c r="B5" s="5" t="n">
        <v>812995</v>
      </c>
      <c r="C5" s="6" t="n">
        <v>832512</v>
      </c>
    </row>
    <row r="6" spans="1:3">
      <c r="A6" s="4" t="s">
        <v>620</v>
      </c>
    </row>
    <row r="7" spans="1:3">
      <c r="A7" s="3" t="s">
        <v>489</v>
      </c>
    </row>
    <row r="8" spans="1:3">
      <c r="A8" s="4" t="s">
        <v>641</v>
      </c>
      <c r="B8" s="5" t="n">
        <v>1152600</v>
      </c>
    </row>
    <row r="9" spans="1:3">
      <c r="A9" s="4" t="s">
        <v>642</v>
      </c>
      <c r="B9" s="5" t="n">
        <v>1158939</v>
      </c>
      <c r="C9" s="5" t="n">
        <v>1152600</v>
      </c>
    </row>
    <row r="10" spans="1:3">
      <c r="A10" s="4" t="s">
        <v>626</v>
      </c>
    </row>
    <row r="11" spans="1:3">
      <c r="A11" s="3" t="s">
        <v>489</v>
      </c>
    </row>
    <row r="12" spans="1:3">
      <c r="A12" s="4" t="s">
        <v>641</v>
      </c>
      <c r="B12" s="5" t="n">
        <v>-320088</v>
      </c>
    </row>
    <row r="13" spans="1:3">
      <c r="A13" s="4" t="s">
        <v>642</v>
      </c>
      <c r="B13" s="5" t="n">
        <v>-345944</v>
      </c>
      <c r="C13" s="5" t="n">
        <v>-320088</v>
      </c>
    </row>
    <row r="14" spans="1:3">
      <c r="A14" s="4" t="s">
        <v>657</v>
      </c>
    </row>
    <row r="15" spans="1:3">
      <c r="A15" s="3" t="s">
        <v>489</v>
      </c>
    </row>
    <row r="16" spans="1:3">
      <c r="A16" s="4" t="s">
        <v>641</v>
      </c>
      <c r="B16" s="5" t="n">
        <v>194054</v>
      </c>
    </row>
    <row r="17" spans="1:3">
      <c r="A17" s="4" t="s">
        <v>642</v>
      </c>
      <c r="B17" s="5" t="n">
        <v>164614</v>
      </c>
      <c r="C17" s="5" t="n">
        <v>194054</v>
      </c>
    </row>
    <row r="18" spans="1:3">
      <c r="A18" s="4" t="s">
        <v>658</v>
      </c>
    </row>
    <row r="19" spans="1:3">
      <c r="A19" s="3" t="s">
        <v>489</v>
      </c>
    </row>
    <row r="20" spans="1:3">
      <c r="A20" s="4" t="s">
        <v>641</v>
      </c>
      <c r="B20" s="5" t="n">
        <v>89802</v>
      </c>
    </row>
    <row r="21" spans="1:3">
      <c r="A21" s="4" t="s">
        <v>642</v>
      </c>
      <c r="B21" s="5" t="n">
        <v>78172</v>
      </c>
      <c r="C21" s="5" t="n">
        <v>89802</v>
      </c>
    </row>
    <row r="22" spans="1:3">
      <c r="A22" s="4" t="s">
        <v>659</v>
      </c>
    </row>
    <row r="23" spans="1:3">
      <c r="A23" s="3" t="s">
        <v>489</v>
      </c>
    </row>
    <row r="24" spans="1:3">
      <c r="A24" s="4" t="s">
        <v>641</v>
      </c>
      <c r="B24" s="5" t="n">
        <v>16807</v>
      </c>
    </row>
    <row r="25" spans="1:3">
      <c r="A25" s="4" t="s">
        <v>642</v>
      </c>
      <c r="B25" s="5" t="n">
        <v>13917</v>
      </c>
      <c r="C25" s="5" t="n">
        <v>16807</v>
      </c>
    </row>
    <row r="26" spans="1:3">
      <c r="A26" s="4" t="s">
        <v>660</v>
      </c>
    </row>
    <row r="27" spans="1:3">
      <c r="A27" s="3" t="s">
        <v>489</v>
      </c>
    </row>
    <row r="28" spans="1:3">
      <c r="A28" s="4" t="s">
        <v>641</v>
      </c>
      <c r="B28" s="5" t="n">
        <v>6701</v>
      </c>
    </row>
    <row r="29" spans="1:3">
      <c r="A29" s="4" t="s">
        <v>642</v>
      </c>
      <c r="B29" s="5" t="n">
        <v>5776</v>
      </c>
      <c r="C29" s="5" t="n">
        <v>6701</v>
      </c>
    </row>
    <row r="30" spans="1:3">
      <c r="A30" s="4" t="s">
        <v>661</v>
      </c>
    </row>
    <row r="31" spans="1:3">
      <c r="A31" s="3" t="s">
        <v>489</v>
      </c>
    </row>
    <row r="32" spans="1:3">
      <c r="A32" s="4" t="s">
        <v>641</v>
      </c>
      <c r="B32" s="5" t="n">
        <v>35736</v>
      </c>
    </row>
    <row r="33" spans="1:3">
      <c r="A33" s="4" t="s">
        <v>642</v>
      </c>
      <c r="B33" s="5" t="n">
        <v>30511</v>
      </c>
      <c r="C33" s="5" t="n">
        <v>35736</v>
      </c>
    </row>
    <row r="34" spans="1:3">
      <c r="A34" s="4" t="s">
        <v>662</v>
      </c>
    </row>
    <row r="35" spans="1:3">
      <c r="A35" s="3" t="s">
        <v>489</v>
      </c>
    </row>
    <row r="36" spans="1:3">
      <c r="A36" s="4" t="s">
        <v>641</v>
      </c>
      <c r="B36" s="5" t="n">
        <v>29</v>
      </c>
    </row>
    <row r="37" spans="1:3">
      <c r="A37" s="4" t="s">
        <v>642</v>
      </c>
      <c r="B37" s="5" t="n">
        <v>26</v>
      </c>
      <c r="C37" s="5" t="n">
        <v>29</v>
      </c>
    </row>
    <row r="38" spans="1:3">
      <c r="A38" s="4" t="s">
        <v>663</v>
      </c>
    </row>
    <row r="39" spans="1:3">
      <c r="A39" s="3" t="s">
        <v>489</v>
      </c>
    </row>
    <row r="40" spans="1:3">
      <c r="A40" s="4" t="s">
        <v>641</v>
      </c>
      <c r="B40" s="5" t="n">
        <v>513042</v>
      </c>
      <c r="C40" s="5" t="n">
        <v>485869</v>
      </c>
    </row>
    <row r="41" spans="1:3">
      <c r="A41" s="4" t="s">
        <v>617</v>
      </c>
      <c r="B41" s="5" t="n">
        <v>155</v>
      </c>
      <c r="C41" s="5" t="n">
        <v>31479</v>
      </c>
    </row>
    <row r="42" spans="1:3">
      <c r="A42" s="4" t="s">
        <v>621</v>
      </c>
      <c r="B42" s="5" t="n">
        <v>-1</v>
      </c>
      <c r="C42" s="5" t="n">
        <v>-9974</v>
      </c>
    </row>
    <row r="43" spans="1:3">
      <c r="A43" s="4" t="s">
        <v>594</v>
      </c>
      <c r="B43" s="5" t="n">
        <v>-3738</v>
      </c>
      <c r="C43" s="5" t="n">
        <v>5668</v>
      </c>
    </row>
    <row r="44" spans="1:3">
      <c r="A44" s="4" t="s">
        <v>642</v>
      </c>
      <c r="B44" s="5" t="n">
        <v>509458</v>
      </c>
      <c r="C44" s="5" t="n">
        <v>513042</v>
      </c>
    </row>
    <row r="45" spans="1:3">
      <c r="A45" s="4" t="s">
        <v>664</v>
      </c>
    </row>
    <row r="46" spans="1:3">
      <c r="A46" s="3" t="s">
        <v>489</v>
      </c>
    </row>
    <row r="47" spans="1:3">
      <c r="A47" s="4" t="s">
        <v>641</v>
      </c>
      <c r="B47" s="5" t="n">
        <v>235896</v>
      </c>
      <c r="C47" s="5" t="n">
        <v>245989</v>
      </c>
    </row>
    <row r="48" spans="1:3">
      <c r="A48" s="4" t="s">
        <v>617</v>
      </c>
      <c r="B48" s="4" t="s">
        <v>22</v>
      </c>
      <c r="C48" s="4" t="s">
        <v>22</v>
      </c>
    </row>
    <row r="49" spans="1:3">
      <c r="A49" s="4" t="s">
        <v>621</v>
      </c>
      <c r="B49" s="4" t="s">
        <v>22</v>
      </c>
      <c r="C49" s="5" t="n">
        <v>-9974</v>
      </c>
    </row>
    <row r="50" spans="1:3">
      <c r="A50" s="4" t="s">
        <v>594</v>
      </c>
      <c r="B50" s="5" t="n">
        <v>-261</v>
      </c>
      <c r="C50" s="5" t="n">
        <v>-119</v>
      </c>
    </row>
    <row r="51" spans="1:3">
      <c r="A51" s="4" t="s">
        <v>642</v>
      </c>
      <c r="B51" s="5" t="n">
        <v>235635</v>
      </c>
      <c r="C51" s="5" t="n">
        <v>235896</v>
      </c>
    </row>
    <row r="52" spans="1:3">
      <c r="A52" s="4" t="s">
        <v>665</v>
      </c>
    </row>
    <row r="53" spans="1:3">
      <c r="A53" s="3" t="s">
        <v>489</v>
      </c>
    </row>
    <row r="54" spans="1:3">
      <c r="A54" s="4" t="s">
        <v>641</v>
      </c>
      <c r="B54" s="5" t="n">
        <v>198652</v>
      </c>
      <c r="C54" s="5" t="n">
        <v>198807</v>
      </c>
    </row>
    <row r="55" spans="1:3">
      <c r="A55" s="4" t="s">
        <v>617</v>
      </c>
      <c r="B55" s="4" t="s">
        <v>22</v>
      </c>
      <c r="C55" s="4" t="s">
        <v>22</v>
      </c>
    </row>
    <row r="56" spans="1:3">
      <c r="A56" s="4" t="s">
        <v>621</v>
      </c>
      <c r="B56" s="5" t="n">
        <v>-1</v>
      </c>
      <c r="C56" s="4" t="s">
        <v>22</v>
      </c>
    </row>
    <row r="57" spans="1:3">
      <c r="A57" s="4" t="s">
        <v>594</v>
      </c>
      <c r="B57" s="5" t="n">
        <v>-337</v>
      </c>
      <c r="C57" s="5" t="n">
        <v>-155</v>
      </c>
    </row>
    <row r="58" spans="1:3">
      <c r="A58" s="4" t="s">
        <v>642</v>
      </c>
      <c r="B58" s="5" t="n">
        <v>198314</v>
      </c>
      <c r="C58" s="5" t="n">
        <v>198652</v>
      </c>
    </row>
    <row r="59" spans="1:3">
      <c r="A59" s="4" t="s">
        <v>666</v>
      </c>
    </row>
    <row r="60" spans="1:3">
      <c r="A60" s="3" t="s">
        <v>489</v>
      </c>
    </row>
    <row r="61" spans="1:3">
      <c r="A61" s="4" t="s">
        <v>641</v>
      </c>
      <c r="B61" s="5" t="n">
        <v>23142</v>
      </c>
      <c r="C61" s="5" t="n">
        <v>23142</v>
      </c>
    </row>
    <row r="62" spans="1:3">
      <c r="A62" s="4" t="s">
        <v>617</v>
      </c>
      <c r="B62" s="4" t="s">
        <v>22</v>
      </c>
      <c r="C62" s="4" t="s">
        <v>22</v>
      </c>
    </row>
    <row r="63" spans="1:3">
      <c r="A63" s="4" t="s">
        <v>621</v>
      </c>
      <c r="B63" s="4" t="s">
        <v>22</v>
      </c>
      <c r="C63" s="4" t="s">
        <v>22</v>
      </c>
    </row>
    <row r="64" spans="1:3">
      <c r="A64" s="4" t="s">
        <v>594</v>
      </c>
      <c r="B64" s="4" t="s">
        <v>22</v>
      </c>
      <c r="C64" s="4" t="s">
        <v>22</v>
      </c>
    </row>
    <row r="65" spans="1:3">
      <c r="A65" s="4" t="s">
        <v>642</v>
      </c>
      <c r="B65" s="5" t="n">
        <v>23142</v>
      </c>
      <c r="C65" s="5" t="n">
        <v>23142</v>
      </c>
    </row>
    <row r="66" spans="1:3">
      <c r="A66" s="4" t="s">
        <v>667</v>
      </c>
    </row>
    <row r="67" spans="1:3">
      <c r="A67" s="3" t="s">
        <v>489</v>
      </c>
    </row>
    <row r="68" spans="1:3">
      <c r="A68" s="4" t="s">
        <v>641</v>
      </c>
      <c r="B68" s="5" t="n">
        <v>16718</v>
      </c>
      <c r="C68" s="5" t="n">
        <v>16718</v>
      </c>
    </row>
    <row r="69" spans="1:3">
      <c r="A69" s="4" t="s">
        <v>617</v>
      </c>
      <c r="B69" s="4" t="s">
        <v>22</v>
      </c>
      <c r="C69" s="4" t="s">
        <v>22</v>
      </c>
    </row>
    <row r="70" spans="1:3">
      <c r="A70" s="4" t="s">
        <v>621</v>
      </c>
      <c r="B70" s="4" t="s">
        <v>22</v>
      </c>
      <c r="C70" s="4" t="s">
        <v>22</v>
      </c>
    </row>
    <row r="71" spans="1:3">
      <c r="A71" s="4" t="s">
        <v>594</v>
      </c>
      <c r="B71" s="4" t="s">
        <v>22</v>
      </c>
      <c r="C71" s="4" t="s">
        <v>22</v>
      </c>
    </row>
    <row r="72" spans="1:3">
      <c r="A72" s="4" t="s">
        <v>642</v>
      </c>
      <c r="B72" s="5" t="n">
        <v>16718</v>
      </c>
      <c r="C72" s="5" t="n">
        <v>16718</v>
      </c>
    </row>
    <row r="73" spans="1:3">
      <c r="A73" s="4" t="s">
        <v>668</v>
      </c>
    </row>
    <row r="74" spans="1:3">
      <c r="A74" s="3" t="s">
        <v>489</v>
      </c>
    </row>
    <row r="75" spans="1:3">
      <c r="A75" s="4" t="s">
        <v>641</v>
      </c>
      <c r="B75" s="5" t="n">
        <v>38575</v>
      </c>
      <c r="C75" s="5" t="n">
        <v>1154</v>
      </c>
    </row>
    <row r="76" spans="1:3">
      <c r="A76" s="4" t="s">
        <v>617</v>
      </c>
      <c r="B76" s="5" t="n">
        <v>155</v>
      </c>
      <c r="C76" s="5" t="n">
        <v>31479</v>
      </c>
    </row>
    <row r="77" spans="1:3">
      <c r="A77" s="4" t="s">
        <v>621</v>
      </c>
      <c r="B77" s="4" t="s">
        <v>22</v>
      </c>
      <c r="C77" s="4" t="s">
        <v>22</v>
      </c>
    </row>
    <row r="78" spans="1:3">
      <c r="A78" s="4" t="s">
        <v>594</v>
      </c>
      <c r="B78" s="5" t="n">
        <v>-3140</v>
      </c>
      <c r="C78" s="5" t="n">
        <v>5942</v>
      </c>
    </row>
    <row r="79" spans="1:3">
      <c r="A79" s="4" t="s">
        <v>642</v>
      </c>
      <c r="B79" s="5" t="n">
        <v>35590</v>
      </c>
      <c r="C79" s="5" t="n">
        <v>38575</v>
      </c>
    </row>
    <row r="80" spans="1:3">
      <c r="A80" s="4" t="s">
        <v>669</v>
      </c>
    </row>
    <row r="81" spans="1:3">
      <c r="A81" s="3" t="s">
        <v>489</v>
      </c>
    </row>
    <row r="82" spans="1:3">
      <c r="A82" s="4" t="s">
        <v>641</v>
      </c>
      <c r="B82" s="5" t="n">
        <v>59</v>
      </c>
      <c r="C82" s="5" t="n">
        <v>59</v>
      </c>
    </row>
    <row r="83" spans="1:3">
      <c r="A83" s="4" t="s">
        <v>617</v>
      </c>
      <c r="B83" s="4" t="s">
        <v>22</v>
      </c>
      <c r="C83" s="4" t="s">
        <v>22</v>
      </c>
    </row>
    <row r="84" spans="1:3">
      <c r="A84" s="4" t="s">
        <v>621</v>
      </c>
      <c r="B84" s="4" t="s">
        <v>22</v>
      </c>
      <c r="C84" s="4" t="s">
        <v>22</v>
      </c>
    </row>
    <row r="85" spans="1:3">
      <c r="A85" s="4" t="s">
        <v>594</v>
      </c>
      <c r="B85" s="4" t="s">
        <v>22</v>
      </c>
      <c r="C85" s="4" t="s">
        <v>22</v>
      </c>
    </row>
    <row r="86" spans="1:3">
      <c r="A86" s="4" t="s">
        <v>642</v>
      </c>
      <c r="B86" s="5" t="n">
        <v>59</v>
      </c>
      <c r="C86" s="5" t="n">
        <v>59</v>
      </c>
    </row>
    <row r="87" spans="1:3">
      <c r="A87" s="4" t="s">
        <v>670</v>
      </c>
    </row>
    <row r="88" spans="1:3">
      <c r="A88" s="3" t="s">
        <v>489</v>
      </c>
    </row>
    <row r="89" spans="1:3">
      <c r="A89" s="4" t="s">
        <v>641</v>
      </c>
      <c r="B89" s="5" t="n">
        <v>-318988</v>
      </c>
      <c r="C89" s="5" t="n">
        <v>-300983</v>
      </c>
    </row>
    <row r="90" spans="1:3">
      <c r="A90" s="4" t="s">
        <v>621</v>
      </c>
      <c r="B90" s="5" t="n">
        <v>1</v>
      </c>
      <c r="C90" s="5" t="n">
        <v>9974</v>
      </c>
    </row>
    <row r="91" spans="1:3">
      <c r="A91" s="4" t="s">
        <v>594</v>
      </c>
      <c r="B91" s="5" t="n">
        <v>473</v>
      </c>
      <c r="C91" s="5" t="n">
        <v>-289</v>
      </c>
    </row>
    <row r="92" spans="1:3">
      <c r="A92" s="4" t="s">
        <v>39</v>
      </c>
      <c r="B92" s="5" t="n">
        <v>-26330</v>
      </c>
      <c r="C92" s="5" t="n">
        <v>-27690</v>
      </c>
    </row>
    <row r="93" spans="1:3">
      <c r="A93" s="4" t="s">
        <v>642</v>
      </c>
      <c r="B93" s="5" t="n">
        <v>-344844</v>
      </c>
      <c r="C93" s="5" t="n">
        <v>-318988</v>
      </c>
    </row>
    <row r="94" spans="1:3">
      <c r="A94" s="4" t="s">
        <v>671</v>
      </c>
    </row>
    <row r="95" spans="1:3">
      <c r="A95" s="3" t="s">
        <v>489</v>
      </c>
    </row>
    <row r="96" spans="1:3">
      <c r="A96" s="4" t="s">
        <v>641</v>
      </c>
      <c r="B96" s="5" t="n">
        <v>-190917</v>
      </c>
      <c r="C96" s="5" t="n">
        <v>-190346</v>
      </c>
    </row>
    <row r="97" spans="1:3">
      <c r="A97" s="4" t="s">
        <v>621</v>
      </c>
      <c r="B97" s="4" t="s">
        <v>22</v>
      </c>
      <c r="C97" s="5" t="n">
        <v>9974</v>
      </c>
    </row>
    <row r="98" spans="1:3">
      <c r="A98" s="4" t="s">
        <v>594</v>
      </c>
      <c r="B98" s="5" t="n">
        <v>243</v>
      </c>
      <c r="C98" s="5" t="n">
        <v>102</v>
      </c>
    </row>
    <row r="99" spans="1:3">
      <c r="A99" s="4" t="s">
        <v>39</v>
      </c>
      <c r="B99" s="5" t="n">
        <v>-8749</v>
      </c>
      <c r="C99" s="5" t="n">
        <v>-10647</v>
      </c>
    </row>
    <row r="100" spans="1:3">
      <c r="A100" s="4" t="s">
        <v>642</v>
      </c>
      <c r="B100" s="5" t="n">
        <v>-199423</v>
      </c>
      <c r="C100" s="5" t="n">
        <v>-190917</v>
      </c>
    </row>
    <row r="101" spans="1:3">
      <c r="A101" s="4" t="s">
        <v>672</v>
      </c>
    </row>
    <row r="102" spans="1:3">
      <c r="A102" s="3" t="s">
        <v>489</v>
      </c>
    </row>
    <row r="103" spans="1:3">
      <c r="A103" s="4" t="s">
        <v>641</v>
      </c>
      <c r="B103" s="5" t="n">
        <v>-108850</v>
      </c>
      <c r="C103" s="5" t="n">
        <v>-97422</v>
      </c>
    </row>
    <row r="104" spans="1:3">
      <c r="A104" s="4" t="s">
        <v>621</v>
      </c>
      <c r="B104" s="5" t="n">
        <v>1</v>
      </c>
      <c r="C104" s="4" t="s">
        <v>22</v>
      </c>
    </row>
    <row r="105" spans="1:3">
      <c r="A105" s="4" t="s">
        <v>594</v>
      </c>
      <c r="B105" s="5" t="n">
        <v>141</v>
      </c>
      <c r="C105" s="5" t="n">
        <v>9</v>
      </c>
    </row>
    <row r="106" spans="1:3">
      <c r="A106" s="4" t="s">
        <v>39</v>
      </c>
      <c r="B106" s="5" t="n">
        <v>-11434</v>
      </c>
      <c r="C106" s="5" t="n">
        <v>-11437</v>
      </c>
    </row>
    <row r="107" spans="1:3">
      <c r="A107" s="4" t="s">
        <v>642</v>
      </c>
      <c r="B107" s="5" t="n">
        <v>-120142</v>
      </c>
      <c r="C107" s="5" t="n">
        <v>-108850</v>
      </c>
    </row>
    <row r="108" spans="1:3">
      <c r="A108" s="4" t="s">
        <v>673</v>
      </c>
    </row>
    <row r="109" spans="1:3">
      <c r="A109" s="3" t="s">
        <v>489</v>
      </c>
    </row>
    <row r="110" spans="1:3">
      <c r="A110" s="4" t="s">
        <v>641</v>
      </c>
      <c r="B110" s="5" t="n">
        <v>-6335</v>
      </c>
      <c r="C110" s="5" t="n">
        <v>-3615</v>
      </c>
    </row>
    <row r="111" spans="1:3">
      <c r="A111" s="4" t="s">
        <v>621</v>
      </c>
      <c r="B111" s="4" t="s">
        <v>22</v>
      </c>
      <c r="C111" s="4" t="s">
        <v>22</v>
      </c>
    </row>
    <row r="112" spans="1:3">
      <c r="A112" s="4" t="s">
        <v>594</v>
      </c>
      <c r="B112" s="4" t="s">
        <v>22</v>
      </c>
      <c r="C112" s="4" t="s">
        <v>22</v>
      </c>
    </row>
    <row r="113" spans="1:3">
      <c r="A113" s="4" t="s">
        <v>39</v>
      </c>
      <c r="B113" s="5" t="n">
        <v>-2890</v>
      </c>
      <c r="C113" s="5" t="n">
        <v>-2720</v>
      </c>
    </row>
    <row r="114" spans="1:3">
      <c r="A114" s="4" t="s">
        <v>642</v>
      </c>
      <c r="B114" s="5" t="n">
        <v>-9225</v>
      </c>
      <c r="C114" s="5" t="n">
        <v>-6335</v>
      </c>
    </row>
    <row r="115" spans="1:3">
      <c r="A115" s="4" t="s">
        <v>674</v>
      </c>
    </row>
    <row r="116" spans="1:3">
      <c r="A116" s="3" t="s">
        <v>489</v>
      </c>
    </row>
    <row r="117" spans="1:3">
      <c r="A117" s="4" t="s">
        <v>641</v>
      </c>
      <c r="B117" s="5" t="n">
        <v>-10017</v>
      </c>
      <c r="C117" s="5" t="n">
        <v>-9093</v>
      </c>
    </row>
    <row r="118" spans="1:3">
      <c r="A118" s="4" t="s">
        <v>621</v>
      </c>
      <c r="B118" s="4" t="s">
        <v>22</v>
      </c>
      <c r="C118" s="4" t="s">
        <v>22</v>
      </c>
    </row>
    <row r="119" spans="1:3">
      <c r="A119" s="4" t="s">
        <v>594</v>
      </c>
      <c r="B119" s="4" t="s">
        <v>22</v>
      </c>
      <c r="C119" s="4" t="s">
        <v>22</v>
      </c>
    </row>
    <row r="120" spans="1:3">
      <c r="A120" s="4" t="s">
        <v>39</v>
      </c>
      <c r="B120" s="5" t="n">
        <v>-925</v>
      </c>
      <c r="C120" s="5" t="n">
        <v>-924</v>
      </c>
    </row>
    <row r="121" spans="1:3">
      <c r="A121" s="4" t="s">
        <v>642</v>
      </c>
      <c r="B121" s="5" t="n">
        <v>-10942</v>
      </c>
      <c r="C121" s="5" t="n">
        <v>-10017</v>
      </c>
    </row>
    <row r="122" spans="1:3">
      <c r="A122" s="4" t="s">
        <v>675</v>
      </c>
    </row>
    <row r="123" spans="1:3">
      <c r="A123" s="3" t="s">
        <v>489</v>
      </c>
    </row>
    <row r="124" spans="1:3">
      <c r="A124" s="4" t="s">
        <v>641</v>
      </c>
      <c r="B124" s="5" t="n">
        <v>-2839</v>
      </c>
      <c r="C124" s="5" t="n">
        <v>-480</v>
      </c>
    </row>
    <row r="125" spans="1:3">
      <c r="A125" s="4" t="s">
        <v>621</v>
      </c>
      <c r="B125" s="4" t="s">
        <v>22</v>
      </c>
      <c r="C125" s="4" t="s">
        <v>22</v>
      </c>
    </row>
    <row r="126" spans="1:3">
      <c r="A126" s="4" t="s">
        <v>594</v>
      </c>
      <c r="B126" s="5" t="n">
        <v>89</v>
      </c>
      <c r="C126" s="5" t="n">
        <v>-400</v>
      </c>
    </row>
    <row r="127" spans="1:3">
      <c r="A127" s="4" t="s">
        <v>39</v>
      </c>
      <c r="B127" s="5" t="n">
        <v>-2329</v>
      </c>
      <c r="C127" s="5" t="n">
        <v>-1959</v>
      </c>
    </row>
    <row r="128" spans="1:3">
      <c r="A128" s="4" t="s">
        <v>642</v>
      </c>
      <c r="B128" s="5" t="n">
        <v>-5079</v>
      </c>
      <c r="C128" s="5" t="n">
        <v>-2839</v>
      </c>
    </row>
    <row r="129" spans="1:3">
      <c r="A129" s="4" t="s">
        <v>676</v>
      </c>
    </row>
    <row r="130" spans="1:3">
      <c r="A130" s="3" t="s">
        <v>489</v>
      </c>
    </row>
    <row r="131" spans="1:3">
      <c r="A131" s="4" t="s">
        <v>641</v>
      </c>
      <c r="B131" s="5" t="n">
        <v>-30</v>
      </c>
      <c r="C131" s="5" t="n">
        <v>-27</v>
      </c>
    </row>
    <row r="132" spans="1:3">
      <c r="A132" s="4" t="s">
        <v>621</v>
      </c>
      <c r="B132" s="4" t="s">
        <v>22</v>
      </c>
      <c r="C132" s="4" t="s">
        <v>22</v>
      </c>
    </row>
    <row r="133" spans="1:3">
      <c r="A133" s="4" t="s">
        <v>594</v>
      </c>
      <c r="B133" s="4" t="s">
        <v>22</v>
      </c>
      <c r="C133" s="4" t="s">
        <v>22</v>
      </c>
    </row>
    <row r="134" spans="1:3">
      <c r="A134" s="4" t="s">
        <v>39</v>
      </c>
      <c r="B134" s="5" t="n">
        <v>-3</v>
      </c>
      <c r="C134" s="5" t="n">
        <v>-3</v>
      </c>
    </row>
    <row r="135" spans="1:3">
      <c r="A135" s="4" t="s">
        <v>642</v>
      </c>
      <c r="B135" s="5" t="n">
        <v>-33</v>
      </c>
      <c r="C135" s="5" t="n">
        <v>-30</v>
      </c>
    </row>
    <row r="136" spans="1:3">
      <c r="A136" s="4" t="s">
        <v>677</v>
      </c>
    </row>
    <row r="137" spans="1:3">
      <c r="A137" s="3" t="s">
        <v>489</v>
      </c>
    </row>
    <row r="138" spans="1:3">
      <c r="A138" s="4" t="s">
        <v>641</v>
      </c>
      <c r="B138" s="5" t="n">
        <v>44979</v>
      </c>
    </row>
    <row r="139" spans="1:3">
      <c r="A139" s="4" t="s">
        <v>642</v>
      </c>
      <c r="B139" s="6" t="n">
        <v>36212</v>
      </c>
      <c r="C139" s="6" t="n">
        <v>4497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31</v>
      </c>
      <c r="C1" s="2" t="s">
        <v>32</v>
      </c>
      <c r="D1" s="2" t="s">
        <v>33</v>
      </c>
    </row>
    <row r="2" spans="1:4">
      <c r="A2" s="3" t="s">
        <v>679</v>
      </c>
    </row>
    <row r="3" spans="1:4">
      <c r="A3" s="4" t="s">
        <v>680</v>
      </c>
      <c r="B3" s="6" t="n">
        <v>812995</v>
      </c>
      <c r="C3" s="6" t="n">
        <v>832512</v>
      </c>
    </row>
    <row r="4" spans="1:4">
      <c r="A4" s="4" t="s">
        <v>657</v>
      </c>
    </row>
    <row r="5" spans="1:4">
      <c r="A5" s="3" t="s">
        <v>679</v>
      </c>
    </row>
    <row r="6" spans="1:4">
      <c r="A6" s="4" t="s">
        <v>680</v>
      </c>
      <c r="B6" s="5" t="n">
        <v>164614</v>
      </c>
      <c r="C6" s="5" t="n">
        <v>194054</v>
      </c>
    </row>
    <row r="7" spans="1:4">
      <c r="A7" s="4" t="s">
        <v>620</v>
      </c>
    </row>
    <row r="8" spans="1:4">
      <c r="A8" s="3" t="s">
        <v>679</v>
      </c>
    </row>
    <row r="9" spans="1:4">
      <c r="A9" s="4" t="s">
        <v>680</v>
      </c>
      <c r="B9" s="5" t="n">
        <v>1158939</v>
      </c>
      <c r="C9" s="5" t="n">
        <v>1152600</v>
      </c>
    </row>
    <row r="10" spans="1:4">
      <c r="A10" s="4" t="s">
        <v>681</v>
      </c>
    </row>
    <row r="11" spans="1:4">
      <c r="A11" s="3" t="s">
        <v>679</v>
      </c>
    </row>
    <row r="12" spans="1:4">
      <c r="A12" s="4" t="s">
        <v>680</v>
      </c>
      <c r="B12" s="5" t="n">
        <v>509458</v>
      </c>
      <c r="C12" s="5" t="n">
        <v>513042</v>
      </c>
      <c r="D12" s="6" t="n">
        <v>485869</v>
      </c>
    </row>
    <row r="13" spans="1:4">
      <c r="A13" s="4" t="s">
        <v>626</v>
      </c>
    </row>
    <row r="14" spans="1:4">
      <c r="A14" s="3" t="s">
        <v>679</v>
      </c>
    </row>
    <row r="15" spans="1:4">
      <c r="A15" s="4" t="s">
        <v>680</v>
      </c>
      <c r="B15" s="5" t="n">
        <v>-345944</v>
      </c>
      <c r="C15" s="5" t="n">
        <v>-320088</v>
      </c>
    </row>
    <row r="16" spans="1:4">
      <c r="A16" s="4" t="s">
        <v>682</v>
      </c>
    </row>
    <row r="17" spans="1:4">
      <c r="A17" s="3" t="s">
        <v>679</v>
      </c>
    </row>
    <row r="18" spans="1:4">
      <c r="A18" s="4" t="s">
        <v>680</v>
      </c>
      <c r="B18" s="5" t="n">
        <v>-344844</v>
      </c>
      <c r="C18" s="5" t="n">
        <v>-318988</v>
      </c>
      <c r="D18" s="5" t="n">
        <v>-300983</v>
      </c>
    </row>
    <row r="19" spans="1:4">
      <c r="A19" s="4" t="s">
        <v>643</v>
      </c>
    </row>
    <row r="20" spans="1:4">
      <c r="A20" s="3" t="s">
        <v>679</v>
      </c>
    </row>
    <row r="21" spans="1:4">
      <c r="A21" s="4" t="s">
        <v>680</v>
      </c>
      <c r="B21" s="5" t="n">
        <v>648381</v>
      </c>
      <c r="C21" s="5" t="n">
        <v>638458</v>
      </c>
    </row>
    <row r="22" spans="1:4">
      <c r="A22" s="4" t="s">
        <v>647</v>
      </c>
    </row>
    <row r="23" spans="1:4">
      <c r="A23" s="3" t="s">
        <v>679</v>
      </c>
    </row>
    <row r="24" spans="1:4">
      <c r="A24" s="4" t="s">
        <v>680</v>
      </c>
      <c r="B24" s="5" t="n">
        <v>649481</v>
      </c>
      <c r="C24" s="5" t="n">
        <v>639558</v>
      </c>
      <c r="D24" s="5" t="n">
        <v>627611</v>
      </c>
    </row>
    <row r="25" spans="1:4">
      <c r="A25" s="4" t="s">
        <v>651</v>
      </c>
    </row>
    <row r="26" spans="1:4">
      <c r="A26" s="3" t="s">
        <v>679</v>
      </c>
    </row>
    <row r="27" spans="1:4">
      <c r="A27" s="4" t="s">
        <v>680</v>
      </c>
      <c r="B27" s="6" t="n">
        <v>-1100</v>
      </c>
      <c r="C27" s="6" t="n">
        <v>-1100</v>
      </c>
      <c r="D27" s="6" t="n">
        <v>-1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6"/>
  </cols>
  <sheetData>
    <row r="1" spans="1:2">
      <c r="A1" s="1" t="s">
        <v>683</v>
      </c>
      <c r="B1" s="2" t="s">
        <v>1</v>
      </c>
    </row>
    <row r="2" spans="1:2">
      <c r="B2" s="2" t="s">
        <v>31</v>
      </c>
    </row>
    <row r="3" spans="1:2">
      <c r="A3" s="4" t="s">
        <v>488</v>
      </c>
    </row>
    <row r="4" spans="1:2">
      <c r="A4" s="3" t="s">
        <v>679</v>
      </c>
    </row>
    <row r="5" spans="1:2">
      <c r="A5" s="4" t="s">
        <v>684</v>
      </c>
      <c r="B5" s="4" t="s">
        <v>685</v>
      </c>
    </row>
    <row r="6" spans="1:2">
      <c r="A6" s="4" t="s">
        <v>492</v>
      </c>
    </row>
    <row r="7" spans="1:2">
      <c r="A7" s="3" t="s">
        <v>679</v>
      </c>
    </row>
    <row r="8" spans="1:2">
      <c r="A8" s="4" t="s">
        <v>684</v>
      </c>
      <c r="B8" s="4" t="s">
        <v>686</v>
      </c>
    </row>
    <row r="9" spans="1:2">
      <c r="A9" s="4" t="s">
        <v>494</v>
      </c>
    </row>
    <row r="10" spans="1:2">
      <c r="A10" s="3" t="s">
        <v>679</v>
      </c>
    </row>
    <row r="11" spans="1:2">
      <c r="A11" s="4" t="s">
        <v>684</v>
      </c>
      <c r="B11" s="4" t="s">
        <v>687</v>
      </c>
    </row>
    <row r="12" spans="1:2">
      <c r="A12" s="4" t="s">
        <v>498</v>
      </c>
    </row>
    <row r="13" spans="1:2">
      <c r="A13" s="3" t="s">
        <v>679</v>
      </c>
    </row>
    <row r="14" spans="1:2">
      <c r="A14" s="4" t="s">
        <v>684</v>
      </c>
      <c r="B14" s="5" t="n">
        <v>7</v>
      </c>
    </row>
    <row r="15" spans="1:2">
      <c r="A15" s="4" t="s">
        <v>496</v>
      </c>
    </row>
    <row r="16" spans="1:2">
      <c r="A16" s="3" t="s">
        <v>679</v>
      </c>
    </row>
    <row r="17" spans="1:2">
      <c r="A17" s="4" t="s">
        <v>684</v>
      </c>
      <c r="B17" s="4" t="s">
        <v>688</v>
      </c>
    </row>
    <row r="18" spans="1:2">
      <c r="A18" s="4" t="s">
        <v>499</v>
      </c>
    </row>
    <row r="19" spans="1:2">
      <c r="A19" s="3" t="s">
        <v>679</v>
      </c>
    </row>
    <row r="20" spans="1:2">
      <c r="A20" s="4" t="s">
        <v>684</v>
      </c>
      <c r="B20" s="5" t="n">
        <v>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89</v>
      </c>
      <c r="B1" s="2" t="s">
        <v>31</v>
      </c>
      <c r="C1" s="2" t="s">
        <v>32</v>
      </c>
      <c r="D1" s="2" t="s">
        <v>33</v>
      </c>
    </row>
    <row r="2" spans="1:4">
      <c r="A2" s="3" t="s">
        <v>679</v>
      </c>
    </row>
    <row r="3" spans="1:4">
      <c r="A3" s="4" t="s">
        <v>690</v>
      </c>
      <c r="B3" s="4" t="s">
        <v>691</v>
      </c>
      <c r="D3" s="4" t="s">
        <v>691</v>
      </c>
    </row>
    <row r="4" spans="1:4">
      <c r="A4" s="4" t="s">
        <v>692</v>
      </c>
    </row>
    <row r="5" spans="1:4">
      <c r="A5" s="3" t="s">
        <v>679</v>
      </c>
    </row>
    <row r="6" spans="1:4">
      <c r="A6" s="4" t="s">
        <v>690</v>
      </c>
      <c r="C6" s="4" t="s">
        <v>693</v>
      </c>
    </row>
    <row r="7" spans="1:4">
      <c r="A7" s="4" t="s">
        <v>694</v>
      </c>
    </row>
    <row r="8" spans="1:4">
      <c r="A8" s="3" t="s">
        <v>679</v>
      </c>
    </row>
    <row r="9" spans="1:4">
      <c r="A9" s="4" t="s">
        <v>690</v>
      </c>
      <c r="C9" s="4" t="s">
        <v>69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7:02:26Z</dcterms:created>
  <dcterms:modified xmlns:dcterms="http://purl.org/dc/terms/" xmlns:xsi="http://www.w3.org/2001/XMLSchema-instance" xsi:type="dcterms:W3CDTF">2018-03-01T07:02:26Z</dcterms:modified>
</cp:coreProperties>
</file>